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Summary of Significant Accounti" sheetId="10" r:id="rId10"/>
    <s:sheet name="Earnings (Loss) Per Share" sheetId="11" r:id="rId11"/>
    <s:sheet name="Accumulated Other Comprehensive" sheetId="12" r:id="rId12"/>
    <s:sheet name="Share-Based Compensation and Eq" sheetId="13" r:id="rId13"/>
    <s:sheet name="Income Taxes" sheetId="14" r:id="rId14"/>
    <s:sheet name="Investments" sheetId="15" r:id="rId15"/>
    <s:sheet name="Finance Lease Receivables" sheetId="16" r:id="rId16"/>
    <s:sheet name="Allowance for Credit Losses" sheetId="17" r:id="rId17"/>
    <s:sheet name="Inventories" sheetId="18" r:id="rId18"/>
    <s:sheet name="Property, Plant and Equipment" sheetId="19" r:id="rId19"/>
    <s:sheet name="Goodwill and Other Assets" sheetId="20" r:id="rId20"/>
    <s:sheet name="Debt" sheetId="21" r:id="rId21"/>
    <s:sheet name="Benefit Plans" sheetId="22" r:id="rId22"/>
    <s:sheet name="Leases" sheetId="23" r:id="rId23"/>
    <s:sheet name="Guarantees and Product Warranti" sheetId="24" r:id="rId24"/>
    <s:sheet name="Commitments and Contingencies" sheetId="25" r:id="rId25"/>
    <s:sheet name="Derivative Instruments and Hedg" sheetId="26" r:id="rId26"/>
    <s:sheet name="Restructuring and Other Charges" sheetId="27" r:id="rId27"/>
    <s:sheet name="Fair Value of Assets and Liabil" sheetId="28" r:id="rId28"/>
    <s:sheet name="Segment Information" sheetId="29" r:id="rId29"/>
    <s:sheet name="Acquisitions and Divestitures A" sheetId="30" r:id="rId30"/>
    <s:sheet name="Quarterly Financial Information" sheetId="31" r:id="rId31"/>
    <s:sheet name="Summary of Significant Accoun32" sheetId="32" r:id="rId32"/>
    <s:sheet name="Earnings (Loss) Per Share (Tabl" sheetId="33" r:id="rId33"/>
    <s:sheet name="Accumulated Other Comprehensi34" sheetId="34" r:id="rId34"/>
    <s:sheet name="Share-Based Compensation and 35" sheetId="35" r:id="rId35"/>
    <s:sheet name="Income Taxes (Tables)" sheetId="36" r:id="rId36"/>
    <s:sheet name="Investments (Tables)" sheetId="37" r:id="rId37"/>
    <s:sheet name="Finance Lease Receivables (Tabl" sheetId="38" r:id="rId38"/>
    <s:sheet name="Allowance for Credit Losses (Ta" sheetId="39" r:id="rId39"/>
    <s:sheet name="Inventories (Tables)" sheetId="40" r:id="rId40"/>
    <s:sheet name="Property, Plant and Equipment (" sheetId="41" r:id="rId41"/>
    <s:sheet name="Goodwill and Other Assets (Tabl" sheetId="42" r:id="rId42"/>
    <s:sheet name="Debt (Tables)" sheetId="43" r:id="rId43"/>
    <s:sheet name="Benefit Plans (Tables)" sheetId="44" r:id="rId44"/>
    <s:sheet name="Leases (Tables)" sheetId="45" r:id="rId45"/>
    <s:sheet name="Guarantees and Product Warran46" sheetId="46" r:id="rId46"/>
    <s:sheet name="Derivative Instruments and He47" sheetId="47" r:id="rId47"/>
    <s:sheet name="Restructuring and Other Charg48" sheetId="48" r:id="rId48"/>
    <s:sheet name="Fair Value of Assets and Liab49" sheetId="49" r:id="rId49"/>
    <s:sheet name="Segment Information (Tables)" sheetId="50" r:id="rId50"/>
    <s:sheet name="Acquisitions and Divestitures D" sheetId="51" r:id="rId51"/>
    <s:sheet name="Quarterly Financial Informati52" sheetId="52" r:id="rId52"/>
    <s:sheet name="Summary of Significant Accoun53" sheetId="53" r:id="rId53"/>
    <s:sheet name="Earnings (Loss) Per Share (Deta" sheetId="54" r:id="rId54"/>
    <s:sheet name="Accumulated Other Comprehensi55" sheetId="55" r:id="rId55"/>
    <s:sheet name="Accumulated Other Comprehensi56" sheetId="56" r:id="rId56"/>
    <s:sheet name="Share-Based Compensation and 57" sheetId="57" r:id="rId57"/>
    <s:sheet name="Share-Based Compensation and 58" sheetId="58" r:id="rId58"/>
    <s:sheet name="Share-Based Compensation and 59" sheetId="59" r:id="rId59"/>
    <s:sheet name="Share-Based Compensation and 60" sheetId="60" r:id="rId60"/>
    <s:sheet name="Share-Based Compensation and 61" sheetId="61" r:id="rId61"/>
    <s:sheet name="Share-Based Compensation and 62" sheetId="62" r:id="rId62"/>
    <s:sheet name="Share-Based Compensation and 63" sheetId="63" r:id="rId63"/>
    <s:sheet name="Share-Based Compensation and 64" sheetId="64" r:id="rId64"/>
    <s:sheet name="Share-Based Compensation and 65" sheetId="65" r:id="rId65"/>
    <s:sheet name="Income Taxes - (Loss) Income Fr" sheetId="66" r:id="rId66"/>
    <s:sheet name="Income Taxes - Provision_(Benef" sheetId="67" r:id="rId67"/>
    <s:sheet name="Income Taxes - Income Tax Recon" sheetId="68" r:id="rId68"/>
    <s:sheet name="Income Taxes - Unrecognized Tax" sheetId="69" r:id="rId69"/>
    <s:sheet name="Income Taxes - Deferred Tax Ass" sheetId="70" r:id="rId70"/>
    <s:sheet name="Income Taxes Income Taxes - Def" sheetId="71" r:id="rId71"/>
    <s:sheet name="Income Taxes (Details)" sheetId="72" r:id="rId72"/>
    <s:sheet name="Investments (Details)" sheetId="73" r:id="rId73"/>
    <s:sheet name="Investments (Textuals) (Details" sheetId="74" r:id="rId74"/>
    <s:sheet name="Finance Lease Receivables - Com" sheetId="75" r:id="rId75"/>
    <s:sheet name="Finance Lease Receivables - Min" sheetId="76" r:id="rId76"/>
    <s:sheet name="Allowance for Credit Losses - S" sheetId="77" r:id="rId77"/>
    <s:sheet name="Allowance for Credit Losses - A" sheetId="78" r:id="rId78"/>
    <s:sheet name="Allowance for Credit Losses (Te" sheetId="79" r:id="rId79"/>
    <s:sheet name="Inventories (Details)" sheetId="80" r:id="rId80"/>
    <s:sheet name="Property, Plant and Equipment81" sheetId="81" r:id="rId81"/>
    <s:sheet name="Goodwill and Other Assets (Deta" sheetId="82" r:id="rId82"/>
    <s:sheet name="Other Assets (Details)" sheetId="83" r:id="rId83"/>
    <s:sheet name="Debt (Details)" sheetId="84" r:id="rId84"/>
    <s:sheet name="Debt (Textuals) (Details)" sheetId="85" r:id="rId85"/>
    <s:sheet name="Benefit Plans Benefit Plans - S" sheetId="86" r:id="rId86"/>
    <s:sheet name="Benefit Plans - Components of N" sheetId="87" r:id="rId87"/>
    <s:sheet name="Benefit Plans Benefit Plans - A" sheetId="88" r:id="rId88"/>
    <s:sheet name="Benefit Plans Benefit Plans -89" sheetId="89" r:id="rId89"/>
    <s:sheet name="Benefit Plans Benefit Plans - H" sheetId="90" r:id="rId90"/>
    <s:sheet name="Benefit Plans Benefit Plans -91" sheetId="91" r:id="rId91"/>
    <s:sheet name="Benefit Plans Benefit Plans - C" sheetId="92" r:id="rId92"/>
    <s:sheet name="Benefit Plans Benefit Plans - F" sheetId="93" r:id="rId93"/>
    <s:sheet name="Benefit Plans Benefit Plans - D" sheetId="94" r:id="rId94"/>
    <s:sheet name="Benefit Plans Benefit Plans - T" sheetId="95" r:id="rId95"/>
    <s:sheet name="Leases (Details)" sheetId="96" r:id="rId96"/>
    <s:sheet name="Guarantees and Product Warran97" sheetId="97" r:id="rId97"/>
    <s:sheet name="Commitments and Contingencies C" sheetId="98" r:id="rId98"/>
    <s:sheet name="Derivative Instruments and He99" sheetId="99" r:id="rId99"/>
    <s:sheet name="Derivative Instruments and H100" sheetId="100" r:id="rId100"/>
    <s:sheet name="Restructuring and Other Char101" sheetId="101" r:id="rId101"/>
    <s:sheet name="Restructuring and Other Char102" sheetId="102" r:id="rId102"/>
    <s:sheet name="Restructuring and Other Char103" sheetId="103" r:id="rId103"/>
    <s:sheet name="Restructuring and Other Char104" sheetId="104" r:id="rId104"/>
    <s:sheet name="Restructuring and Other Char105" sheetId="105" r:id="rId105"/>
    <s:sheet name="Fair Value of Assets and Lia106" sheetId="106" r:id="rId106"/>
    <s:sheet name="Fair Value of Assets and Lia107" sheetId="107" r:id="rId107"/>
    <s:sheet name="Fair Value of Assets and Lia108" sheetId="108" r:id="rId108"/>
    <s:sheet name="Segment Information (Details)" sheetId="109" r:id="rId109"/>
    <s:sheet name="Segment Information Revenue By " sheetId="110" r:id="rId110"/>
    <s:sheet name="Segment Information (Textuals) " sheetId="111" r:id="rId111"/>
    <s:sheet name="Segment Information Geographica" sheetId="112" r:id="rId112"/>
    <s:sheet name="Acquisitions and Divestiture113" sheetId="113" r:id="rId113"/>
    <s:sheet name="Acquisitions and Divestiture114" sheetId="114" r:id="rId114"/>
    <s:sheet name="Quarterly Financial Informat115" sheetId="115" r:id="rId115"/>
  </s:sheets>
  <s:definedNames/>
  <s:calcPr calcId="124519" calcMode="auto" fullCalcOnLoad="1"/>
</s:workbook>
</file>

<file path=xl/sharedStrings.xml><?xml version="1.0" encoding="utf-8"?>
<sst xmlns="http://schemas.openxmlformats.org/spreadsheetml/2006/main" uniqueCount="1347">
  <si>
    <t>Document and Entity Information Document - USD ($)</t>
  </si>
  <si>
    <t>12 Months Ended</t>
  </si>
  <si>
    <t>Dec. 31, 2015</t>
  </si>
  <si>
    <t>Feb. 24, 2016</t>
  </si>
  <si>
    <t>Jun. 30, 2015</t>
  </si>
  <si>
    <t>Document Information [Line Items]</t>
  </si>
  <si>
    <t>Entity Public Float</t>
  </si>
  <si>
    <t>Entity Filer Category</t>
  </si>
  <si>
    <t>Large Accelerated Filer</t>
  </si>
  <si>
    <t>Entity Voluntary Filers</t>
  </si>
  <si>
    <t>No</t>
  </si>
  <si>
    <t>Entity Current Reporting Status</t>
  </si>
  <si>
    <t>Yes</t>
  </si>
  <si>
    <t>Entity Registrant Name</t>
  </si>
  <si>
    <t>DIEBOLD INC</t>
  </si>
  <si>
    <t>Entity Central Index Key</t>
  </si>
  <si>
    <t>Current Fiscal Year End Date</t>
  </si>
  <si>
    <t>--12-31</t>
  </si>
  <si>
    <t>Document Type</t>
  </si>
  <si>
    <t>10-K</t>
  </si>
  <si>
    <t>Document Period End Date</t>
  </si>
  <si>
    <t>Dec. 31,
		2015</t>
  </si>
  <si>
    <t>Amendment Flag</t>
  </si>
  <si>
    <t>false</t>
  </si>
  <si>
    <t>Document Fiscal Year Focus</t>
  </si>
  <si>
    <t>Document Fiscal Period Focus</t>
  </si>
  <si>
    <t>FY</t>
  </si>
  <si>
    <t>Entity Common Stock, Shares Outstanding</t>
  </si>
  <si>
    <t>Entity Well-known Seasoned Issuer</t>
  </si>
  <si>
    <t>Consolidated Balance Sheets - USD ($) $ in Millions</t>
  </si>
  <si>
    <t>Dec. 31, 2014</t>
  </si>
  <si>
    <t>Current assets</t>
  </si>
  <si>
    <t>Cash and cash equivalents</t>
  </si>
  <si>
    <t>Short-term investments</t>
  </si>
  <si>
    <t>Trade receivables, less allowances for doubtful accounts of $31.7 and $20.9, respectively</t>
  </si>
  <si>
    <t>Inventories</t>
  </si>
  <si>
    <t>Deferred income taxes</t>
  </si>
  <si>
    <t>Prepaid expenses</t>
  </si>
  <si>
    <t>Refundable income taxes</t>
  </si>
  <si>
    <t>Current assets held for sale</t>
  </si>
  <si>
    <t>Other current assets</t>
  </si>
  <si>
    <t>Total current assets</t>
  </si>
  <si>
    <t>Securities and other investments</t>
  </si>
  <si>
    <t>Property, plant and equipment, net</t>
  </si>
  <si>
    <t>Goodwill</t>
  </si>
  <si>
    <t>Finance lease receivables</t>
  </si>
  <si>
    <t>Other assets</t>
  </si>
  <si>
    <t>Total assets</t>
  </si>
  <si>
    <t>Current liabilities</t>
  </si>
  <si>
    <t>Notes payable</t>
  </si>
  <si>
    <t>Accounts payable</t>
  </si>
  <si>
    <t>Deferred revenue</t>
  </si>
  <si>
    <t>Payroll and other benefits liabilities</t>
  </si>
  <si>
    <t>Current liabilities held for sale</t>
  </si>
  <si>
    <t>Other current liabilities</t>
  </si>
  <si>
    <t>Total current liabilities</t>
  </si>
  <si>
    <t>Long-term debt</t>
  </si>
  <si>
    <t>Pensions and other benefits</t>
  </si>
  <si>
    <t>Post-retirement and other benefits</t>
  </si>
  <si>
    <t>Other liabilities</t>
  </si>
  <si>
    <t>Commitments and contingencies</t>
  </si>
  <si>
    <t xml:space="preserve"> </t>
  </si>
  <si>
    <t>Diebold, Incorporated shareholders' equity</t>
  </si>
  <si>
    <t>Preferred shares, no par value, 1,000,000 authorized shares, none issued</t>
  </si>
  <si>
    <t>Common shares, $1.25 par value, 125,000,000 authorized shares, 79,696,694 and 79,238,759 issued shares, 65,001,602 and 64,632,400 outstanding shares, respectively</t>
  </si>
  <si>
    <t>Additional capital</t>
  </si>
  <si>
    <t>Retained earnings</t>
  </si>
  <si>
    <t>Treasury shares, at cost (14,695,092 and 14,606,359 shares, respectively)</t>
  </si>
  <si>
    <t>Accumulated other comprehensive loss</t>
  </si>
  <si>
    <t>Total Diebold, Incorporated shareholders' equity</t>
  </si>
  <si>
    <t>Noncontrolling interests</t>
  </si>
  <si>
    <t>Total equity</t>
  </si>
  <si>
    <t>Total liabilities and equity</t>
  </si>
  <si>
    <t>Consolidated Balance Sheets (Parentheticals) - USD ($) $ in Millions</t>
  </si>
  <si>
    <t>Statement of Financial Position [Abstract]</t>
  </si>
  <si>
    <t>Allowance for doubtful accounts</t>
  </si>
  <si>
    <t>Stockholders' Equity Attributable to Parent [Abstract]</t>
  </si>
  <si>
    <t>Preferred stock, no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Dec. 31, 2013</t>
  </si>
  <si>
    <t>Net sales</t>
  </si>
  <si>
    <t>Services</t>
  </si>
  <si>
    <t>Products</t>
  </si>
  <si>
    <t>Cost of sales</t>
  </si>
  <si>
    <t>Total cost of sales</t>
  </si>
  <si>
    <t>Gross profit</t>
  </si>
  <si>
    <t>Selling and administrative expense</t>
  </si>
  <si>
    <t>Research, development and engineering expense</t>
  </si>
  <si>
    <t>Impairment of assets</t>
  </si>
  <si>
    <t>Gain on sale of assets, net</t>
  </si>
  <si>
    <t>Total operating expense</t>
  </si>
  <si>
    <t>Operating profit (loss)</t>
  </si>
  <si>
    <t>Other income (expense)</t>
  </si>
  <si>
    <t>Investment income</t>
  </si>
  <si>
    <t>Interest expense</t>
  </si>
  <si>
    <t>Foreign exchange (loss) gain, net</t>
  </si>
  <si>
    <t>Miscellaneous, net</t>
  </si>
  <si>
    <t>Income (loss) from continuing operations before taxes</t>
  </si>
  <si>
    <t>Income tax (benefit) expense</t>
  </si>
  <si>
    <t>Income (loss) from continuing operations, net of tax</t>
  </si>
  <si>
    <t>Income from discontinued operations, net of tax</t>
  </si>
  <si>
    <t>Net income (loss)</t>
  </si>
  <si>
    <t>Income attributable to noncontrolling interests, net of tax</t>
  </si>
  <si>
    <t>Net income (loss) attributable to Diebold, Incorporated</t>
  </si>
  <si>
    <t>Basic weighted-average shares outstanding</t>
  </si>
  <si>
    <t>Diluted weighted-average shares outstanding</t>
  </si>
  <si>
    <t>Basic earnings (loss) per share</t>
  </si>
  <si>
    <t>Income (loss) before discontinued operations, net of tax</t>
  </si>
  <si>
    <t>Diluted earnings (loss) per share</t>
  </si>
  <si>
    <t>Amounts attributable to Diebold, Incorporated</t>
  </si>
  <si>
    <t>Dividends, per share, cash paid</t>
  </si>
  <si>
    <t>Consolidated Statements of Comprehensive Income (Loss) - USD ($) $ in Millions</t>
  </si>
  <si>
    <t>Interest rate hedges:</t>
  </si>
  <si>
    <t>Net income recognized in other comprehensive income (net of tax of $(0.3), $(0.4), and $(0.5), respectively)</t>
  </si>
  <si>
    <t>Less: reclassification adjustments for amounts recognized in net income (net of tax of $(0.2), $(0.1), and $(0.1), respectively)</t>
  </si>
  <si>
    <t>Total interest rate hedges, net of tax</t>
  </si>
  <si>
    <t>Pension and other post-retirement benefits:</t>
  </si>
  <si>
    <t>Prior service credit recognized during the year (net of tax of $0.1, $0.1, and $0.3, respectively)</t>
  </si>
  <si>
    <t>Net actuarial losses recognized during the year (net of tax of $(2.7), $(1.2), and $(5.8), respectively)</t>
  </si>
  <si>
    <t>Net actuarial gain (loss) occurring during the year (net of tax of $(1.3), $39.3, and $(28.3), respectively)</t>
  </si>
  <si>
    <t>Prior service cost recognized due to curtailment (net of tax of $0.0, $0.0, and $(0.8), respectively</t>
  </si>
  <si>
    <t>Net actuarial losses recognized due to curtailment (net of tax of $0.0, $0.0, and $(21.1), respectively)</t>
  </si>
  <si>
    <t>Settlements (net of tax of $0.0, $0.0, and $(7.8), respectively)</t>
  </si>
  <si>
    <t>Total pension and other postretirement benefits, net of tax</t>
  </si>
  <si>
    <t>Unrealized (loss) gain on securities, net:</t>
  </si>
  <si>
    <t>Net (loss) gain recognized in other comprehensive income (net of tax of $0.0, $0.0 and $(0.1), respectively)</t>
  </si>
  <si>
    <t>Less: reclassification adjustments for amounts recognized in net income (net of tax)</t>
  </si>
  <si>
    <t>Total unrealized gain (loss) on securities, net</t>
  </si>
  <si>
    <t>Other</t>
  </si>
  <si>
    <t>Other comprehensive (loss) income, net of tax</t>
  </si>
  <si>
    <t>Comprehensive loss</t>
  </si>
  <si>
    <t>Less: comprehensive income attributable to noncontrolling interests</t>
  </si>
  <si>
    <t>Comprehensive loss attributable to Diebold, Incorporated</t>
  </si>
  <si>
    <t>Translation adjustment</t>
  </si>
  <si>
    <t>Other comprehensive (loss) income, net of tax:</t>
  </si>
  <si>
    <t>Translation adjustment (net of tax of $5.3, $3.6, and $2.1, respectively)</t>
  </si>
  <si>
    <t>Foreign currency hedges</t>
  </si>
  <si>
    <t>Foreign currency hedges (net of tax of $(4.0), $(0.3), and $(1.7), respectively)</t>
  </si>
  <si>
    <t>Consolidated Statements of Comprehensive Income (Loss) (Parentheticals) - USD ($) $ in Millions</t>
  </si>
  <si>
    <t>Net income recognized in other comprehensive income, interest rate hedges, tax</t>
  </si>
  <si>
    <t>Derivatives, reclassification adjustment for amounts recognized in net income, tax</t>
  </si>
  <si>
    <t>Net prior service benefit amortization, tax</t>
  </si>
  <si>
    <t>Net actuarial loss recognized during the year, tax</t>
  </si>
  <si>
    <t>Net actuarial (gains) losses occurring during the year, tax</t>
  </si>
  <si>
    <t>Net prior service benefit amortization due to curtailment, tax</t>
  </si>
  <si>
    <t>Net actuarial losses recognized due to curtailment, tax</t>
  </si>
  <si>
    <t>Net prior service benefit amortization due to settlement, tax</t>
  </si>
  <si>
    <t>Net (loss) gain recognized in other comprehensive income, securities, tax</t>
  </si>
  <si>
    <t>Available for sale securities, reclassification adjustment for amounts recognized in net income, tax</t>
  </si>
  <si>
    <t>Translation adjustment and foreign currency hedges, tax</t>
  </si>
  <si>
    <t>Consolidated Statements of Equity - USD ($) shares in Millions, $ in Millions</t>
  </si>
  <si>
    <t>Total</t>
  </si>
  <si>
    <t>Common Shares</t>
  </si>
  <si>
    <t>Additional Capital</t>
  </si>
  <si>
    <t>Retained Earnings [Member]</t>
  </si>
  <si>
    <t>Treasury Shares</t>
  </si>
  <si>
    <t>Accumulated Other Comprehensive Income (Loss) [Member]</t>
  </si>
  <si>
    <t>Total Diebold, Incorporated Shareholders' Equity</t>
  </si>
  <si>
    <t>Non-controlling Interests</t>
  </si>
  <si>
    <t>Balance (shares) at Dec. 31, 2012</t>
  </si>
  <si>
    <t>Balance at Dec. 31, 2012</t>
  </si>
  <si>
    <t>Net (loss) income</t>
  </si>
  <si>
    <t>Other comprehensive income</t>
  </si>
  <si>
    <t>Other comprehensive (loss) income, noncontrolling</t>
  </si>
  <si>
    <t>Net current period other comprehensive (loss) income</t>
  </si>
  <si>
    <t>Stock options exercised (shares)</t>
  </si>
  <si>
    <t>Stock options exercised</t>
  </si>
  <si>
    <t>Restricted stock units issued, shares</t>
  </si>
  <si>
    <t>Restricted stock units issued</t>
  </si>
  <si>
    <t>Other share-based compensation units issued (shares)</t>
  </si>
  <si>
    <t>Other share-based compensation units issued</t>
  </si>
  <si>
    <t>Income tax detriment from share-based compensation</t>
  </si>
  <si>
    <t>Share-based compensation expense</t>
  </si>
  <si>
    <t>Dividends declared and paid</t>
  </si>
  <si>
    <t>Treasury shares</t>
  </si>
  <si>
    <t>Distributions to noncontrolling interest holders, net</t>
  </si>
  <si>
    <t>Balance (shares) at Dec. 31, 2013</t>
  </si>
  <si>
    <t>Balance at Dec. 31, 2013</t>
  </si>
  <si>
    <t>Common Shares, $1.25 Par Value</t>
  </si>
  <si>
    <t>Balance (shares) at Dec. 31, 2014</t>
  </si>
  <si>
    <t>Balance at Dec. 31, 2014</t>
  </si>
  <si>
    <t>Other Comprehensive Income Loss, Net Of Tax And Noncontrolling Interest Adjustment</t>
  </si>
  <si>
    <t>Balance (shares) at Dec. 31, 2015</t>
  </si>
  <si>
    <t>Balance at Dec. 31, 2015</t>
  </si>
  <si>
    <t>Consolidated Statements of Equity (Parentheticals) - USD ($) shares in Millions</t>
  </si>
  <si>
    <t>Statement of Stockholders' Equity [Abstract]</t>
  </si>
  <si>
    <t>Venezuela noncontrolling interest adjustment</t>
  </si>
  <si>
    <t>Consolidated Statements of Cash Flows - USD ($) $ in Millions</t>
  </si>
  <si>
    <t>Cash flow from operating activities:</t>
  </si>
  <si>
    <t>Adjustments to reconcile net income (loss) to cash provided by operating activities:</t>
  </si>
  <si>
    <t>Depreciation and amortization</t>
  </si>
  <si>
    <t>Excess tax benefits from share-based compensation</t>
  </si>
  <si>
    <t>Pension curtailment, settlement and special termination</t>
  </si>
  <si>
    <t>Devaluation of Venezuelan balance sheet</t>
  </si>
  <si>
    <t>Gain on foreign currency option contracts</t>
  </si>
  <si>
    <t>Cash flow from changes in certain assets and liabilities, net of the effects of acquisitions</t>
  </si>
  <si>
    <t>Trade receivables</t>
  </si>
  <si>
    <t>Accrued salaries, wages and commissions</t>
  </si>
  <si>
    <t>Certain other assets and liabilities</t>
  </si>
  <si>
    <t>Net cash provided by operating activities - continuing operations</t>
  </si>
  <si>
    <t>Net cash provided by (used in) operating activities - discontinued operations</t>
  </si>
  <si>
    <t>Net cash provided by operating activities</t>
  </si>
  <si>
    <t>Cash flow from investing activities:</t>
  </si>
  <si>
    <t>Payments for acquisitions, net of cash acquired</t>
  </si>
  <si>
    <t>Proceeds from maturities of investments</t>
  </si>
  <si>
    <t>Proceeds from sale of investments</t>
  </si>
  <si>
    <t>Payments for purchases of investments</t>
  </si>
  <si>
    <t>Proceeds from sale of assets</t>
  </si>
  <si>
    <t>Capital expenditures</t>
  </si>
  <si>
    <t>Increase in certain other assets</t>
  </si>
  <si>
    <t>Purchase of finance receivables, net of cash collections</t>
  </si>
  <si>
    <t>Net cash (used in) provided by investing activities - continuing operations</t>
  </si>
  <si>
    <t>Net cash used in investing activities - discontinued operations</t>
  </si>
  <si>
    <t>Net cash (used in) provided by investing activities</t>
  </si>
  <si>
    <t>Cash flow from financing activities:</t>
  </si>
  <si>
    <t>Dividends paid</t>
  </si>
  <si>
    <t>Debt issuance costs</t>
  </si>
  <si>
    <t>Revolving debt borrowings (repayments), net</t>
  </si>
  <si>
    <t>Other debt borrowings</t>
  </si>
  <si>
    <t>Other debt repayments</t>
  </si>
  <si>
    <t>Distributions to noncontrolling interest holders</t>
  </si>
  <si>
    <t>Issuance of common shares</t>
  </si>
  <si>
    <t>Repurchase of common shares</t>
  </si>
  <si>
    <t>Net cash provided by (used in) financing activities - continuing operations</t>
  </si>
  <si>
    <t>Net cash provided by (used in) financing activities - discontinued operations</t>
  </si>
  <si>
    <t>Net cash provided by (used in) financing activities</t>
  </si>
  <si>
    <t>Effect of exchange rate changes on cash</t>
  </si>
  <si>
    <t>(Decrease) increase in cash and cash equivalents</t>
  </si>
  <si>
    <t>Add: Cash overdraft included in assets held for sale at beginning of year</t>
  </si>
  <si>
    <t>Less: Cash overdraft included in assets held for sale at end of year</t>
  </si>
  <si>
    <t>Cash and cash equivalents at the beginning of the year</t>
  </si>
  <si>
    <t>Cash and cash equivalents at the end of the year</t>
  </si>
  <si>
    <t>Cash paid for</t>
  </si>
  <si>
    <t>Income taxes</t>
  </si>
  <si>
    <t>Interest</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Diebold, Incorporated and its wholly- and majority-owned subsidiaries (collectively, the Company). All significant intercompany accounts and transactions have been eliminated. Use of Estimates in Preparation of Consolidated Financial Statements. 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International Operations. The financial statements of the Company’s international operations are measured using local currencies as their functional currencies, with the exception of Venezuela's financial results, which are measured using the currency exchange mechanism, SICAD 2.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Venezuelan Currency Devaluation. The Company's Venezuelan operations consisted of a fifty-percent owned subsidiary, which was consolidated. Venezuela financial results were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determined that it was unlikely that the Company would be able to convert bolivars under a currency exchange other than SICAD 2. On March 31, 2014, the Company remeasured its Venezuelan balance sheet using the SICAD 2 rate of 50.86 compared to the previous official government rate of 6.30 , resulting in a decrease of $6.1 to the Company’s cash balance and net losses of $12.1 that were recorded within foreign exchange (loss) gain, net in the consolidated statements of operations in the first quarter of 2014. In addition, as a result of the currency devaluation, the Company recorded a $4.1 lower of cost or market adjustment related to its service inventory within service cost of sales in the consolidated statements of operations in 2014.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loss) gain, net in the consolidated statements of operations in the first quarter of 2015.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The Company no longer has a consolidating entity in Venezuela which was included in the Latin America (LA) segment but will continue to operate in Venezuela on an indirect basi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The Company reports financial results for discontinued operations separately from continuing operations to distinguish the financial impact of the divestiture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management of the Company, through receipt in October 2015 of the required authorization from its Board of Directors after a potential buyer had been identified, committed to a plan to divest the electronic security (ES) business. As such, all of the criteria required for held for sale and discontinued operations classification were met during the fourth quarter of 2015. The pending divestiture of its ES business closed on February 1, 2016. Accordingly, the assets and liabilities, operating results and operating and investing cash flows for are presented as discontinued operations separate from the Company’s continuing operations for all periods presented. Prior period information has been reclassified to present this business as discontinued operations for all periods presented, and has therefore been excluded from both continuing operations and segment results for all periods presented in these consolidated financial statements and the notes to the consolidated financial statements. All assets and liabilities classified as held for sale are included in total current assets based on the cash conversion of these assets and liabilities within one year. These items had no impact on the amounts of previously reported net income attributable to Diebold, Incorporated or total Diebold, Incorporated shareholders' equity (refer to note 21). Assets and liabilities of a discontinued operation are reclassified as held for sale for all comparative periods presented in the consolidated balance sheet. The results of operations of a discontinued operation are reclassified to income from discontinued operations, net of tax, for all periods presented. For assets that meet the held for sale criteria but do not meet the definition of a discontinued operation, the Company reclassifies the assets and liabilities in the period in which the held for sale criteria are met, but does not reclassify prior period amounts. Realignment. In the first quarter 2015, the Company announced the realignment of its Brazil and LA businesses to drive greater efficiency and further improve customer service. Beginning with the first quarter of 2015, LA and Brazil operations were reported under one single reportable operating segment and comparative periods have been reclassified for consistency. The presentation of comparative periods also reflects the reclassification of certain global expenses from segment operating profit to corporate charges not allocated to segments due to the 2015 realignment activities. Reclassification. The Company has reclassified the presentation of certain prior-year information to conform to the current presentation.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the North America region,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delivery or completion of the installation depending on the terms in the contract with the customer. 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endor specific objective evidence (VSOE) (price when sold on a stand-alone basis), if available, or third-party evidence (TPE), if VSOE is not available, or estimated selling price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with separately priced extended warranty and product maintenance, these services are typically accounted for under FASB ASC 605-20, Separately Priced Extended Warranty and Product Maintenance Contracts where stated price is recognized ratably over the period. For software sales, excluding software required for the equipment to operate as intended, the Company applies the software revenue recognition principles within FASB ASC 985-605, Software - Revenue Recognition. For software and software-related deliverables (software elements), the Company allocates revenue based upon the relative fair value of these software element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he Company has the following revenue streams related to sales to its customers: Financial Self-Service Product &amp; Managed Service Revenue FSS products are primarily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Electronic Security Products &amp; Managed Service Revenu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The Company has included the net sales from its North America electronic security business as discontinued operations. Physical Security &amp; Facility Revenue The Company designs, manufactures and/or procures and installs physical security and facility products. These consist of vaults, safe deposit boxes and safes, drive-up banking equipment and a host of other banking facilities products. Brazil Other The Company offers election and lottery systems product solutions and support to the Brazil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 Software Solutions &amp; Service Revenu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Cost of Sales. 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 Cost of services sold is primarily consists of fuel, parts and labor and benefits costs related to installation of products and service maintenance contracts, including call center costs as well as costs for service parts repair centers. Depreciation and Amortization. 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Amortization of the Company’s other long-term assets, such as intangible assets and capitalized computer software, is computed using the straight-line method over the life of the asset. Advertising Costs. Advertising costs are expensed as incurred and were $11.6 , $16.7 and $9.8 in 2015 , 2014 and 2013 , respectively. Research, Development and Engineering. Research, development and engineering costs are expensed as incurred and were $86.9 , $93.6 and $92.2 in 2015 , 2014 and 2013 , respectively.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Equivalents. The Company considers highly liquid investments with original maturities of three months or less at the time of purchase to be cash equivalents. Financial Instruments. The carrying amount of cash and cash equivalents, short term investm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A financial asset or liability’s classification within the hierarchy is determined based on the lowest level input that is significant to the fair value measurement in its entirety. The Company uses the end of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s 6 and 13)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In connection with the Business Combination, the Company entered into foreign exchange option contracts to purchase or call €1,416.0 for a put of $1,547.1 to limit the effect of exchange rate fluctuations on the cash component of the purchase price consideration which is denominated in euros and approximates €1,162.2 and estimated euro denominated deal related costs and any outstanding Wincor Nixdorf borrowings. These foreign exchange option contracts are non-designated and are included in other current assets or other current liabilities based on the net asset or net liability position, respectively, in our consolidated balance sheets. The gain or loss on these non-designated derivative instruments is reflected in other income (expense) miscellaneous, net in our consolidated statements of operations. Changes in foreign exchange rates between the U.S dollar and euro can create substantial gains and losses from the revaluation of the derivative instrument. The $60.0 delayed premium is recorded at fair value and netted against the fair value of the foreign exchange option contract asset. Interest Rate Swaps The Company has variable rate debt and is subject to fluctuations in interest related cash flows due to changes in market interest rates. The Company’s policy allows it to periodically enter into derivative instruments designated as cash flow hedges to fix some portion of future variable rate based interest expense. The Company executed two pay-fixed receive-variable interest rate swaps to hedge against changes in the London Interbank Offered Rate ( LIBOR ) benchmark interest rate on a portion of the Company’s LIBOR-based borrowings. The fair value of the swap is determined using the income approach and is calculated based on LIBOR rates at the reporting date.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impairment review appear in note 11. Assets and Liabilities Recorded at Carrying Value The fair value of the Company’s cash and cash equivalents, trade receivables and accounts payable, approximates the carrying value due to the relative short maturity of these instruments. 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 Refer to note 19 for further details of assets and liabilities subject to fair value measurement. Trade Receivables. 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 Financing Receivables. 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Inventories.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Split-Dollar Life Insurance. 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Goodwill. Goodwill is the cost in excess of the net assets of acquired businesses (refer to note 11). The Company tests all existing goodwill at least annually for impairment on a reporting unit basis. In 2015, the annual goodwill impairment test was performed as of October 31 compared to November 30 in prior years for administrative improvements. The Company tests for impairment between annual tests if an event occurs or circumstances change that would more likely than not reduce the carrying value of a reporting unit below its reported amount. The Company’s reporting units are defined as Domestic and Canada, LA, Asia Pacific (AP), and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
  </si>
  <si>
    <t>Earnings (Loss) Per Share</t>
  </si>
  <si>
    <t>Earnings Per Share [Abstract]</t>
  </si>
  <si>
    <t>EARNINGS (LOS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The following table represents amounts used in computing earnings (loss) per share and the effect on the weighted-average number of shares of dilutive potential common shares for the years ended December 31: 2015 2014 2013 Numerator Income (loss) used in basic and diluted earnings (loss) per share Income (loss) from continuing operations, net of tax $ 59.5 $ 107.3 $ (190.2 ) Income attributable to noncontrolling interests, net of tax 1.7 2.6 5.1 Income (loss) before discontinued operations, net of tax 57.8 104.7 (195.3 ) Income from discontinued operations, net of tax 15.9 9.7 13.7 Net income (loss) attributable to Diebold, Incorporated $ 73.7 $ 114.4 $ (181.6 ) Denominator Weighted-average number of common shares used in basic earnings (loss) per share 64.9 64.5 63.7 Effect of dilutive shares (1) 0.7 0.7 — Weighted-average number of shares used in diluted earnings (loss) per share 65.6 65.2 63.7 Basic earnings (loss) per share Income (loss) before discontinued operations, net of tax $ 0.89 $ 1.62 $ (3.06 ) Income from discontinued operations, net of tax 0.24 0.15 0.21 Net income (loss) attributable to Diebold, Incorporated $ 1.13 $ 1.77 $ (2.85 ) Diluted earnings (loss) per share Income (loss) before discontinued operations, net of tax $ 0.88 $ 1.61 $ (3.06 ) Income from discontinued operations, net of tax 0.24 0.15 0.21 Net income (loss) attributable to Diebold, Incorporated $ 1.12 $ 1.76 $ (2.85 ) Anti-dilutive shares Anti-dilutive shares not used in calculating diluted weighted-average shares 1.5 1.1 2.6 (1) Incremental shares of 0.5 were excluded from the computation of diluted loss per share for the year ended December 31, 2013 because their effect is anti-dilutive due to the loss from continuing operations.</t>
  </si>
  <si>
    <t>Accumulated Other Comprehensive Loss Accumulated Other Comprehensive Loss</t>
  </si>
  <si>
    <t>Accumulated Other Comprehensive Income (Loss), Net of Tax [Abstract]</t>
  </si>
  <si>
    <t>ACCUMULATED OTHER COMPREHENSIVE LOSS</t>
  </si>
  <si>
    <t>ACCUMULATED OTHER COMPREHENSIVE LOSS The following table summarizes the changes in the Company’s accumulated other comprehensive loss (AOCI), net of tax, by component for the year ended December 31: Translation Foreign Currency Hedges Interest Rate Hedges Pension and Other Post-Retirement Benefits Unrealized Gain on Securities, Net Other Accumulated Other Comprehensive Loss Balance at December 31, 2013 $ (2.4 ) $ (1.9 ) $ (1.0 ) $ (52.0 ) $ 2.7 $ 0.3 $ (54.3 ) Other comprehensive (loss) income before reclassifications (1) (72.5 ) 0.5 0.7 (63.7 ) (0.5 ) — (135.5 ) Amounts reclassified from AOCI — — (0.2 ) 1.7 (2.2 ) — (0.7 ) Net current period other comprehensive (loss) income (72.5 ) 0.5 0.5 (62.0 ) (2.7 ) — (136.2 ) Balance at December 31, 2014 $ (74.9 ) $ (1.4 ) $ (0.5 ) $ (114.0 ) $ — $ 0.3 $ (190.5 ) Other comprehensive (loss) income before reclassifications (1) (140.7 ) 6.4 0.8 2.1 — 0.1 (131.3 ) Amounts reclassified from AOCI — — (0.4 ) 4.1 — — 3.7 Net current period other comprehensive (loss) income (140.7 ) 6.4 0.4 6.2 — 0.1 (127.6 ) Balance at December 31, 2015 $ (215.6 ) $ 5.0 $ (0.1 ) $ (107.8 ) $ — $ 0.4 $ (318.1 ) (1) Other comprehensive (loss) income before reclassifications within the translation component excludes losses of $0.6 and $1.2 and translation attributable to noncontrolling interests for December 31, 2015 and 2014, respectively. The following table summarizes the details about amounts reclassified from AOCI for the year ended December 31: 2015 2014 Amount Reclassified from AOCI Amount Reclassified from AOCI Affected Line Item in the Statement of Operations Interest rate hedges (net of tax of $0.2 and $0.1, respectively) $ (0.4 ) $ (0.2 ) Interest expense Pension and post-retirement benefits: Net prior service benefit amortization (net of tax of $0.1 and $0.1, respectively) (0.1 ) (0.3 ) (1) Net actuarial losses recognized during the year (net of tax of $(2.7) and $(1.2), respectively) 4.2 2.0 (1) 4.1 1.7 Unrealized loss on securities (net of tax of $(0.0) and $(0.0), respectively) — (2.2 ) Investment income Total reclassifications for the period $ 3.7 $ (0.7 ) (1) Pension and other post-retirement benefits AOCI components are included in the computation of net periodic benefit cost (refer to note 13 to the consolidated financial statements).</t>
  </si>
  <si>
    <t>Share-Based Compensation and Equity</t>
  </si>
  <si>
    <t>Disclosure of Compensation Related Costs, Share-based Payments [Abstract]</t>
  </si>
  <si>
    <t>SHARE-BASED COMPENSATION AND EQUITY</t>
  </si>
  <si>
    <t>SHARE-BASED COMPENSATION AND EQUITY Dividends. On the basis of amounts declared and paid quarterly, the annualized dividends per share were $1.15 a for the years ended December 31, 2015 , 2014 and 2013 , respectively. Share-Based Compensation Cost. 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 The number of common shares that may be issued pursuant to the Amended and Restated 1991 Equity and Performance Incentive Plan (as amended and restated as of February 12, 2014) (1991 Plan) was 8.6 , of which 5.0 shares were available for issuance at December 31, 2015 . The following table summarizes the components of the Company’s employee and non-employee share-based compensation programs recognized as selling and administrative expense for the years ended December 31: 2015 2014 2013 Stock options Pre-tax compensation expense $ 3.6 $ 2.7 $ 6.0 Tax benefit (1.3 ) (1.0 ) (2.2 ) Stock option expense, net of tax $ 2.3 $ 1.7 $ 3.8 Restricted stock units Pre-tax compensation expense $ 8.6 $ 6.0 $ 5.6 Tax benefit (2.4 ) (1.9 ) (1.7 ) RSU expense, net of tax $ 6.2 $ 4.1 $ 3.9 Performance shares Pre-tax compensation expense $ 0.2 $ 12.5 $ 2.2 Tax benefit (0.1 ) (4.2 ) (0.8 ) Performance share expense, net of tax $ 0.1 $ 8.3 $ 1.4 Director deferred shares Pre-tax compensation expense $ — $ 0.3 $ 1.1 Tax benefit — (0.1 ) (0.4 ) Director deferred share expense, net of tax $ — $ 0.2 $ 0.7 Total share-based compensation Pre-tax compensation expense $ 12.4 $ 21.5 $ 14.9 Tax benefit (3.8 ) (7.2 ) (5.1 ) Total share-based compensation, net of tax $ 8.6 $ 14.3 $ 9.8 The following table summarizes information related to unrecognized share-based compensation costs as of December 31, 2015 : Unrecognized Weighted-Average Period (years) Stock options $ 2.9 1.3 RSUs 12.1 1.8 Performance shares 4.9 1.7 $ 19.9 SHARE-BASED COMPENSATION AWARDS Stock options, RSUs, restricted shares and performance shares have been issued to officers and other management employees under the Company’s 1991 Plan. Stock Options Stock options generally vest after a one - to five -year period and have a maturity of ten years from the issuance date. Option exercise prices equal the closing price of the Company’s common shares on the date of grant. The estimated fair value of the options granted was calculated using a Black-Scholes option pricing model using the following assumptions: 2015 2014 2013 Expected life (in years) 6 5 6 Weighted-average volatility 31 % 31 % 38 % Risk-free interest rate 1.50 % 1.47-1.66% 1.08-1.27% Expected dividend yield 3.12 % 3.59 % 3.23-3.59% The Company uses historical data to estimate option exercise timing within the valuation model. Employees with similar historical exercise behavior with regard to timing and forfeiture rates are considered separately for valuation and attribution purposes. Expected volatility is based on historical volatility of the price of the Company’s common shares. The risk-free rate of interest is based on a zero-coupon U.S. government instrument over the expected life of the equity instrument. The expected dividend yield is based on actual dividends paid per share and the price of the Company’s common shares. Options outstanding and exercisable as of December 31, 2015 and changes during the year ended were as follows: Number of Shares Weighted-Average Exercise Price Weighted-Average Remaining Contractual Term Aggregate Intrinsic Value (1) (per share) (in years) Outstanding at January 1, 2015 1.6 $ 37.11 Expired or forfeited (0.3 ) $ 48.64 Exercised (0.1 ) $ 29.55 Granted 0.5 $ 32.33 Outstanding at December 31, 2015 1.7 $ 34.21 7 $ 0.2 Options exercisable at December 31, 2015 0.9 $ 35.47 5 $ 0.2 Options vested and expected to vest (2) at December 31, 2015 1.6 $ 34.25 7 $ 0.2 (1) The aggregate intrinsic value represents the total pre-tax intrinsic value (the difference between the Company’s closing share price on the last trading day of the year in 2015 and the exercise price, multiplied by the number of “in-the-money” options) that would have been received by the option holders had all option holders exercised their options on December 31, 2015 . The amount of aggregate intrinsic value will change based on the fair market value of the Company’s common shares. (2) The expected to vest options are the result of applying the pre-vesting forfeiture rate assumption to total outstanding non-vested options. The aggregate intrinsic value of options exercised for the years ended December 31, 2015 , 2014 and 2013 was $0.7 , $2.1 and $2.1 , respectively. The weighted-average grant-date fair value of stock options granted for the years ended December 31, 2015 , 2014 and 2013 was $7.04 , $6.75 and $7.79 , respectively. Total fair value of stock options vested during the years ended December 31, 2015 , 2014 and 2013 was $2.7 , $1.8 and $8.0 , respectively. Exercise of options during the year ended December 31, 2015 , 2014 and 2013 resulted in cash receipts of $3.5 , $14.6 and $16.7 , respectively. Restricted Stock Units Each RSU provides for the issuance of one common share of the Company at no cost to the holder and are granted to both employees and non-employee directors. RSUs for employees vest after a three - or seven -year period and for non-employee directors vest after one year. During the vesting period, employees and non-employee directors are paid the cash equivalent of dividends on RSUs. Non-vested employee RSUs are forfeited upon termination unless the Board of Directors determines otherwise. Non-vested RSUs outstanding as of December 31, 2015 and changes during the year ended were as follows: Number of Weighted-Average Non-vested at January 1, 2015 0.7 $ 33.72 Forfeited (0.1 ) $ 33.64 Vested (0.2 ) $ 36.03 Granted (1) 0.5 $ 32.74 Non-vested at December 31, 2015 0.9 $ 32.53 (1) The RSUs granted during the year ended December 31, 2015 include 33 thousand 1 -year RSUs to non-employee directors under the 1991 Plan. These RSUs have a weighted-average grant-date fair value between $33.85 and $35.92 . The weighted-average grant-date fair value of RSUs granted for the years ended December 31, 2015 , 2014 and 2013 was $ 32.74 , $35.25 and $30.14 , respectively. The total fair value of RSUs vested during the years ended December 31, 2015 , 2014 and 2013 was $6.4 , $4.4 and $9.2 , respectively. Performance Shares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are assessed after a three -year period as well as performance objectives that are assessed annually over a three -year period. No shares are vested unless certain performance threshold objectives are met. Non-vested performance shares outstanding as of December 31, 2015 and changes during the year ended were as follows: Number of Weighted-Average Non-vested at January 1, 2014 (1) 1.1 $ 37.38 Forfeited (0.7 ) $ 34.72 Vested (0.1 ) $ 35.55 Granted 0.5 $ 32.50 Non-vested at December 31, 2015 0.8 $ 34.06 (1) Non-vested performance shares are based on a maximum potential payout. Actual shares vested at the end of the performance period may be less than the maximum potential payout level depending on achievement of the performance objectives, as determined by the Board of Directors. The weighted-average grant-date fair value of performance shares granted for the years ended December 31, 2015 , 2014 and 2013 was $32.50 , $38.07 and $29.15 , respectively. The total fair value of performance shares vested during the years ended December 31, 2015 , 2014 and 2013 was $5.1 , $0.0 and $1.1 , respectively. Director Deferred Shares Deferred shares have been issued to non-employee directors under the 1991 Plan. Deferred shares provide for the issuance of one common share of the Company at no cost to the holder. Deferred shares vest in either a six - or twelve -month period and are issued at the end of the deferral period. During the vesting period and until the common shares are issued, non-employee directors are paid the cash equivalent of dividends on deferred shares. As of December 31, 2015 , there were 0.1 non-employee director deferred shares vested and outstanding. There were no deferred shares granted in 2015 or 2014. The weighted-average grant-date fair value of deferred shares granted for the year ended December 31, 2013 was $29.73 per share. The aggregate intrinsic value of deferred shares released during the years ended December 31, 2015 , 2014 and 2013 was $0.2 , $0.1 and $1.0 , respectively. Total fair value of deferred shares vested for the years ended December 31, 2015 , 2014 and 2013 was $0.0 , $0.9 and $1.1 , respectively. Other Non-employee Share-Based Compensation In connection with the acquisition of Diebold Colombia, S.A., in December 2005, the Company issued warrants to purchase 0.1 common shares with an exercise price of $46.00 per share and grant-date fair value of $14.66 per share. The grant-date fair value of the warrants was valued using the Black-Scholes option pricing model with the following assumptions: risk-free interest rate of 4.45 percent , dividend yield of 1.63 percent , expected volatility of 30 percent , and contractual life of six years . The warrants will expire in December 2016.</t>
  </si>
  <si>
    <t>Income Taxes</t>
  </si>
  <si>
    <t>Income Tax Disclosure [Abstract]</t>
  </si>
  <si>
    <t>INCOME TAXES</t>
  </si>
  <si>
    <t>INCOME TAXES The following table presents components of income (loss) from continuing operations before income taxes for the years ended December 31: 2015 2014 2013 Domestic $ (56.6 ) $ (15.3 ) $ (193.1 ) Foreign 102.4 170.0 51.3 Total $ 45.8 $ 154.7 $ (141.8 ) The following table presents the components of income tax (benefit) expense from continuing operations for the years ended December 31: 2015 2014 2013 Current U.S. federal $ (2.0 ) $ 0.3 $ 3.2 Foreign 38.2 61.5 59.3 State and local (0.6 ) — 2.4 Total current 35.6 61.8 64.9 Deferred U.S. federal (38.3 ) (2.6 ) (20.2 ) Foreign (11.1 ) (9.4 ) 9.7 State and local 0.1 (2.4 ) (6.0 ) Total deferred (49.3 ) (14.4 ) (16.5 ) Income tax (benefit) expense $ (13.7 ) $ 47.4 $ 48.4 In addition to the income tax (benefit) expense listed above for the years ended December 31, 2015 , 2014 and 2013 , income tax expense (benefit) allocated directly to shareholders equity for the same periods was $5.4 , $(38.5) and $67.4 , respectively. Offsetting the income tax expense (benefit) allocated directly to shareholders equity for the years ended December 31, 2015, 2014 and 2013 was a benefit of $20.4 , $9.2 and $9.0 , respectively, related to current year movement in valuation allowance. Income tax expense allocated to discontinued operations for the years ended December 31, 2015, 2014 and 2013 was $9.6 , $6.2 and $8.3 , respectively. Income tax (benefit) expense attributable to income (loss) from continuing operations differed from the amounts computed by applying the U.S. federal income tax rate of 35 percent to pretax income (loss) from continuing operations. The following table presents these differences for the years ended December 31: 2015 2014 2013 Statutory tax expense (benefit) $ 16.0 $ 54.1 $ (49.6 ) Brazil non-taxable incentive (4.2 ) (15.5 ) (7.8 ) Valuation allowance (0.7 ) 9.5 43.9 Brazil tax goodwill amortization — (1.5 ) (3.8 ) Foreign tax rate differential (19.4 ) (14.9 ) (12.4 ) Foreign subsidiary earnings (9.1 ) 14.6 59.3 Accrual adjustments 1.5 2.2 5.8 Non-deductible goodwill — — 5.2 FCPA provision, nondeductible portion — — 5.4 Business tax credits (1.4 ) (2.4 ) (2.1 ) Non-deductible (non-taxable) items 4.2 — 5.4 Other (0.6 ) 1.3 (0.9 ) Income tax (benefit) expense $ (13.7 ) $ 47.4 $ 48.4 In 2015, the repatriation of foreign earnings, the associated recognition of foreign tax credits and related benefits due to the passage of the Protecting Americans from Tax Hikes (PATH) Act of 2015, were recorded. In the second quarter of 2013, the Company recorded a valuation allowance for the Brazil manufacturing subsidiary due to a change in circumstances including lower profitability in core operations, lower anticipated taxable income and an unfavorable business outlook. The Company also changed its assertion regarding the indefinite reinvestment of foreign subsidiary earnings due primarily to forecasted cash needs within the United States and strategic decisions related to the Company’s capital structure. As a result, the Company recorded current and deferred tax expense (net of related foreign tax credits) due to the repatriation of earnings of approximately $55.0 .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Details of the unrecognized tax benefits are as follows: 2015 2014 Balance at January 1 $ 15.0 $ 16.6 Decreases related to prior year tax positions (0.4 ) 0.3 Increases related to current year tax positions 0.9 0.7 Settlements (0.2 ) (2.5 ) Reduction due to lapse of applicable statute of limitations (2.2 ) (0.1 ) Balance at December 31 $ 13.1 $ 15.0 The entire amount of unrecognized tax benefits, if recognized, would affect the Company’s effective tax rate. The Company classifies interest expense and penalties related to the underpayment of income taxes in the consolidated financial statements as income tax expense. Consistent with the treatment of interest expense, the Company accrues interest income on overpayments of income taxes where applicable and classifies interest income as a reduction of income tax expense in the consolidated financial statements. As of December 31, 2015 and 2014 , accrued interest and penalties related to unrecognized tax benefits totaled approximately $7.2 and $7.4 , respectively. It is reasonably possible that the total amount of unrecognized tax benefits will change during the next 12 months. The Company does not expect those changes to have a significant impact on its consolidated financial statements. The expected timing of payments cannot be determined with any degree of certainty. As of December 31, 2015, the Company is under audit by the Internal Revenue Service (IRS) for tax years ended December 31, 2011, 2012 and 2013. During the year ended December 31, 2014, the IRS completed its examination of the Company’s U.S. federal income tax returns for the years 2008-2010 and issued a Revenue Agent’s Report (RAR). The net tax deficiency, excluding interest, associated with the RAR is $6.3 after net operating loss utilization. The Company appealed the findings in the RAR and a preliminary agreement was reached in 2015. The Company believes it has adequately provided for any related uncertain tax positions. All federal tax years prior to 2005 are closed by statute. The Company is subject to tax examination in various U.S. state jurisdictions for tax years 2009 to the present, as well as various foreign jurisdictions for tax years 2008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15 2014 Deferred tax assets Accrued expenses $ 40.8 $ 56.7 Warranty accrual 22.0 35.6 Deferred compensation 14.0 15.8 Allowance for doubtful accounts 11.9 9.1 Inventories 12.7 14.1 Deferred revenue 20.1 12.5 Pension and post-retirement benefits 70.4 73.0 Tax credits 62.5 33.4 Net operating loss carryforwards 58.5 68.9 Capital loss carryforwards 1.9 — State deferred taxes 16.3 17.4 Other 12.1 3.4 343.2 339.9 Valuation allowance (63.9 ) (88.0 ) Net deferred tax assets $ 279.3 $ 251.9 Deferred tax liabilities Property, plant and equipment $ 20.5 $ 18.3 Goodwill and intangible assets 17.6 17.5 Partnership interest 7.7 13.1 Undistributed earnings 7.3 14.3 Net deferred tax liabilities 53.1 63.2 Net deferred tax asset $ 226.2 $ 188.7 Deferred income taxes reported in the consolidated balance sheets as of December 31 are as follows: 2015 2014 Deferred income taxes - current assets $ 168.8 $ 111.0 Deferred income taxes - long-term assets 65.3 86.5 Other current liabilities (6.0 ) (2.3 ) Deferred income taxes - long-term liabilities (1.9 ) (6.5 ) Net deferred tax asset $ 226.2 $ 188.7 At December 31, 2015, the Company had domestic and international net operating loss (NOL) carryforwards of $422.4 , resulting in an NOL deferred tax asset of $58.5 . Of these NOL carryforwards, $300.3 expire at various times between 2016 and 2036 and $122.1 does not expire. At December 31, 2015, the Company had a domestic foreign tax credit carryforward resulting in a deferred tax asset of $50.3 that will expire between 2020 and 2026 and a general business credit carryforward resulting in a deferred tax asset of $12.0 that will expire between 2030 and 2036. The Company recorded a valuation allowance to reflect the estimated amount of certain foreign and state deferred tax assets that, more likely than not, will not be realized. The net change in total valuation allowance for the years ended December 31, 2015 and 2014 was a decrease of $24.1 and an increase of $0.2 , respectively. The 2015 valuation allowance decrease is currency driven relating mostly to the weakening of the Brazil real. For the years ended December 31, 2015 and 2014 , provisions were made for foreign withholding taxes and estimated U.S. income taxes, less available tax credits, which may be incurred upon the remittance of certain undistributed earnings in foreign subsidiaries and foreign unconsolidated affiliates. Provisions have not been made for income taxes on approximately $554.8 of undistributed earnings at December 31, 2015 in foreign subsidiaries and corporate joint ventures that a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or proceeds from the sale of available-for-sale securities for the years ended December 31, 2015 . Realized gains from the sale of securities were $0.5 and proceeds from the sale of available-for-sale securities were $ 39.6 during the year ended December 31, 2014 .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3),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vestment income. The Company’s investments, excluding cash surrender value of insurance contracts of $75.9 and $73.9 as of December 31, 2015 and 2014 , respectively, consist of the following: Cost Basis Unrealized Gain Fair Value As of December 31, 2015 Short-term investments Certificates of deposit $ 39.9 $ — $ 39.9 Long-term investments Assets held in a rabbi trust $ 9.3 $ — $ 9.3 As of December 31, 2014 Short-term investments Certificates of deposit $ 136.7 $ — $ 136.7 Long-term investments: Assets held in a rabbi trust $ 9.3 $ 0.4 $ 9.7</t>
  </si>
  <si>
    <t>Finance Lease Receivables</t>
  </si>
  <si>
    <t>Receivables [Abstract]</t>
  </si>
  <si>
    <t>FINANCE LEASE RECEIVABLES</t>
  </si>
  <si>
    <t>FINANCE LEASE RECEIVABLES The Company provides financing arrangements to customers purchasing its products. These financing arrangements are largely classified and accounted for as sales-type leases. The following table presents finance lease receivables sold by the Company for the years ended December 31: 2015 2014 2013 Finance lease receivables sold $ 10.6 $ 22.0 $ — The following table presents the components of finance lease receivables as of December 31: 2015 2014 Gross minimum lease receivable $ 76.0 $ 161.2 Allowance for credit losses (0.5 ) (0.4 ) Estimated unguaranteed residual values 5.2 6.1 80.7 166.9 Less: Unearned interest income (4.4 ) (1.3 ) Unearned residuals (1.4 ) (7.3 ) (5.8 ) (8.6 ) Total $ 74.9 $ 158.3 Future minimum payments due from customers under finance lease receivables as of December 31, 2015 are as follows: 2016 $ 44.8 2017 22.1 2018 4.7 2019 2.2 2020 1.2 Thereafter 1.0 $ 76.0</t>
  </si>
  <si>
    <t>Allowance for Credit Losses</t>
  </si>
  <si>
    <t>ALLOWANCE FOR CREDIT LOSSES</t>
  </si>
  <si>
    <t>ALLOWANCE FOR CREDIT LOSSES The following table summarizes the Company’s allowance for credit losses and amount of financing receivables evaluated for impairment: Finance Notes Total Allowance for credit losses Balance at January 1, 2014 $ 0.4 $ 4.1 $ 4.5 Provision for credit losses 0.2 — 0.2 Write-offs (0.2 ) — (0.2 ) Balance at December 31, 2014 $ 0.4 $ 4.1 $ 4.5 Provision for credit losses 0.2 — 0.2 Write-offs (0.1 ) — (0.1 ) Balance at December 31, 2015 $ 0.5 $ 4.1 $ 4.6 The Company's allowance of $4.6 and $4.5 for the years ended December 31, 2015 and 2014 , respectively, all resulted from individual impairment evaluation. As of December 31, 2015 , finance leases and notes receivables individually evaluated for impairment were $75.3 and $22.5 , respectively. As of December 31, 2014 , finance leases and notes receivables individually evaluated for impairment were $149.7 and $23.1 , respectively. As of December 31, 2015 and 2014 , the Company’s financing receivables in LA were $58.8 and $127.9 , respectively. The decrease is related primarily to the strengthening U.S. dollar compared to the Brazil real and recurring customer payments for financing arrangements in LA.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December 31, 2015 and 2014 , the recorded investment in past-due financing receivables on nonaccrual status was $0.7 and $2.2 , respectively, and there was no recorded investment in finance receivables past due 90 days or more and still accruing interest. The recorded investment in impaired notes receivable was $4.1 as of December 31, 2015 and 2014 and was fully reserved. The following table summarizes the Company’s aging of past-due notes receivable balances: December 31, 2015 2014 30-59 days past due $ 0.1 $ 0.1 60-89 days past due — — &gt; 89 days past due 3.0 1.5 Total past due $ 3.1 $ 1.6</t>
  </si>
  <si>
    <t>Inventory Disclosure [Abstract]</t>
  </si>
  <si>
    <t>INVENTORIES</t>
  </si>
  <si>
    <t>INVENTORIES The following table summarizes the major classes of inventories as of December 31: 2015 2014 Finished goods $ 145.8 $ 194.8 Service parts 175.4 107.7 Raw materials and work in process 48.1 72.2 Total inventories $ 369.3 $ 374.7</t>
  </si>
  <si>
    <t>Property, Plant and Equipment</t>
  </si>
  <si>
    <t>Property, Plant and Equipment [Abstract]</t>
  </si>
  <si>
    <t>PROPERTY, PLANT AND EQUIPMENT</t>
  </si>
  <si>
    <t>PROPERTY, PLANT AND EQUIPMENT The following is a summary of property, plant and equipment, at cost less accumulated depreciation and amortization as of December 31: Estimated Useful Life 2015 2014 Land and land improvements 0-15 $ 6.1 $ 7.0 Buildings and building equipment 15 57.7 59.5 Machinery, tools and equipment 5-12 83.5 86.0 Leasehold improvements (1) 10 22.1 24.1 Computer equipment 3-5 58.4 56.6 Computer software 5-10 188.4 160.2 Furniture and fixtures 5-8 62.0 63.6 Tooling 3-5 104.5 94.6 Construction in progress 26.3 53.2 Total property plant and equipment, at cost $ 609.0 $ 604.8 Less accumulated depreciation and amortization 433.7 439.1 Total property plant and equipment, net $ 175.3 $ 165.7 (1) The estimated useful life for leasehold improvements is the lesser of 10 years or the term of the lease. During 2015 , 2014 and 2013 , depreciation expense, computed on a straight-line basis over the estimated useful lives of the related assets, was $40.7 , $48.2 and $50.2 , respectively.</t>
  </si>
  <si>
    <t>Goodwill and Other Assets</t>
  </si>
  <si>
    <t>Goodwill and Intangible Assets Disclosure [Abstract]</t>
  </si>
  <si>
    <t>GOODWILL AND OTHER ASSETS</t>
  </si>
  <si>
    <t>GOODWILL AND OTHER ASSETS The changes in carrying amounts of goodwill within the Company’s segments are summarized as follows: NA AP EMEA LA Total Goodwill $ 112.1 $ 41.3 $ 168.7 $ 148.5 $ 470.6 Assets held for sale (33.9 ) — — — (33.9 ) Accumulated impairment losses (13.2 ) — (168.7 ) (108.8 ) (290.7 ) Balance at January 1, 2014 65.0 41.3 — 39.7 146.0 Divestiture (1.6 ) — — — (1.6 ) Currency translation adjustment (0.2 ) (1.3 ) — (4.8 ) (6.3 ) Goodwill 76.4 40.0 168.7 143.7 428.8 Accumulated impairment losses (13.2 ) — (168.7 ) (108.8 ) (290.7 ) Balance at December 31, 2014 63.2 40.0 — 34.9 138.1 Goodwill acquired 39.7 — — — 39.7 Currency translation adjustment (3.4 ) (2.4 ) — (10.5 ) (16.3 ) Goodwill 112.7 37.6 168.7 133.2 452.2 Accumulated impairment losses (13.2 ) — (168.7 ) (108.8 ) (290.7 ) Balance at December 31, 2015 $ 99.5 $ 37.6 $ — $ 24.4 $ 161.5 Goodwill. In the fourth quarter of 2015, goodwill was reviewed for impairment based on a two-step test, which resulted in no impairment in any of the Company's reporting units. Management determined that the LA and AP reporting units had excess fair value of approximately $7.2 or 1.3 percent and approximately $149.4 or 56.5 percent , respectively, when compared to their carrying amounts. The Domestic and Canada reporting unit, included in the NA reportable segment, had excess fair value greater than 100.0 percent when compared to its carrying amount. In March 2015, the Company acquired Phoenix, a world leader in developing innovative multi-vendor software solutions for ATMs and a host of other FSS applications. Preliminary goodwill and other intangible assets resulting from the acquisition were $39.7 and $26.8 , respectively, and are primarily included in the NA reportable operating segment. The amount allocated to goodwill associated with the Phoenix acquisition is primarily the result of anticipated synergies and market expansion. The purchase price allocations are preliminary and subject to further adjustment until all pertinent information regarding the assets acquired and liabilities assumed are fully evaluated. The goodwill associated with the transaction is not deductible for income tax purposes. During 2014, NA had a reduction to goodwill of $1.6 relating to the divestiture of Eras. During the third quarter of 2013, the Company performed an other-than-annual assessment for its LA reporting unit based on a two-step impairment test as a result of a reduced earnings outlook for the LA business unit. This was due to a deteriorating macro-economic outlook, structural changes to an auction-based purchasing environment and new competitors entering the market. The Company concluded that the goodwill within the LA reporting unit was partially impaired and recorded a $70.0 pre-tax, non-cash goodwill impairment charge. In the fourth quarter of 2013, the LA reporting unit was reviewed for impairment based on a qualitative assessment to determine whether it is more likely than not that the fair value of a reporting unit is less than its carrying value. In addition, the remaining reporting units were reviewed based on a two-step test. These tests resulted in no additional impairment in any of the Company's reporting units. Other Assets. Other assets consists of net capitalized computer software development costs,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The Company tests all existing indefinite-lived intangibles at least annually for impairment as of October 31. As of December 31, 2015, the Company had approximately $4.5 of indefinite-lived tangibles included in other intangibles. For the year ended December 31, 2015, the Company recorded other asset-related impairment charges of $18.9 .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The Company no longer has a consolidating entity in Venezuela but will continue to operate in Venezuela on an indirect basis. Additionally, the Company recorded an impairment related to other intangibles in LA in the second quarter of 2015 and an impairment of $9.1 related to redundant legacy Diebold internally-developed software as a result of the acquisition of Phoenix in the first quarter of 2015 in which the carrying amounts of the assets were not recoverable. The following summarizes information on intangible assets by major category: December 31, 2015 December 31, 2014 Gross Carrying Amount Accumulated Amortization Net Carrying Amount Gross Carrying Amount Accumulated Amortization Net Carrying Amount Internally-developed software $ 92.4 $ (48.5 ) $ 43.9 $ 102.1 $ (65.8 ) $ 36.3 Other intangibles 36.7 (16.3 ) 20.4 42.6 (18.9 ) 23.7 Total $ 129.1 $ (64.8 ) $ 64.3 $ 144.7 $ (84.7 ) $ 60.0 Amortization expense on capitalized software of $14.5 , $18.3 and $20.9 was included in product cost of sales for 2015 , 2014 and 2013 , respectively. The decrease in the gross carrying value of internally-developed software is primarily due to a $9.1 impairment during the first quarter of 2015 of certain internally-developed software related to redundant legacy Diebold software as a result of the acquisition of Phoenix.</t>
  </si>
  <si>
    <t>Debt</t>
  </si>
  <si>
    <t>Debt Disclosure [Abstract]</t>
  </si>
  <si>
    <t>DEBT</t>
  </si>
  <si>
    <t>DEBT Outstanding debt balances were as follows: December 31, 2015 2014 Notes payable – current Uncommitted lines of credit $ 19.2 $ 24.8 Term loan 11.5 — Other 1.3 0.8 $ 32.0 $ 25.6 Long-term debt Credit facility $ 168.0 $ 240.0 Term loan 218.5 — Senior notes 225.0 225.0 Industrial development revenue bonds — 11.9 Other 1.6 2.9 $ 613.1 $ 479.8 As of December 31, 2015 , the Company had various short-term uncommitted lines of credit with borrowing limits of $89.0 . The weighted-average interest rate on outstanding borrowings on the short-term uncommitted lines of credit as of December 31, 2015 and 2014 was 5.66 percent and 2.96 percent , respectively. The increase in the weighted-average interest rate is attributable to the change in mix of borrowings of foreign entities. Short-term uncommitted lines mature in less than one year. The amount available under the short-term uncommitted lines at December 31, 2015 was $69.0 . The Company entered into a revolving and term loan credit agreement (the Credit Agreement), dated as of November 23, 2015, among the Company and certain of the Company's subsidiaries, as borrowers, JPMorgan Chase Bank, N.A., as Administrative Agent, and the lenders named therein. The Credit Agreement included, among other things, mechanics for the Company’s existing revolving and term loan A facilities to be refinanced under the Credit Agreement. On December 23, 2015, the Company entered into a Replacement Facilities Effective Date Amendment among the Company, certain of the Company’s subsidiaries, the lenders identified therein and JPMorgan Chase Bank, N.A., as Administrative Agent, pursuant to which the Company is refinancing its existing $520.0 revolving and $230.0 term loan A senior unsecured credit facilities (which have been terminated and repaid in full) with, respectively, a new unsecured revolving facility (the Revolving Facility) in an amount of up to $520.0 and a new (non-delayed draw) unsecured term loan A facility (the Term A Facility) on substantially the same terms as the Delayed Draw Term Facility (as defined in the Credit Agreement) in the amount of up to $230.0 . The Revolving Facility and Term A Facility will be subject to the same maximum consolidated net leverage ratio and minimum consolidated interest coverage ratio as the Delayed Draw Term Facility. On December 23, 2020, the Term A Facility will mature and the Revolving Facility automatically terminate. The weighted-average interest rate on the term loan as of December 31, 2015 was 2.33 percent , which is variable based on the LIBOR. In June 2015, the Company entered into a Second Amendment to the Credit Agreement (Second Amendment), which provides for a term loan in the aggregate principal amount of $230.0 with escalating quarterly principal payments and a balloon payment due upon maturity in August 2019. The Second Amendment replaced the net debt to net capitalization financial covenant with a net debt to earnings before interest, taxes, depreciation and amortization (EBITDA) financial covenant and, accordingly, modified the facility fee and interest rate pricing schedules. The Credit Agreement continues to provide a revolving credit facility with availability of up to $520.0 . The Company has the ability, subject to various approvals, to increase the borrowing limits by $250.0 . In August 2014, the Company entered into the First Amendment to the Credit Agreement and Guaranty (First Amendment), which increased its borrowing limits under the revolving credit facility from $500.0 to $520.0 . The First Amendment also extended the maturity date of the revolving credit facility to August 2019 . Up to $50.0 of the revolving credit facility is available under a swing line sub-facility. The weighted-average interest rate on outstanding credit facility borrowings as of December 31, 2014 was 1.69 percent which is variable based on the LIBOR . The amount available under the Revolving Facility as of December 31, 2015 was $352.0 . The Company incurred $6.0 and $1.4 of fees related to its amended credit facility in 2015 and 2014, respectively, which are amortized as a component of interest expense over the term of the facility. In March 2006, the Company issued senior notes in an aggregate principal amount of $300.0 with a weighted-average fixed interest rate of 5.50 percent . The Company entered into a derivative transaction to hedge interest rate risk on $200.0 of the senior notes, which was treated as a cash flow hedge. This reduced the effective interest rate from 5.50 percent to 5.36 percent . The Company funded the repayment of $75.0 of the senior notes at maturity in March 2013 using borrowings under its revolving credit facility. The maturity dates of the remaining senior notes are staggered, with $175.0 and $50.0 due in March 2016 and 2018, respectively. For the $175.0 of the Company's senior notes maturing in March 2016, management intended to fund the repayment through the revolving credit facility and/or proceeds from the sale of the Company's electronic security business. The Company expects to receive the full $350.0 in cash proceeds, subject to working capital adjustments, from the divestiture of its electronic security business during the first quarter of 2016. The proceeds from the divestiture, net of deal costs and other related divestiture costs, will be placed in escrow to provide for the repayment of the senior notes due March 2016 and a portion of the financing for the Business Combination. The use of these funds will be restricted to the earlier of November 21, 2016, the cancellation of the tender offer or the payments for certain acquisition related items. Maturities of long-term debt as of December 31, 2015 are as follows: Maturities of 2016 $ 175.0 2017 1.2 2018 50.4 2019 0.1 Thereafter 386.4 $ 613.1 Interest expense on the Company’s debt instruments for the years ended December 31, 2015 , 2014 and 2013 was $23.4 , $22.4 and $26.9 , respectively. As of December 31, 2015 , all the industrial development revenue bonds were repaid in full. In 1997, industrial development revenue bonds were issued on behalf of the Company. The proceeds from the bond issuances were used to construct manufacturing facilities in the United States. The Company guaranteed the payments of principal and interest on the bonds by obtaining letters of credit. The bonds were issued with a 20-year original term and were scheduled to mature in 2017 . Each industrial development revenue bond carried a variable interest rate, which was reset weekly by the remarketing agents. During the third quarter of 2015, the Company repaid $7.5 of the industrial development revenue bonds, the remaining $4.4 was repaid during the fourth quarter of 2015. The weighted-average interest rate on the bonds was 0.27 percent as of December 31, 2014 . The Company’s financing agreements contain various restrictive financial covenants, including net debt to capitalization, net debt to EBITDA and net interest coverage ratios. As of December 31, 2015 , the Company was in compliance with the financial and other covenants in its debt agreements.</t>
  </si>
  <si>
    <t>Benefit Plans</t>
  </si>
  <si>
    <t>Compensation and Retirement Disclosure [Abstract]</t>
  </si>
  <si>
    <t>BENEFIT PLANS</t>
  </si>
  <si>
    <t>BENEFIT PLANS Qualified Pension Benefits. The Company has pension plans covering certain U.S. employees that have been closed to new participants since July 2003. The Company’s funding policy for salaried plans is to contribute annually based on actuarial projections and applicable regulations. Plans covering hourly employees and union member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 Supplemental Executive Retirement Benefits. The Company has non-qualified pension plans to provide supplemental retirement benefits to certain officers. Benefits are payable at retirement based upon a percentage of the participant’s compensation, as defined. During the first quarter of 2013, the Company recognized a curtailment loss of $1.2 within selling and administrative expense as a result of the termination of certain executives. In July 2013, the Company's board of directors approved the freezing of certain pension and supplemental executive retirement plan (SERP) benefits effective as of December 31, 2013 for U.S.-based salaried employees. The Company recognized the plan freeze in the three-month period ended September 30, 2013 as a curtailment, since it eliminates for a significant number of participants the accrual of defined benefits for all of their future services. The impact of the curtailment includes the one-time accelerated recognition of outstanding unamortized pre-tax prior service cost of $0.8 within selling and administrative expense and a pre-tax reduction in AOCI of $52.6 , attributable to the decrease in long-term pension liabilities. This curtailment event triggered a re-measurement for the affected benefit plans as of July 31, 2013 using a discount rate of 5.06 percent . The re-measurement resulted in a further reduction of long-term pension liabilities and AOCI (pre-tax) related to the actuarial gain occurring during the year of $71.0 . In connection with the voluntary early retirement program in the fourth quarter of 2013, the Company recorded distributions of $138.5 of pension plan assets, of which $15.8 were paid to participants in 2014. Distributions were made via lump-sum payments out of plan assets to participants. These distributions resulted in a non-cash pension charge of $67.6 recognized in selling and administrative expense within the Company's statement of operations. The non-cash pension charge included a $8.7 curtailment loss, a $20.2 settlement loss and $38.7 in special termination benefits. Other Benefits. In addition to providing pension benefits, the Company provides post-retirement healthcare and life insurance benefits (referred to as other benefits) for certain retired employees. Eligible employees may be entitled to these benefits based upon years of service with the Company, age at retirement and collective bargaining agreements. Currently, the Company has made no commitments to increase these benefits for existing retirees or for employees who may become eligible for these benefits in the future. Currently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Pension Benefits Other Benefits 2015 2014 2015 2014 Change in benefit obligation Benefit obligation at beginning of year $ 578.0 $ 469.0 $ 14.5 $ 13.1 Service cost 3.7 2.9 — — Interest cost 23.8 23.0 0.6 0.6 Actuarial (gain) loss (29.8 ) 112.6 (1.4 ) 1.9 Plan participant contributions — — 0.1 0.1 Medicare retiree drug subsidy reimbursements — — 0.2 0.2 Benefits paid (29.3 ) (29.5 ) (1.3 ) (1.4 ) Benefit obligation at end of year 546.4 578.0 12.7 14.5 Change in plan assets Fair value of plan assets at beginning of year $ 364.2 $ 346.6 $ — $ — Actual return on plan assets (0.6 ) 37.5 — — Employer contributions 13.6 9.6 1.2 1.3 Plan participant contributions — — 0.1 0.1 Benefits paid (29.3 ) (29.5 ) (1.3 ) (1.4 ) Fair value of plan assets at end of year 347.9 364.2 — — Funded status $ (198.5 ) $ (213.8 ) $ (12.7 ) $ (14.5 ) Amounts recognized in balance sheets Current liabilities $ 3.5 $ 3.5 $ 1.2 $ 1.4 Noncurrent liabilities (1) 195.0 210.3 11.3 13.1 Accumulated other comprehensive loss: Unrecognized net actuarial loss (2) (167.5 ) (176.1 ) (2.5 ) (4.3 ) Unrecognized prior service (cost) benefit (2) (0.1 ) (0.1 ) 0.1 0.2 Net amount recognized $ 30.9 $ 37.6 $ 10.1 $ 10.4 Change in accumulated other comprehensive loss Balance at beginning of year $ (176.2 ) $ (77.9 ) $ (4.1 ) $ (2.2 ) Prior service credit recognized during the year — (0.2 ) (0.2 ) (0.2 ) Net actuarial losses recognized during the year 6.6 3.0 0.3 0.2 Net actuarial gains (losses) occurring during the year 2.0 (101.1 ) 1.4 (1.9 ) Balance at end of year $ (167.6 ) $ (176.2 ) $ (2.6 ) $ (4.1 ) (1) Included in the consolidated balance sheets in pensions and other benefits and other post-retirement benefits are international plans. (2) Represents amounts in accumulated other comprehensive loss that have not yet been recognized as components of net periodic benefit cost. Pension Benefits Other Benefits 2015 2014 2013 2015 2014 2013 Components of net periodic benefit cost Service cost $ 3.7 $ 2.9 $ 11.6 $ — $ — $ — Interest cost 23.8 23.0 27.6 0.6 0.6 0.6 Expected return on plan assets (27.0 ) (25.8 ) (35.7 ) — — — Amortization of prior service cost (1) — (0.2 ) (0.3 ) (0.2 ) (0.2 ) (0.4 ) Recognized net actuarial loss 6.6 3.0 14.5 0.3 0.2 0.4 Curtailment loss — — 10.7 — — — Settlement loss — — 20.2 — — — Special termination benefits — — 38.7 — — — Net periodic benefit cost $ 7.1 $ 2.9 $ 87.3 $ 0.7 $ 0.6 $ 0.6 (1) The annual amortization of prior service cost is determined as the increase in projected benefit obligation due to the plan change divided by the average remaining service period of participating employees expected to receive benefits under the plan. The following table represents information for pension plans with an accumulated benefit obligation in excess of plan assets at December 31: 2015 2014 Projected benefit obligation $ 546.4 $ 578.0 Accumulated benefit obligation $ 546.1 $ 577.6 Fair value of plan assets $ 347.9 $ 364.2 The following table represents the weighted-average assumptions used to determine benefit obligations at December 31: Pension Benefits Other Benefits 2015 2014 2015 2014 Discount rate 4.62 % 4.21 % 4.62 % 4.21 % Rate of compensation increase N/A N/A N/A N/A The following table represents the weighted-average assumptions used to determine periodic benefit cost at December 31: Pension Benefits Other Benefits 2015 2014 2015 2014 Discount rate 4.21 % 5.09 % 4.21 % 5.09 % Expected long-term return on plan assets 7.75 % 7.95 % N/A N/A Rate of compensation increase N/A N/A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based on a geometric averaging over 20 years.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14, the Society of Actuaries released a series of updated mortality tables resulting from recent studies measuring mortality rates for various groups of individuals. As of December 31, 2014, the Company adopted these mortality tables, which reflect improved trends in longevity and have the effect of increasing the estimate of benefits to be received by plan participants. The following table represents assumed healthcare cost trend rates at December 31: 2015 2014 Healthcare cost trend rate assumed for next year 7.0 % 7.5 % Rate to which the cost trend rate is assumed to decline (the ultimate trend rate) 5.0 % 5.0 % Year that rate reaches ultimate trend rate 2020 2020 The healthcare trend rates are reviewed based upon the results of actual claims experience. The Company used healthcare cost trends of 7.0 percent in 2015 and 7.5 percent in 2014 decreasing to an ultimate trend of 5.0 percent in 2020 for both medical and prescription drug benefits using the Society of Actuaries Long Term Trend Model with assumptions based on the 2008 Medicare Trustees’ projections. Assumed healthcare cost trend rates have a significant effect on the amounts reported for the healthcare plans. A one-percentage-point change in assumed healthcare cost trend rates would have the following effects: One-Percentage-Point Increase One-Percentage-Point Decrease Effect on total of service and interest cost $ — $ — Effect on post-retirement benefit obligation $ 0.9 $ (0.8 ) The Company has a pension investment policy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The following table summarizes the Company’s target mix for these asset classes in 2016 , which are readjusted at least quarterly within a defined range, and the Company’s actual pension plan asset allocation as of December 31, 2015 and 2014 : Target Allocation Actual Allocation 2016 2015 2014 Equity securities 45% 45% 45% Debt securities 40% 39% 40% Real estate 5% 6% 5% Other 10% 10% 10% Total 100% 100% 100% Assets are categorized into a three level hierarchy based upon the assumptions (inputs) used to determine the fair value of the assets. Level 1 - Fair value of investments categorized as level 1 are determined based on period end closing prices in active markets. Mutual funds are valued at their net asset value (NAV) on the last day of the period. Level 2 -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 Fair value of investments categorized as level 3 represent the plan’s interest in private equity, hedge and property funds. The fair value for these assets is determined based on the NAV as reported by the underlying investment managers. The following table summarizes the fair value of the Company’s plan assets as of December 31, 2015 : Fair Value Level 1 Level 2 Level 3 Cash and other $ 3.4 $ 3.4 $ — $ — Mutual funds 14.7 14.7 — — Equity securities U.S. mid cap value 13.2 13.2 — — U.S. small cap core 16.9 16.9 — — International developed markets 34.0 34.0 — — Fixed income securities U.S. corporate bonds 47.4 — 47.4 — International corporate bonds — — — — U.S. government 3.3 — 3.3 — Other fixed income 0.5 — 0.5 — Emerging markets 17.8 — 17.8 — Common collective trusts Real estate (a) 19.6 — — 19.6 Other (b) 143.4 — 143.4 — Alternative investments Multi-strategy hedge funds (c) 17.2 — — 17.2 Private equity funds (d) 16.5 — — 16.5 Fair value of plan assets at end of year $ 347.9 $ 82.2 $ 212.4 $ 53.3 The following table summarizes the fair value of the Company’s plan assets as of December 31, 2014 : Fair Value Level 1 Level 2 Level 3 Cash and other $ 3.9 $ 3.9 $ — $ — Mutual funds 15.3 15.3 — — Equity securities U.S. mid cap value 13.9 13.9 — — U.S. small cap core 18.5 18.5 — — International developed markets 33.9 33.9 — — Fixed income securities U.S. corporate bonds 51.7 — 51.7 — International corporate bonds 0.2 — 0.2 — U.S. government 1.9 — 1.9 — Other fixed income 0.3 — 0.3 — Emerging markets 16.7 — 16.7 — Common collective trusts Real estate (a) 16.7 — — 16.7 Other (b) 153.8 — 153.8 — Alternative investments Multi-strategy hedge funds (c) 16.6 — — 16.6 Private equity funds (d) 20.8 — — 20.8 Fair value of plan assets at end of year $ 364.2 $ 85.5 $ 224.6 $ 54.1 (a) Real estate common collective trust. The objective of the real estate common collective trust (CCT) is to achieve long-term returns through investments in a broadly diversified portfolio of improved properties with stabilized occupancies. As of December 31, 2015 , investments in this CCT included approximately 48 percent office, 20 percent residential, 24 percent retail and 8 percent industrial, cash and other. As of December 31, 2014 , investments in this CCT included approximately 44 percent office, 21 percent residential, 24 percent retail and 11 percent industrial, cash and other. Investments in the real estate CCT can be redeemed once per quarter subject to available cash, with a 45-day notice . (b) Other common collective trusts. At December 31, 2015 , approximately 59 percent of the other CCTs are invested in fixed income securities including approximately 25 percent in mortgage-backed securities, 45 percent in corporate bonds and 30 percent in U.S. Treasury and other. Approximately 41 percent of the other CCTs at December 31, 2015 are invested in Russell 1000 Fund large cap index funds. At December 31, 2014 , approximately 58 percent of the other CCTs are invested in fixed-income securities including approximately 27 percent in mortgage-backed securities, 47 percent in corporate bonds and 26 percent in U.S. Treasury and other. Approximately 42 percent of the other CCTs at December 31, 2014 are invested in Russell 1000 Fund large cap index funds. Investments in fixed-income securities can be redeemed daily . (c) Multi-strategy hedge funds. The objective of the multi-strategy hedge funds is to diversify risks and reduce volatility. At December 31, 2015 and 2014 , investments in this class include approximately 53 percent and 46 percent long/short equity, respectively, 40 percent and 44 percent arbitrage and event investments, respectively, and 7 percent and 10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5 and 2014 , investments in these private equity funds include approximately 50 percent , in both years, in buyout private equity funds that usually invest in mature companies with established business plans, approximately 25 percent in both years, in special situations private equity and debt funds that focus on niche investment strategies and approximately 25 percent in both years, in venture private equity funds that invest in early development or expansion of business. Investments in the private equity fund can be redeemed only with written consent from the general partner, which may or may not be granted. At December 31, 2015 and 2014 , the Company had unfunded commitments of underlying funds of $5.5 in both years. The following table summarizes the changes in fair value of level 3 assets for the years ended December 31: 2015 2014 Balance, January 1 $ 54.1 $ 73.4 Dispositions (6.1 ) (26.2 ) Realized and unrealized gain, net 5.3 6.9 Balance, December 31 $ 53.3 $ 54.1 The following table represents the amortization amounts expected to be recognized during 2016 : Pension Benefits Other Benefits Amount of net prior service credit $ — $ — Amount of net loss $ 5.5 $ 0.2 The Company contributed $13.6 to its pension plans, including contributions to the nonqualified plan, and $1.2 to its other post-retirement benefit plan during the year ended December 31, 2015 . The Company expects to contribute $1.4 to its other post-retirement benefit plan and does not expect to contribute to its pension plans, including the nonqualified plan, during the year ending December 31, 2016 . The following benefit payments, which reflect expected future service, are expected to be paid: Pension Benefits Other Benefits Other Benefits 2016 $ 27.2 $ 1.4 $ 1.3 2017 $ 27.4 $ 1.4 $ 1.3 2018 $ 27.9 $ 1.3 $ 1.2 2019 $ 28.4 $ 1.3 $ 1.2 2020 $ 29.2 $ 1.2 $ 1.1 2021-2025 $ 155.5 $ 5.4 $ 4.9 Retirement Savings Plan. The Company offers employee 401(k) savings plans (Savings Plans) to encourage eligible employees to save on a regular basis by payroll deductions. Effective July 1, 2003, a new enhanced benefit to the Savings Plans was effective in lieu of participation in the pension plan for salaried employees. The following table represents the Company's basic match percentage on participant qualified contributions up to a percentage of their compensation: Employees hired prior Employees hired on Effective January 1, 2012 - December 31, 2013 30% of first 6% 60% of first 6% Effective January 1, 2014 - December 31, 2015 60% of first 6% 60% of first 6% The Company match is determined by the Board of Directors and evaluated at least annually. Total Company match was $9.5 , $8.7 and $7.7 for the years ended December 31, 2015 , 2014 and 2013 , respectively. Effective December 31, 2013, the salaried pension plan benefits were frozen and therefore all participants in the Savings Plan began receiving the equal Company basic match percentages in January 2014. Deferred Compensation Plans. The Company has deferred compensation plans that enable certain employees to defer receipt of a portion of their cash bonus, 401(k) or share-based compensation and non-employee directors to defer receipt of director fees at the participants’ discretion. For deferred cash-based compensation and 401(k), the Company established rabbi trust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vestment income with corresponding changes in the Company’s deferred compensation obligation recorded as compensation cost within selling and administrative expense.</t>
  </si>
  <si>
    <t>Leases</t>
  </si>
  <si>
    <t>Leases [Abstract]</t>
  </si>
  <si>
    <t>LEASES</t>
  </si>
  <si>
    <t>LEASES The Company’s future minimum lease payments due under non-cancellable operating leases for real estate, vehicles and other equipment at December 31, 2015 are as follows: Total Real Estate Vehicles and Equipment (a) 2016 $ 43.4 $ 25.9 $ 17.5 2017 27.9 19.0 8.9 2018 19.9 14.3 5.6 2019 13.6 11.8 1.8 2020 10.6 10.0 0.6 Thereafter 12.7 12.6 0.1 $ 128.1 $ 93.6 $ 34.5 (a) The Company leases vehicles with contractual terms of 36 to 60 months that are cancellable after 12 months without penalty. Future minimum lease payments reflect only the minimum payments during the initial 12-month non-cancellable term . Under lease agreements that contain escalating rent provisions, lease expense is recorded on a straight-line basis over the lease term. Rental expense under all lease agreements amounted to $67.7 , $72.2 and $75.3 for the years ended December 31, 2015 , 2014 and 2013 , respectively.</t>
  </si>
  <si>
    <t>Guarantees and Product Warranties</t>
  </si>
  <si>
    <t>Commitments and Contingencies Disclosure [Abstract]</t>
  </si>
  <si>
    <t>GUARANTEES AND PRODUCT WARRANTIES</t>
  </si>
  <si>
    <t>GUARANTEES AND PRODUCT WARRANTIES In 1997, industrial development revenue bonds were issued on behalf of the Company. The Company guaranteed repayment of the bonds (refer to note 12) by obtaining letters of credit. The carrying value of the bonds was $11.9 as of December 31, 2014 . The Company repaid these bonds in 2015. The Company provides its global operations guarantees and standby letters of credit through various financial institutions to suppliers, customers, regulatory agencies and insurance providers. If the Company is not able to make payment, the suppliers, customers, regulatory agencies and insurance providers may draw on the pertinent bank. At December 31, 2015 , the maximum future contractual obligations relative to these various guarantees totaled $89.9 , of which $30.0 represented standby letters of credit to insurance providers, and no associated liability was recorded. At December 31, 2014 , the maximum future payment obligations relative to these various guarantees totaled $111.1 , of which $28.0 represented standby letters of credit to insurance providers, and no associated liability was recorded.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15 2014 Balance at January 1 $ 113.3 $ 83.2 Current period accruals 35.7 92.6 Current period settlements (49.1 ) (51.2 ) Currency translation (26.3 ) (11.3 ) Balance at December 31 $ 73.6 $ 113.3</t>
  </si>
  <si>
    <t>Commitments and Contingencies</t>
  </si>
  <si>
    <t>COMMITMENTS AND CONTINGENCIES</t>
  </si>
  <si>
    <t>COMMITMENTS AND CONTINGENCIES Contractual Obligation At December 31, 2015 , the Company had purchase commitments due within one year totaling $9.3 for materials through contract manufacturing agreements at negotiated prices. The amounts purchased under these obligations totaled $7.6 in 2015 . Indirect Tax Contingencies The Company accrues non-income 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15 , the Company was a party to several routine indirect tax claims from various taxing authorities globally that were incurred in the normal course of business, none of which individually or in the aggregate is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This proceeding is currently pending an administrative level decision, which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In response to an order by the administrative court, the tax inspector provided further analysis with respect to the initial assessment in December 2013, which has now been accepted by the initial administrative court, that indicates a potential exposure that is significantly lower than the initial tax assessment received in August 2012. This revised analysis has been accepted by the initial administrative court; however, this matter remains subject to ongoing administrative proceedings and appeals. Accordingly, the Company cannot provide any assurance that its exposure pursuant to the initial assessment will be lowered significantly or at all.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The Company continues to defend itself in this matter. In connection with the Brazil indirect tax assessment, in May 2013, the U.S. Securities and Exchange Commission (SEC) requested that the Company retain certain documents and produce certain records relating to the assessment, to which the Company complied. In September 2014, the Company was notified by the SEC that it had closed its inquiry relating to the assessment. Beginning in July 2014, the Company challenged customs rulings in Thailand seeking to retroactively collect customs duties on previous imports of ATMs. Management believes that the customs authority’s attempt to retroactively assess customs duties is in contravention of World Trade Organization agreements and, accordingly, is challenging the rulings. In the third quarter of 2015, the Company received a prospective ruling from the United States Customs Border Protection which is consistent with its interpretation of the treaty in question. We are submitting that ruling for consideration in our ongoing dispute with Thailand. The matters are currently in the appeals process and management continues to believe that the Company has a valid legal position in these appeals. Accordingly, the Company has not accrued any amount for this contingency; however, the Company cannot provide any assurance that it will not ultimately be subject to a retroactive assessment. At December 31, 2015 and 2014, the Company had an accrual of approximately $7.5 and $12.5 , respectively, related to the Brazil indirect tax matter disclosed above. The reduction in the accrual is due to the expiration of the statute of limitations related to years subject to audit and foreign currency fluctuation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for which the Company estimated the aggregate risk at December 31, 2015 to be up to approximately $174.5 for its material indirect tax matters, of which approximately $138.0 and $24.0 , respectively, relates to the Brazil indirect tax matter and Thailand customs matter disclosed above. The aggregate risk related to indirect taxes is adjusted as the applicable statutes of limitations expire. Legal Contingencies At December 31, 2015 , the Company was a party to several lawsuits that were incurred in the normal course of business, none of which individually or in the aggregate is considered material by management in relation to the Company’s financial position or results of operations. In addition, the Company has indemnification obligations with certain former employees, and costs associated with these indemnifications are expensed as incurred. In management’s opinion, the Company's consolidated financial statements would not be materially affected by the outcome of these legal proceedings, commitments or asserted claims.</t>
  </si>
  <si>
    <t>Derivative Instruments and Hedging Activities</t>
  </si>
  <si>
    <t>Derivative Instruments and Hedging Activities Disclosure [Abstract]</t>
  </si>
  <si>
    <t>DERIVATIVE INSTRUMENTS AND HEDGING ACTIVITIES</t>
  </si>
  <si>
    <t>DERIVATIVE INSTRUMENTS AND HEDGING ACTIVITIES The Company uses derivatives to mitigate the economic consequences associated with the fluctuations in currencies and interest rates. The Company records all derivative instruments on the balance sheet at fair value and the changes in the fair value are recognized in earnings unless specific hedge accounting criteria are met. Special accounting for qualifying hedges allows derivative gains and losses to be reflected in the statement of operations or AOCI together with the hedged exposure, and requires that the Company formally document, designate and assess the effectiveness of transactions that receive hedge accounting treatment. Gains or losses associated with ineffectiveness are reported currently in earnings. The Company does not enter into any speculative positions with regard to derivative instruments. The Company periodically evaluates its monetary asset and liability positions denominated in foreign currencies. The impact of the Company's and the counterparties’ credit risk on the fair value of the contracts is considered as well as the ability of each party to execute its obligations under the contract. The Company generally uses investment grade financial counterparties in these transactions and believes that the resulting credit risk under these hedging strategies is not significant. FOREIGN EXCHANGE Net Investment Hedges. The Company has international subsidiaries with net balance sheet positions that generate cumulative translation adjustments within AOCI. The Company uses derivatives to manage potential changes in value of certain net investments in LA.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reflected in AOCI until complete liquidation of the subsidiary, when they would be reclassified to income together with the gain or loss on the entire investment. The fair value of the Company’s net investment hedge contracts was $1.0 and $1.2 as of December 31, 2015 and 2014 , respectively. The gain recognized in AOCI on net investment hedge contracts was $10.4 and $0.8 for the years ended December 31, 2015 and 2014 , respectivel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The fair value of the Company’s non-designated foreign exchange forward contracts was $0.9 and $0.8 as of December 31, 2015 and 2014 , respectively. The following table summarizes the gain (loss) recognized on derivative instruments for the years ended December 31: Derivative instrument Classification on consolidated statement operations 2015 2014 2013 Cash flow hedges Interest expense $ (4.2 ) $ (6.3 ) $ (6.4 ) Foreign exchange option contracts gain Miscellaneous, net 7.0 — — Foreign exchange forward contracts Foreign exchange (loss) gain, net 10.7 21.1 10.9 Total $ 13.5 $ 14.8 $ 4.5 INTEREST RAT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The Company has variable rate debt and is subject to fluctuations in interest related cash flows due to changes in market interest rates. The Company’s policy allows derivative instruments designated as cash flow hedges that fix a portion of future variable-rate interest expense. As of December 31, 2015 , the Company has one pay-fixed receive-variable interest rate swaps and as of December 31, 2014, the Company had two pay-fixed receive-variable interest rate swaps, with notional amounts totaling $25.0 and $50.0 , respectively,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approximately $0.1 and $(1.2) as of December 31, 2015 and 2014 , respectively. Foreign Exchange Currency Forward and Option Contracts. The Company enters into foreign exchange forward to hedge against the effect of exchange rate fluctuations on cash flows denominated in foreign currencies. These transactions are designated as cash flow hedges. The settlement or extension of these derivatives will result in reclassifications (from AOCI) to earnings in the period during which the hedged transactions affect earnings.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are recorded in earnings (refer to note 19). In January 2006 and December 2005, the Company executed cash flow hedges by entering into receive-variable and pay-fixed interest rate swaps, with a total notional amount of $200.0 , related to the senior notes issuance in March 2006. Amounts previously recorded in AOCI related to the pre-issuance cash flow hedges will continue to be reclassified to income on a straight-line basis through February 2016. The gains recognized on designated cash flow hedge derivative instruments for the both years ended December 31, 2015 and 2014 were $1.1 . Gains and losses related to interest rate contracts are reclassified from AOCI are recorded in interest expense on the statement of operations. The Company does not anticipate reclassifying any amount from AOCI to interest expense within the next 12 months. On November 23, 2015, the Company entered into foreign exchange option contracts to purchase €1,416.0 for $1,547.1 to hedge against the effect of exchange rate fluctuations on the euro denominated cash consideration related to the potential Wincor Nixdorf acquisition and estimated euro denominated deal related costs and any outstanding Wincor Nixdorf borrowings. The cash component of the purchase price consideration approximates €1,162.2 . The weighted average strike price is $1.09 per euro. These foreign exchange option contracts are non-designated and are included in other current assets or other current liabilities based on the net asset or net liability position, respectively, in our consolidated balance sheets. The arrangement will net settle with an additional maximum payout of approximately $60.0 which relates to a delayed premium due at maturity of the contracts in November 2016 . In 2015, the $7.0 gain on these non-designated derivative instruments is reflected in other income (expense) miscellaneous, net. The fair value of these derivatives are included in note 19. Notional Amounts Instrument Number of Instruments Call Put Foreign currency option contracts 2 € 1,416.0 $ 1,547.1</t>
  </si>
  <si>
    <t>Restructuring and Other Charges</t>
  </si>
  <si>
    <t>Restructuring and Related Activities [Abstract]</t>
  </si>
  <si>
    <t>RESTRUCTURING AND OTHER CHARGES</t>
  </si>
  <si>
    <t>RESTRUCTURING AND OTHER CHARGES The following table summarizes the impact of Company’s restructuring charges on the consolidated statements of operations for the years ended December 31: 2015 2014 2013 Cost of sales - services $ 3.1 $ 0.5 $ 25.6 Cost of sales - products 1.4 1.2 1.2 Selling and administrative expense 16.1 — 20.4 Research, development and engineering expense 0.6 9.9 6.0 Total $ 21.2 $ 11.6 $ 53.2 The following table summarizes the Company’s restructuring charges by reporting segment for the years ended December 31: 2015 2014 2013 Severance NA $ 10.6 $ 4.1 $ 42.8 AP 1.2 0.4 2.0 EMEA 3.8 0.5 1.2 LA 5.6 6.6 4.1 Total severance 21.2 11.6 50.1 Other NA — — 2.0 AP — — 0.6 EMEA — — 0.5 Total other — — 3.1 Total $ 21.2 $ 11.6 $ 53.2 During the first quarter of 2013, the Company announced a multi-year realignment plan. Certain aspects of this plan were previously disclosed under the Company's global realignment plan and global shared services plan. This multi-year realignment focuses on globalizing the Company's service organization and creating a unified center-led global organization for research and development, as well as transforming the Company's general and administrative cost structure. Restructuring charges of $21.2 , $11.6 and $53.2 for the years ended December 31, 2015 , 2014 and 2013 , respectively, related to the Company’s multi-year realignment plan. Restructuring charges of $28.8 in 2013 related to severance as part of the the voluntary early retirement program elected by approximately 800 participants. Also included were charges related to realignment of resources and certain international facilities to better support opportunities in target markets and leverage software-led services technology to support customers in efforts to optimize overall operational performance. As of December 31, 2015 , the restructuring accrual balance consists primarily of severance restructuring activities. The following table summarizes the Company's cumulative total restructuring costs from continuing operations for the multi-year realignment plan as of December 31, 2015 : Cumulative total restructuring costs from continuing operations for the multi-year realignment plan Severance Other Total NA $ 67.9 $ 2.0 $ 69.9 AP 3.8 0.6 4.4 EMEA 5.6 0.9 6.5 LA 20.0 — 20.0 Total $ 97.3 $ 3.5 $ 100.8 The following table summarizes the Company’s restructuring accrual balances and related activity: Balance at January 1, 2013 $ 10.5 Liabilities incurred 53.2 Liabilities paid/settled (32.0 ) Balance at December 31, 2013 $ 31.7 Liabilities incurred 11.6 Liabilities paid/settled (35.7 ) Balance at December 31, 2014 $ 7.6 Liabilities incurred 21.2 Liabilities paid/settled (24.1 ) Balance at December 31, 2015 $ 4.7 Other Charges Other charges consist of items that the Company has determined are non-routine in nature and are not expected to recur in future operations. Net non-routine (expenses) income of $(36.4) , $12.5 and $(128.0) impacted the years ended December 31, 2015 , 2014 and 2013 , respectively. Net non-routine expense for the year ended December 31, 2015 was partially due to potential acquisition and divestiture related costs of $21.1 included within selling and administrative expense. Additionally, net non-routine expense included legal, indemnification and professional fees related to corporate monitor efforts. Net non-routine income for the year ended December 31, 2014 related primarily to a $13.7 pre-tax gain from the sale of the Eras, recognized in gain on sale of assets, net within the consolidated statements of operations, and $5.8 pre-tax adjustment related to indirect taxes in Brazil, within products cost of sales. These gains were partially offset by legal, indemnification and professional fees paid by the Company in connection with ongoing obligations related to a prior settlement recorded within selling and administrative expense. Net non-routine expenses for 2013 included a $67.6 non-cash pension charge (refer to note 13), additional losses of $28.0 related to the settlement of the FCPA investigation, $17.2 related to settlement of the securities class action, and $9.3 for executive severance costs. These non-routine charges were recorded within selling and administrative expense.</t>
  </si>
  <si>
    <t>Fair Value of Assets and Liabilities</t>
  </si>
  <si>
    <t>Fair Value Disclosures [Abstract]</t>
  </si>
  <si>
    <t>FAIR VALUE OF ASSETS AND LIABILITIES</t>
  </si>
  <si>
    <t>FAIR VALUE OF ASSETS AND LIABILITIES Refer to note 1 for the Company’s accounting policies related to fair value accounting. Refer to note 13 for assets held in the Company’s defined pension plans, which are measured at fair value. Assets and liabilities subject to fair value measurement are as follows: December 31, 2015 December 31, 2014 Fair Value Measurements Using Fair Value Measurements Using Fair Value Level 1 Level 2 Fair Value Level 1 Level 2 Assets Short-term investments Certificates of deposit $ 39.9 $ 39.9 $ — $ 136.7 $ 136.7 $ — Assets held in rabbi trusts 9.3 9.3 — 9.7 9.7 — Foreign exchange forward contracts 3.5 — 3.5 3.0 — 3.0 Foreign exchange option contracts 7.0 — 7.0 — — — Total $ 59.7 $ 49.2 $ 10.5 $ 149.4 $ 146.4 $ 3.0 Liabilities Deferred compensation $ 9.3 $ 9.3 $ — $ 9.7 $ 9.7 $ — Foreign exchange forward contracts 1.5 — 1.5 1.0 — 1.0 Interest rate swaps — — — 1.2 — 1.2 Total $ 10.8 $ 9.3 $ 1.5 $ 11.9 $ 9.7 $ 2.2 During the years ended December 31, 2015 and 2014 , there were no transfers between levels. The fair value and carrying value of the Company’s debt instruments are summarized as follows: December 31, 2015 December 31, 2014 Fair Value Carrying Value Fair Value Carrying Value Notes payable $ 32.0 $ 32.0 $ 25.6 $ 25.6 Long-term debt 613.0 613.1 483.6 479.8 Total debt instruments $ 645.0 $ 645.1 $ 509.2 $ 505.4</t>
  </si>
  <si>
    <t>Segment Information</t>
  </si>
  <si>
    <t>Segment Reporting [Abstract]</t>
  </si>
  <si>
    <t>SEGMENT INFORMATION</t>
  </si>
  <si>
    <t>SEGMENT INFORMATION The Company considers its operating structure and the information subject to regular review by its President and Chief Executive Officer, who is the Chief Operating Decision Maker (CODM), to identify reportable operating segments. The CODM makes decisions, allocates resources and assesses performance by the following regions, which are also the Company’s four reportable operating segments: NA, AP, EMEA, and LA. The four geographic segments sell and service FSS and security systems around the globe, as well as elections, lottery and information technology solutions in Brazil other, through wholly-owned subsidiaries, majority-owned joint ventures and independent distributors in most major countries. In January 2015, the Company announced the realignment of its Brazil and LA businesses to drive greater efficiency and further improve customer service. The Company reported results from its LA and Brazil operations under one single reportable operating segment and reclassified comparative periods for consistency. The presentation of comparative periods also reflects the reclassification of certain global expenses from segment operating profit to corporate charges not allocated to segments due to the 2015 realignment activities. Certain information not routinely used in the management of the segments, information not allocated back to the segments or information that is impractical to report is not shown. Segment operating profit is defined as revenues less expenses identifiable to the those segments. Segment operating income reconciles to consolidated income (loss) from continuing operations before income taxes by deducting corporate costs and other income or expense items that are not attributed to the segments. Further details regarding the Company's net non-routine (expense) income appear in note 18. Total assets are not allocated to segments and are not included in the assessment of segment performance and therefore are excluded from the segment information disclosed below. The following tables represent information regarding the Company’s segment information and provides a reconciliation between segment operating profit and the consolidated income (loss) from continuing operations before income taxes for the years ended December 31: 2015 2014 2013 Revenue summary by segment NA $ 1,094.5 $ 1,091.4 $ 1,140.2 AP 439.6 500.3 479.1 EMEA 393.1 421.2 362.2 LA 492.1 721.9 601.1 Total customer revenues $ 2,419.3 $ 2,734.8 $ 2,582.6 Intersegment revenues NA $ 81.4 $ 68.4 $ 76.3 AP 99.7 85.4 99.3 EMEA 73.4 56.6 46.0 LA 0.5 0.5 — Total intersegment revenues $ 255.0 $ 210.9 $ 221.6 Segment operating profit NA $ 250.1 $ 266.3 $ 232.4 AP 63.1 66.4 62.8 EMEA 55.3 61.4 44.0 LA 37.4 68.7 41.5 Total segment operating profit $ 405.9 $ 462.8 $ 380.7 Corporate charges not allocated to segments (1) (270.8 ) (296.6 ) (267.8 ) Impairment of assets (18.9 ) (2.1 ) (72.0 ) Restructuring charges (21.2 ) (11.6 ) (53.2 ) Net non-routine (expense) income (36.4 ) 12.5 (128.0 ) (347.3 ) (297.8 ) (521.0 ) Operating profit (loss) 58.6 165.0 (140.3 ) Other income (expense) (12.8 ) (10.3 ) (1.5 ) Income (loss) from continuing operations before taxes $ 45.8 $ 154.7 $ (141.8 )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5 2014 2013 Segment depreciation and amortization expense NA $ 9.7 $ 8.7 $ 12.1 AP 6.9 7.7 7.7 EMEA 3.1 4.0 3.7 LA 6.9 12.0 11.6 Total segment depreciation and amortization expense 26.6 32.4 35.1 Corporate depreciation and amortization expense 37.4 41.0 47.3 Total depreciation and amortization expense $ 64.0 $ 73.4 $ 82.4 2015 2014 2013 Segment property, plant and equipment, at cost NA $ 110.7 $ 120.6 $ 131.0 AP 53.3 46.9 46.1 EMEA 35.2 38.2 40.7 LA 51.9 78.7 89.6 Total segment property, plant and equipment, at cost 251.1 284.4 307.4 Corporate property, plant and equipment, at cost, not allocated to segments 357.9 320.4 285.0 Total property, plant and equipment, at cost $ 609.0 $ 604.8 $ 592.4 The following table presents information regarding the Company’s revenue by service and product solution: Revenue summary by service and product solution 2015 2014 2013 Financial self-service Services $ 1,185.0 $ 1,219.9 $ 1,188.7 Products 923.7 977.3 977.7 Total financial self-service 2,108.7 2,197.2 2,166.4 Security Services 209.3 212.9 232.1 Products 83.5 99.5 112.2 Total security 292.8 312.4 344.3 Total financial self-service &amp; security 2,401.5 2,509.6 2,510.7 Brazil other 17.8 225.2 72.0 $ 2,419.3 $ 2,734.8 $ 2,582.7 The Company had no customers that accounted for more than 10 percent of total net sales in 2015 , 2014 and 2013 . Below is a summary of net sales by point of origin for the years ended December 31: 2015 2014 2013 Net sales United States $ 1,014.3 $ 1,035.9 $ 1,105.2 Brazil 211.5 482.5 359.4 China 279.0 314.2 319.1 Other international 914.5 902.2 799.0 Total net sales $ 2,419.3 $ 2,734.8 $ 2,582.7 Below is a summary of property, plant and equipment, net by geographical location as of December 31: 2015 2014 2013 Property, plant and equipment, net United States $ 130.4 $ 116.5 $ 101.4 Brazil 12.9 17.2 20.7 Other international 32.0 32.0 35.7 Total property, plant and equipment, net $ 175.3 $ 165.7 $ 157.8</t>
  </si>
  <si>
    <t>Acquisitions and Divestitures Acquisitions and Divestitures</t>
  </si>
  <si>
    <t>Acquisitions and Divestitures [Abstract]</t>
  </si>
  <si>
    <t>ACQUISITIONS AND DIVESTITURES</t>
  </si>
  <si>
    <t>ACQUISITIONS AND DIVESTITURES ACQUISITIONS In the fourth quarter of 2015, the Company announced its intention to acquire all 29.8 Wincor Nixdorf ordinary shares through a voluntary tender offer for €38.98 in cash and 0.434 common shares of the Company per outstanding ordinary share of Wincor Nixdorf. The Company considered a number of factors in connection with its evaluation of the proposed transaction, including significant strategic opportunities and potential synergies, as generally supporting its decision to enter into the business combination agreement. The Company intends to finance the cash portion of the purchase price as well as any Wincor Nixdorf debt outstanding under our revolving and term loan credit agreement entered into on December 23, 2015 and bridge agreement entered into on November 23, 2015, which is contingent upon closure of the acquisition. The Company will incur certain costs and fees, some of which will be payable even in the event the acquisition is terminated or expires. In the first quarter of 2015, the Company acquired 100 percent of the equity interests of Phoenix for a total purchase price of approximately $72.9 , including $12.6 of deferred cash payment payable over the next three years. Acquiring Phoenix, a leading developer of innovative multi-vendor software solutions for ATMs and a host of other FSS applications, is a foundational move to accelerate the Company’s growth in the fast-growing managed services and branch automation spaces. The results of operations for Phoenix are primarily included in the NA reportable operating segment within the Company's consolidated financial statements from the date of the acquisition. Preliminary purchase price allocations are subject to further adjustment until all pertinent information regarding the assets acquired and liabilities assumed are fully evaluated. In the third quarter of 2014, the Company acquired 100 percent of the equity interests of Cryptera, a supplier of the Company's encrypting PIN pad technology with significant capabilities in the research and development of secure payment technologies. This acquisition positioned the Company as a significant original equipment manufacturer of secure payment technologies and allowed the Company to own more of the intellectual property related to its ATMs. The total purchase price was approximately $13.0 , which included a 10 percent deferred cash payment paid on the first anniversary of the acquisition. The results of operations for Cryptera are included in the EMEA segment within the Company's consolidated financial statements from the date of the acquisition. DIVESTITURES On October 25, 2015, the Company entered into a definitive asset purchase agreement with a wholly owned subsidiary of Securitas AB (Securitas Electronic Security) to divest its electronic security business located in the United States and Canada for an aggregate purchase price of $350.0 in cash, 10.0 percent of which is contingent based on the successful transition of certain customer relationships, which management expects to receive full payment of $35.0 in the first quarter of 2016 now that all contingencies for this payment have been achieved. For ES to continue its growth, it would require resources and investment that Diebold is not committed to make given its focus on the self-service market. The Company is estimating a pre-tax gain of approximately $245.0 on the ES divestiture which will be recognized in the first quarter of 2016 and is subject to change upon the finalization of the working capital adjustments and the income tax effect of gain on sale. The Company has also agreed to provide certain transition services to Securitas Electronic Security after the closing, including providing Securitas Electronic Security a $6.0 credit for such services. The closing of the transaction occurred on February 1, 2016. The closing purchase price is subject to a customary working capital adjustment. The Purchase Agreement provides for customary representations, warranties, covenants and agreements. The operating results for the electronic security business were previously included in the Company's NA segment and have been reclassified to discontinued operations for all of the periods presented. The assets and liabilities of this business are classified as held for sale in the Company's consolidated balance sheet for all of the periods presented. Cash flows provided or used by the electronic security business are presented as cash flows from discontinued operations for all of the periods presented. The following summarizes select financial information included in income from discontinued operations, net of tax: Year ended December 31, 2015 2014 2013 Net sales Services $ 221.5 $ 204.8 $ 216.3 Products 127.0 111.4 58.6 348.5 316.2 274.9 Cost of sales Services 181.1 172.6 174.5 Products 102.2 90.5 46.1 283.3 263.1 220.6 Gross profit 65.2 53.1 54.3 Selling and administrative expense 39.7 37.2 32.3 Income from discontinued operations before taxes 25.5 15.9 22.0 Income tax expense 9.6 6.2 8.3 Income from discontinued operations, net of tax $ 15.9 $ 9.7 $ 13.7 The following summarizes the assets and liabilities classified as held for sale in consolidated balance sheets: December 31, 2015 2014 ASSETS Cash and cash equivalents $ (1.5 ) $ (4.1 ) Trade receivables, less allowances for doubtful accounts of $4.0 and $2.1, respectively 75.6 74.6 Inventories 29.1 30.4 Prepaid expenses 0.9 0.8 Other current assets 5.0 4.5 Total current assets 109.1 106.2 Property, plant and equipment, net 5.2 3.8 Goodwill 33.9 33.9 Other assets — 1.0 Assets held for sale $ 148.2 $ 144.9 LIABILITIES Accounts payable $ 24.8 $ 13.1 Deferred revenue 13.3 14.3 Payroll and other benefits liabilities 6.6 7.4 Other current liabilities 4.7 4.3 Total current liabilities 49.4 39.1 Other long-term liabilities — 0.1 Liabilities held for sale $ 49.4 $ 39.2 During 2015, all assets and liabilities classified as held for sale were included in total current assets based on the cash conversion of these assets and liabilities during the first quarter of 2016. The cash and cash equivalents of the electronic security business represents outstanding checks as of December 31, 2015 and 2014. As of first quarter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The Company no longer has a consolidating entity in Venezuela which was included in the LA segment but will continue to operate in Venezuela on an indirect basis. In the second quarter of 2014, the Company divested its Eras subsidiary for a sale price of $20.0 , including installment payments of $1.0 on the first and second year anniversary dates of the closing. This sale resulted in a gain of $13.7 recognized within gain on sale of assets, net in the consolidated statement of operations. Eras was included within the NA segment. Total assets and operating results of Eras were not significant to the consolidated financial statements.</t>
  </si>
  <si>
    <t>Quarterly Financial Information (Unaudited)</t>
  </si>
  <si>
    <t>Quarterly Financial Information Disclosure [Abstract]</t>
  </si>
  <si>
    <t>QUARTERLY FINANCIAL INFORMATION (UNAUDITED)</t>
  </si>
  <si>
    <t xml:space="preserve">QUARTERLY FINANCIAL INFORMATION (UNAUDITED) The following table presents selected unaudited quarterly financial information for the years ended December 31: First Quarter Second Quarter Third Quarter Fourth Quarter 2015 2014 2015 2014 2015 2014 2015 2014 Net sales $ 574.8 $ 614.2 $ 644.5 $ 654.4 $ 589.6 $ 687.6 $ 610.4 $ 778.6 Gross profit 159.3 150.3 170.8 174.0 150.3 187.9 171.6 214.0 Income (loss) from continuing operations, net of tax (10.2 ) 2.0 19.7 40.9 18.3 33.1 31.7 31.3 Income from discontinued operations, net of tax 4.5 2.9 4.3 2.2 4.5 1.8 2.6 2.8 Net income (loss) (5.7 ) 4.9 24.0 43.1 22.8 34.9 34.3 34.1 Net income (loss) attributable to noncontrolling interests (2.9 ) (4.9 ) 1.8 1.5 1.1 1.9 1.7 4.1 Net income (loss) attributable to Diebold, Incorporated $ (2.8 ) $ 9.8 $ 22.2 $ 41.6 $ 21.7 $ 33.0 $ 32.6 $ 30.0 Basic earnings (loss) per share Income (loss) from continuing operations, net of tax $ (0.11 ) $ 0.10 $ 0.27 $ 0.61 $ 0.26 $ 0.48 $ 0.46 $ 0.42 Income from discontinued operations, net of tax 0.07 0.05 0.07 0.03 0.07 0.03 0.04 0.04 Net income (loss) attributable to Diebold, Incorporated (basic) $ (0.04 ) $ 0.15 $ 0.34 $ 0.64 $ 0.33 $ 0.51 $ 0.50 $ 0.46 Diluted earnings (loss) per share Income (loss) from continuing operations, net of tax $ (0.11 ) $ 0.11 $ 0.27 $ 0.61 $ 0.26 $ 0.48 $ 0.46 $ 0.42 Income from discontinued operations, net of tax 0.07 0.04 0.07 0.03 0.07 0.03 0.04 0.04 Net income (loss) attributable to Diebold, Incorporated (diluted) $ (0.04 ) $ 0.15 $ 0.34 $ 0.64 $ 0.33 $ 0.51 $ 0.50 $ 0.46 Basic weighted-average shares outstanding 64.7 64.3 64.9 64.6 65.0 64.6 65.0 64.6 Diluted weighted-average shares outstanding 64.7 64.8 65.6 65.2 65.6 65.3 65.7 65.4 Net loss in the first quarter of 2015 was negatively impacted by the Company's sale of its equity interest in its Venezuela joint venture to its joint venture partner (refer to note 21), which resulted in an impairment charge of $10.3 . The Company also recorded a foreign exchange loss of $7.5 related to the devaluation of the Venezuelan currency. In 2015, the repatriation of foreign earnings, the associated recognition of foreign tax credits and related benefits due to the passage of the PATH Act of 2015, were recorded which resulted in a tax benefit (refer to note 5). The second quarter of 2014 included a $13.7 pre-tax gain from the sale of the Company's Eras subsidiary. </t>
  </si>
  <si>
    <t>Summary of Significant Accounting Policies (Policies)</t>
  </si>
  <si>
    <t>Principles of Consolidation</t>
  </si>
  <si>
    <t>The consolidated financial statements include the accounts of Diebold, Incorporated and its wholly- and majority-owned subsidiaries (collectively, the Company). All significant intercompany accounts and transactions have been eliminated.</t>
  </si>
  <si>
    <t>Use of Estimates in Preparation of Consolidated Financial Statements</t>
  </si>
  <si>
    <t>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si>
  <si>
    <t>International Operations</t>
  </si>
  <si>
    <t>The financial statements of the Company’s international operations are measured using local currencies as their functional currencies, with the exception of Venezuela's financial results, which are measured using the currency exchange mechanism, SICAD 2.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t>
  </si>
  <si>
    <t>Venezuelan Currency Devaluation</t>
  </si>
  <si>
    <t>The Company's Venezuelan operations consisted of a fifty-percent owned subsidiary, which was consolidated. Venezuela financial results were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determined that it was unlikely that the Company would be able to convert bolivars under a currency exchange other than SICAD 2. On March 31, 2014, the Company remeasured its Venezuelan balance sheet using the SICAD 2 rate of 50.86 compared to the previous official government rate of 6.30 , resulting in a decrease of $6.1 to the Company’s cash balance and net losses of $12.1 that were recorded within foreign exchange (loss) gain, net in the consolidated statements of operations in the first quarter of 2014. In addition, as a result of the currency devaluation, the Company recorded a $4.1 lower of cost or market adjustment related to its service inventory within service cost of sales in the consolidated statements of operations in 2014.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loss) gain, net in the consolidated statements of operations in the first quarter of 2015.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The Company no longer has a consolidating entity in Venezuela which was included in the Latin America (LA) segment but will continue to operate in Venezuela on an indirect basis.</t>
  </si>
  <si>
    <t>Acquisition</t>
  </si>
  <si>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si>
  <si>
    <t>Divestiture</t>
  </si>
  <si>
    <t>For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The Company reports financial results for discontinued operations separately from continuing operations to distinguish the financial impact of the divestiture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management of the Company, through receipt in October 2015 of the required authorization from its Board of Directors after a potential buyer had been identified, committed to a plan to divest the electronic security (ES) business. As such, all of the criteria required for held for sale and discontinued operations classification were met during the fourth quarter of 2015. The pending divestiture of its ES business closed on February 1, 2016. Accordingly, the assets and liabilities, operating results and operating and investing cash flows for are presented as discontinued operations separate from the Company’s continuing operations for all periods presented. Prior period information has been reclassified to present this business as discontinued operations for all periods presented, and has therefore been excluded from both continuing operations and segment results for all periods presented in these consolidated financial statements and the notes to the consolidated financial statements. All assets and liabilities classified as held for sale are included in total current assets based on the cash conversion of these assets and liabilities within one year. These items had no impact on the amounts of previously reported net income attributable to Diebold, Incorporated or total Diebold, Incorporated shareholders' equity (refer to note 21). Assets and liabilities of a discontinued operation are reclassified as held for sale for all comparative periods presented in the consolidated balance sheet. The results of operations of a discontinued operation are reclassified to income from discontinued operations, net of tax, for all periods presented. For assets that meet the held for sale criteria but do not meet the definition of a discontinued operation, the Company reclassifies the assets and liabilities in the period in which the held for sale criteria are met, but does not reclassify prior period amounts.</t>
  </si>
  <si>
    <t>Costs Associated with Exit or Disposal Activities or Restructurings, Policy [Policy Text Block]</t>
  </si>
  <si>
    <t>In the first quarter 2015, the Company announced the realignment of its Brazil and LA businesses to drive greater efficiency and further improve customer service. Beginning with the first quarter of 2015, LA and Brazil operations were reported under one single reportable operating segment and comparative periods have been reclassified for consistency. The presentation of comparative periods also reflects the reclassification of certain global expenses from segment operating profit to corporate charges not allocated to segments due to the 2015 realignment activities.</t>
  </si>
  <si>
    <t>Reclassification</t>
  </si>
  <si>
    <t xml:space="preserve">The Company has reclassified the presentation of certain prior-year information to conform to the current presentation. </t>
  </si>
  <si>
    <t>Revenue Recognition</t>
  </si>
  <si>
    <t xml:space="preserve">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the North America region,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delivery or completion of the installation depending on the terms in the contract with the customer. 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endor specific objective evidence (VSOE) (price when sold on a stand-alone basis), if available, or third-party evidence (TPE), if VSOE is not available, or estimated selling price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with separately priced extended warranty and product maintenance, these services are typically accounted for under FASB ASC 605-20, Separately Priced Extended Warranty and Product Maintenance Contracts where stated price is recognized ratably over the period. For software sales, excluding software required for the equipment to operate as intended, the Company applies the software revenue recognition principles within FASB ASC 985-605, Software - Revenue Recognition. For software and software-related deliverables (software elements), the Company allocates revenue based upon the relative fair value of these software element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he Company has the following revenue streams related to sales to its customers: Financial Self-Service Product &amp; Managed Service Revenue FSS products are primarily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Electronic Security Products &amp; Managed Service Revenu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The Company has included the net sales from its North America electronic security business as discontinued operations. Physical Security &amp; Facility Revenue The Company designs, manufactures and/or procures and installs physical security and facility products. These consist of vaults, safe deposit boxes and safes, drive-up banking equipment and a host of other banking facilities products. Brazil Other The Company offers election and lottery systems product solutions and support to the Brazil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 Software Solutions &amp; Service Revenu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t>
  </si>
  <si>
    <t>Cost of Sales</t>
  </si>
  <si>
    <t>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 Cost of services sold is primarily consists of fuel, parts and labor and benefits costs related to installation of products and service maintenance contracts, including call center costs as well as costs for service parts repair centers.</t>
  </si>
  <si>
    <t>Depreciation and Amortization</t>
  </si>
  <si>
    <t>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Amortization of the Company’s other long-term assets, such as intangible assets and capitalized computer software, is computed using the straight-line method over the life of the asset.</t>
  </si>
  <si>
    <t>Advertising Costs</t>
  </si>
  <si>
    <t>Advertising costs are expensed as incurred and were $11.6 , $16.7 and $9.8 in 2015 , 2014 and 2013 , respectively.</t>
  </si>
  <si>
    <t>Research, Development and Engineering Costs</t>
  </si>
  <si>
    <t>Research, development and engineering costs are expensed as incurred and were $86.9 , $93.6 and $92.2 in 2015 , 2014 and 2013 , respectively.</t>
  </si>
  <si>
    <t>Shipping and Handling Costs</t>
  </si>
  <si>
    <t>The Company recognizes shipping and handling fees billed when products are shipped or delivered to a customer and includes such amounts in net sales. Third-party freight payments are recorded in cost of sales.</t>
  </si>
  <si>
    <t>Taxes on Income</t>
  </si>
  <si>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si>
  <si>
    <t>Sales Tax</t>
  </si>
  <si>
    <t>The Company collects sales taxes from customers and accounts for sales taxes on a net basis.</t>
  </si>
  <si>
    <t>Cash Equivalents</t>
  </si>
  <si>
    <t>The Company considers highly liquid investments with original maturities of three months or less at the time of purchase to be cash equivalents.</t>
  </si>
  <si>
    <t>Financial Instruments</t>
  </si>
  <si>
    <t>The carrying amount of cash and cash equivalents, short term investm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si>
  <si>
    <t>Fair Value</t>
  </si>
  <si>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A financial asset or liability’s classification within the hierarchy is determined based on the lowest level input that is significant to the fair value measurement in its entirety. The Company uses the end of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s 6 and 13)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In connection with the Business Combination, the Company entered into foreign exchange option contracts to purchase or call €1,416.0 for a put of $1,547.1 to limit the effect of exchange rate fluctuations on the cash component of the purchase price consideration which is denominated in euros and approximates €1,162.2 and estimated euro denominated deal related costs and any outstanding Wincor Nixdorf borrowings. These foreign exchange option contracts are non-designated and are included in other current assets or other current liabilities based on the net asset or net liability position, respectively, in our consolidated balance sheets. The gain or loss on these non-designated derivative instruments is reflected in other income (expense) miscellaneous, net in our consolidated statements of operations. Changes in foreign exchange rates between the U.S dollar and euro can create substantial gains and losses from the revaluation of the derivative instrument. The $60.0 delayed premium is recorded at fair value and netted against the fair value of the foreign exchange option contract asset. Interest Rate Swaps The Company has variable rate debt and is subject to fluctuations in interest related cash flows due to changes in market interest rates. The Company’s policy allows it to periodically enter into derivative instruments designated as cash flow hedges to fix some portion of future variable rate based interest expense. The Company executed two pay-fixed receive-variable interest rate swaps to hedge against changes in the London Interbank Offered Rate ( LIBOR ) benchmark interest rate on a portion of the Company’s LIBOR-based borrowings. The fair value of the swap is determined using the income approach and is calculated based on LIBOR rates at the reporting date.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impairment review appear in note 11. Assets and Liabilities Recorded at Carrying Value The fair value of the Company’s cash and cash equivalents, trade receivables and accounts payable, approximates the carrying value due to the relative short maturity of these instruments. 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 Refer to note 19 for further details of assets and liabilities subject to fair value measurement.</t>
  </si>
  <si>
    <t>Trade Receivables</t>
  </si>
  <si>
    <t>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t>
  </si>
  <si>
    <t>Financing Receivable</t>
  </si>
  <si>
    <t xml:space="preserve">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si>
  <si>
    <t>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Deferred Revenue</t>
  </si>
  <si>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si>
  <si>
    <t>Split-Dollar Life Insurance</t>
  </si>
  <si>
    <t xml:space="preserve">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t>
  </si>
  <si>
    <t>Goodwill is the cost in excess of the net assets of acquired businesses (refer to note 11). The Company tests all existing goodwill at least annually for impairment on a reporting unit basis. In 2015, the annual goodwill impairment test was performed as of October 31 compared to November 30 in prior years for administrative improvements. The Company tests for impairment between annual tests if an event occurs or circumstances change that would more likely than not reduce the carrying value of a reporting unit below its reported amount. The Company’s reporting units are defined as Domestic and Canada, LA, Asia Pacific (AP), and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 two-step impairment test is used to identify potential goodwill impairment and measure the amount of any impairment loss to be recognized. In the first step, the Company compares the fair value of each reporting unit with its carrying value. The fair value of the reporting units is determined based upon a combination of the income valuation and market approach in valuation methodology. The income approach uses discounted estimated future cash flows, whereas the market approach or guideline public company method utilizes market data of similar publicly traded companies.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he techniques used in the Company's qualitative assessment and, if necessary, two-step impairment tes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si>
  <si>
    <t>Long-Lived Assets</t>
  </si>
  <si>
    <t>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The Company tests all existing indefinite-lived intangibles at least annually for impairment as of October 31. As of December 31, 2015, the Company had approximately $4.5 of indefinite-lived tangibles included in other assets on the consolidated balance sheets.</t>
  </si>
  <si>
    <t>Contingencies</t>
  </si>
  <si>
    <t>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si>
  <si>
    <t>Pension and Other Post-retirement Benefits</t>
  </si>
  <si>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Expense from curtailments is recorded in selling and administrative expense on the consolidated statements of operations.</t>
  </si>
  <si>
    <t>New Accounting Pronouncements, Policy [Policy Text Block]</t>
  </si>
  <si>
    <t>Recently Adopted Accounting Guidance In April 2014, the FASB issued Accounting Standards Update (ASU) 2014-08, Reporting Discontinued Operations and Disclosures of Disposals of Components of an Entity (ASU 2014-08) ,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 the second quarter of 2014, the Company adopted ASU 2014-08. The adoption of this update did not have a material impact on the financial statements of the Company. Recently Issued Accounting Guidance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standard is effective for the Company on January 1, 2018. Early application is permitted on the original adoption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the Company on January 1, 2016. The adoption of ASU 2015-03 is not expected to have a material impact on the financial statements of the Company. In May 2015, the FASB issued ASU 2015-07, Fair Value Measurement (Topic 820): Disclosures for Investments in Certain Entities That Calculate Net Asset Value per Share or Its Equivalent (ASU 2015-07).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is effective for the Company on January 1, 2016. The adoption of ASU 2015-07 is not expected to have a material impact on the financial statements of the Company. In July 2015, the FASB issued ASU 2015-12, Plan Accounting: Defined Benefit Plan (Topic 960), Defined Contribution Pension Plans (Topic 962), Health and Welfare Benefit Plans (Topic 965): (Part I) Fully Benefit-Responsive Investment Contracts, (Part II) Plan Investment Disclosures, (Part III) Measurement Date Practical Expedient (ASU 2015-12), which is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s plans. Part III provides an alternative measurement date for fiscal periods that do not coincide with a month-end date. This guidance is effective for fiscal years beginning after December 15, 2015. The amendments in Parts I and II of this standard are effective retrospectively. The standard is effective for the Company on January 1, 2016. The adoption of ASU 2015-12 is not expected to have a material impact on the financial statements of the Company. In September 2015, the FASB issued ASU 2015-16, Business Combinations (Topic 805): Simplifying the Accounting for Measurement-Period Adjustments (ASU 2015-16).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ed separately on the face of the income statement or disclosed in the notes by line item. The standard is effective for the Company on January 1, 2016. The adoption of ASU 2015-16 is not expected to have a material impact on the financial statements of the Company. In November 2015, the FASB issued ASU 2015-17, Income Taxes (Topic 740): Balance Sheet Classification of Deferred Taxes (ASU 2015-17). This amendment requires the presentation of deferred tax assets and liabilities to be categorized as noncurrent on the balance sheet, instead of being classified as current or noncurrent. The standard is effective for the Company for annual periods beginning after December 15, 2016, with early adoption permitted. The adoption of ASU 2015-17 is not expected to have a material impact on the financial statements of the Company. In January 2016, the FASB issued ASU 2016-01, Financial Instruments - Overall (subtopic 825-10): Recognition and Measurement of Financial Assets and Financial Liabilities (ASU 2016-01). This amendment requires equity investments (except those accounted for under the equity method of accounting or those that result in consolidation of the investee) to be measured at fair value with changes in fair value recognized in net income. The amendment simplifies the impairment assessment of equity investments without readily determinable fair values by requiring a qualitative assessment to identify impairment. It eliminates the requirement for public business entities to disclose the method(s) and significant assumptions used to estimate the fair value that is required to be disclosed for financial instruments measured at amortized cost on the balance sheet. The amendment requires public business entities to use the exit price notion when measuring the fair value of financial instruments for disclosure purposes. Additionally, the updat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an entity to separate presentation of financial assets and financial liabilities by measurement category and form of financial asset (that is, securities or loans and receivables) on the balance sheet or the accompanying notes to the financial statements. The standard is effective for the Company on December 15, 2017, with early adoption permitted.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evaluating the effect that ASU 2016-02 will have on its consolidated financial statements and related disclosures.</t>
  </si>
  <si>
    <t>Loans and Leases Receivable, Nonaccrual Loan and Lease Status, Policy</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Share-based Compensation, Option and Incentive Plans Policy</t>
  </si>
  <si>
    <t>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t>
  </si>
  <si>
    <t>Earnings (Loss) Per Share (Tables)</t>
  </si>
  <si>
    <t>Computation of earnings (los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for the years ended December 31: 2015 2014 2013 Numerator Income (loss) used in basic and diluted earnings (loss) per share Income (loss) from continuing operations, net of tax $ 59.5 $ 107.3 $ (190.2 ) Income attributable to noncontrolling interests, net of tax 1.7 2.6 5.1 Income (loss) before discontinued operations, net of tax 57.8 104.7 (195.3 ) Income from discontinued operations, net of tax 15.9 9.7 13.7 Net income (loss) attributable to Diebold, Incorporated $ 73.7 $ 114.4 $ (181.6 ) Denominator Weighted-average number of common shares used in basic earnings (loss) per share 64.9 64.5 63.7 Effect of dilutive shares (1) 0.7 0.7 — Weighted-average number of shares used in diluted earnings (loss) per share 65.6 65.2 63.7 Basic earnings (loss) per share Income (loss) before discontinued operations, net of tax $ 0.89 $ 1.62 $ (3.06 ) Income from discontinued operations, net of tax 0.24 0.15 0.21 Net income (loss) attributable to Diebold, Incorporated $ 1.13 $ 1.77 $ (2.85 ) Diluted earnings (loss) per share Income (loss) before discontinued operations, net of tax $ 0.88 $ 1.61 $ (3.06 ) Income from discontinued operations, net of tax 0.24 0.15 0.21 Net income (loss) attributable to Diebold, Incorporated $ 1.12 $ 1.76 $ (2.85 ) Anti-dilutive shares Anti-dilutive shares not used in calculating diluted weighted-average shares 1.5 1.1 2.6 (1) Incremental shares of 0.5 were excluded from the computation of diluted loss per share for the year ended December 31, 2013 because their effect is anti-dilutive due to the loss from continuing operations.</t>
  </si>
  <si>
    <t>Accumulated Other Comprehensive Loss Accumulated Other Comprehensive Loss (Tables)</t>
  </si>
  <si>
    <t>Schedule of Accumulated Other Comprehensive Income (Loss)</t>
  </si>
  <si>
    <t xml:space="preserve">The following table summarizes the changes in the Company’s accumulated other comprehensive loss (AOCI), net of tax, by component for the year ended December 31: Translation Foreign Currency Hedges Interest Rate Hedges Pension and Other Post-Retirement Benefits Unrealized Gain on Securities, Net Other Accumulated Other Comprehensive Loss Balance at December 31, 2013 $ (2.4 ) $ (1.9 ) $ (1.0 ) $ (52.0 ) $ 2.7 $ 0.3 $ (54.3 ) Other comprehensive (loss) income before reclassifications (1) (72.5 ) 0.5 0.7 (63.7 ) (0.5 ) — (135.5 ) Amounts reclassified from AOCI — — (0.2 ) 1.7 (2.2 ) — (0.7 ) Net current period other comprehensive (loss) income (72.5 ) 0.5 0.5 (62.0 ) (2.7 ) — (136.2 ) Balance at December 31, 2014 $ (74.9 ) $ (1.4 ) $ (0.5 ) $ (114.0 ) $ — $ 0.3 $ (190.5 ) Other comprehensive (loss) income before reclassifications (1) (140.7 ) 6.4 0.8 2.1 — 0.1 (131.3 ) Amounts reclassified from AOCI — — (0.4 ) 4.1 — — 3.7 Net current period other comprehensive (loss) income (140.7 ) 6.4 0.4 6.2 — 0.1 (127.6 ) Balance at December 31, 2015 $ (215.6 ) $ 5.0 $ (0.1 ) $ (107.8 ) $ — $ 0.4 $ (318.1 ) (1) Other comprehensive (loss) income before reclassifications within the translation component excludes losses of $0.6 and $1.2 and translation attributable to noncontrolling interests for December 31, 2015 and 2014, respectively. </t>
  </si>
  <si>
    <t>Reclassification out of Accumulated Other Comprehensive Income (Loss)</t>
  </si>
  <si>
    <t>The following table summarizes the details about amounts reclassified from AOCI for the year ended December 31: 2015 2014 Amount Reclassified from AOCI Amount Reclassified from AOCI Affected Line Item in the Statement of Operations Interest rate hedges (net of tax of $0.2 and $0.1, respectively) $ (0.4 ) $ (0.2 ) Interest expense Pension and post-retirement benefits: Net prior service benefit amortization (net of tax of $0.1 and $0.1, respectively) (0.1 ) (0.3 ) (1) Net actuarial losses recognized during the year (net of tax of $(2.7) and $(1.2), respectively) 4.2 2.0 (1) 4.1 1.7 Unrealized loss on securities (net of tax of $(0.0) and $(0.0), respectively) — (2.2 ) Investment income Total reclassifications for the period $ 3.7 $ (0.7 ) (1) Pension and other post-retirement benefits AOCI components are included in the computation of net periodic benefit cost (refer to note 13 to the consolidated financial statements).</t>
  </si>
  <si>
    <t>Share-Based Compensation and Equity (Tables)</t>
  </si>
  <si>
    <t>Schedule of Compensation Cost for Share-based Payment Arrangements, Allocation of Share-based Compensation Costs by Plan</t>
  </si>
  <si>
    <t>The following table summarizes the components of the Company’s employee and non-employee share-based compensation programs recognized as selling and administrative expense for the years ended December 31: 2015 2014 2013 Stock options Pre-tax compensation expense $ 3.6 $ 2.7 $ 6.0 Tax benefit (1.3 ) (1.0 ) (2.2 ) Stock option expense, net of tax $ 2.3 $ 1.7 $ 3.8 Restricted stock units Pre-tax compensation expense $ 8.6 $ 6.0 $ 5.6 Tax benefit (2.4 ) (1.9 ) (1.7 ) RSU expense, net of tax $ 6.2 $ 4.1 $ 3.9 Performance shares Pre-tax compensation expense $ 0.2 $ 12.5 $ 2.2 Tax benefit (0.1 ) (4.2 ) (0.8 ) Performance share expense, net of tax $ 0.1 $ 8.3 $ 1.4 Director deferred shares Pre-tax compensation expense $ — $ 0.3 $ 1.1 Tax benefit — (0.1 ) (0.4 ) Director deferred share expense, net of tax $ — $ 0.2 $ 0.7 Total share-based compensation Pre-tax compensation expense $ 12.4 $ 21.5 $ 14.9 Tax benefit (3.8 ) (7.2 ) (5.1 ) Total share-based compensation, net of tax $ 8.6 $ 14.3 $ 9.8</t>
  </si>
  <si>
    <t>Schedule of Unrecognized Compensation Cost, Nonvested Awards</t>
  </si>
  <si>
    <t xml:space="preserve">The following table summarizes information related to unrecognized share-based compensation costs as of December 31, 2015 : Unrecognized Weighted-Average Period (years) Stock options $ 2.9 1.3 RSUs 12.1 1.8 Performance shares 4.9 1.7 $ 19.9 </t>
  </si>
  <si>
    <t>Schedule of Share-based Payment Award, Stock Options, Valuation Assumptions</t>
  </si>
  <si>
    <t>The estimated fair value of the options granted was calculated using a Black-Scholes option pricing model using the following assumptions: 2015 2014 2013 Expected life (in years) 6 5 6 Weighted-average volatility 31 % 31 % 38 % Risk-free interest rate 1.50 % 1.47-1.66% 1.08-1.27% Expected dividend yield 3.12 % 3.59 % 3.23-3.59%</t>
  </si>
  <si>
    <t>Options outstanding and exercisable under the Company's 1991 Equity and Performance Incentive Plan</t>
  </si>
  <si>
    <t>Options outstanding and exercisable as of December 31, 2015 and changes during the year ended were as follows: Number of Shares Weighted-Average Exercise Price Weighted-Average Remaining Contractual Term Aggregate Intrinsic Value (1) (per share) (in years) Outstanding at January 1, 2015 1.6 $ 37.11 Expired or forfeited (0.3 ) $ 48.64 Exercised (0.1 ) $ 29.55 Granted 0.5 $ 32.33 Outstanding at December 31, 2015 1.7 $ 34.21 7 $ 0.2 Options exercisable at December 31, 2015 0.9 $ 35.47 5 $ 0.2 Options vested and expected to vest (2) at December 31, 2015 1.6 $ 34.25 7 $ 0.2 (1) The aggregate intrinsic value represents the total pre-tax intrinsic value (the difference between the Company’s closing share price on the last trading day of the year in 2015 and the exercise price, multiplied by the number of “in-the-money” options) that would have been received by the option holders had all option holders exercised their options on December 31, 2015 . The amount of aggregate intrinsic value will change based on the fair market value of the Company’s common shares. (2) The expected to vest options are the result of applying the pre-vesting forfeiture rate assumption to total outstanding non-vested options.</t>
  </si>
  <si>
    <t>Schedule of Share-based Compensation, Restricted Stock and Restricted Stock Units Activity</t>
  </si>
  <si>
    <t>Non-vested RSUs outstanding as of December 31, 2015 and changes during the year ended were as follows: Number of Weighted-Average Non-vested at January 1, 2015 0.7 $ 33.72 Forfeited (0.1 ) $ 33.64 Vested (0.2 ) $ 36.03 Granted (1) 0.5 $ 32.74 Non-vested at December 31, 2015 0.9 $ 32.53</t>
  </si>
  <si>
    <t>Schedule of Nonvested Performance-based Units Activity</t>
  </si>
  <si>
    <t>Non-vested performance shares outstanding as of December 31, 2015 and changes during the year ended were as follows: Number of Weighted-Average Non-vested at January 1, 2014 (1) 1.1 $ 37.38 Forfeited (0.7 ) $ 34.72 Vested (0.1 ) $ 35.55 Granted 0.5 $ 32.50 Non-vested at December 31, 2015 0.8 $ 34.06 (1) 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Income Taxes (Tables)</t>
  </si>
  <si>
    <t>Schedule of Income before Income Tax, Domestic and Foreign</t>
  </si>
  <si>
    <t>The following table presents components of income (loss) from continuing operations before income taxes for the years ended December 31: 2015 2014 2013 Domestic $ (56.6 ) $ (15.3 ) $ (193.1 ) Foreign 102.4 170.0 51.3 Total $ 45.8 $ 154.7 $ (141.8 )</t>
  </si>
  <si>
    <t>Schedule of Components of Income Tax Expense (Benefit)</t>
  </si>
  <si>
    <t>The following table presents the components of income tax (benefit) expense from continuing operations for the years ended December 31: 2015 2014 2013 Current U.S. federal $ (2.0 ) $ 0.3 $ 3.2 Foreign 38.2 61.5 59.3 State and local (0.6 ) — 2.4 Total current 35.6 61.8 64.9 Deferred U.S. federal (38.3 ) (2.6 ) (20.2 ) Foreign (11.1 ) (9.4 ) 9.7 State and local 0.1 (2.4 ) (6.0 ) Total deferred (49.3 ) (14.4 ) (16.5 ) Income tax (benefit) expense $ (13.7 ) $ 47.4 $ 48.4</t>
  </si>
  <si>
    <t>Schedule of Effective Income Tax Rate Reconciliation</t>
  </si>
  <si>
    <t>Income tax (benefit) expense attributable to income (loss) from continuing operations differed from the amounts computed by applying the U.S. federal income tax rate of 35 percent to pretax income (loss) from continuing operations. The following table presents these differences for the years ended December 31: 2015 2014 2013 Statutory tax expense (benefit) $ 16.0 $ 54.1 $ (49.6 ) Brazil non-taxable incentive (4.2 ) (15.5 ) (7.8 ) Valuation allowance (0.7 ) 9.5 43.9 Brazil tax goodwill amortization — (1.5 ) (3.8 ) Foreign tax rate differential (19.4 ) (14.9 ) (12.4 ) Foreign subsidiary earnings (9.1 ) 14.6 59.3 Accrual adjustments 1.5 2.2 5.8 Non-deductible goodwill — — 5.2 FCPA provision, nondeductible portion — — 5.4 Business tax credits (1.4 ) (2.4 ) (2.1 ) Non-deductible (non-taxable) items 4.2 — 5.4 Other (0.6 ) 1.3 (0.9 ) Income tax (benefit) expense $ (13.7 ) $ 47.4 $ 48.4</t>
  </si>
  <si>
    <t>Summary of Income Tax Contingencies</t>
  </si>
  <si>
    <t>Details of the unrecognized tax benefits are as follows: 2015 2014 Balance at January 1 $ 15.0 $ 16.6 Decreases related to prior year tax positions (0.4 ) 0.3 Increases related to current year tax positions 0.9 0.7 Settlements (0.2 ) (2.5 ) Reduction due to lapse of applicable statute of limitations (2.2 ) (0.1 ) Balance at December 31 $ 13.1 $ 15.0</t>
  </si>
  <si>
    <t>Schedule of Deferred Tax Assets and Liabilities</t>
  </si>
  <si>
    <t>Significant components of the Company's deferred tax assets and liabilities at December 31 are as follows: 2015 2014 Deferred tax assets Accrued expenses $ 40.8 $ 56.7 Warranty accrual 22.0 35.6 Deferred compensation 14.0 15.8 Allowance for doubtful accounts 11.9 9.1 Inventories 12.7 14.1 Deferred revenue 20.1 12.5 Pension and post-retirement benefits 70.4 73.0 Tax credits 62.5 33.4 Net operating loss carryforwards 58.5 68.9 Capital loss carryforwards 1.9 — State deferred taxes 16.3 17.4 Other 12.1 3.4 343.2 339.9 Valuation allowance (63.9 ) (88.0 ) Net deferred tax assets $ 279.3 $ 251.9 Deferred tax liabilities Property, plant and equipment $ 20.5 $ 18.3 Goodwill and intangible assets 17.6 17.5 Partnership interest 7.7 13.1 Undistributed earnings 7.3 14.3 Net deferred tax liabilities 53.1 63.2 Net deferred tax asset $ 226.2 $ 188.7</t>
  </si>
  <si>
    <t>Schedule of Deferred Income Taxes by Balance Sheet Account</t>
  </si>
  <si>
    <t>Deferred income taxes reported in the consolidated balance sheets as of December 31 are as follows: 2015 2014 Deferred income taxes - current assets $ 168.8 $ 111.0 Deferred income taxes - long-term assets 65.3 86.5 Other current liabilities (6.0 ) (2.3 ) Deferred income taxes - long-term liabilities (1.9 ) (6.5 ) Net deferred tax asset $ 226.2 $ 188.7</t>
  </si>
  <si>
    <t>Investments (Tables)</t>
  </si>
  <si>
    <t>The Company’s investments, excluding cash surrender value of insurance contracts of $75.9 and $73.9 as of December 31, 2015 and 2014 , respectively, consist of the following: Cost Basis Unrealized Gain Fair Value As of December 31, 2015 Short-term investments Certificates of deposit $ 39.9 $ — $ 39.9 Long-term investments Assets held in a rabbi trust $ 9.3 $ — $ 9.3 As of December 31, 2014 Short-term investments Certificates of deposit $ 136.7 $ — $ 136.7 Long-term investments: Assets held in a rabbi trust $ 9.3 $ 0.4 $ 9.7</t>
  </si>
  <si>
    <t>Finance Lease Receivables (Tables)</t>
  </si>
  <si>
    <t>Schedule of Components For Finance Lease Receivables</t>
  </si>
  <si>
    <t>The following table presents finance lease receivables sold by the Company for the years ended December 31: 2015 2014 2013 Finance lease receivables sold $ 10.6 $ 22.0 $ — The following table presents the components of finance lease receivables as of December 31: 2015 2014 Gross minimum lease receivable $ 76.0 $ 161.2 Allowance for credit losses (0.5 ) (0.4 ) Estimated unguaranteed residual values 5.2 6.1 80.7 166.9 Less: Unearned interest income (4.4 ) (1.3 ) Unearned residuals (1.4 ) (7.3 ) (5.8 ) (8.6 ) Total $ 74.9 $ 158.3</t>
  </si>
  <si>
    <t>Schedule Of Financing Receivables Minimum Payments</t>
  </si>
  <si>
    <t>Future minimum payments due from customers under finance lease receivables as of December 31, 2015 are as follows: 2016 $ 44.8 2017 22.1 2018 4.7 2019 2.2 2020 1.2 Thereafter 1.0 $ 76.0</t>
  </si>
  <si>
    <t>Allowance for Credit Losses (Tables)</t>
  </si>
  <si>
    <t>Allowance for credit losses and recorded investment in financing receivables</t>
  </si>
  <si>
    <t>The following table summarizes the Company’s allowance for credit losses and amount of financing receivables evaluated for impairment: Finance Notes Total Allowance for credit losses Balance at January 1, 2014 $ 0.4 $ 4.1 $ 4.5 Provision for credit losses 0.2 — 0.2 Write-offs (0.2 ) — (0.2 ) Balance at December 31, 2014 $ 0.4 $ 4.1 $ 4.5 Provision for credit losses 0.2 — 0.2 Write-offs (0.1 ) — (0.1 ) Balance at December 31, 2015 $ 0.5 $ 4.1 $ 4.6</t>
  </si>
  <si>
    <t>Summarizes the Company's aging of past-due notes receivable</t>
  </si>
  <si>
    <t>The following table summarizes the Company’s aging of past-due notes receivable balances: December 31, 2015 2014 30-59 days past due $ 0.1 $ 0.1 60-89 days past due — — &gt; 89 days past due 3.0 1.5 Total past due $ 3.1 $ 1.6</t>
  </si>
  <si>
    <t>Inventories (Tables)</t>
  </si>
  <si>
    <t>Major classes of inventories</t>
  </si>
  <si>
    <t>The following table summarizes the major classes of inventories as of December 31: 2015 2014 Finished goods $ 145.8 $ 194.8 Service parts 175.4 107.7 Raw materials and work in process 48.1 72.2 Total inventories $ 369.3 $ 374.7</t>
  </si>
  <si>
    <t>Property, Plant and Equipment (Tables)</t>
  </si>
  <si>
    <t>Property, plant and equipment</t>
  </si>
  <si>
    <t xml:space="preserve">The following is a summary of property, plant and equipment, at cost less accumulated depreciation and amortization as of December 31: Estimated Useful Life 2015 2014 Land and land improvements 0-15 $ 6.1 $ 7.0 Buildings and building equipment 15 57.7 59.5 Machinery, tools and equipment 5-12 83.5 86.0 Leasehold improvements (1) 10 22.1 24.1 Computer equipment 3-5 58.4 56.6 Computer software 5-10 188.4 160.2 Furniture and fixtures 5-8 62.0 63.6 Tooling 3-5 104.5 94.6 Construction in progress 26.3 53.2 Total property plant and equipment, at cost $ 609.0 $ 604.8 Less accumulated depreciation and amortization 433.7 439.1 Total property plant and equipment, net $ 175.3 $ 165.7 (1) The estimated useful life for leasehold improvements is the lesser of 10 years or the term of the lease. </t>
  </si>
  <si>
    <t>Goodwill and Other Assets (Tables)</t>
  </si>
  <si>
    <t>Schedule of Finite-Lived Intangible Assets [Table Text Block]</t>
  </si>
  <si>
    <t>The following summarizes information on intangible assets by major category: December 31, 2015 December 31, 2014 Gross Carrying Amount Accumulated Amortization Net Carrying Amount Gross Carrying Amount Accumulated Amortization Net Carrying Amount Internally-developed software $ 92.4 $ (48.5 ) $ 43.9 $ 102.1 $ (65.8 ) $ 36.3 Other intangibles 36.7 (16.3 ) 20.4 42.6 (18.9 ) 23.7 Total $ 129.1 $ (64.8 ) $ 64.3 $ 144.7 $ (84.7 ) $ 60.0</t>
  </si>
  <si>
    <t>Schedule of Goodwill</t>
  </si>
  <si>
    <t>The changes in carrying amounts of goodwill within the Company’s segments are summarized as follows: NA AP EMEA LA Total Goodwill $ 112.1 $ 41.3 $ 168.7 $ 148.5 $ 470.6 Assets held for sale (33.9 ) — — — (33.9 ) Accumulated impairment losses (13.2 ) — (168.7 ) (108.8 ) (290.7 ) Balance at January 1, 2014 65.0 41.3 — 39.7 146.0 Divestiture (1.6 ) — — — (1.6 ) Currency translation adjustment (0.2 ) (1.3 ) — (4.8 ) (6.3 ) Goodwill 76.4 40.0 168.7 143.7 428.8 Accumulated impairment losses (13.2 ) — (168.7 ) (108.8 ) (290.7 ) Balance at December 31, 2014 63.2 40.0 — 34.9 138.1 Goodwill acquired 39.7 — — — 39.7 Currency translation adjustment (3.4 ) (2.4 ) — (10.5 ) (16.3 ) Goodwill 112.7 37.6 168.7 133.2 452.2 Accumulated impairment losses (13.2 ) — (168.7 ) (108.8 ) (290.7 ) Balance at December 31, 2015 $ 99.5 $ 37.6 $ — $ 24.4 $ 161.5</t>
  </si>
  <si>
    <t>Debt (Tables)</t>
  </si>
  <si>
    <t>Outstanding Debt Balances</t>
  </si>
  <si>
    <t>Outstanding debt balances were as follows: December 31, 2015 2014 Notes payable – current Uncommitted lines of credit $ 19.2 $ 24.8 Term loan 11.5 — Other 1.3 0.8 $ 32.0 $ 25.6 Long-term debt Credit facility $ 168.0 $ 240.0 Term loan 218.5 — Senior notes 225.0 225.0 Industrial development revenue bonds — 11.9 Other 1.6 2.9 $ 613.1 $ 479.8</t>
  </si>
  <si>
    <t>Schedule of Maturities of Long-term Debt</t>
  </si>
  <si>
    <t>Maturities of long-term debt as of December 31, 2015 are as follows: Maturities of 2016 $ 175.0 2017 1.2 2018 50.4 2019 0.1 Thereafter 386.4 $ 613.1</t>
  </si>
  <si>
    <t>Benefit Plans (Tables)</t>
  </si>
  <si>
    <t>Schedule of Defined Benefit Plans Disclosures</t>
  </si>
  <si>
    <t>The following tables set forth the change in benefit obligation, change in plan assets, funded status, consolidated balance sheet presentation and net periodic benefit cost for the Company’s defined benefit pension plans and other benefits at and for the years ended December 31: Pension Benefits Other Benefits 2015 2014 2015 2014 Change in benefit obligation Benefit obligation at beginning of year $ 578.0 $ 469.0 $ 14.5 $ 13.1 Service cost 3.7 2.9 — — Interest cost 23.8 23.0 0.6 0.6 Actuarial (gain) loss (29.8 ) 112.6 (1.4 ) 1.9 Plan participant contributions — — 0.1 0.1 Medicare retiree drug subsidy reimbursements — — 0.2 0.2 Benefits paid (29.3 ) (29.5 ) (1.3 ) (1.4 ) Benefit obligation at end of year 546.4 578.0 12.7 14.5 Change in plan assets Fair value of plan assets at beginning of year $ 364.2 $ 346.6 $ — $ — Actual return on plan assets (0.6 ) 37.5 — — Employer contributions 13.6 9.6 1.2 1.3 Plan participant contributions — — 0.1 0.1 Benefits paid (29.3 ) (29.5 ) (1.3 ) (1.4 ) Fair value of plan assets at end of year 347.9 364.2 — — Funded status $ (198.5 ) $ (213.8 ) $ (12.7 ) $ (14.5 ) Amounts recognized in balance sheets Current liabilities $ 3.5 $ 3.5 $ 1.2 $ 1.4 Noncurrent liabilities (1) 195.0 210.3 11.3 13.1 Accumulated other comprehensive loss: Unrecognized net actuarial loss (2) (167.5 ) (176.1 ) (2.5 ) (4.3 ) Unrecognized prior service (cost) benefit (2) (0.1 ) (0.1 ) 0.1 0.2 Net amount recognized $ 30.9 $ 37.6 $ 10.1 $ 10.4 Change in accumulated other comprehensive loss Balance at beginning of year $ (176.2 ) $ (77.9 ) $ (4.1 ) $ (2.2 ) Prior service credit recognized during the year — (0.2 ) (0.2 ) (0.2 ) Net actuarial losses recognized during the year 6.6 3.0 0.3 0.2 Net actuarial gains (losses) occurring during the year 2.0 (101.1 ) 1.4 (1.9 ) Balance at end of year $ (167.6 ) $ (176.2 ) $ (2.6 ) $ (4.1 ) (1) Included in the consolidated balance sheets in pensions and other benefits and other post-retirement benefits are international plans. (2) Represents amounts in accumulated other comprehensive loss that have not yet been recognized as components of net periodic benefit cost.</t>
  </si>
  <si>
    <t>Schedule of Net Benefit Costs</t>
  </si>
  <si>
    <t xml:space="preserve"> Pension Benefits Other Benefits 2015 2014 2013 2015 2014 2013 Components of net periodic benefit cost Service cost $ 3.7 $ 2.9 $ 11.6 $ — $ — $ — Interest cost 23.8 23.0 27.6 0.6 0.6 0.6 Expected return on plan assets (27.0 ) (25.8 ) (35.7 ) — — — Amortization of prior service cost (1) — (0.2 ) (0.3 ) (0.2 ) (0.2 ) (0.4 ) Recognized net actuarial loss 6.6 3.0 14.5 0.3 0.2 0.4 Curtailment loss — — 10.7 — — — Settlement loss — — 20.2 — — — Special termination benefits — — 38.7 — — — Net periodic benefit cost $ 7.1 $ 2.9 $ 87.3 $ 0.7 $ 0.6 $ 0.6 (1) The annual amortization of prior service cost is determined as the increase in projected benefit obligation due to the plan change divided by the average remaining service period of participating employees expected to receive benefits under the plan.</t>
  </si>
  <si>
    <t>Schedule of Accumulated Benefit Obligations in Excess of Fair Value of Plan Assets</t>
  </si>
  <si>
    <t>The following table represents information for pension plans with an accumulated benefit obligation in excess of plan assets at December 31: 2015 2014 Projected benefit obligation $ 546.4 $ 578.0 Accumulated benefit obligation $ 546.1 $ 577.6 Fair value of plan assets $ 347.9 $ 364.2</t>
  </si>
  <si>
    <t>Schedule of Assumptions Used</t>
  </si>
  <si>
    <t>The following table represents the weighted-average assumptions used to determine benefit obligations at December 31: Pension Benefits Other Benefits 2015 2014 2015 2014 Discount rate 4.62 % 4.21 % 4.62 % 4.21 % Rate of compensation increase N/A N/A N/A N/A The following table represents the weighted-average assumptions used to determine periodic benefit cost at December 31: Pension Benefits Other Benefits 2015 2014 2015 2014 Discount rate 4.21 % 5.09 % 4.21 % 5.09 % Expected long-term return on plan assets 7.75 % 7.95 % N/A N/A Rate of compensation increase N/A N/A N/A N/A</t>
  </si>
  <si>
    <t>Schedule of Health Care Cost Trend Rates</t>
  </si>
  <si>
    <t>The following table represents assumed healthcare cost trend rates at December 31: 2015 2014 Healthcare cost trend rate assumed for next year 7.0 % 7.5 % Rate to which the cost trend rate is assumed to decline (the ultimate trend rate) 5.0 % 5.0 % Year that rate reaches ultimate trend rate 2020 2020</t>
  </si>
  <si>
    <t>Schedule of Effect of One-Percentage-Point Change in Assumed Health Care Cost Trend Rates</t>
  </si>
  <si>
    <t>A one-percentage-point change in assumed healthcare cost trend rates would have the following effects: One-Percentage-Point Increase One-Percentage-Point Decrease Effect on total of service and interest cost $ — $ — Effect on post-retirement benefit obligation $ 0.9 $ (0.8 )</t>
  </si>
  <si>
    <t>Schedule of Allocation of Plan Assets</t>
  </si>
  <si>
    <t xml:space="preserve">The following table summarizes the Company’s target mix for these asset classes in 2016 , which are readjusted at least quarterly within a defined range, and the Company’s actual pension plan asset allocation as of December 31, 2015 and 2014 : Target Allocation Actual Allocation 2016 2015 2014 Equity securities 45% 45% 45% Debt securities 40% 39% 40% Real estate 5% 6% 5% Other 10% 10% 10% Total 100% 100% 100% The following table summarizes the fair value of the Company’s plan assets as of December 31, 2015 : Fair Value Level 1 Level 2 Level 3 Cash and other $ 3.4 $ 3.4 $ — $ — Mutual funds 14.7 14.7 — — Equity securities U.S. mid cap value 13.2 13.2 — — U.S. small cap core 16.9 16.9 — — International developed markets 34.0 34.0 — — Fixed income securities U.S. corporate bonds 47.4 — 47.4 — International corporate bonds — — — — U.S. government 3.3 — 3.3 — Other fixed income 0.5 — 0.5 — Emerging markets 17.8 — 17.8 — Common collective trusts Real estate (a) 19.6 — — 19.6 Other (b) 143.4 — 143.4 — Alternative investments Multi-strategy hedge funds (c) 17.2 — — 17.2 Private equity funds (d) 16.5 — — 16.5 Fair value of plan assets at end of year $ 347.9 $ 82.2 $ 212.4 $ 53.3 The following table summarizes the fair value of the Company’s plan assets as of December 31, 2014 : Fair Value Level 1 Level 2 Level 3 Cash and other $ 3.9 $ 3.9 $ — $ — Mutual funds 15.3 15.3 — — Equity securities U.S. mid cap value 13.9 13.9 — — U.S. small cap core 18.5 18.5 — — International developed markets 33.9 33.9 — — Fixed income securities U.S. corporate bonds 51.7 — 51.7 — International corporate bonds 0.2 — 0.2 — U.S. government 1.9 — 1.9 — Other fixed income 0.3 — 0.3 — Emerging markets 16.7 — 16.7 — Common collective trusts Real estate (a) 16.7 — — 16.7 Other (b) 153.8 — 153.8 — Alternative investments Multi-strategy hedge funds (c) 16.6 — — 16.6 Private equity funds (d) 20.8 — — 20.8 Fair value of plan assets at end of year $ 364.2 $ 85.5 $ 224.6 $ 54.1 (a) Real estate common collective trust. The objective of the real estate common collective trust (CCT) is to achieve long-term returns through investments in a broadly diversified portfolio of improved properties with stabilized occupancies. As of December 31, 2015 , investments in this CCT included approximately 48 percent office, 20 percent residential, 24 percent retail and 8 percent industrial, cash and other. As of December 31, 2014 , investments in this CCT included approximately 44 percent office, 21 percent residential, 24 percent retail and 11 percent industrial, cash and other. Investments in the real estate CCT can be redeemed once per quarter subject to available cash, with a 45-day notice . (b) Other common collective trusts. At December 31, 2015 , approximately 59 percent of the other CCTs are invested in fixed income securities including approximately 25 percent in mortgage-backed securities, 45 percent in corporate bonds and 30 percent in U.S. Treasury and other. Approximately 41 percent of the other CCTs at December 31, 2015 are invested in Russell 1000 Fund large cap index funds. At December 31, 2014 , approximately 58 percent of the other CCTs are invested in fixed-income securities including approximately 27 percent in mortgage-backed securities, 47 percent in corporate bonds and 26 percent in U.S. Treasury and other. Approximately 42 percent of the other CCTs at December 31, 2014 are invested in Russell 1000 Fund large cap index funds. Investments in fixed-income securities can be redeemed daily . (c) Multi-strategy hedge funds. The objective of the multi-strategy hedge funds is to diversify risks and reduce volatility. At December 31, 2015 and 2014 , investments in this class include approximately 53 percent and 46 percent long/short equity, respectively, 40 percent and 44 percent arbitrage and event investments, respectively, and 7 percent and 10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5 and 2014 , investments in these private equity funds include approximately 50 percent , in both years, in buyout private equity funds that usually invest in mature companies with established business plans, approximately 25 percent in both years, in special situations private equity and debt funds that focus on niche investment strategies and approximately 25 percent in both years, in venture private equity funds that invest in early development or expansion of business. Investments in the private equity fund can be redeemed only with written consent from the general partner, which may or may not be granted. At December 31, 2015 and 2014 , the Company had unfunded commitments of underlying funds of $5.5 in both years. </t>
  </si>
  <si>
    <t>Schedule of Effect of Significant Unobservable Inputs, Changes in Plan Assets</t>
  </si>
  <si>
    <t>The following table summarizes the changes in fair value of level 3 assets for the years ended December 31: 2015 2014 Balance, January 1 $ 54.1 $ 73.4 Dispositions (6.1 ) (26.2 ) Realized and unrealized gain, net 5.3 6.9 Balance, December 31 $ 53.3 $ 54.1</t>
  </si>
  <si>
    <t>Schedule of Amounts Expected To Be Recognized in Other Comprehensive Income (Loss)</t>
  </si>
  <si>
    <t>The following table represents the amortization amounts expected to be recognized during 2016 : Pension Benefits Other Benefits Amount of net prior service credit $ — $ — Amount of net loss $ 5.5 $ 0.2</t>
  </si>
  <si>
    <t>Schedule of Expected Benefit Payments</t>
  </si>
  <si>
    <t>The following benefit payments, which reflect expected future service, are expected to be paid: Pension Benefits Other Benefits Other Benefits 2016 $ 27.2 $ 1.4 $ 1.3 2017 $ 27.4 $ 1.4 $ 1.3 2018 $ 27.9 $ 1.3 $ 1.2 2019 $ 28.4 $ 1.3 $ 1.2 2020 $ 29.2 $ 1.2 $ 1.1 2021-2025 $ 155.5 $ 5.4 $ 4.9</t>
  </si>
  <si>
    <t>Schedule of Defined Contribution Plan, Employer Matching Contribution</t>
  </si>
  <si>
    <t>The following table represents the Company's basic match percentage on participant qualified contributions up to a percentage of their compensation: Employees hired prior Employees hired on Effective January 1, 2012 - December 31, 2013 30% of first 6% 60% of first 6% Effective January 1, 2014 - December 31, 2015 60% of first 6% 60% of first 6%</t>
  </si>
  <si>
    <t>Leases (Tables)</t>
  </si>
  <si>
    <t>Operating Leases of Lessee Disclosure</t>
  </si>
  <si>
    <t xml:space="preserve">The Company’s future minimum lease payments due under non-cancellable operating leases for real estate, vehicles and other equipment at December 31, 2015 are as follows: Total Real Estate Vehicles and Equipment (a) 2016 $ 43.4 $ 25.9 $ 17.5 2017 27.9 19.0 8.9 2018 19.9 14.3 5.6 2019 13.6 11.8 1.8 2020 10.6 10.0 0.6 Thereafter 12.7 12.6 0.1 $ 128.1 $ 93.6 $ 34.5 (a) The Company leases vehicles with contractual terms of 36 to 60 months that are cancellable after 12 months without penalty. Future minimum lease payments reflect only the minimum payments during the initial 12-month non-cancellable term . </t>
  </si>
  <si>
    <t>Guarantees and Product Warranties (Tables)</t>
  </si>
  <si>
    <t>Changes in warranty liability balance</t>
  </si>
  <si>
    <t>Changes in the Company’s warranty liability balance are illustrated in the following table: 2015 2014 Balance at January 1 $ 113.3 $ 83.2 Current period accruals 35.7 92.6 Current period settlements (49.1 ) (51.2 ) Currency translation (26.3 ) (11.3 ) Balance at December 31 $ 73.6 $ 113.3</t>
  </si>
  <si>
    <t>Derivative Instruments and Hedging Activities (Tables)</t>
  </si>
  <si>
    <t>Gain (loss) recognized on non-designated derivative instruments</t>
  </si>
  <si>
    <t>The following table summarizes the gain (loss) recognized on derivative instruments for the years ended December 31: Derivative instrument Classification on consolidated statement operations 2015 2014 2013 Cash flow hedges Interest expense $ (4.2 ) $ (6.3 ) $ (6.4 ) Foreign exchange option contracts gain Miscellaneous, net 7.0 — — Foreign exchange forward contracts Foreign exchange (loss) gain, net 10.7 21.1 10.9 Total $ 13.5 $ 14.8 $ 4.5</t>
  </si>
  <si>
    <t>Foreign Currency Option Contracts</t>
  </si>
  <si>
    <t xml:space="preserve"> Notional Amounts Instrument Number of Instruments Call Put Foreign currency option contracts 2 € 1,416.0 $ 1,547.1</t>
  </si>
  <si>
    <t>Restructuring and Other Charges (Tables)</t>
  </si>
  <si>
    <t>Schedule of Restructuring and Related Costs</t>
  </si>
  <si>
    <t>The following table summarizes the impact of Company’s restructuring charges on the consolidated statements of operations for the years ended December 31: 2015 2014 2013 Cost of sales - services $ 3.1 $ 0.5 $ 25.6 Cost of sales - products 1.4 1.2 1.2 Selling and administrative expense 16.1 — 20.4 Research, development and engineering expense 0.6 9.9 6.0 Total $ 21.2 $ 11.6 $ 53.2</t>
  </si>
  <si>
    <t>Restructuring charges (benefits) within continuing operations by reporting segments</t>
  </si>
  <si>
    <t>The following table summarizes the Company’s restructuring charges by reporting segment for the years ended December 31: 2015 2014 2013 Severance NA $ 10.6 $ 4.1 $ 42.8 AP 1.2 0.4 2.0 EMEA 3.8 0.5 1.2 LA 5.6 6.6 4.1 Total severance 21.2 11.6 50.1 Other NA — — 2.0 AP — — 0.6 EMEA — — 0.5 Total other — — 3.1 Total $ 21.2 $ 11.6 $ 53.2</t>
  </si>
  <si>
    <t>Cumulative total restructuring costs [Table Text Block]</t>
  </si>
  <si>
    <t>The following table summarizes the Company's cumulative total restructuring costs from continuing operations for the multi-year realignment plan as of December 31, 2015 : Cumulative total restructuring costs from continuing operations for the multi-year realignment plan Severance Other Total NA $ 67.9 $ 2.0 $ 69.9 AP 3.8 0.6 4.4 EMEA 5.6 0.9 6.5 LA 20.0 — 20.0 Total $ 97.3 $ 3.5 $ 100.8</t>
  </si>
  <si>
    <t>Restructuring accrual balances and related activity</t>
  </si>
  <si>
    <t>The following table summarizes the Company’s restructuring accrual balances and related activity: Balance at January 1, 2013 $ 10.5 Liabilities incurred 53.2 Liabilities paid/settled (32.0 ) Balance at December 31, 2013 $ 31.7 Liabilities incurred 11.6 Liabilities paid/settled (35.7 ) Balance at December 31, 2014 $ 7.6 Liabilities incurred 21.2 Liabilities paid/settled (24.1 ) Balance at December 31, 2015 $ 4.7</t>
  </si>
  <si>
    <t>Fair Value of Assets and Liabilities (Tables)</t>
  </si>
  <si>
    <t>Summary of Assets and Liabilities Recorded at Fair Market Value</t>
  </si>
  <si>
    <t>Assets and liabilities subject to fair value measurement are as follows: December 31, 2015 December 31, 2014 Fair Value Measurements Using Fair Value Measurements Using Fair Value Level 1 Level 2 Fair Value Level 1 Level 2 Assets Short-term investments Certificates of deposit $ 39.9 $ 39.9 $ — $ 136.7 $ 136.7 $ — Assets held in rabbi trusts 9.3 9.3 — 9.7 9.7 — Foreign exchange forward contracts 3.5 — 3.5 3.0 — 3.0 Foreign exchange option contracts 7.0 — 7.0 — — — Total $ 59.7 $ 49.2 $ 10.5 $ 149.4 $ 146.4 $ 3.0 Liabilities Deferred compensation $ 9.3 $ 9.3 $ — $ 9.7 $ 9.7 $ — Foreign exchange forward contracts 1.5 — 1.5 1.0 — 1.0 Interest rate swaps — — — 1.2 — 1.2 Total $ 10.8 $ 9.3 $ 1.5 $ 11.9 $ 9.7 $ 2.2</t>
  </si>
  <si>
    <t>Fair value and carrying value of the Company's debt instruments</t>
  </si>
  <si>
    <t>The fair value and carrying value of the Company’s debt instruments are summarized as follows: December 31, 2015 December 31, 2014 Fair Value Carrying Value Fair Value Carrying Value Notes payable $ 32.0 $ 32.0 $ 25.6 $ 25.6 Long-term debt 613.0 613.1 483.6 479.8 Total debt instruments $ 645.0 $ 645.1 $ 509.2 $ 505.4</t>
  </si>
  <si>
    <t>Segment Information (Tables)</t>
  </si>
  <si>
    <t>Summary of Segment Information</t>
  </si>
  <si>
    <t xml:space="preserve"> 2015 2014 2013 Revenue summary by segment NA $ 1,094.5 $ 1,091.4 $ 1,140.2 AP 439.6 500.3 479.1 EMEA 393.1 421.2 362.2 LA 492.1 721.9 601.1 Total customer revenues $ 2,419.3 $ 2,734.8 $ 2,582.6 Intersegment revenues NA $ 81.4 $ 68.4 $ 76.3 AP 99.7 85.4 99.3 EMEA 73.4 56.6 46.0 LA 0.5 0.5 — Total intersegment revenues $ 255.0 $ 210.9 $ 221.6 Segment operating profit NA $ 250.1 $ 266.3 $ 232.4 AP 63.1 66.4 62.8 EMEA 55.3 61.4 44.0 LA 37.4 68.7 41.5 Total segment operating profit $ 405.9 $ 462.8 $ 380.7 Corporate charges not allocated to segments (1) (270.8 ) (296.6 ) (267.8 ) Impairment of assets (18.9 ) (2.1 ) (72.0 ) Restructuring charges (21.2 ) (11.6 ) (53.2 ) Net non-routine (expense) income (36.4 ) 12.5 (128.0 ) (347.3 ) (297.8 ) (521.0 ) Operating profit (loss) 58.6 165.0 (140.3 ) Other income (expense) (12.8 ) (10.3 ) (1.5 ) Income (loss) from continuing operations before taxes $ 45.8 $ 154.7 $ (141.8 )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5 2014 2013 Segment depreciation and amortization expense NA $ 9.7 $ 8.7 $ 12.1 AP 6.9 7.7 7.7 EMEA 3.1 4.0 3.7 LA 6.9 12.0 11.6 Total segment depreciation and amortization expense 26.6 32.4 35.1 Corporate depreciation and amortization expense 37.4 41.0 47.3 Total depreciation and amortization expense $ 64.0 $ 73.4 $ 82.4 2015 2014 2013 Segment property, plant and equipment, at cost NA $ 110.7 $ 120.6 $ 131.0 AP 53.3 46.9 46.1 EMEA 35.2 38.2 40.7 LA 51.9 78.7 89.6 Total segment property, plant and equipment, at cost 251.1 284.4 307.4 Corporate property, plant and equipment, at cost, not allocated to segments 357.9 320.4 285.0 Total property, plant and equipment, at cost $ 609.0 $ 604.8 $ 592.4 The following tables represent information regarding the Company’s segment information and provides a reconciliation between segment operating profit and the consolidated income (loss) from continuing operations before income taxes for the years ended December 31: 2015 2014 2013 Revenue summary by segment NA $ 1,094.5 $ 1,091.4 $ 1,140.2 AP 439.6 500.3 479.1 EMEA 393.1 421.2 362.2 LA 492.1 721.9 601.1 Total customer revenues $ 2,419.3 $ 2,734.8 $ 2,582.6 Intersegment revenues NA $ 81.4 $ 68.4 $ 76.3 AP 99.7 85.4 99.3 EMEA 73.4 56.6 46.0 LA 0.5 0.5 — Total intersegment revenues $ 255.0 $ 210.9 $ 221.6 Segment operating profit NA $ 250.1 $ 266.3 $ 232.4 AP 63.1 66.4 62.8 EMEA 55.3 61.4 44.0 LA 37.4 68.7 41.5 Total segment operating profit $ 405.9 $ 462.8 $ 380.7 Corporate charges not allocated to segments (1) (270.8 ) (296.6 ) (267.8 ) Impairment of assets (18.9 ) (2.1 ) (72.0 ) Restructuring charges (21.2 ) (11.6 ) (53.2 ) Net non-routine (expense) income (36.4 ) 12.5 (128.0 ) (347.3 ) (297.8 ) (521.0 ) Operating profit (loss) 58.6 165.0 (140.3 ) Other income (expense) (12.8 ) (10.3 ) (1.5 ) Income (loss) from continuing operations before taxes $ 45.8 $ 154.7 $ (141.8 )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5 2014 2013 Segment depreciation and amortization expense NA $ 9.7 $ 8.7 $ 12.1 AP 6.9 7.7 7.7 EMEA 3.1 4.0 3.7 LA 6.9 12.0 11.6 Total segment depreciation and amortization expense 26.6 32.4 35.1 Corporate depreciation and amortization expense 37.4 41.0 47.3 Total depreciation and amortization expense $ 64.0 $ 73.4 $ 82.4 2015 2014 2013 Segment property, plant and equipment, at cost NA $ 110.7 $ 120.6 $ 131.0 AP 53.3 46.9 46.1 EMEA 35.2 38.2 40.7 LA 51.9 78.7 89.6 Total segment property, plant and equipment, at cost 251.1 284.4 307.4 Corporate property, plant and equipment, at cost, not allocated to segments 357.9 320.4 285.0 Total property, plant and equipment, at cost $ 609.0 $ 604.8 $ 592.4</t>
  </si>
  <si>
    <t>Revenue from External Customers by Products and Services</t>
  </si>
  <si>
    <t>The following table presents information regarding the Company’s revenue by service and product solution: Revenue summary by service and product solution 2015 2014 2013 Financial self-service Services $ 1,185.0 $ 1,219.9 $ 1,188.7 Products 923.7 977.3 977.7 Total financial self-service 2,108.7 2,197.2 2,166.4 Security Services 209.3 212.9 232.1 Products 83.5 99.5 112.2 Total security 292.8 312.4 344.3 Total financial self-service &amp; security 2,401.5 2,509.6 2,510.7 Brazil other 17.8 225.2 72.0 $ 2,419.3 $ 2,734.8 $ 2,582.7</t>
  </si>
  <si>
    <t>Schedule of Revenue from External Customers and Long-Lived Assets, by Geographical Areas [Table Text Block]</t>
  </si>
  <si>
    <t>Below is a summary of net sales by point of origin for the years ended December 31: 2015 2014 2013 Net sales United States $ 1,014.3 $ 1,035.9 $ 1,105.2 Brazil 211.5 482.5 359.4 China 279.0 314.2 319.1 Other international 914.5 902.2 799.0 Total net sales $ 2,419.3 $ 2,734.8 $ 2,582.7 Below is a summary of property, plant and equipment, net by geographical location as of December 31: 2015 2014 2013 Property, plant and equipment, net United States $ 130.4 $ 116.5 $ 101.4 Brazil 12.9 17.2 20.7 Other international 32.0 32.0 35.7 Total property, plant and equipment, net $ 175.3 $ 165.7 $ 157.8</t>
  </si>
  <si>
    <t>Acquisitions and Divestitures Divestitures [Abstract]</t>
  </si>
  <si>
    <t>Divestitures [Abstract]</t>
  </si>
  <si>
    <t>Schedule of Disposal Groups, Including Discontinued Operations, Income Statement, Balance Sheet and Additional Disclosures [Table Text Block]</t>
  </si>
  <si>
    <t>The following summarizes select financial information included in income from discontinued operations, net of tax: Year ended December 31, 2015 2014 2013 Net sales Services $ 221.5 $ 204.8 $ 216.3 Products 127.0 111.4 58.6 348.5 316.2 274.9 Cost of sales Services 181.1 172.6 174.5 Products 102.2 90.5 46.1 283.3 263.1 220.6 Gross profit 65.2 53.1 54.3 Selling and administrative expense 39.7 37.2 32.3 Income from discontinued operations before taxes 25.5 15.9 22.0 Income tax expense 9.6 6.2 8.3 Income from discontinued operations, net of tax $ 15.9 $ 9.7 $ 13.7 The following summarizes the assets and liabilities classified as held for sale in consolidated balance sheets: December 31, 2015 2014 ASSETS Cash and cash equivalents $ (1.5 ) $ (4.1 ) Trade receivables, less allowances for doubtful accounts of $4.0 and $2.1, respectively 75.6 74.6 Inventories 29.1 30.4 Prepaid expenses 0.9 0.8 Other current assets 5.0 4.5 Total current assets 109.1 106.2 Property, plant and equipment, net 5.2 3.8 Goodwill 33.9 33.9 Other assets — 1.0 Assets held for sale $ 148.2 $ 144.9 LIABILITIES Accounts payable $ 24.8 $ 13.1 Deferred revenue 13.3 14.3 Payroll and other benefits liabilities 6.6 7.4 Other current liabilities 4.7 4.3 Total current liabilities 49.4 39.1 Other long-term liabilities — 0.1 Liabilities held for sale $ 49.4 $ 39.2</t>
  </si>
  <si>
    <t>Quarterly Financial Information (Unaudited) (Tables)</t>
  </si>
  <si>
    <t>Schedule of Quarterly Financial Information</t>
  </si>
  <si>
    <t>The following table presents selected unaudited quarterly financial information for the years ended December 31: First Quarter Second Quarter Third Quarter Fourth Quarter 2015 2014 2015 2014 2015 2014 2015 2014 Net sales $ 574.8 $ 614.2 $ 644.5 $ 654.4 $ 589.6 $ 687.6 $ 610.4 $ 778.6 Gross profit 159.3 150.3 170.8 174.0 150.3 187.9 171.6 214.0 Income (loss) from continuing operations, net of tax (10.2 ) 2.0 19.7 40.9 18.3 33.1 31.7 31.3 Income from discontinued operations, net of tax 4.5 2.9 4.3 2.2 4.5 1.8 2.6 2.8 Net income (loss) (5.7 ) 4.9 24.0 43.1 22.8 34.9 34.3 34.1 Net income (loss) attributable to noncontrolling interests (2.9 ) (4.9 ) 1.8 1.5 1.1 1.9 1.7 4.1 Net income (loss) attributable to Diebold, Incorporated $ (2.8 ) $ 9.8 $ 22.2 $ 41.6 $ 21.7 $ 33.0 $ 32.6 $ 30.0 Basic earnings (loss) per share Income (loss) from continuing operations, net of tax $ (0.11 ) $ 0.10 $ 0.27 $ 0.61 $ 0.26 $ 0.48 $ 0.46 $ 0.42 Income from discontinued operations, net of tax 0.07 0.05 0.07 0.03 0.07 0.03 0.04 0.04 Net income (loss) attributable to Diebold, Incorporated (basic) $ (0.04 ) $ 0.15 $ 0.34 $ 0.64 $ 0.33 $ 0.51 $ 0.50 $ 0.46 Diluted earnings (loss) per share Income (loss) from continuing operations, net of tax $ (0.11 ) $ 0.11 $ 0.27 $ 0.61 $ 0.26 $ 0.48 $ 0.46 $ 0.42 Income from discontinued operations, net of tax 0.07 0.04 0.07 0.03 0.07 0.03 0.04 0.04 Net income (loss) attributable to Diebold, Incorporated (diluted) $ (0.04 ) $ 0.15 $ 0.34 $ 0.64 $ 0.33 $ 0.51 $ 0.50 $ 0.46 Basic weighted-average shares outstanding 64.7 64.3 64.9 64.6 65.0 64.6 65.0 64.6 Diluted weighted-average shares outstanding 64.7 64.8 65.6 65.2 65.6 65.3 65.7 65.4</t>
  </si>
  <si>
    <t>Summary of Significant Accounting Policies (Details) € in Millions, $ in Millions</t>
  </si>
  <si>
    <t>3 Months Ended</t>
  </si>
  <si>
    <t>6 Months Ended</t>
  </si>
  <si>
    <t>Jun. 30, 2015USD ($)</t>
  </si>
  <si>
    <t>Mar. 31, 2015USD ($)</t>
  </si>
  <si>
    <t>Mar. 31, 2014USD ($)</t>
  </si>
  <si>
    <t>Dec. 31, 2016EUR (€)</t>
  </si>
  <si>
    <t>Dec. 31, 2016USD ($)</t>
  </si>
  <si>
    <t>Dec. 31, 2015USD ($)</t>
  </si>
  <si>
    <t>Dec. 31, 2014USD ($)</t>
  </si>
  <si>
    <t>Dec. 31, 2013USD ($)</t>
  </si>
  <si>
    <t>Dec. 31, 2015EUR (€)Derivative</t>
  </si>
  <si>
    <t>Dec. 31, 2015USD ($)Derivative</t>
  </si>
  <si>
    <t>Mar. 31, 2006USD ($)</t>
  </si>
  <si>
    <t>Summary of Significant Accounting Policies [Abstract]</t>
  </si>
  <si>
    <t>Asset Impairment Charges</t>
  </si>
  <si>
    <t>Advertising expense</t>
  </si>
  <si>
    <t>Cash equivalents, maturity period</t>
  </si>
  <si>
    <t>3 months</t>
  </si>
  <si>
    <t>Derivative, Notional Amount</t>
  </si>
  <si>
    <t>Line of Credit Facility, Interest Rate Description</t>
  </si>
  <si>
    <t>LIBOR</t>
  </si>
  <si>
    <t>Indefinite-lived Intangible Assets Acquired</t>
  </si>
  <si>
    <t>Expected rate of return period</t>
  </si>
  <si>
    <t>20 years</t>
  </si>
  <si>
    <t>Amortization of unrecognized net gain (loss)</t>
  </si>
  <si>
    <t>5.00%</t>
  </si>
  <si>
    <t>Cost of sales - services</t>
  </si>
  <si>
    <t>Inventory write-down</t>
  </si>
  <si>
    <t>Financial self-service</t>
  </si>
  <si>
    <t>Service contract term</t>
  </si>
  <si>
    <t>12 months</t>
  </si>
  <si>
    <t>Software Solutions [Member]</t>
  </si>
  <si>
    <t>VENEZUELA</t>
  </si>
  <si>
    <t>Write-off of uncollectible accounts receivable</t>
  </si>
  <si>
    <t>Foreign Exchange Contract [Member]</t>
  </si>
  <si>
    <t>Number of interest rate swap contracts</t>
  </si>
  <si>
    <t>Interest Rate Swap</t>
  </si>
  <si>
    <t>Number of interest rate swap contracts | Derivative</t>
  </si>
  <si>
    <t>SICAD [Member]</t>
  </si>
  <si>
    <t>Foreign currency exchange rate</t>
  </si>
  <si>
    <t>VENEZUELA GOVERNMENT [Member]</t>
  </si>
  <si>
    <t>SIMADI [Member]</t>
  </si>
  <si>
    <t>Expected Delayed Amount</t>
  </si>
  <si>
    <t>Derivative, Cost of Hedge</t>
  </si>
  <si>
    <t>Subsequent Event [Member] | Estimated Amount</t>
  </si>
  <si>
    <t>Payments to Acquire Businesses, Gross | €</t>
  </si>
  <si>
    <t>Earnings (Loss) Per Share (Details) - USD ($) $ / shares in Units, shares in Thousands, $ in Millions</t>
  </si>
  <si>
    <t>Sep. 30, 2015</t>
  </si>
  <si>
    <t>Mar. 31, 2015</t>
  </si>
  <si>
    <t>Sep. 30, 2014</t>
  </si>
  <si>
    <t>Jun. 30, 2014</t>
  </si>
  <si>
    <t>Mar. 31, 2014</t>
  </si>
  <si>
    <t>Income (loss) used in basic and diluted earnings (loss) per share</t>
  </si>
  <si>
    <t>Denominator</t>
  </si>
  <si>
    <t>Weighted-average number of common shares used in basic earnings (loss) per share</t>
  </si>
  <si>
    <t>Effect of dilutive shares (1) (shares)</t>
  </si>
  <si>
    <t>[1]</t>
  </si>
  <si>
    <t>Weighted-average number of shares used in diluted earnings (loss) per share (shares)</t>
  </si>
  <si>
    <t>Net (loss) income attributable to Diebold, Incorporated (USD per share)</t>
  </si>
  <si>
    <t>Net (loss) income attributable to Diebold, Incorporated</t>
  </si>
  <si>
    <t>Anti-dilutive shares</t>
  </si>
  <si>
    <t>Anti-dilutive shares not used in calculating diluted weighted-average shares (shares)</t>
  </si>
  <si>
    <t>Incremental shares, excluded from dilutive calculation, due to resulting in operating loss</t>
  </si>
  <si>
    <t>Incremental shares of 0.5 were excluded from the computation of diluted loss per share for the year ended December 31, 2013 because their effect is anti-dilutive due to the loss from continuing operations.</t>
  </si>
  <si>
    <t>Accumulated Other Comprehensive Loss Accumulated Other Comprehensive Loss (Details) - USD ($) $ in Millions</t>
  </si>
  <si>
    <t>Beginning Balance</t>
  </si>
  <si>
    <t>Other comprehensive (loss) income before reclassifications (1)</t>
  </si>
  <si>
    <t>Amounts reclassified from AOCI</t>
  </si>
  <si>
    <t>Ending Balance</t>
  </si>
  <si>
    <t>Translation</t>
  </si>
  <si>
    <t>Other comprehensive (loss) income before reclassifications within the translation component, amount excluded</t>
  </si>
  <si>
    <t>Foreign Currency Hedges</t>
  </si>
  <si>
    <t>Interest Rate Hedges</t>
  </si>
  <si>
    <t>Unrealized Gain on Securities, Net</t>
  </si>
  <si>
    <t>Other comprehensive (loss) income before reclassifications within the translation component excludes losses of $0.6 and $1.2 and translation attributable to noncontrolling interests for December 31, 2015 and 2014, respectively.</t>
  </si>
  <si>
    <t>Accumulated Other Comprehensive Loss Reclassification Adjustment (Details) - USD ($) $ in Millions</t>
  </si>
  <si>
    <t>Net actuarial loss amortization recognized during the year, tax</t>
  </si>
  <si>
    <t>Total reclassifications for the period</t>
  </si>
  <si>
    <t>Reclassification out of Accumulated Other Comprehensive Income [Member]</t>
  </si>
  <si>
    <t>Amortization of prior service cost</t>
  </si>
  <si>
    <t>Recognized net actuarial loss</t>
  </si>
  <si>
    <t>Interest Rate Hedges | Reclassification out of Accumulated Other Comprehensive Income [Member]</t>
  </si>
  <si>
    <t>Pension and Other Post-retirement Benefits | Reclassification out of Accumulated Other Comprehensive Income [Member]</t>
  </si>
  <si>
    <t>Prior service cost occurring during the year, tax</t>
  </si>
  <si>
    <t>Unrealized Gain on Securities, Net | Reclassification out of Accumulated Other Comprehensive Income [Member]</t>
  </si>
  <si>
    <t>Pension and other post-retirement benefits AOCI components are included in the computation of net periodic benefit cost (refer to note 13 to the consolidated financial statements).</t>
  </si>
  <si>
    <t>Share-Based Compensation and Equity (Textuals) (Details) - USD ($) $ / shares in Units, $ in Millions</t>
  </si>
  <si>
    <t>Share-based Compensation Arrangement by Share-based Payment Award [Line Items]</t>
  </si>
  <si>
    <t>Number of Shares Authorized</t>
  </si>
  <si>
    <t>Number of Shares Available for Grant</t>
  </si>
  <si>
    <t>Aggregate intrinsic value of options exercised</t>
  </si>
  <si>
    <t>Weighted-average grant-date fair value of stock options granted</t>
  </si>
  <si>
    <t>Total fair value of stock options vested</t>
  </si>
  <si>
    <t>Stock Options [Member]</t>
  </si>
  <si>
    <t>Expiration period</t>
  </si>
  <si>
    <t>10 years</t>
  </si>
  <si>
    <t>Restricted Stock Units [Member]</t>
  </si>
  <si>
    <t>Number Of Common Shares Issued Per Award</t>
  </si>
  <si>
    <t>Granted, Weighted-average grant-date fair value</t>
  </si>
  <si>
    <t>Total fair value of deferred shares vested</t>
  </si>
  <si>
    <t>Restricted Stock Units [Member] | One year vest [Member]</t>
  </si>
  <si>
    <t>Award vesting period</t>
  </si>
  <si>
    <t>1 year</t>
  </si>
  <si>
    <t>Performance Shares [Member]</t>
  </si>
  <si>
    <t>Performance Shares [Member] | Three year graded vest [Member]</t>
  </si>
  <si>
    <t>3 years</t>
  </si>
  <si>
    <t>Director Deferred Shares [Member]</t>
  </si>
  <si>
    <t>Minimum | Stock Options [Member]</t>
  </si>
  <si>
    <t>Minimum | Restricted Stock Units [Member]</t>
  </si>
  <si>
    <t>Minimum | Restricted Stock Units [Member] | One year vest [Member]</t>
  </si>
  <si>
    <t>Minimum | Director Deferred Shares [Member]</t>
  </si>
  <si>
    <t>6 months</t>
  </si>
  <si>
    <t>Maximum | Stock Options [Member]</t>
  </si>
  <si>
    <t>5 years</t>
  </si>
  <si>
    <t>Maximum | Restricted Stock Units [Member]</t>
  </si>
  <si>
    <t>7 years</t>
  </si>
  <si>
    <t>Maximum | Restricted Stock Units [Member] | One year vest [Member]</t>
  </si>
  <si>
    <t>Maximum | Director Deferred Shares [Member]</t>
  </si>
  <si>
    <t>(1) The RSUs granted during the year ended December 31, 2015 include 33 thousand 1-year RSUs to non-employee directors under the 1991 Plan. These RSUs have a weighted-average grant-date fair value between $33.85 and $35.92.</t>
  </si>
  <si>
    <t>Share-Based Compensation and Equity - Share-based Compensation Expense (Details) - USD ($) $ in Millions</t>
  </si>
  <si>
    <t>Employee Service Share-based Compensation, Allocation of Recognized Period Costs [Line Items]</t>
  </si>
  <si>
    <t>Pre-tax compensation expense</t>
  </si>
  <si>
    <t>Tax benefit</t>
  </si>
  <si>
    <t>Stock option expense, net of tax</t>
  </si>
  <si>
    <t>Share-Based Compensation and Equity - Unrecognized Compensation Costs (Details) $ in Millions</t>
  </si>
  <si>
    <t>Unrecognized Cost</t>
  </si>
  <si>
    <t>Weighted-Average Period</t>
  </si>
  <si>
    <t>1 year 109 days</t>
  </si>
  <si>
    <t>1 year 292 days</t>
  </si>
  <si>
    <t>1 year 255 days</t>
  </si>
  <si>
    <t>Share-Based Compensation and Equity - Fair Value Assumptions (Details) - $ / shares</t>
  </si>
  <si>
    <t>Expected life (in years)</t>
  </si>
  <si>
    <t>6 years</t>
  </si>
  <si>
    <t>Weighted-average volatility</t>
  </si>
  <si>
    <t>31.00%</t>
  </si>
  <si>
    <t>38.00%</t>
  </si>
  <si>
    <t>Risk free interest rate, Minimum</t>
  </si>
  <si>
    <t>1.50%</t>
  </si>
  <si>
    <t>1.47%</t>
  </si>
  <si>
    <t>1.08%</t>
  </si>
  <si>
    <t>Risk free interest rate, Maximum</t>
  </si>
  <si>
    <t>1.66%</t>
  </si>
  <si>
    <t>1.27%</t>
  </si>
  <si>
    <t>Minimum</t>
  </si>
  <si>
    <t>Expected dividend yield</t>
  </si>
  <si>
    <t>3.12%</t>
  </si>
  <si>
    <t>3.59%</t>
  </si>
  <si>
    <t>3.23%</t>
  </si>
  <si>
    <t>Maximum</t>
  </si>
  <si>
    <t>Share-Based Compensation and Equity - Stock Option Activity (Details) $ / shares in Units, shares in Millions, $ in Millions</t>
  </si>
  <si>
    <t>Dec. 31, 2015USD ($)$ / sharesshares</t>
  </si>
  <si>
    <t>Outstanding, Shares, beginning balance | shares</t>
  </si>
  <si>
    <t>Expired or forfeited, Shares | shares</t>
  </si>
  <si>
    <t>Exercised, Shares | shares</t>
  </si>
  <si>
    <t>Granted, Shares | shares</t>
  </si>
  <si>
    <t>Outstanding, Shares, ending balance | shares</t>
  </si>
  <si>
    <t>Options exercisable, Shares | shares</t>
  </si>
  <si>
    <t>Options vested and expected to vest, Shares | shares</t>
  </si>
  <si>
    <t>Outstanding, weighted average exercise price, beginning balance | $ / shares</t>
  </si>
  <si>
    <t>Expired or forfeited, weighted average exercise price | $ / shares</t>
  </si>
  <si>
    <t>Exercised, weighted average exercise price | $ / shares</t>
  </si>
  <si>
    <t>Granted, Weighted average exercise price | $ / shares</t>
  </si>
  <si>
    <t>Outstanding, weighted average exercise price, ending balance | $ / shares</t>
  </si>
  <si>
    <t>Options exercisable, Weighted average exercise price | $ / shares</t>
  </si>
  <si>
    <t>Options vested and expected to vest, weighted average exercise price | $ / shares</t>
  </si>
  <si>
    <t>Outstanding, Weighted Average Remaining Contractual Term</t>
  </si>
  <si>
    <t>Option exercisable, Weighted average remaining contractual term</t>
  </si>
  <si>
    <t>Options vested and expected to vest, weighted average remaining contractual term</t>
  </si>
  <si>
    <t>Outstanding, Aggregate Intrinsic Value | $</t>
  </si>
  <si>
    <t>[2]</t>
  </si>
  <si>
    <t>Option exercisable, aggregate Intrinsic Value | $</t>
  </si>
  <si>
    <t>Options vested and expected to vest, aggregate intrinsic value | $</t>
  </si>
  <si>
    <t>[1],[2]</t>
  </si>
  <si>
    <t>The expected to vest options are the result of applying the pre-vesting forfeiture rate assumption to total outstanding non-vested options.</t>
  </si>
  <si>
    <t>The aggregate intrinsic value represents the total pre-tax intrinsic value (the difference between the Company’s closing share price on the last trading day of the year in 2015 and the exercise price, multiplied by the number of “in-the-money” options) that would have been received by the option holders had all option holders exercised their options on December 31, 2015. The amount of aggregate intrinsic value will change based on the fair market value of the Company’s common shares.</t>
  </si>
  <si>
    <t>Share-Based Compensation and Equity - Restricted Stock Unit Activity (Details) - Restricted Stock Units [Member] - $ / shares shares in Thousands</t>
  </si>
  <si>
    <t>Restricted Stock Units</t>
  </si>
  <si>
    <t>Unvested, Shares, Beginning balance</t>
  </si>
  <si>
    <t>Forfeited, Shares</t>
  </si>
  <si>
    <t>Vested, Shares</t>
  </si>
  <si>
    <t>Granted, Shares</t>
  </si>
  <si>
    <t>Unvested, Shares, Ending balance</t>
  </si>
  <si>
    <t>Unvested, Weighted-average grant-date fair value, Beginning balance</t>
  </si>
  <si>
    <t>Forfeited, Weighted-average grant-date fair value</t>
  </si>
  <si>
    <t>Vested, Weighted-average grant-date fair value</t>
  </si>
  <si>
    <t>Unvested, Weighted-average grant-date fair value, Ending balance</t>
  </si>
  <si>
    <t>One year vest [Member]</t>
  </si>
  <si>
    <t>Minimum | One year vest [Member]</t>
  </si>
  <si>
    <t>Share-Based Compensation and Equity - Performance Shares Activity (Details) - Performance Shares [Member] - $ / shares shares in Millions</t>
  </si>
  <si>
    <t>Performance Shares</t>
  </si>
  <si>
    <t>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Share-Based Compensation and Equity - Director Deferred Shares Activity (Details) - Director Deferred Shares [Member] - USD ($) $ / shares in Units, shares in Millions, $ in Millions</t>
  </si>
  <si>
    <t>Non-employee director deferred shares vested and outstanding</t>
  </si>
  <si>
    <t>Aggregate intrinsic value of deferred shares released</t>
  </si>
  <si>
    <t>Share-Based Compensation and Equity Share-Based Compensation and Equity - Non-Employee Share-based Compensation (Details) - $ / shares shares in Millions</t>
  </si>
  <si>
    <t>1 Months Ended</t>
  </si>
  <si>
    <t>Dec. 31, 2005</t>
  </si>
  <si>
    <t>Non-employee Plan [Member]</t>
  </si>
  <si>
    <t>Number of securities called by warrants or rights</t>
  </si>
  <si>
    <t>Exercise price</t>
  </si>
  <si>
    <t>Warrants issued grant date fair value</t>
  </si>
  <si>
    <t>Risk free interest rate</t>
  </si>
  <si>
    <t>4.45%</t>
  </si>
  <si>
    <t>1.63%</t>
  </si>
  <si>
    <t>Expected volatility rate</t>
  </si>
  <si>
    <t>30.00%</t>
  </si>
  <si>
    <t>Income Taxes - (Loss) Income From Continuing Operatings (Details) - USD ($) $ in Millions</t>
  </si>
  <si>
    <t>Income (Loss) from Continuing Operations before Equity Method Investments, Income Taxes, Extraordinary Items, Noncontrolling Interest [Abstract]</t>
  </si>
  <si>
    <t>Domestic</t>
  </si>
  <si>
    <t>Foreign</t>
  </si>
  <si>
    <t>Income Taxes - Provision/(Benefit) For Income Taxes (Details) - USD ($) $ in Millions</t>
  </si>
  <si>
    <t>Current</t>
  </si>
  <si>
    <t>U.S. federal</t>
  </si>
  <si>
    <t>State and local</t>
  </si>
  <si>
    <t>Total current</t>
  </si>
  <si>
    <t>Deferred</t>
  </si>
  <si>
    <t>Total deferred</t>
  </si>
  <si>
    <t>Income Taxes - Income Tax Reconciliation (Details) - USD ($) $ in Millions</t>
  </si>
  <si>
    <t>Statutory tax expense (benefit)</t>
  </si>
  <si>
    <t>Brazil non-taxable incentive</t>
  </si>
  <si>
    <t>Valuation allowance</t>
  </si>
  <si>
    <t>Brazil tax goodwill amortization</t>
  </si>
  <si>
    <t>Foreign tax rate differential</t>
  </si>
  <si>
    <t>Foreign subsidiary earnings</t>
  </si>
  <si>
    <t>Accrual adjustments</t>
  </si>
  <si>
    <t>Non-deductible goodwill</t>
  </si>
  <si>
    <t>FCPA provision, nondeductible portion</t>
  </si>
  <si>
    <t>Business tax credits</t>
  </si>
  <si>
    <t>Non-deductible (nontaxable) expenses</t>
  </si>
  <si>
    <t>Income Taxes - Unrecognized Tax Benefits (Details) - USD ($) $ in Millions</t>
  </si>
  <si>
    <t>Reconciliation of Unrecognized Tax Benefits, Excluding Amounts Pertaining to Examined Tax Returns [Roll Forward]</t>
  </si>
  <si>
    <t>Balance at January 1</t>
  </si>
  <si>
    <t>Decreases related to prior year tax positions</t>
  </si>
  <si>
    <t>Increases related to current year tax positions</t>
  </si>
  <si>
    <t>Settlements</t>
  </si>
  <si>
    <t>Reduction due to lapse of applicable statute of limitations</t>
  </si>
  <si>
    <t>Balance at December 31</t>
  </si>
  <si>
    <t>Income Taxes - Deferred Tax Assets and Liabilities (Details) - USD ($) $ in Millions</t>
  </si>
  <si>
    <t>Deferred tax assets:</t>
  </si>
  <si>
    <t>Accrued expenses</t>
  </si>
  <si>
    <t>Warranty accrual</t>
  </si>
  <si>
    <t>Deferred compensation</t>
  </si>
  <si>
    <t>Pension and post-retirement benefits</t>
  </si>
  <si>
    <t>Tax credits</t>
  </si>
  <si>
    <t>Net operating loss carryforwards</t>
  </si>
  <si>
    <t>Capital loss carryforwards</t>
  </si>
  <si>
    <t>State deferred taxes</t>
  </si>
  <si>
    <t>Deferred Tax Assets, Gross</t>
  </si>
  <si>
    <t>Net deferred tax assets</t>
  </si>
  <si>
    <t>Deferred tax liabilities</t>
  </si>
  <si>
    <t>Goodwill and intangible assets</t>
  </si>
  <si>
    <t>Partnership interest</t>
  </si>
  <si>
    <t>Undistributed earnings</t>
  </si>
  <si>
    <t>Net deferred tax liabilities</t>
  </si>
  <si>
    <t>Net deferred tax asset</t>
  </si>
  <si>
    <t>Income Taxes Income Taxes - Deferred Taxes By Balance Sheet Account (Details) - USD ($) $ in Millions</t>
  </si>
  <si>
    <t>Deferred income taxes - current assets</t>
  </si>
  <si>
    <t>Deferred income taxes - long-term assets</t>
  </si>
  <si>
    <t>Deferred income taxes - long-term liabilities</t>
  </si>
  <si>
    <t>Income Taxes (Details) - USD ($) $ in Millions</t>
  </si>
  <si>
    <t>Income Tax Disclosures [Line Items]</t>
  </si>
  <si>
    <t>Income Tax Effects Allocated Directly to Equity</t>
  </si>
  <si>
    <t>Federal Statutory Income Tax Rate</t>
  </si>
  <si>
    <t>35.00%</t>
  </si>
  <si>
    <t>Current and deferred tax expense due to the repatriation of cash</t>
  </si>
  <si>
    <t>Income tax penalties and interest accrued</t>
  </si>
  <si>
    <t>Operating loss carryforwards</t>
  </si>
  <si>
    <t>Net loss carryforward, deferred tax asset</t>
  </si>
  <si>
    <t>Operating loss carryforwards, set to expire</t>
  </si>
  <si>
    <t>Operating loss carryforwards, no expiration</t>
  </si>
  <si>
    <t>Tax credit carryforwards, foreign</t>
  </si>
  <si>
    <t>Tax credit carryforwards, general business</t>
  </si>
  <si>
    <t>Deferred tax asset, change in amount</t>
  </si>
  <si>
    <t>Deferred tax liability not recognized, amount of unrecognized deferred tax liability</t>
  </si>
  <si>
    <t>Unrecognized Tax Benefits, Income Tax Penalties Expense</t>
  </si>
  <si>
    <t>Income tax expense</t>
  </si>
  <si>
    <t>Recognition of tax positions, likelihood of being realized upon settlement</t>
  </si>
  <si>
    <t>50.00%</t>
  </si>
  <si>
    <t>Valuation Allowance of Deferred Tax Assets [Member]</t>
  </si>
  <si>
    <t>Investments (Details) - USD ($) $ in Millions</t>
  </si>
  <si>
    <t>Long-term investments</t>
  </si>
  <si>
    <t>Cost Basis</t>
  </si>
  <si>
    <t>Certificates of deposit</t>
  </si>
  <si>
    <t>Unrealized Gain</t>
  </si>
  <si>
    <t>Assets held in rabbi trusts</t>
  </si>
  <si>
    <t>Investments (Textuals) (Details) - USD ($) $ in Millions</t>
  </si>
  <si>
    <t>Investments (Textuals)</t>
  </si>
  <si>
    <t>Realized gain (losses) from sale of securities</t>
  </si>
  <si>
    <t>Proceeds from sale of available-for-sale securities</t>
  </si>
  <si>
    <t>Cash surrender value of insurance contracts</t>
  </si>
  <si>
    <t>Finance Lease Receivables - Components of Finance Lease Receivables (Details) - USD ($) $ in Millions</t>
  </si>
  <si>
    <t>Finance lease receivables sold</t>
  </si>
  <si>
    <t>Allowance for credit losses</t>
  </si>
  <si>
    <t>Finance Leases Financing Receivable [Member]</t>
  </si>
  <si>
    <t>Gross minimum lease receivable</t>
  </si>
  <si>
    <t>Estimated unguaranteed residual values</t>
  </si>
  <si>
    <t>Total Minimum Payments to be Received And Unguaranteed Residual Values</t>
  </si>
  <si>
    <t>Unearned interest income</t>
  </si>
  <si>
    <t>Unearned residuals</t>
  </si>
  <si>
    <t>Unearned Interest Income and Residuals</t>
  </si>
  <si>
    <t>Finance Lease Receivables - Minimum Lease Receivbales Schedule (Details) $ in Millions</t>
  </si>
  <si>
    <t>Thereafter</t>
  </si>
  <si>
    <t>Allowance for Credit Losses - Summary of Allowance for Credit Losses (Details) - USD ($) $ in Millions</t>
  </si>
  <si>
    <t>Beginning balance</t>
  </si>
  <si>
    <t>Provision for credit losses</t>
  </si>
  <si>
    <t>Write-offs</t>
  </si>
  <si>
    <t>Ending balance</t>
  </si>
  <si>
    <t>Finance Leases [Member]</t>
  </si>
  <si>
    <t>Notes Receivable [Member]</t>
  </si>
  <si>
    <t>Allowance for Credit Losses - Aging of Past-Due Receivables (Details) - Notes Receivable [Member] - USD ($) $ in Millions</t>
  </si>
  <si>
    <t>30-59 days past due</t>
  </si>
  <si>
    <t>60-89 days past due</t>
  </si>
  <si>
    <t>&gt; 89 days past due</t>
  </si>
  <si>
    <t>Total past due</t>
  </si>
  <si>
    <t>Allowance for Credit Losses (Textuals) (Details) - USD ($) $ in Millions</t>
  </si>
  <si>
    <t>Allowance for credit losses (Textuals)</t>
  </si>
  <si>
    <t>Allowance for credit losses, individually evaluated for impairment</t>
  </si>
  <si>
    <t>The recorded investment in past-due finance lease receivables on nonaccrual status</t>
  </si>
  <si>
    <t>Period required for considering financing receivable as non accrual status</t>
  </si>
  <si>
    <t>60 days</t>
  </si>
  <si>
    <t>Period for placing financing receivables on non-accrual status</t>
  </si>
  <si>
    <t>89 days</t>
  </si>
  <si>
    <t>Past Due Period Of Financing Receivable Accruing Interest</t>
  </si>
  <si>
    <t>90 days</t>
  </si>
  <si>
    <t>Individually evaluated for impairment</t>
  </si>
  <si>
    <t>Impaired financing receivable, related allowance</t>
  </si>
  <si>
    <t>Brazil | Finance Leases Financing Receivable [Member]</t>
  </si>
  <si>
    <t>Inventories (Details) - USD ($) $ in Millions</t>
  </si>
  <si>
    <t>Finished goods</t>
  </si>
  <si>
    <t>Service parts</t>
  </si>
  <si>
    <t>Raw materials and work in process</t>
  </si>
  <si>
    <t>Total inventories</t>
  </si>
  <si>
    <t>Property, Plant and Equipment (Details) - USD ($) $ in Millions</t>
  </si>
  <si>
    <t>Property, Plant and Equipment [Line Items]</t>
  </si>
  <si>
    <t>Property, plant and equipment at cost</t>
  </si>
  <si>
    <t>Less accumulated depreciation and amortization</t>
  </si>
  <si>
    <t>Total property plant and equipment, net</t>
  </si>
  <si>
    <t>Depreciation</t>
  </si>
  <si>
    <t>Land and land improvements</t>
  </si>
  <si>
    <t>Buildings and building equipment</t>
  </si>
  <si>
    <t>Estimated useful life, minimum (years)</t>
  </si>
  <si>
    <t>P15Y</t>
  </si>
  <si>
    <t>Machinery, tools and equipment</t>
  </si>
  <si>
    <t>Leasehold improvements</t>
  </si>
  <si>
    <t>Computer equipment</t>
  </si>
  <si>
    <t>Computer software</t>
  </si>
  <si>
    <t>Furniture and fixtures</t>
  </si>
  <si>
    <t>Tooling</t>
  </si>
  <si>
    <t>Construction in progress</t>
  </si>
  <si>
    <t>Maximum | Land and land improvements</t>
  </si>
  <si>
    <t>Maximum | Machinery, tools and equipment</t>
  </si>
  <si>
    <t>P12Y</t>
  </si>
  <si>
    <t>Maximum | Leasehold improvements</t>
  </si>
  <si>
    <t>P10Y</t>
  </si>
  <si>
    <t>Maximum | Computer equipment</t>
  </si>
  <si>
    <t>P5Y</t>
  </si>
  <si>
    <t>Maximum | Computer software</t>
  </si>
  <si>
    <t>Maximum | Furniture and fixtures</t>
  </si>
  <si>
    <t>P8Y</t>
  </si>
  <si>
    <t>Maximum | Tooling</t>
  </si>
  <si>
    <t>Minimum | Land and land improvements</t>
  </si>
  <si>
    <t>P0Y</t>
  </si>
  <si>
    <t>Minimum | Machinery, tools and equipment</t>
  </si>
  <si>
    <t>Minimum | Computer equipment</t>
  </si>
  <si>
    <t>P3Y</t>
  </si>
  <si>
    <t>Minimum | Computer software</t>
  </si>
  <si>
    <t>Minimum | Furniture and fixtures</t>
  </si>
  <si>
    <t>Minimum | Tooling</t>
  </si>
  <si>
    <t>The estimated useful life for leasehold improvements is the lesser of 10 years or the term of the lease.</t>
  </si>
  <si>
    <t>Goodwill and Other Assets (Details) - USD ($) $ in Millions</t>
  </si>
  <si>
    <t>Goodwill [Line Items]</t>
  </si>
  <si>
    <t>Assets held for sale</t>
  </si>
  <si>
    <t>Accumulated impairment losses</t>
  </si>
  <si>
    <t>Impairment loss</t>
  </si>
  <si>
    <t>Currency translation adjustment</t>
  </si>
  <si>
    <t>Percentage of fair value in excess of carrying amount</t>
  </si>
  <si>
    <t>100.00%</t>
  </si>
  <si>
    <t>North America Segment</t>
  </si>
  <si>
    <t>Goodwill acquired</t>
  </si>
  <si>
    <t>Asia Pacific Segment</t>
  </si>
  <si>
    <t>Asia Pacific Segment | Asia Pacific Reporting Unit [Member]</t>
  </si>
  <si>
    <t>Amount of fair value in excess of carrying amount</t>
  </si>
  <si>
    <t>56.50%</t>
  </si>
  <si>
    <t>EMEA Segment</t>
  </si>
  <si>
    <t>Latin America Segment</t>
  </si>
  <si>
    <t>Latin America Segment | Latin America Reporting Unit [Member]</t>
  </si>
  <si>
    <t>1.30%</t>
  </si>
  <si>
    <t>Other Assets (Details) - USD ($) $ in Millions</t>
  </si>
  <si>
    <t>Finite-Lived Intangible Assets [Line Items]</t>
  </si>
  <si>
    <t>Gross Carrying Amount</t>
  </si>
  <si>
    <t>Accumulated Amortization</t>
  </si>
  <si>
    <t>Net Carrying Amount</t>
  </si>
  <si>
    <t>Impairment of internally-developed software</t>
  </si>
  <si>
    <t>Amortization expense on capitalized software</t>
  </si>
  <si>
    <t>Intangible assets acquired</t>
  </si>
  <si>
    <t>Internally-developed software</t>
  </si>
  <si>
    <t>Other intangibles</t>
  </si>
  <si>
    <t>Debt (Details) - USD ($) $ in Millions</t>
  </si>
  <si>
    <t>Notes payable – current</t>
  </si>
  <si>
    <t>Uncommitted lines of credit</t>
  </si>
  <si>
    <t>Unsecured Debt, Current</t>
  </si>
  <si>
    <t>Short-term Debt</t>
  </si>
  <si>
    <t>Credit facility</t>
  </si>
  <si>
    <t>Unsecured Long-term Debt, Noncurrent</t>
  </si>
  <si>
    <t>Senior notes</t>
  </si>
  <si>
    <t>Industrial development revenue bonds</t>
  </si>
  <si>
    <t>Debt (Textuals) (Details) - USD ($) $ in Millions</t>
  </si>
  <si>
    <t>Mar. 31, 2016</t>
  </si>
  <si>
    <t>Mar. 31, 2013</t>
  </si>
  <si>
    <t>Mar. 31, 2006</t>
  </si>
  <si>
    <t>Debt Instruments [Line Items]</t>
  </si>
  <si>
    <t>Weighted average interest rate on credit facility borrowings outstanding</t>
  </si>
  <si>
    <t>2.33%</t>
  </si>
  <si>
    <t>1.69%</t>
  </si>
  <si>
    <t>Line of credit facility description of variable rate basis</t>
  </si>
  <si>
    <t>Fees to creditors</t>
  </si>
  <si>
    <t>Issuance of Senior Notes, Principal amount</t>
  </si>
  <si>
    <t>Cash flow hedge</t>
  </si>
  <si>
    <t>Senior Notes due</t>
  </si>
  <si>
    <t>Long-term Debt, Fiscal Year Maturity</t>
  </si>
  <si>
    <t>Debt Instrument, Covenant Compliance</t>
  </si>
  <si>
    <t>As of December 31, 2015, the Company was in compliance with the financial and other covenants in its debt agreements</t>
  </si>
  <si>
    <t>June 2015 Term Loan [Member]</t>
  </si>
  <si>
    <t>Unsecured Debt</t>
  </si>
  <si>
    <t>Term Loan [Member]</t>
  </si>
  <si>
    <t>Line of Credit [Member]</t>
  </si>
  <si>
    <t>Line of credit facility expiration period</t>
  </si>
  <si>
    <t>Senior Notes [Member]</t>
  </si>
  <si>
    <t>Weighted average Interest rate of senior notes</t>
  </si>
  <si>
    <t>5.50%</t>
  </si>
  <si>
    <t>Effective interest rate before cash flow hedge</t>
  </si>
  <si>
    <t>Effective interest rate after cash flow hedge</t>
  </si>
  <si>
    <t>5.36%</t>
  </si>
  <si>
    <t>Senior Notes Due 2016</t>
  </si>
  <si>
    <t>Senior Notes Due 2018</t>
  </si>
  <si>
    <t>Industrial development revenue bonds [Member]</t>
  </si>
  <si>
    <t>0.27%</t>
  </si>
  <si>
    <t>Debt instrument maturity period</t>
  </si>
  <si>
    <t>Maturity of bonds issued</t>
  </si>
  <si>
    <t>Jun. 1,
		2017</t>
  </si>
  <si>
    <t>Repayments of Debt</t>
  </si>
  <si>
    <t>June 2015 Revolving Credit Facility [Member]</t>
  </si>
  <si>
    <t>Borrowing capacity under credit facility</t>
  </si>
  <si>
    <t>Increase in borrowing limits under credit facility agreement</t>
  </si>
  <si>
    <t>June 2011 Revolving Credit Facility [Member]</t>
  </si>
  <si>
    <t>Revolving Credit Facility [Member]</t>
  </si>
  <si>
    <t>Amount available under credit facility</t>
  </si>
  <si>
    <t>Swing Line Sub-Facility [Member]</t>
  </si>
  <si>
    <t>Uncommitted Line of Credit [Member]</t>
  </si>
  <si>
    <t>Weighted average interest rate on outstanding borrowings</t>
  </si>
  <si>
    <t>5.66%</t>
  </si>
  <si>
    <t>2.96%</t>
  </si>
  <si>
    <t>Subsequent Event [Member]</t>
  </si>
  <si>
    <t>Proceeds from Divestiture of Businesses</t>
  </si>
  <si>
    <t>Benefit Plans Benefit Plans - Summary of Benefit Plan (Details) - USD ($) $ in Millions</t>
  </si>
  <si>
    <t>Sep. 30, 2013</t>
  </si>
  <si>
    <t>Pension Benefits</t>
  </si>
  <si>
    <t>Change in benefit obligation</t>
  </si>
  <si>
    <t>Benefit obligation at beginning of year</t>
  </si>
  <si>
    <t>Service cost</t>
  </si>
  <si>
    <t>Interest cost</t>
  </si>
  <si>
    <t>Actuarial (gain) loss</t>
  </si>
  <si>
    <t>Plan participant contributions</t>
  </si>
  <si>
    <t>Medicare retiree drug subsidy reimburse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Amounts recognized in balance sheets</t>
  </si>
  <si>
    <t>Noncurrent liabilities</t>
  </si>
  <si>
    <t>Unrecognized net actuarial loss</t>
  </si>
  <si>
    <t>Unrecognized prior service cost (benefit)</t>
  </si>
  <si>
    <t>Net amount recognized</t>
  </si>
  <si>
    <t>Change in accumulated other comprehensive income</t>
  </si>
  <si>
    <t>Balance at beginning of year</t>
  </si>
  <si>
    <t>Prior service credit recognized during the year</t>
  </si>
  <si>
    <t>Net actuarial losses recognized during the year</t>
  </si>
  <si>
    <t>Net actuarial gains (losses) occurring during the year</t>
  </si>
  <si>
    <t>Balance at end of year</t>
  </si>
  <si>
    <t>Other Benefits</t>
  </si>
  <si>
    <t>Included in the consolidated balance sheets in pensions and other benefits and other post-retirement benefits are international plans.</t>
  </si>
  <si>
    <t>Represents amounts in accumulated other comprehensive loss that have not yet been recognized as components of net periodic benefit cost.</t>
  </si>
  <si>
    <t>Benefit Plans - Components of Net Periodic Benefit Cost (Details) - USD ($) $ in Millions</t>
  </si>
  <si>
    <t>Components of net periodic benefit cost</t>
  </si>
  <si>
    <t>Expected return on plan assets</t>
  </si>
  <si>
    <t>Curtailment loss</t>
  </si>
  <si>
    <t>Settlement loss</t>
  </si>
  <si>
    <t>Special termination benefits</t>
  </si>
  <si>
    <t>Net periodic pension benefit cost</t>
  </si>
  <si>
    <t>The annual amortization of prior service cost is determined as the increase in projected benefit obligation due to the plan change divided by the average remaining service period of participating employees expected to receive benefits under the plan.</t>
  </si>
  <si>
    <t>Benefit Plans Benefit Plans - Accumulated Benefit Obligation In Excess of Plan Assets (Details) - Pension Benefits - USD ($) $ in Millions</t>
  </si>
  <si>
    <t>Defined Benefit Plan Disclosure [Line Items]</t>
  </si>
  <si>
    <t>Projected benefit obligation</t>
  </si>
  <si>
    <t>Accumulated benefit obligation</t>
  </si>
  <si>
    <t>Fair value of plan assets</t>
  </si>
  <si>
    <t>Benefit Plans Benefit Plans - Assumptions Used (Details)</t>
  </si>
  <si>
    <t>Jul. 31, 2013</t>
  </si>
  <si>
    <t>Defined Benefit Plan, Weighted Average Assumptions Used in Calculating Benefit Obligation [Abstract]</t>
  </si>
  <si>
    <t>Discount rate</t>
  </si>
  <si>
    <t>5.06%</t>
  </si>
  <si>
    <t>4.62%</t>
  </si>
  <si>
    <t>4.21%</t>
  </si>
  <si>
    <t>Defined Benefit Plan, Weighted Average Assumptions Used in Calculating Net Periodic Benefit Cost [Abstract]</t>
  </si>
  <si>
    <t>5.09%</t>
  </si>
  <si>
    <t>Expected long-term return on plan assets</t>
  </si>
  <si>
    <t>7.75%</t>
  </si>
  <si>
    <t>7.95%</t>
  </si>
  <si>
    <t>Benefit Plans Benefit Plans - Health Care Cost Trends (Details) - USD ($) $ in Millions</t>
  </si>
  <si>
    <t>Defined Benefit Plan, Assumed Health Care Cost Trend Rates [Abstract]</t>
  </si>
  <si>
    <t>Healthcare cost trend rate assumed for next year</t>
  </si>
  <si>
    <t>7.00%</t>
  </si>
  <si>
    <t>7.50%</t>
  </si>
  <si>
    <t>Rate to which the cost trend rate is assumed to decline (the ultimate trend rate)</t>
  </si>
  <si>
    <t>Year that rate reaches ultimate trend rate</t>
  </si>
  <si>
    <t>Defined Benefit Plan, Effect of One-Percentage Point Change in Assumed Health Care Cost Trend Rates [Abstract]</t>
  </si>
  <si>
    <t>Effect on total of service and interest cost, One Percentage-Point Increase</t>
  </si>
  <si>
    <t>Effect on total of service and interest cost, One Percentage-Point Decrease</t>
  </si>
  <si>
    <t>Effect on postretirement benefit obligation, One Percentage-Point Increase</t>
  </si>
  <si>
    <t>Effect on postretirement benefit obligation, One Percentage-Point Decrease</t>
  </si>
  <si>
    <t>Benefit Plans Benefit Plans - Allocation of Plan Assets (Details) - Pension Benefits - USD ($) $ in Millions</t>
  </si>
  <si>
    <t>Target Allocation</t>
  </si>
  <si>
    <t>Actual Allocation</t>
  </si>
  <si>
    <t>Other common collective trusts</t>
  </si>
  <si>
    <t>Other common collective trusts | Level 2</t>
  </si>
  <si>
    <t>US Treasury and Government [Member]</t>
  </si>
  <si>
    <t>US Treasury and Government [Member] | Level 2</t>
  </si>
  <si>
    <t>Cash and other</t>
  </si>
  <si>
    <t>Cash and other | Level 1</t>
  </si>
  <si>
    <t>Money Market Funds [Member]</t>
  </si>
  <si>
    <t>Money Market Funds [Member] | Level 1</t>
  </si>
  <si>
    <t>Other Debt Obligations [Member]</t>
  </si>
  <si>
    <t>Other Debt Obligations [Member] | Level 2</t>
  </si>
  <si>
    <t>Foreign Government Debt Securities [Member]</t>
  </si>
  <si>
    <t>Foreign Government Debt Securities [Member] | Level 2</t>
  </si>
  <si>
    <t>International corporate bonds</t>
  </si>
  <si>
    <t>International corporate bonds | Level 2</t>
  </si>
  <si>
    <t>U.S. corporate bonds</t>
  </si>
  <si>
    <t>U.S. corporate bonds | Level 2</t>
  </si>
  <si>
    <t>Multi-strategy hedge funds</t>
  </si>
  <si>
    <t>Multi-strategy hedge funds | Level 3</t>
  </si>
  <si>
    <t>Private equity funds</t>
  </si>
  <si>
    <t>Private equity funds | Level 3</t>
  </si>
  <si>
    <t>Real estate</t>
  </si>
  <si>
    <t>Real estate | Level 3</t>
  </si>
  <si>
    <t>Equity securities</t>
  </si>
  <si>
    <t>45.00%</t>
  </si>
  <si>
    <t>Debt securities</t>
  </si>
  <si>
    <t>40.00%</t>
  </si>
  <si>
    <t>39.00%</t>
  </si>
  <si>
    <t>6.00%</t>
  </si>
  <si>
    <t>10.00%</t>
  </si>
  <si>
    <t>U.S. small cap core | Equity securities</t>
  </si>
  <si>
    <t>U.S. small cap core | Equity securities | Level 1</t>
  </si>
  <si>
    <t>U.S. mid cap value | Equity securities</t>
  </si>
  <si>
    <t>U.S. mid cap value | Equity securities | Level 1</t>
  </si>
  <si>
    <t>International developed markets | Equity securities</t>
  </si>
  <si>
    <t>International developed markets | Equity securities | Level 1</t>
  </si>
  <si>
    <t>Benefit Plans Benefit Plans - Change in Plan Assets Unobservable Inputs (Details) - Pension Benefits - Level 3 - USD ($) $ in Millions</t>
  </si>
  <si>
    <t>Balance, January 1</t>
  </si>
  <si>
    <t>Dispositions</t>
  </si>
  <si>
    <t>Realized and unrealized gain, net</t>
  </si>
  <si>
    <t>Balance, December 31</t>
  </si>
  <si>
    <t>Benefit Plans Benefit Plans - Future Benefit Payments (Details) $ in Millions</t>
  </si>
  <si>
    <t>Amount of net prior service credit</t>
  </si>
  <si>
    <t>Amount of net loss</t>
  </si>
  <si>
    <t>Defined Benefit Plan, Amount to be Amortized from Accumulated Other Comprehensive Income (Loss) Next Fiscal Year [Abstract]</t>
  </si>
  <si>
    <t>2021-2025</t>
  </si>
  <si>
    <t>2016, gross</t>
  </si>
  <si>
    <t>2017, gross</t>
  </si>
  <si>
    <t>2018, gross</t>
  </si>
  <si>
    <t>2019, gross</t>
  </si>
  <si>
    <t>2020, gross</t>
  </si>
  <si>
    <t>2021-2025, gross</t>
  </si>
  <si>
    <t>2016, net</t>
  </si>
  <si>
    <t>2017, net</t>
  </si>
  <si>
    <t>2018, net</t>
  </si>
  <si>
    <t>2019, net</t>
  </si>
  <si>
    <t>2020, net</t>
  </si>
  <si>
    <t>2021-2025, net</t>
  </si>
  <si>
    <t>Benefit Plans Benefit Plans - Defined Contribution Plans (Details) - Employee Contributions First Six Percent [Member]</t>
  </si>
  <si>
    <t>Defined Contribution Plan [Line Items]</t>
  </si>
  <si>
    <t>Participant Contribution Percentage</t>
  </si>
  <si>
    <t>Effective January 1, 2012 to December 31, 2013 [Member] | Prior to July 1, 2003 Hire Date [Member]</t>
  </si>
  <si>
    <t>Employer Matching Contribution, Percent</t>
  </si>
  <si>
    <t>Effective January 1, 2012 to December 31, 2013 [Member] | Subsequent to July 1, 2003 Hire Date [Member]</t>
  </si>
  <si>
    <t>60.00%</t>
  </si>
  <si>
    <t>Effective January 1, 2014 to December 31, 2015 [Member] | Prior to July 1, 2003 Hire Date [Member]</t>
  </si>
  <si>
    <t>Effective January 1, 2014 to December 31, 2015 [Member] | Subsequent to July 1, 2003 Hire Date [Member]</t>
  </si>
  <si>
    <t>Benefit Plans Benefit Plans - Textuals (Details) $ in Millions</t>
  </si>
  <si>
    <t>Sep. 30, 2013USD ($)</t>
  </si>
  <si>
    <t>Mar. 31, 2013USD ($)</t>
  </si>
  <si>
    <t>Dec. 31, 2015USD ($)years</t>
  </si>
  <si>
    <t>Curtailments</t>
  </si>
  <si>
    <t>Cost recognized</t>
  </si>
  <si>
    <t>Actual allocation percentage</t>
  </si>
  <si>
    <t>Actuarial loss (gain)</t>
  </si>
  <si>
    <t>Post-retirement</t>
  </si>
  <si>
    <t>Plan Asset Underlying Investment Redemption Notice</t>
  </si>
  <si>
    <t>1 day</t>
  </si>
  <si>
    <t>Plan Assets Redemptions per Period | years</t>
  </si>
  <si>
    <t>95 days</t>
  </si>
  <si>
    <t>Fair Value, Investments, Entities that Calculate Net Asset Value Per Share, Unfunded Commitments</t>
  </si>
  <si>
    <t>45 days</t>
  </si>
  <si>
    <t>Voluntary Early Retirement Program [Member] | Pension Benefits</t>
  </si>
  <si>
    <t>Settlements, plan assets</t>
  </si>
  <si>
    <t>Reduction to plan assets for anticipated lump sum payments in next fiscal year</t>
  </si>
  <si>
    <t>Pension Expense</t>
  </si>
  <si>
    <t>Residential [Member] | Real estate</t>
  </si>
  <si>
    <t>20.00%</t>
  </si>
  <si>
    <t>21.00%</t>
  </si>
  <si>
    <t>Long Short Equity [Member] | Multi-strategy hedge funds</t>
  </si>
  <si>
    <t>53.00%</t>
  </si>
  <si>
    <t>46.00%</t>
  </si>
  <si>
    <t>Buyout Private Equity Funds [Member] | Private equity funds</t>
  </si>
  <si>
    <t>Special Situation Private Equity and Debt Funds [Member] | Private equity funds</t>
  </si>
  <si>
    <t>25.00%</t>
  </si>
  <si>
    <t>Venture Private Equity Funds [Member] | Private equity funds</t>
  </si>
  <si>
    <t>Arbitrage and Event Investments [Member] | Multi-strategy hedge funds</t>
  </si>
  <si>
    <t>44.00%</t>
  </si>
  <si>
    <t>Directional Trading, Fixed Income and Other Investments [Member] | Multi-strategy hedge funds</t>
  </si>
  <si>
    <t>Retail [Member] | Real estate</t>
  </si>
  <si>
    <t>24.00%</t>
  </si>
  <si>
    <t>Industrial, Cash and Other [Member] | Real estate</t>
  </si>
  <si>
    <t>8.00%</t>
  </si>
  <si>
    <t>11.00%</t>
  </si>
  <si>
    <t>Office [Member] | Real estate</t>
  </si>
  <si>
    <t>48.00%</t>
  </si>
  <si>
    <t>Debt securities | Other common collective trusts</t>
  </si>
  <si>
    <t>59.00%</t>
  </si>
  <si>
    <t>58.00%</t>
  </si>
  <si>
    <t>Collateralized Mortgage Backed Securities [Member] | Other common collective trusts</t>
  </si>
  <si>
    <t>27.00%</t>
  </si>
  <si>
    <t>Corporate Debt Securities [Member] | Other common collective trusts</t>
  </si>
  <si>
    <t>47.00%</t>
  </si>
  <si>
    <t>Fixed income securities | US Treasury and Government [Member] | Other common collective trusts</t>
  </si>
  <si>
    <t>26.00%</t>
  </si>
  <si>
    <t>Equity Securities [Member] | Russell 1000 Fund Large Cap Index Funds [Member] | Other common collective trusts</t>
  </si>
  <si>
    <t>41.00%</t>
  </si>
  <si>
    <t>42.00%</t>
  </si>
  <si>
    <t>Leases (Details) - USD ($) $ in Millions</t>
  </si>
  <si>
    <t>Operating Leased Assets [Line Items]</t>
  </si>
  <si>
    <t>Total Due</t>
  </si>
  <si>
    <t>Rent expense</t>
  </si>
  <si>
    <t>Real Estate</t>
  </si>
  <si>
    <t>Vehicles and Equipment</t>
  </si>
  <si>
    <t>Minimum | Vehicles and Equipment</t>
  </si>
  <si>
    <t>Term of operating lease</t>
  </si>
  <si>
    <t>36 months</t>
  </si>
  <si>
    <t>Maximum | Vehicles and Equipment</t>
  </si>
  <si>
    <t>60 months</t>
  </si>
  <si>
    <t>The Company leases vehicles with contractual terms of 36 to 60 months that are cancellable after 12 months without penalty. Future minimum lease payments reflect only the minimum payments during the initial 12-month non-cancellable term.</t>
  </si>
  <si>
    <t>Guarantees and Product Warranties (Details) - USD ($) $ in Millions</t>
  </si>
  <si>
    <t>Guarantees and Product Warranties (Textuals)</t>
  </si>
  <si>
    <t>Carrying value of the bonds</t>
  </si>
  <si>
    <t>Maximum future payment obligations</t>
  </si>
  <si>
    <t>Standby letters of credit</t>
  </si>
  <si>
    <t>Liability associated with Standby letters of credit</t>
  </si>
  <si>
    <t>Current period accruals</t>
  </si>
  <si>
    <t>Current period settlements</t>
  </si>
  <si>
    <t>Currency translation</t>
  </si>
  <si>
    <t>Commitments and Contingencies Commitments and Contingencies (Details) BRL in Millions, $ in Millions</t>
  </si>
  <si>
    <t>24 Months Ended</t>
  </si>
  <si>
    <t>Dec. 31, 2009BRL</t>
  </si>
  <si>
    <t>Purchase obligation, due within one year</t>
  </si>
  <si>
    <t>Purchase obligation purchased during period</t>
  </si>
  <si>
    <t>Brazilian Federal Indirect Tax Assessment [Member]</t>
  </si>
  <si>
    <t>Loss Contingencies [Line Items]</t>
  </si>
  <si>
    <t>Damages sought | BRL</t>
  </si>
  <si>
    <t>Range of possible loss, portion not accrued</t>
  </si>
  <si>
    <t>Thailand Customs Matter [Member]</t>
  </si>
  <si>
    <t>Indirect Tax Liability [Member]</t>
  </si>
  <si>
    <t>Accrual, at carrying aalue</t>
  </si>
  <si>
    <t>Securities Action</t>
  </si>
  <si>
    <t>Loss in period</t>
  </si>
  <si>
    <t>FCPA</t>
  </si>
  <si>
    <t>Derivative Instruments and Hedging Activities (Details) - USD ($) $ in Millions</t>
  </si>
  <si>
    <t>Gain (loss) recognized on non-designated derivative instruments:</t>
  </si>
  <si>
    <t>Gain (loss) recognized on non-designated derivative instruments, total</t>
  </si>
  <si>
    <t>Foreign Exchange Contract | Interest expense</t>
  </si>
  <si>
    <t>Foreign Exchange Contract | Miscellaneous, net</t>
  </si>
  <si>
    <t>Foreign Exchange Contract | Foreign exchange gain (loss), net</t>
  </si>
  <si>
    <t>Derivative Instruments and Hedging Activities (Textuals) (Details) € in Millions</t>
  </si>
  <si>
    <t>Derivative Instruments and Hedging Activities (Textuals)</t>
  </si>
  <si>
    <t>Fair value of investment hedge contracts</t>
  </si>
  <si>
    <t>Derivatives used in net investment hedge, increase (decrease), gross of tax</t>
  </si>
  <si>
    <t>Maximum remaining maturity of foreign currency derivatives</t>
  </si>
  <si>
    <t>24 months</t>
  </si>
  <si>
    <t>Fair value of non-designated foreign exchange forward contracts</t>
  </si>
  <si>
    <t>Notional amount of pay-fixed receive-variable interest rate swaps</t>
  </si>
  <si>
    <t>Fair value of interest rate contracts</t>
  </si>
  <si>
    <t>Gain on interest rate cash flow hedges, pretax</t>
  </si>
  <si>
    <t>Derivative Instruments Not Designated as Hedging Instruments, Gain (Loss), Net</t>
  </si>
  <si>
    <t>Derivative [Line Items]</t>
  </si>
  <si>
    <t>Number of foreign currency option contracts | Derivative</t>
  </si>
  <si>
    <t>Number of foreign currency option contracts</t>
  </si>
  <si>
    <t>Derivative, Average Foreign Currency Option Strike Price</t>
  </si>
  <si>
    <t>Miscellaneous, net | Foreign Exchange Contract [Member]</t>
  </si>
  <si>
    <t>Restructuring and Other Charges - Restructuring Charges By Statement of Operations Account (Details) - USD ($) $ in Millions</t>
  </si>
  <si>
    <t>Schedule of restructuring and related costs</t>
  </si>
  <si>
    <t>Restructuring Charges</t>
  </si>
  <si>
    <t>Cost of sales - products</t>
  </si>
  <si>
    <t>Restructuring and Other Charges - Restructuring Charges By Segment (Details) - USD ($) $ in Millions</t>
  </si>
  <si>
    <t>Restructuring Cost and Reserve [Line Items]</t>
  </si>
  <si>
    <t>Severance</t>
  </si>
  <si>
    <t>Severance | North America Segment</t>
  </si>
  <si>
    <t>Severance | Asia Pacific Segment</t>
  </si>
  <si>
    <t>Severance | EMEA Segment</t>
  </si>
  <si>
    <t>Severance | Latin America Segment</t>
  </si>
  <si>
    <t>Other | North America Segment</t>
  </si>
  <si>
    <t>Other | Asia Pacific Segment</t>
  </si>
  <si>
    <t>Other | EMEA Segment</t>
  </si>
  <si>
    <t>Restructuring and Other Charges - Restructuring Charges By Plan (Details) - Global Realigment Plan $ in Millions</t>
  </si>
  <si>
    <t>Costs incurred to date</t>
  </si>
  <si>
    <t>Other | Latin America Segment</t>
  </si>
  <si>
    <t>Restructuring and Other Charges - Restructuring Reserve Activity (Details) - USD ($) $ in Millions</t>
  </si>
  <si>
    <t>Balance at beginning of period</t>
  </si>
  <si>
    <t>Liabilities incurred</t>
  </si>
  <si>
    <t>Liabilities paid/settled</t>
  </si>
  <si>
    <t>Balance at end of period</t>
  </si>
  <si>
    <t>Restructuring and Other Charges (Textuals) (Details) $ in Millions</t>
  </si>
  <si>
    <t>Business Combination, Acquisition Related Costs</t>
  </si>
  <si>
    <t>Indirect Taxes</t>
  </si>
  <si>
    <t>Net, non-routine expense</t>
  </si>
  <si>
    <t>Voluntary Early Retirement Program [Member] | Global Realigment Plan</t>
  </si>
  <si>
    <t>Restructuring and Related Cost, Number of Positions Eliminated</t>
  </si>
  <si>
    <t>Fair Value of Assets and Liabilities - Fair Value Measurements (Details) - USD ($) $ in Millions</t>
  </si>
  <si>
    <t>Fair Value, Measurements, Recurring</t>
  </si>
  <si>
    <t>Fair value assets measured on recurring basis</t>
  </si>
  <si>
    <t>Fair value liabilities measured on recurring basis</t>
  </si>
  <si>
    <t>Fair Value, Measurements, Recurring | Level 1</t>
  </si>
  <si>
    <t>Fair Value, Measurements, Recurring | Level 2</t>
  </si>
  <si>
    <t>Foreign exchange forward contracts | Fair Value, Measurements, Recurring</t>
  </si>
  <si>
    <t>Foreign exchange forward contracts</t>
  </si>
  <si>
    <t>Fair value Liabilities measured on recurring basis- Derivatives</t>
  </si>
  <si>
    <t>Foreign exchange forward contracts | Fair Value, Measurements, Recurring | Level 1</t>
  </si>
  <si>
    <t>Foreign exchange forward contracts | Fair Value, Measurements, Recurring | Level 2</t>
  </si>
  <si>
    <t>Interest Rate Swap | Fair Value, Measurements, Recurring</t>
  </si>
  <si>
    <t>Interest Rate Swap | Fair Value, Measurements, Recurring | Level 1</t>
  </si>
  <si>
    <t>Interest Rate Swap | Fair Value, Measurements, Recurring | Level 2</t>
  </si>
  <si>
    <t>Certificates of deposit | Fair Value, Measurements, Recurring</t>
  </si>
  <si>
    <t>Fair value measured on recurring basis, investments</t>
  </si>
  <si>
    <t>Certificates of deposit | Fair Value, Measurements, Recurring | Level 1</t>
  </si>
  <si>
    <t>Certificates of deposit | Fair Value, Measurements, Recurring | Level 2</t>
  </si>
  <si>
    <t>Foreign Exchange Option [Member] | Fair Value, Measurements, Recurring</t>
  </si>
  <si>
    <t>Foreign Exchange Option [Member] | Fair Value, Measurements, Recurring | Level 1</t>
  </si>
  <si>
    <t>Foreign Exchange Option [Member] | Fair Value, Measurements, Recurring | Level 2</t>
  </si>
  <si>
    <t>Assets held in rabbi trusts | Fair Value, Measurements, Recurring</t>
  </si>
  <si>
    <t>Assets held in rabbi trusts | Fair Value, Measurements, Recurring | Level 1</t>
  </si>
  <si>
    <t>Assets held in rabbi trusts | Fair Value, Measurements, Recurring | Level 2</t>
  </si>
  <si>
    <t>Fair Value of Assets and Liabilities - Summary of Liabilities Recorded at Carrying Value (Details) - USD ($) $ in Millions</t>
  </si>
  <si>
    <t>Notes payable - Fair value</t>
  </si>
  <si>
    <t>Notes payable - Carrying value</t>
  </si>
  <si>
    <t>Long-term debt - Fair Value</t>
  </si>
  <si>
    <t>Long-term debt - Carrying value</t>
  </si>
  <si>
    <t>Total debt instruments - Fair value</t>
  </si>
  <si>
    <t>Total debt instruments - Carrying value</t>
  </si>
  <si>
    <t>Fair Value of Assets and Liabilities (Textuals) (Details)</t>
  </si>
  <si>
    <t>Dec. 31, 2015Derivative</t>
  </si>
  <si>
    <t>Segment Information (Details) - USD ($) $ in Millions</t>
  </si>
  <si>
    <t>Revenue summary by segment</t>
  </si>
  <si>
    <t>Segment operating profit</t>
  </si>
  <si>
    <t>Restructuring charges</t>
  </si>
  <si>
    <t>Depreciation, Depletion and Amortization</t>
  </si>
  <si>
    <t>Operating Segments [Member]</t>
  </si>
  <si>
    <t>Intersegment revenues</t>
  </si>
  <si>
    <t>Operating Segments [Member] | North America Segment</t>
  </si>
  <si>
    <t>Operating Segments [Member] | Asia Pacific Segment</t>
  </si>
  <si>
    <t>Operating Segments [Member] | EMEA Segment</t>
  </si>
  <si>
    <t>Operating Segments [Member] | Latin America Segment</t>
  </si>
  <si>
    <t>Corporate, Non-Segment [Member]</t>
  </si>
  <si>
    <t>Corporate charges not allocated back to segments</t>
  </si>
  <si>
    <t>Segment Reconciling Items [Member]</t>
  </si>
  <si>
    <t>Net non-routine (expense) income</t>
  </si>
  <si>
    <t>Corporate And Reconciling Items [Member]</t>
  </si>
  <si>
    <t>Reconciliation of Operating Profit (Loss) from Segments to Consolidated</t>
  </si>
  <si>
    <t>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t>
  </si>
  <si>
    <t>Segment Information Revenue By Service/Product Solution (Details) - USD ($) $ in Millions</t>
  </si>
  <si>
    <t>Segment Reporting Information [Line Items]</t>
  </si>
  <si>
    <t>Security</t>
  </si>
  <si>
    <t>Total financial self-service &amp; security</t>
  </si>
  <si>
    <t>Brazil</t>
  </si>
  <si>
    <t>North America Segment | Operating Segments [Member]</t>
  </si>
  <si>
    <t>Asia Pacific Segment | Operating Segments [Member]</t>
  </si>
  <si>
    <t>EMEA Segment | Operating Segments [Member]</t>
  </si>
  <si>
    <t>Latin America Segment | Operating Segments [Member]</t>
  </si>
  <si>
    <t>Segment Information (Textuals) (Details)</t>
  </si>
  <si>
    <t>Dec. 31, 2015segments</t>
  </si>
  <si>
    <t>Number of reportable segments</t>
  </si>
  <si>
    <t>Number of customers that account for greater than 10% of revenue</t>
  </si>
  <si>
    <t>Segment Information Geographical Revenue and Long-Lived Assets (Details) - USD ($) $ in Millions</t>
  </si>
  <si>
    <t>Revenues from External Customers and Long-Lived Assets [Line Items]</t>
  </si>
  <si>
    <t>Property, Plant and Equipment, Net</t>
  </si>
  <si>
    <t>United States</t>
  </si>
  <si>
    <t>China</t>
  </si>
  <si>
    <t>Other international</t>
  </si>
  <si>
    <t>Acquisitions and Divestitures Acquisitions (Details) - USD ($) $ / shares in Units, shares in Millions, $ in Millions</t>
  </si>
  <si>
    <t>Business Acquisition [Line Items]</t>
  </si>
  <si>
    <t>Wincor Nixdorf [Member]</t>
  </si>
  <si>
    <t>Shares, Outstanding</t>
  </si>
  <si>
    <t>Phoenix Interactive Design, Inc [Member]</t>
  </si>
  <si>
    <t>Payments to Acquire Businesses, Gross</t>
  </si>
  <si>
    <t>Deferred Payments To Acquire Businesses</t>
  </si>
  <si>
    <t>Business Acquisition, Percentage of Voting Interests Acquired</t>
  </si>
  <si>
    <t>Cryptera AS [Member]</t>
  </si>
  <si>
    <t>Amount of Deferred Payments Related to Acquisition</t>
  </si>
  <si>
    <t>Cash Paid Per Share [Member] | Wincor Nixdorf [Member]</t>
  </si>
  <si>
    <t>Business Acquisition, Share Price</t>
  </si>
  <si>
    <t>Common Shares Provided Per Share [Member] | Wincor Nixdorf [Member]</t>
  </si>
  <si>
    <t>Acquisitions and Divestitures Divestitures (Details) - USD ($)</t>
  </si>
  <si>
    <t>Jun. 30, 2016</t>
  </si>
  <si>
    <t>ASSETS</t>
  </si>
  <si>
    <t>LIABILITIES</t>
  </si>
  <si>
    <t>Electronic Security [Member]</t>
  </si>
  <si>
    <t>Income Statement, Balance Sheet and Additional Disclosures by Disposal Groups, Including Discontinued Operations [Line Items]</t>
  </si>
  <si>
    <t>Divestiture Agreed Upon Contingent Payment</t>
  </si>
  <si>
    <t>Divestiture Credit For Transition Services</t>
  </si>
  <si>
    <t>Revenue, Net</t>
  </si>
  <si>
    <t>Cost of Goods and Services Sold</t>
  </si>
  <si>
    <t>Income from discontinued operations before taxes</t>
  </si>
  <si>
    <t>Trade receivables, less allowances for doubtful accounts of $4.0 and $2.1, respectively</t>
  </si>
  <si>
    <t>Other long-term liabilities</t>
  </si>
  <si>
    <t>Liabilities held for sale</t>
  </si>
  <si>
    <t>Eras Subsidiary [Member]</t>
  </si>
  <si>
    <t>Gain (loss) on disposal</t>
  </si>
  <si>
    <t>Subsequent Event [Member] | Electronic Security [Member]</t>
  </si>
  <si>
    <t>Discontinued Operation, Gain (Loss) from Disposal of Discontinued Operation, before Income Tax</t>
  </si>
  <si>
    <t>Subsequent Event [Member] | Eras Subsidiary [Member]</t>
  </si>
  <si>
    <t>Quarterly Financial Information (Unaudited) (Details) - USD ($) $ / shares in Units, shares in Millions, $ in Millions</t>
  </si>
  <si>
    <t>Devaluation Of Consolidated Entity Balance Sheet</t>
  </si>
  <si>
    <t>Net (loss) income attributable to noncontrolling interest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_);_(&quot;€ &quot;(#,##0.0)" numFmtId="170"/>
    <numFmt formatCode="_(&quot;Level &quot;#,##0_);_(&quot;Level &quot;(#,##0)" numFmtId="171"/>
    <numFmt formatCode="_(&quot;BRL &quot;#,##0_);_(&quot;BRL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D4" s="6" t="n">
        <v>2268939680</v>
      </c>
    </row>
    <row r="5" spans="1:4">
      <c r="A5" s="4" t="s">
        <v>7</v>
      </c>
      <c r="B5" s="4" t="s">
        <v>8</v>
      </c>
    </row>
    <row r="6" spans="1:4">
      <c r="A6" s="4" t="s">
        <v>9</v>
      </c>
      <c r="B6" s="4" t="s">
        <v>10</v>
      </c>
    </row>
    <row r="7" spans="1:4">
      <c r="A7" s="4" t="s">
        <v>11</v>
      </c>
      <c r="B7" s="4" t="s">
        <v>12</v>
      </c>
    </row>
    <row r="8" spans="1:4">
      <c r="A8" s="4" t="s">
        <v>13</v>
      </c>
      <c r="B8" s="4" t="s">
        <v>14</v>
      </c>
    </row>
    <row r="9" spans="1:4">
      <c r="A9" s="4" t="s">
        <v>15</v>
      </c>
      <c r="B9" s="7" t="n">
        <v>2882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7" t="n">
        <v>2015</v>
      </c>
    </row>
    <row r="15" spans="1:4">
      <c r="A15" s="4" t="s">
        <v>25</v>
      </c>
      <c r="B15" s="4" t="s">
        <v>26</v>
      </c>
    </row>
    <row r="16" spans="1:4">
      <c r="A16" s="4" t="s">
        <v>27</v>
      </c>
      <c r="C16" s="7" t="n">
        <v>65136858</v>
      </c>
    </row>
    <row r="17" spans="1:4">
      <c r="A17" s="4" t="s">
        <v>28</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21"/>
  </cols>
  <sheetData>
    <row r="1" spans="1:7">
      <c r="A1" s="1" t="s">
        <v>1198</v>
      </c>
      <c r="B1" s="2" t="s">
        <v>1</v>
      </c>
      <c r="E1" t="n"/>
    </row>
    <row r="2" spans="1:7">
      <c r="B2" s="2" t="s">
        <v>520</v>
      </c>
      <c r="C2" s="2" t="s">
        <v>521</v>
      </c>
      <c r="D2" s="2" t="s">
        <v>522</v>
      </c>
      <c r="E2" s="2" t="s">
        <v>523</v>
      </c>
      <c r="F2" s="2" t="s">
        <v>524</v>
      </c>
      <c r="G2" s="2" t="s">
        <v>525</v>
      </c>
    </row>
    <row r="3" spans="1:7">
      <c r="A3" s="3" t="s">
        <v>1199</v>
      </c>
    </row>
    <row r="4" spans="1:7">
      <c r="A4" s="4" t="s">
        <v>1200</v>
      </c>
      <c r="C4" s="6" t="n">
        <v>1200000</v>
      </c>
      <c r="F4" s="6" t="n">
        <v>1000000</v>
      </c>
    </row>
    <row r="5" spans="1:7">
      <c r="A5" s="4" t="s">
        <v>1201</v>
      </c>
      <c r="B5" s="6" t="n">
        <v>10400000</v>
      </c>
      <c r="C5" s="7" t="n">
        <v>800000</v>
      </c>
    </row>
    <row r="6" spans="1:7">
      <c r="A6" s="4" t="s">
        <v>1202</v>
      </c>
      <c r="B6" s="4" t="s">
        <v>1203</v>
      </c>
    </row>
    <row r="7" spans="1:7">
      <c r="A7" s="4" t="s">
        <v>1204</v>
      </c>
      <c r="C7" s="7" t="n">
        <v>800000</v>
      </c>
      <c r="F7" s="6" t="n">
        <v>900000</v>
      </c>
    </row>
    <row r="8" spans="1:7">
      <c r="A8" s="4" t="s">
        <v>548</v>
      </c>
      <c r="E8" s="7" t="n">
        <v>1</v>
      </c>
      <c r="F8" s="7" t="n">
        <v>1</v>
      </c>
    </row>
    <row r="9" spans="1:7">
      <c r="A9" s="4" t="s">
        <v>1205</v>
      </c>
      <c r="G9" s="6" t="n">
        <v>200000000</v>
      </c>
    </row>
    <row r="10" spans="1:7">
      <c r="A10" s="4" t="s">
        <v>1206</v>
      </c>
      <c r="C10" s="7" t="n">
        <v>-1200000</v>
      </c>
      <c r="F10" s="6" t="n">
        <v>100000</v>
      </c>
    </row>
    <row r="11" spans="1:7">
      <c r="A11" s="4" t="s">
        <v>1207</v>
      </c>
      <c r="B11" s="6" t="n">
        <v>1100000</v>
      </c>
      <c r="C11" s="7" t="n">
        <v>1100000</v>
      </c>
    </row>
    <row r="12" spans="1:7">
      <c r="A12" s="4" t="s">
        <v>1208</v>
      </c>
      <c r="B12" s="7" t="n">
        <v>13500000</v>
      </c>
      <c r="C12" s="7" t="n">
        <v>14800000</v>
      </c>
      <c r="D12" s="6" t="n">
        <v>4500000</v>
      </c>
    </row>
    <row r="13" spans="1:7">
      <c r="A13" s="4" t="s">
        <v>549</v>
      </c>
    </row>
    <row r="14" spans="1:7">
      <c r="A14" s="3" t="s">
        <v>1209</v>
      </c>
    </row>
    <row r="15" spans="1:7">
      <c r="A15" s="4" t="s">
        <v>1210</v>
      </c>
      <c r="E15" s="7" t="n">
        <v>2</v>
      </c>
      <c r="F15" s="7" t="n">
        <v>2</v>
      </c>
    </row>
    <row r="16" spans="1:7">
      <c r="A16" s="3" t="s">
        <v>1199</v>
      </c>
    </row>
    <row r="17" spans="1:7">
      <c r="A17" s="4" t="s">
        <v>1205</v>
      </c>
      <c r="C17" s="7" t="n">
        <v>0</v>
      </c>
      <c r="F17" s="6" t="n">
        <v>25000000</v>
      </c>
    </row>
    <row r="18" spans="1:7">
      <c r="A18" s="4" t="s">
        <v>547</v>
      </c>
    </row>
    <row r="19" spans="1:7">
      <c r="A19" s="3" t="s">
        <v>1209</v>
      </c>
    </row>
    <row r="20" spans="1:7">
      <c r="A20" s="4" t="s">
        <v>1211</v>
      </c>
      <c r="E20" s="7" t="n">
        <v>2</v>
      </c>
      <c r="F20" s="7" t="n">
        <v>2</v>
      </c>
    </row>
    <row r="21" spans="1:7">
      <c r="A21" s="3" t="s">
        <v>1199</v>
      </c>
    </row>
    <row r="22" spans="1:7">
      <c r="A22" s="4" t="s">
        <v>1205</v>
      </c>
      <c r="E22" s="12" t="n">
        <v>1416</v>
      </c>
      <c r="F22" s="6" t="n">
        <v>1547100000</v>
      </c>
    </row>
    <row r="23" spans="1:7">
      <c r="A23" s="4" t="s">
        <v>1212</v>
      </c>
      <c r="F23" s="10" t="n">
        <v>1.09</v>
      </c>
    </row>
    <row r="24" spans="1:7">
      <c r="A24" s="4" t="s">
        <v>1213</v>
      </c>
    </row>
    <row r="25" spans="1:7">
      <c r="A25" s="3" t="s">
        <v>1199</v>
      </c>
    </row>
    <row r="26" spans="1:7">
      <c r="A26" s="4" t="s">
        <v>1208</v>
      </c>
      <c r="B26" s="6" t="n">
        <v>7000000</v>
      </c>
      <c r="C26" s="6" t="n">
        <v>0</v>
      </c>
      <c r="D26" s="6" t="n">
        <v>0</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86</v>
      </c>
    </row>
    <row r="3" spans="1:4">
      <c r="A3" s="3" t="s">
        <v>1215</v>
      </c>
    </row>
    <row r="4" spans="1:4">
      <c r="A4" s="4" t="s">
        <v>1216</v>
      </c>
      <c r="B4" s="8" t="n">
        <v>21.2</v>
      </c>
      <c r="C4" s="8" t="n">
        <v>11.6</v>
      </c>
      <c r="D4" s="8" t="n">
        <v>53.2</v>
      </c>
    </row>
    <row r="5" spans="1:4">
      <c r="A5" s="4" t="s">
        <v>539</v>
      </c>
    </row>
    <row r="6" spans="1:4">
      <c r="A6" s="3" t="s">
        <v>1215</v>
      </c>
    </row>
    <row r="7" spans="1:4">
      <c r="A7" s="4" t="s">
        <v>1216</v>
      </c>
      <c r="B7" s="9" t="n">
        <v>3.1</v>
      </c>
      <c r="C7" s="9" t="n">
        <v>0.5</v>
      </c>
      <c r="D7" s="9" t="n">
        <v>25.6</v>
      </c>
    </row>
    <row r="8" spans="1:4">
      <c r="A8" s="4" t="s">
        <v>1217</v>
      </c>
    </row>
    <row r="9" spans="1:4">
      <c r="A9" s="3" t="s">
        <v>1215</v>
      </c>
    </row>
    <row r="10" spans="1:4">
      <c r="A10" s="4" t="s">
        <v>1216</v>
      </c>
      <c r="B10" s="9" t="n">
        <v>1.4</v>
      </c>
      <c r="C10" s="9" t="n">
        <v>1.2</v>
      </c>
      <c r="D10" s="9" t="n">
        <v>1.2</v>
      </c>
    </row>
    <row r="11" spans="1:4">
      <c r="A11" s="4" t="s">
        <v>93</v>
      </c>
    </row>
    <row r="12" spans="1:4">
      <c r="A12" s="3" t="s">
        <v>1215</v>
      </c>
    </row>
    <row r="13" spans="1:4">
      <c r="A13" s="4" t="s">
        <v>1216</v>
      </c>
      <c r="B13" s="9" t="n">
        <v>16.1</v>
      </c>
      <c r="C13" s="7" t="n">
        <v>0</v>
      </c>
      <c r="D13" s="9" t="n">
        <v>20.4</v>
      </c>
    </row>
    <row r="14" spans="1:4">
      <c r="A14" s="4" t="s">
        <v>94</v>
      </c>
    </row>
    <row r="15" spans="1:4">
      <c r="A15" s="3" t="s">
        <v>1215</v>
      </c>
    </row>
    <row r="16" spans="1:4">
      <c r="A16" s="4" t="s">
        <v>1216</v>
      </c>
      <c r="B16" s="8" t="n">
        <v>0.6</v>
      </c>
      <c r="C16" s="8" t="n">
        <v>9.9</v>
      </c>
      <c r="D16" s="6" t="n">
        <v>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86</v>
      </c>
    </row>
    <row r="3" spans="1:4">
      <c r="A3" s="3" t="s">
        <v>1219</v>
      </c>
    </row>
    <row r="4" spans="1:4">
      <c r="A4" s="4" t="s">
        <v>1216</v>
      </c>
      <c r="B4" s="8" t="n">
        <v>21.2</v>
      </c>
      <c r="C4" s="8" t="n">
        <v>11.6</v>
      </c>
      <c r="D4" s="8" t="n">
        <v>53.2</v>
      </c>
    </row>
    <row r="5" spans="1:4">
      <c r="A5" s="4" t="s">
        <v>1220</v>
      </c>
    </row>
    <row r="6" spans="1:4">
      <c r="A6" s="3" t="s">
        <v>1219</v>
      </c>
    </row>
    <row r="7" spans="1:4">
      <c r="A7" s="4" t="s">
        <v>1216</v>
      </c>
      <c r="B7" s="9" t="n">
        <v>21.2</v>
      </c>
      <c r="C7" s="9" t="n">
        <v>11.6</v>
      </c>
      <c r="D7" s="9" t="n">
        <v>50.1</v>
      </c>
    </row>
    <row r="8" spans="1:4">
      <c r="A8" s="4" t="s">
        <v>1221</v>
      </c>
    </row>
    <row r="9" spans="1:4">
      <c r="A9" s="3" t="s">
        <v>1219</v>
      </c>
    </row>
    <row r="10" spans="1:4">
      <c r="A10" s="4" t="s">
        <v>1216</v>
      </c>
      <c r="B10" s="9" t="n">
        <v>10.6</v>
      </c>
      <c r="C10" s="9" t="n">
        <v>4.1</v>
      </c>
      <c r="D10" s="9" t="n">
        <v>42.8</v>
      </c>
    </row>
    <row r="11" spans="1:4">
      <c r="A11" s="4" t="s">
        <v>1222</v>
      </c>
    </row>
    <row r="12" spans="1:4">
      <c r="A12" s="3" t="s">
        <v>1219</v>
      </c>
    </row>
    <row r="13" spans="1:4">
      <c r="A13" s="4" t="s">
        <v>1216</v>
      </c>
      <c r="B13" s="9" t="n">
        <v>1.2</v>
      </c>
      <c r="C13" s="9" t="n">
        <v>0.4</v>
      </c>
      <c r="D13" s="7" t="n">
        <v>2</v>
      </c>
    </row>
    <row r="14" spans="1:4">
      <c r="A14" s="4" t="s">
        <v>1223</v>
      </c>
    </row>
    <row r="15" spans="1:4">
      <c r="A15" s="3" t="s">
        <v>1219</v>
      </c>
    </row>
    <row r="16" spans="1:4">
      <c r="A16" s="4" t="s">
        <v>1216</v>
      </c>
      <c r="B16" s="9" t="n">
        <v>3.8</v>
      </c>
      <c r="C16" s="9" t="n">
        <v>0.5</v>
      </c>
      <c r="D16" s="9" t="n">
        <v>1.2</v>
      </c>
    </row>
    <row r="17" spans="1:4">
      <c r="A17" s="4" t="s">
        <v>1224</v>
      </c>
    </row>
    <row r="18" spans="1:4">
      <c r="A18" s="3" t="s">
        <v>1219</v>
      </c>
    </row>
    <row r="19" spans="1:4">
      <c r="A19" s="4" t="s">
        <v>1216</v>
      </c>
      <c r="B19" s="9" t="n">
        <v>5.6</v>
      </c>
      <c r="C19" s="9" t="n">
        <v>6.6</v>
      </c>
      <c r="D19" s="9" t="n">
        <v>4.1</v>
      </c>
    </row>
    <row r="20" spans="1:4">
      <c r="A20" s="4" t="s">
        <v>135</v>
      </c>
    </row>
    <row r="21" spans="1:4">
      <c r="A21" s="3" t="s">
        <v>1219</v>
      </c>
    </row>
    <row r="22" spans="1:4">
      <c r="A22" s="4" t="s">
        <v>1216</v>
      </c>
      <c r="B22" s="7" t="n">
        <v>0</v>
      </c>
      <c r="C22" s="7" t="n">
        <v>0</v>
      </c>
      <c r="D22" s="9" t="n">
        <v>3.1</v>
      </c>
    </row>
    <row r="23" spans="1:4">
      <c r="A23" s="4" t="s">
        <v>1225</v>
      </c>
    </row>
    <row r="24" spans="1:4">
      <c r="A24" s="3" t="s">
        <v>1219</v>
      </c>
    </row>
    <row r="25" spans="1:4">
      <c r="A25" s="4" t="s">
        <v>1216</v>
      </c>
      <c r="B25" s="7" t="n">
        <v>0</v>
      </c>
      <c r="C25" s="7" t="n">
        <v>0</v>
      </c>
      <c r="D25" s="7" t="n">
        <v>2</v>
      </c>
    </row>
    <row r="26" spans="1:4">
      <c r="A26" s="4" t="s">
        <v>1226</v>
      </c>
    </row>
    <row r="27" spans="1:4">
      <c r="A27" s="3" t="s">
        <v>1219</v>
      </c>
    </row>
    <row r="28" spans="1:4">
      <c r="A28" s="4" t="s">
        <v>1216</v>
      </c>
      <c r="B28" s="7" t="n">
        <v>0</v>
      </c>
      <c r="C28" s="7" t="n">
        <v>0</v>
      </c>
      <c r="D28" s="9" t="n">
        <v>0.6</v>
      </c>
    </row>
    <row r="29" spans="1:4">
      <c r="A29" s="4" t="s">
        <v>1227</v>
      </c>
    </row>
    <row r="30" spans="1:4">
      <c r="A30" s="3" t="s">
        <v>1219</v>
      </c>
    </row>
    <row r="31" spans="1:4">
      <c r="A31" s="4" t="s">
        <v>1216</v>
      </c>
      <c r="B31" s="6" t="n">
        <v>0</v>
      </c>
      <c r="C31" s="6" t="n">
        <v>0</v>
      </c>
      <c r="D31" s="8" t="n">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1228</v>
      </c>
      <c r="B1" s="2" t="s">
        <v>520</v>
      </c>
    </row>
    <row r="2" spans="1:2">
      <c r="A2" s="3" t="s">
        <v>1219</v>
      </c>
    </row>
    <row r="3" spans="1:2">
      <c r="A3" s="4" t="s">
        <v>1229</v>
      </c>
      <c r="B3" s="8" t="n">
        <v>100.8</v>
      </c>
    </row>
    <row r="4" spans="1:2">
      <c r="A4" s="4" t="s">
        <v>890</v>
      </c>
    </row>
    <row r="5" spans="1:2">
      <c r="A5" s="3" t="s">
        <v>1219</v>
      </c>
    </row>
    <row r="6" spans="1:2">
      <c r="A6" s="4" t="s">
        <v>1229</v>
      </c>
      <c r="B6" s="9" t="n">
        <v>69.90000000000001</v>
      </c>
    </row>
    <row r="7" spans="1:2">
      <c r="A7" s="4" t="s">
        <v>897</v>
      </c>
    </row>
    <row r="8" spans="1:2">
      <c r="A8" s="3" t="s">
        <v>1219</v>
      </c>
    </row>
    <row r="9" spans="1:2">
      <c r="A9" s="4" t="s">
        <v>1229</v>
      </c>
      <c r="B9" s="7" t="n">
        <v>20</v>
      </c>
    </row>
    <row r="10" spans="1:2">
      <c r="A10" s="4" t="s">
        <v>892</v>
      </c>
    </row>
    <row r="11" spans="1:2">
      <c r="A11" s="3" t="s">
        <v>1219</v>
      </c>
    </row>
    <row r="12" spans="1:2">
      <c r="A12" s="4" t="s">
        <v>1229</v>
      </c>
      <c r="B12" s="9" t="n">
        <v>4.4</v>
      </c>
    </row>
    <row r="13" spans="1:2">
      <c r="A13" s="4" t="s">
        <v>896</v>
      </c>
    </row>
    <row r="14" spans="1:2">
      <c r="A14" s="3" t="s">
        <v>1219</v>
      </c>
    </row>
    <row r="15" spans="1:2">
      <c r="A15" s="4" t="s">
        <v>1229</v>
      </c>
      <c r="B15" s="9" t="n">
        <v>6.5</v>
      </c>
    </row>
    <row r="16" spans="1:2">
      <c r="A16" s="4" t="s">
        <v>1220</v>
      </c>
    </row>
    <row r="17" spans="1:2">
      <c r="A17" s="3" t="s">
        <v>1219</v>
      </c>
    </row>
    <row r="18" spans="1:2">
      <c r="A18" s="4" t="s">
        <v>1229</v>
      </c>
      <c r="B18" s="9" t="n">
        <v>97.3</v>
      </c>
    </row>
    <row r="19" spans="1:2">
      <c r="A19" s="4" t="s">
        <v>1221</v>
      </c>
    </row>
    <row r="20" spans="1:2">
      <c r="A20" s="3" t="s">
        <v>1219</v>
      </c>
    </row>
    <row r="21" spans="1:2">
      <c r="A21" s="4" t="s">
        <v>1229</v>
      </c>
      <c r="B21" s="9" t="n">
        <v>67.90000000000001</v>
      </c>
    </row>
    <row r="22" spans="1:2">
      <c r="A22" s="4" t="s">
        <v>1224</v>
      </c>
    </row>
    <row r="23" spans="1:2">
      <c r="A23" s="3" t="s">
        <v>1219</v>
      </c>
    </row>
    <row r="24" spans="1:2">
      <c r="A24" s="4" t="s">
        <v>1229</v>
      </c>
      <c r="B24" s="7" t="n">
        <v>20</v>
      </c>
    </row>
    <row r="25" spans="1:2">
      <c r="A25" s="4" t="s">
        <v>1222</v>
      </c>
    </row>
    <row r="26" spans="1:2">
      <c r="A26" s="3" t="s">
        <v>1219</v>
      </c>
    </row>
    <row r="27" spans="1:2">
      <c r="A27" s="4" t="s">
        <v>1229</v>
      </c>
      <c r="B27" s="9" t="n">
        <v>3.8</v>
      </c>
    </row>
    <row r="28" spans="1:2">
      <c r="A28" s="4" t="s">
        <v>1223</v>
      </c>
    </row>
    <row r="29" spans="1:2">
      <c r="A29" s="3" t="s">
        <v>1219</v>
      </c>
    </row>
    <row r="30" spans="1:2">
      <c r="A30" s="4" t="s">
        <v>1229</v>
      </c>
      <c r="B30" s="9" t="n">
        <v>5.6</v>
      </c>
    </row>
    <row r="31" spans="1:2">
      <c r="A31" s="4" t="s">
        <v>135</v>
      </c>
    </row>
    <row r="32" spans="1:2">
      <c r="A32" s="3" t="s">
        <v>1219</v>
      </c>
    </row>
    <row r="33" spans="1:2">
      <c r="A33" s="4" t="s">
        <v>1229</v>
      </c>
      <c r="B33" s="9" t="n">
        <v>3.5</v>
      </c>
    </row>
    <row r="34" spans="1:2">
      <c r="A34" s="4" t="s">
        <v>1225</v>
      </c>
    </row>
    <row r="35" spans="1:2">
      <c r="A35" s="3" t="s">
        <v>1219</v>
      </c>
    </row>
    <row r="36" spans="1:2">
      <c r="A36" s="4" t="s">
        <v>1229</v>
      </c>
      <c r="B36" s="7" t="n">
        <v>2</v>
      </c>
    </row>
    <row r="37" spans="1:2">
      <c r="A37" s="4" t="s">
        <v>1230</v>
      </c>
    </row>
    <row r="38" spans="1:2">
      <c r="A38" s="3" t="s">
        <v>1219</v>
      </c>
    </row>
    <row r="39" spans="1:2">
      <c r="A39" s="4" t="s">
        <v>1229</v>
      </c>
      <c r="B39" s="7" t="n">
        <v>0</v>
      </c>
    </row>
    <row r="40" spans="1:2">
      <c r="A40" s="4" t="s">
        <v>1226</v>
      </c>
    </row>
    <row r="41" spans="1:2">
      <c r="A41" s="3" t="s">
        <v>1219</v>
      </c>
    </row>
    <row r="42" spans="1:2">
      <c r="A42" s="4" t="s">
        <v>1229</v>
      </c>
      <c r="B42" s="9" t="n">
        <v>0.6</v>
      </c>
    </row>
    <row r="43" spans="1:2">
      <c r="A43" s="4" t="s">
        <v>1227</v>
      </c>
    </row>
    <row r="44" spans="1:2">
      <c r="A44" s="3" t="s">
        <v>1219</v>
      </c>
    </row>
    <row r="45" spans="1:2">
      <c r="A45" s="4" t="s">
        <v>1229</v>
      </c>
      <c r="B45" s="8" t="n">
        <v>0.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86</v>
      </c>
    </row>
    <row r="3" spans="1:4">
      <c r="A3" s="3" t="s">
        <v>491</v>
      </c>
    </row>
    <row r="4" spans="1:4">
      <c r="A4" s="4" t="s">
        <v>1232</v>
      </c>
      <c r="B4" s="8" t="n">
        <v>7.6</v>
      </c>
      <c r="C4" s="8" t="n">
        <v>31.7</v>
      </c>
      <c r="D4" s="8" t="n">
        <v>10.5</v>
      </c>
    </row>
    <row r="5" spans="1:4">
      <c r="A5" s="4" t="s">
        <v>1233</v>
      </c>
      <c r="B5" s="9" t="n">
        <v>21.2</v>
      </c>
      <c r="C5" s="9" t="n">
        <v>11.6</v>
      </c>
      <c r="D5" s="9" t="n">
        <v>53.2</v>
      </c>
    </row>
    <row r="6" spans="1:4">
      <c r="A6" s="4" t="s">
        <v>1234</v>
      </c>
      <c r="B6" s="9" t="n">
        <v>-24.1</v>
      </c>
      <c r="C6" s="9" t="n">
        <v>-35.7</v>
      </c>
      <c r="D6" s="7" t="n">
        <v>-32</v>
      </c>
    </row>
    <row r="7" spans="1:4">
      <c r="A7" s="4" t="s">
        <v>1235</v>
      </c>
      <c r="B7" s="8" t="n">
        <v>4.7</v>
      </c>
      <c r="C7" s="8" t="n">
        <v>7.6</v>
      </c>
      <c r="D7" s="8" t="n">
        <v>3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r="A1" s="1" t="s">
        <v>1236</v>
      </c>
      <c r="B1" s="2" t="s">
        <v>513</v>
      </c>
      <c r="C1" s="2" t="s">
        <v>1</v>
      </c>
    </row>
    <row r="2" spans="1:5">
      <c r="B2" s="2" t="s">
        <v>522</v>
      </c>
      <c r="C2" s="2" t="s">
        <v>520</v>
      </c>
      <c r="D2" s="2" t="s">
        <v>521</v>
      </c>
      <c r="E2" s="2" t="s">
        <v>522</v>
      </c>
    </row>
    <row r="3" spans="1:5">
      <c r="A3" s="3" t="s">
        <v>1219</v>
      </c>
    </row>
    <row r="4" spans="1:5">
      <c r="A4" s="4" t="s">
        <v>1216</v>
      </c>
      <c r="C4" s="8" t="n">
        <v>21.2</v>
      </c>
      <c r="D4" s="8" t="n">
        <v>11.6</v>
      </c>
      <c r="E4" s="8" t="n">
        <v>53.2</v>
      </c>
    </row>
    <row r="5" spans="1:5">
      <c r="A5" s="4" t="s">
        <v>1237</v>
      </c>
      <c r="C5" s="9" t="n">
        <v>21.1</v>
      </c>
    </row>
    <row r="6" spans="1:5">
      <c r="A6" s="4" t="s">
        <v>1238</v>
      </c>
      <c r="D6" s="9" t="n">
        <v>5.8</v>
      </c>
    </row>
    <row r="7" spans="1:5">
      <c r="A7" s="4" t="s">
        <v>969</v>
      </c>
    </row>
    <row r="8" spans="1:5">
      <c r="A8" s="3" t="s">
        <v>1219</v>
      </c>
    </row>
    <row r="9" spans="1:5">
      <c r="A9" s="4" t="s">
        <v>1003</v>
      </c>
      <c r="C9" s="6" t="n">
        <v>0</v>
      </c>
      <c r="D9" s="6" t="n">
        <v>0</v>
      </c>
      <c r="E9" s="9" t="n">
        <v>20.2</v>
      </c>
    </row>
    <row r="10" spans="1:5">
      <c r="A10" s="4" t="s">
        <v>1191</v>
      </c>
    </row>
    <row r="11" spans="1:5">
      <c r="A11" s="3" t="s">
        <v>1219</v>
      </c>
    </row>
    <row r="12" spans="1:5">
      <c r="A12" s="4" t="s">
        <v>1190</v>
      </c>
      <c r="E12" s="7" t="n">
        <v>28</v>
      </c>
    </row>
    <row r="13" spans="1:5">
      <c r="A13" s="4" t="s">
        <v>1189</v>
      </c>
    </row>
    <row r="14" spans="1:5">
      <c r="A14" s="3" t="s">
        <v>1219</v>
      </c>
    </row>
    <row r="15" spans="1:5">
      <c r="A15" s="4" t="s">
        <v>1190</v>
      </c>
      <c r="E15" s="9" t="n">
        <v>17.2</v>
      </c>
    </row>
    <row r="16" spans="1:5">
      <c r="A16" s="4" t="s">
        <v>1220</v>
      </c>
    </row>
    <row r="17" spans="1:5">
      <c r="A17" s="3" t="s">
        <v>1219</v>
      </c>
    </row>
    <row r="18" spans="1:5">
      <c r="A18" s="4" t="s">
        <v>1239</v>
      </c>
      <c r="E18" s="9" t="n">
        <v>9.300000000000001</v>
      </c>
    </row>
    <row r="19" spans="1:5">
      <c r="A19" s="4" t="s">
        <v>1120</v>
      </c>
    </row>
    <row r="20" spans="1:5">
      <c r="A20" s="3" t="s">
        <v>1219</v>
      </c>
    </row>
    <row r="21" spans="1:5">
      <c r="A21" s="4" t="s">
        <v>1123</v>
      </c>
      <c r="B21" s="8" t="n">
        <v>67.59999999999999</v>
      </c>
    </row>
    <row r="22" spans="1:5">
      <c r="A22" s="4" t="s">
        <v>1003</v>
      </c>
      <c r="B22" s="8" t="n">
        <v>-20.2</v>
      </c>
    </row>
    <row r="23" spans="1:5">
      <c r="A23" s="4" t="s">
        <v>1240</v>
      </c>
    </row>
    <row r="24" spans="1:5">
      <c r="A24" s="3" t="s">
        <v>1219</v>
      </c>
    </row>
    <row r="25" spans="1:5">
      <c r="A25" s="4" t="s">
        <v>1216</v>
      </c>
      <c r="E25" s="8" t="n">
        <v>28.8</v>
      </c>
    </row>
    <row r="26" spans="1:5">
      <c r="A26" s="4" t="s">
        <v>1241</v>
      </c>
      <c r="E26" s="7" t="n">
        <v>8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2</v>
      </c>
      <c r="B1" s="2" t="s">
        <v>2</v>
      </c>
      <c r="C1" s="2" t="s">
        <v>30</v>
      </c>
    </row>
    <row r="2" spans="1:3">
      <c r="A2" s="4" t="s">
        <v>1243</v>
      </c>
    </row>
    <row r="3" spans="1:3">
      <c r="A3" s="3" t="s">
        <v>1244</v>
      </c>
    </row>
    <row r="4" spans="1:3">
      <c r="A4" s="4" t="s">
        <v>158</v>
      </c>
      <c r="B4" s="8" t="n">
        <v>59.7</v>
      </c>
      <c r="C4" s="8" t="n">
        <v>149.4</v>
      </c>
    </row>
    <row r="5" spans="1:3">
      <c r="A5" s="3" t="s">
        <v>1245</v>
      </c>
    </row>
    <row r="6" spans="1:3">
      <c r="A6" s="4" t="s">
        <v>158</v>
      </c>
      <c r="B6" s="9" t="n">
        <v>10.8</v>
      </c>
      <c r="C6" s="9" t="n">
        <v>11.9</v>
      </c>
    </row>
    <row r="7" spans="1:3">
      <c r="A7" s="4" t="s">
        <v>1246</v>
      </c>
    </row>
    <row r="8" spans="1:3">
      <c r="A8" s="3" t="s">
        <v>1244</v>
      </c>
    </row>
    <row r="9" spans="1:3">
      <c r="A9" s="4" t="s">
        <v>158</v>
      </c>
      <c r="B9" s="9" t="n">
        <v>49.2</v>
      </c>
      <c r="C9" s="9" t="n">
        <v>146.4</v>
      </c>
    </row>
    <row r="10" spans="1:3">
      <c r="A10" s="3" t="s">
        <v>1245</v>
      </c>
    </row>
    <row r="11" spans="1:3">
      <c r="A11" s="4" t="s">
        <v>158</v>
      </c>
      <c r="B11" s="9" t="n">
        <v>9.300000000000001</v>
      </c>
      <c r="C11" s="9" t="n">
        <v>9.699999999999999</v>
      </c>
    </row>
    <row r="12" spans="1:3">
      <c r="A12" s="4" t="s">
        <v>1247</v>
      </c>
    </row>
    <row r="13" spans="1:3">
      <c r="A13" s="3" t="s">
        <v>1244</v>
      </c>
    </row>
    <row r="14" spans="1:3">
      <c r="A14" s="4" t="s">
        <v>158</v>
      </c>
      <c r="B14" s="9" t="n">
        <v>10.5</v>
      </c>
      <c r="C14" s="7" t="n">
        <v>3</v>
      </c>
    </row>
    <row r="15" spans="1:3">
      <c r="A15" s="3" t="s">
        <v>1245</v>
      </c>
    </row>
    <row r="16" spans="1:3">
      <c r="A16" s="4" t="s">
        <v>158</v>
      </c>
      <c r="B16" s="9" t="n">
        <v>1.5</v>
      </c>
      <c r="C16" s="9" t="n">
        <v>2.2</v>
      </c>
    </row>
    <row r="17" spans="1:3">
      <c r="A17" s="4" t="s">
        <v>1248</v>
      </c>
    </row>
    <row r="18" spans="1:3">
      <c r="A18" s="3" t="s">
        <v>1244</v>
      </c>
    </row>
    <row r="19" spans="1:3">
      <c r="A19" s="4" t="s">
        <v>1249</v>
      </c>
      <c r="B19" s="9" t="n">
        <v>3.5</v>
      </c>
      <c r="C19" s="7" t="n">
        <v>3</v>
      </c>
    </row>
    <row r="20" spans="1:3">
      <c r="A20" s="3" t="s">
        <v>1245</v>
      </c>
    </row>
    <row r="21" spans="1:3">
      <c r="A21" s="4" t="s">
        <v>1250</v>
      </c>
      <c r="B21" s="9" t="n">
        <v>1.5</v>
      </c>
      <c r="C21" s="7" t="n">
        <v>1</v>
      </c>
    </row>
    <row r="22" spans="1:3">
      <c r="A22" s="4" t="s">
        <v>1251</v>
      </c>
    </row>
    <row r="23" spans="1:3">
      <c r="A23" s="3" t="s">
        <v>1244</v>
      </c>
    </row>
    <row r="24" spans="1:3">
      <c r="A24" s="4" t="s">
        <v>1249</v>
      </c>
      <c r="B24" s="7" t="n">
        <v>0</v>
      </c>
      <c r="C24" s="7" t="n">
        <v>0</v>
      </c>
    </row>
    <row r="25" spans="1:3">
      <c r="A25" s="3" t="s">
        <v>1245</v>
      </c>
    </row>
    <row r="26" spans="1:3">
      <c r="A26" s="4" t="s">
        <v>1250</v>
      </c>
      <c r="B26" s="7" t="n">
        <v>0</v>
      </c>
      <c r="C26" s="7" t="n">
        <v>0</v>
      </c>
    </row>
    <row r="27" spans="1:3">
      <c r="A27" s="4" t="s">
        <v>1252</v>
      </c>
    </row>
    <row r="28" spans="1:3">
      <c r="A28" s="3" t="s">
        <v>1244</v>
      </c>
    </row>
    <row r="29" spans="1:3">
      <c r="A29" s="4" t="s">
        <v>1249</v>
      </c>
      <c r="B29" s="9" t="n">
        <v>3.5</v>
      </c>
      <c r="C29" s="7" t="n">
        <v>3</v>
      </c>
    </row>
    <row r="30" spans="1:3">
      <c r="A30" s="3" t="s">
        <v>1245</v>
      </c>
    </row>
    <row r="31" spans="1:3">
      <c r="A31" s="4" t="s">
        <v>1250</v>
      </c>
      <c r="B31" s="9" t="n">
        <v>1.5</v>
      </c>
      <c r="C31" s="7" t="n">
        <v>1</v>
      </c>
    </row>
    <row r="32" spans="1:3">
      <c r="A32" s="4" t="s">
        <v>1253</v>
      </c>
    </row>
    <row r="33" spans="1:3">
      <c r="A33" s="3" t="s">
        <v>1245</v>
      </c>
    </row>
    <row r="34" spans="1:3">
      <c r="A34" s="4" t="s">
        <v>1250</v>
      </c>
      <c r="B34" s="7" t="n">
        <v>0</v>
      </c>
      <c r="C34" s="9" t="n">
        <v>1.2</v>
      </c>
    </row>
    <row r="35" spans="1:3">
      <c r="A35" s="4" t="s">
        <v>1254</v>
      </c>
    </row>
    <row r="36" spans="1:3">
      <c r="A36" s="3" t="s">
        <v>1245</v>
      </c>
    </row>
    <row r="37" spans="1:3">
      <c r="A37" s="4" t="s">
        <v>1250</v>
      </c>
      <c r="B37" s="7" t="n">
        <v>0</v>
      </c>
      <c r="C37" s="7" t="n">
        <v>0</v>
      </c>
    </row>
    <row r="38" spans="1:3">
      <c r="A38" s="4" t="s">
        <v>1255</v>
      </c>
    </row>
    <row r="39" spans="1:3">
      <c r="A39" s="3" t="s">
        <v>1245</v>
      </c>
    </row>
    <row r="40" spans="1:3">
      <c r="A40" s="4" t="s">
        <v>1250</v>
      </c>
      <c r="C40" s="9" t="n">
        <v>1.2</v>
      </c>
    </row>
    <row r="41" spans="1:3">
      <c r="A41" s="4" t="s">
        <v>1256</v>
      </c>
    </row>
    <row r="42" spans="1:3">
      <c r="A42" s="3" t="s">
        <v>1244</v>
      </c>
    </row>
    <row r="43" spans="1:3">
      <c r="A43" s="4" t="s">
        <v>1257</v>
      </c>
      <c r="B43" s="9" t="n">
        <v>39.9</v>
      </c>
      <c r="C43" s="9" t="n">
        <v>136.7</v>
      </c>
    </row>
    <row r="44" spans="1:3">
      <c r="A44" s="4" t="s">
        <v>1258</v>
      </c>
    </row>
    <row r="45" spans="1:3">
      <c r="A45" s="3" t="s">
        <v>1244</v>
      </c>
    </row>
    <row r="46" spans="1:3">
      <c r="A46" s="4" t="s">
        <v>1257</v>
      </c>
      <c r="B46" s="9" t="n">
        <v>39.9</v>
      </c>
      <c r="C46" s="9" t="n">
        <v>136.7</v>
      </c>
    </row>
    <row r="47" spans="1:3">
      <c r="A47" s="4" t="s">
        <v>1259</v>
      </c>
    </row>
    <row r="48" spans="1:3">
      <c r="A48" s="3" t="s">
        <v>1244</v>
      </c>
    </row>
    <row r="49" spans="1:3">
      <c r="A49" s="4" t="s">
        <v>1257</v>
      </c>
      <c r="B49" s="7" t="n">
        <v>0</v>
      </c>
      <c r="C49" s="7" t="n">
        <v>0</v>
      </c>
    </row>
    <row r="50" spans="1:3">
      <c r="A50" s="4" t="s">
        <v>1260</v>
      </c>
    </row>
    <row r="51" spans="1:3">
      <c r="A51" s="3" t="s">
        <v>1244</v>
      </c>
    </row>
    <row r="52" spans="1:3">
      <c r="A52" s="4" t="s">
        <v>1257</v>
      </c>
      <c r="B52" s="7" t="n">
        <v>7</v>
      </c>
    </row>
    <row r="53" spans="1:3">
      <c r="A53" s="4" t="s">
        <v>1261</v>
      </c>
    </row>
    <row r="54" spans="1:3">
      <c r="A54" s="3" t="s">
        <v>1244</v>
      </c>
    </row>
    <row r="55" spans="1:3">
      <c r="A55" s="4" t="s">
        <v>1257</v>
      </c>
      <c r="B55" s="7" t="n">
        <v>0</v>
      </c>
      <c r="C55" s="7" t="n">
        <v>0</v>
      </c>
    </row>
    <row r="56" spans="1:3">
      <c r="A56" s="4" t="s">
        <v>1262</v>
      </c>
    </row>
    <row r="57" spans="1:3">
      <c r="A57" s="3" t="s">
        <v>1244</v>
      </c>
    </row>
    <row r="58" spans="1:3">
      <c r="A58" s="4" t="s">
        <v>1257</v>
      </c>
      <c r="B58" s="7" t="n">
        <v>7</v>
      </c>
      <c r="C58" s="7" t="n">
        <v>0</v>
      </c>
    </row>
    <row r="59" spans="1:3">
      <c r="A59" s="4" t="s">
        <v>797</v>
      </c>
    </row>
    <row r="60" spans="1:3">
      <c r="A60" s="3" t="s">
        <v>1244</v>
      </c>
    </row>
    <row r="61" spans="1:3">
      <c r="A61" s="4" t="s">
        <v>1257</v>
      </c>
      <c r="B61" s="9" t="n">
        <v>9.300000000000001</v>
      </c>
      <c r="C61" s="9" t="n">
        <v>9.699999999999999</v>
      </c>
    </row>
    <row r="62" spans="1:3">
      <c r="A62" s="4" t="s">
        <v>1263</v>
      </c>
    </row>
    <row r="63" spans="1:3">
      <c r="A63" s="3" t="s">
        <v>1244</v>
      </c>
    </row>
    <row r="64" spans="1:3">
      <c r="A64" s="4" t="s">
        <v>797</v>
      </c>
      <c r="B64" s="9" t="n">
        <v>9.300000000000001</v>
      </c>
      <c r="C64" s="9" t="n">
        <v>9.699999999999999</v>
      </c>
    </row>
    <row r="65" spans="1:3">
      <c r="A65" s="3" t="s">
        <v>1245</v>
      </c>
    </row>
    <row r="66" spans="1:3">
      <c r="A66" s="4" t="s">
        <v>754</v>
      </c>
      <c r="B66" s="9" t="n">
        <v>9.300000000000001</v>
      </c>
      <c r="C66" s="9" t="n">
        <v>9.699999999999999</v>
      </c>
    </row>
    <row r="67" spans="1:3">
      <c r="A67" s="4" t="s">
        <v>1264</v>
      </c>
    </row>
    <row r="68" spans="1:3">
      <c r="A68" s="3" t="s">
        <v>1244</v>
      </c>
    </row>
    <row r="69" spans="1:3">
      <c r="A69" s="4" t="s">
        <v>797</v>
      </c>
      <c r="B69" s="9" t="n">
        <v>9.300000000000001</v>
      </c>
      <c r="C69" s="9" t="n">
        <v>9.699999999999999</v>
      </c>
    </row>
    <row r="70" spans="1:3">
      <c r="A70" s="3" t="s">
        <v>1245</v>
      </c>
    </row>
    <row r="71" spans="1:3">
      <c r="A71" s="4" t="s">
        <v>754</v>
      </c>
      <c r="B71" s="9" t="n">
        <v>9.300000000000001</v>
      </c>
      <c r="C71" s="9" t="n">
        <v>9.699999999999999</v>
      </c>
    </row>
    <row r="72" spans="1:3">
      <c r="A72" s="4" t="s">
        <v>1265</v>
      </c>
    </row>
    <row r="73" spans="1:3">
      <c r="A73" s="3" t="s">
        <v>1244</v>
      </c>
    </row>
    <row r="74" spans="1:3">
      <c r="A74" s="4" t="s">
        <v>797</v>
      </c>
      <c r="B74" s="7" t="n">
        <v>0</v>
      </c>
      <c r="C74" s="7" t="n">
        <v>0</v>
      </c>
    </row>
    <row r="75" spans="1:3">
      <c r="A75" s="3" t="s">
        <v>1245</v>
      </c>
    </row>
    <row r="76" spans="1:3">
      <c r="A76" s="4" t="s">
        <v>754</v>
      </c>
      <c r="B76" s="6" t="n">
        <v>0</v>
      </c>
      <c r="C76" s="6"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6</v>
      </c>
      <c r="B1" s="2" t="s">
        <v>2</v>
      </c>
      <c r="C1" s="2" t="s">
        <v>30</v>
      </c>
    </row>
    <row r="2" spans="1:3">
      <c r="A2" s="3" t="s">
        <v>496</v>
      </c>
    </row>
    <row r="3" spans="1:3">
      <c r="A3" s="4" t="s">
        <v>1267</v>
      </c>
      <c r="B3" s="6" t="n">
        <v>32</v>
      </c>
      <c r="C3" s="8" t="n">
        <v>25.6</v>
      </c>
    </row>
    <row r="4" spans="1:3">
      <c r="A4" s="4" t="s">
        <v>1268</v>
      </c>
      <c r="B4" s="7" t="n">
        <v>32</v>
      </c>
      <c r="C4" s="9" t="n">
        <v>25.6</v>
      </c>
    </row>
    <row r="5" spans="1:3">
      <c r="A5" s="4" t="s">
        <v>1269</v>
      </c>
      <c r="B5" s="7" t="n">
        <v>613</v>
      </c>
      <c r="C5" s="9" t="n">
        <v>483.6</v>
      </c>
    </row>
    <row r="6" spans="1:3">
      <c r="A6" s="4" t="s">
        <v>1270</v>
      </c>
      <c r="B6" s="9" t="n">
        <v>613.1</v>
      </c>
      <c r="C6" s="9" t="n">
        <v>479.8</v>
      </c>
    </row>
    <row r="7" spans="1:3">
      <c r="A7" s="4" t="s">
        <v>1271</v>
      </c>
      <c r="B7" s="7" t="n">
        <v>645</v>
      </c>
      <c r="C7" s="9" t="n">
        <v>509.2</v>
      </c>
    </row>
    <row r="8" spans="1:3">
      <c r="A8" s="4" t="s">
        <v>1272</v>
      </c>
      <c r="B8" s="8" t="n">
        <v>645.1</v>
      </c>
      <c r="C8" s="8" t="n">
        <v>505.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r="1" spans="1:2">
      <c r="A1" s="1" t="s">
        <v>1273</v>
      </c>
      <c r="B1" s="2" t="s">
        <v>1274</v>
      </c>
    </row>
    <row r="2" spans="1:2">
      <c r="A2" s="4" t="s">
        <v>549</v>
      </c>
    </row>
    <row r="3" spans="1:2">
      <c r="A3" s="3" t="s">
        <v>1209</v>
      </c>
    </row>
    <row r="4" spans="1:2">
      <c r="A4" s="4" t="s">
        <v>548</v>
      </c>
      <c r="B4" s="7" t="n">
        <v>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5</v>
      </c>
      <c r="C1" s="2" t="s">
        <v>513</v>
      </c>
      <c r="K1" s="2" t="s">
        <v>1</v>
      </c>
    </row>
    <row r="2" spans="1:13">
      <c r="C2" s="2" t="s">
        <v>2</v>
      </c>
      <c r="D2" s="2" t="s">
        <v>560</v>
      </c>
      <c r="E2" s="2" t="s">
        <v>4</v>
      </c>
      <c r="F2" s="2" t="s">
        <v>561</v>
      </c>
      <c r="G2" s="2" t="s">
        <v>30</v>
      </c>
      <c r="H2" s="2" t="s">
        <v>562</v>
      </c>
      <c r="I2" s="2" t="s">
        <v>563</v>
      </c>
      <c r="J2" s="2" t="s">
        <v>564</v>
      </c>
      <c r="K2" s="2" t="s">
        <v>2</v>
      </c>
      <c r="L2" s="2" t="s">
        <v>30</v>
      </c>
      <c r="M2" s="2" t="s">
        <v>86</v>
      </c>
    </row>
    <row r="3" spans="1:13">
      <c r="A3" s="3" t="s">
        <v>499</v>
      </c>
    </row>
    <row r="4" spans="1:13">
      <c r="A4" s="4" t="s">
        <v>1276</v>
      </c>
      <c r="C4" s="8" t="n">
        <v>610.4</v>
      </c>
      <c r="D4" s="8" t="n">
        <v>589.6</v>
      </c>
      <c r="E4" s="8" t="n">
        <v>644.5</v>
      </c>
      <c r="F4" s="8" t="n">
        <v>574.8</v>
      </c>
      <c r="G4" s="8" t="n">
        <v>778.6</v>
      </c>
      <c r="H4" s="8" t="n">
        <v>687.6</v>
      </c>
      <c r="I4" s="8" t="n">
        <v>654.4</v>
      </c>
      <c r="J4" s="8" t="n">
        <v>614.2</v>
      </c>
      <c r="K4" s="8" t="n">
        <v>2419.3</v>
      </c>
      <c r="L4" s="8" t="n">
        <v>2734.8</v>
      </c>
      <c r="M4" s="8" t="n">
        <v>2582.7</v>
      </c>
    </row>
    <row r="5" spans="1:13">
      <c r="A5" s="4" t="s">
        <v>1277</v>
      </c>
      <c r="K5" s="9" t="n">
        <v>58.6</v>
      </c>
      <c r="L5" s="7" t="n">
        <v>165</v>
      </c>
      <c r="M5" s="9" t="n">
        <v>-140.3</v>
      </c>
    </row>
    <row r="6" spans="1:13">
      <c r="A6" s="4" t="s">
        <v>95</v>
      </c>
      <c r="K6" s="9" t="n">
        <v>-18.9</v>
      </c>
      <c r="L6" s="9" t="n">
        <v>-2.1</v>
      </c>
      <c r="M6" s="7" t="n">
        <v>-72</v>
      </c>
    </row>
    <row r="7" spans="1:13">
      <c r="A7" s="4" t="s">
        <v>1278</v>
      </c>
      <c r="K7" s="9" t="n">
        <v>-21.2</v>
      </c>
      <c r="L7" s="9" t="n">
        <v>-11.6</v>
      </c>
      <c r="M7" s="9" t="n">
        <v>-53.2</v>
      </c>
    </row>
    <row r="8" spans="1:13">
      <c r="A8" s="4" t="s">
        <v>99</v>
      </c>
      <c r="K8" s="9" t="n">
        <v>-12.8</v>
      </c>
      <c r="L8" s="9" t="n">
        <v>-10.3</v>
      </c>
      <c r="M8" s="9" t="n">
        <v>-1.5</v>
      </c>
    </row>
    <row r="9" spans="1:13">
      <c r="A9" s="4" t="s">
        <v>1279</v>
      </c>
      <c r="K9" s="7" t="n">
        <v>64</v>
      </c>
      <c r="L9" s="9" t="n">
        <v>73.40000000000001</v>
      </c>
      <c r="M9" s="9" t="n">
        <v>82.40000000000001</v>
      </c>
    </row>
    <row r="10" spans="1:13">
      <c r="A10" s="4" t="s">
        <v>847</v>
      </c>
      <c r="C10" s="7" t="n">
        <v>609</v>
      </c>
      <c r="G10" s="9" t="n">
        <v>604.8</v>
      </c>
      <c r="K10" s="7" t="n">
        <v>609</v>
      </c>
      <c r="L10" s="9" t="n">
        <v>604.8</v>
      </c>
      <c r="M10" s="9" t="n">
        <v>592.4</v>
      </c>
    </row>
    <row r="11" spans="1:13">
      <c r="A11" s="4" t="s">
        <v>1280</v>
      </c>
    </row>
    <row r="12" spans="1:13">
      <c r="A12" s="3" t="s">
        <v>499</v>
      </c>
    </row>
    <row r="13" spans="1:13">
      <c r="A13" s="4" t="s">
        <v>1276</v>
      </c>
      <c r="K13" s="9" t="n">
        <v>2419.3</v>
      </c>
      <c r="L13" s="9" t="n">
        <v>2734.8</v>
      </c>
      <c r="M13" s="9" t="n">
        <v>2582.6</v>
      </c>
    </row>
    <row r="14" spans="1:13">
      <c r="A14" s="4" t="s">
        <v>1281</v>
      </c>
      <c r="K14" s="7" t="n">
        <v>255</v>
      </c>
      <c r="L14" s="9" t="n">
        <v>210.9</v>
      </c>
      <c r="M14" s="9" t="n">
        <v>221.6</v>
      </c>
    </row>
    <row r="15" spans="1:13">
      <c r="A15" s="4" t="s">
        <v>1277</v>
      </c>
      <c r="K15" s="9" t="n">
        <v>405.9</v>
      </c>
      <c r="L15" s="9" t="n">
        <v>462.8</v>
      </c>
      <c r="M15" s="9" t="n">
        <v>380.7</v>
      </c>
    </row>
    <row r="16" spans="1:13">
      <c r="A16" s="4" t="s">
        <v>1279</v>
      </c>
      <c r="K16" s="9" t="n">
        <v>26.6</v>
      </c>
      <c r="L16" s="9" t="n">
        <v>32.4</v>
      </c>
      <c r="M16" s="9" t="n">
        <v>35.1</v>
      </c>
    </row>
    <row r="17" spans="1:13">
      <c r="A17" s="4" t="s">
        <v>847</v>
      </c>
      <c r="C17" s="9" t="n">
        <v>251.1</v>
      </c>
      <c r="G17" s="9" t="n">
        <v>284.4</v>
      </c>
      <c r="K17" s="9" t="n">
        <v>251.1</v>
      </c>
      <c r="L17" s="9" t="n">
        <v>284.4</v>
      </c>
      <c r="M17" s="9" t="n">
        <v>307.4</v>
      </c>
    </row>
    <row r="18" spans="1:13">
      <c r="A18" s="4" t="s">
        <v>1282</v>
      </c>
    </row>
    <row r="19" spans="1:13">
      <c r="A19" s="3" t="s">
        <v>499</v>
      </c>
    </row>
    <row r="20" spans="1:13">
      <c r="A20" s="4" t="s">
        <v>1276</v>
      </c>
      <c r="K20" s="9" t="n">
        <v>1094.5</v>
      </c>
      <c r="L20" s="9" t="n">
        <v>1091.4</v>
      </c>
      <c r="M20" s="9" t="n">
        <v>1140.2</v>
      </c>
    </row>
    <row r="21" spans="1:13">
      <c r="A21" s="4" t="s">
        <v>1281</v>
      </c>
      <c r="K21" s="9" t="n">
        <v>81.40000000000001</v>
      </c>
      <c r="L21" s="9" t="n">
        <v>68.40000000000001</v>
      </c>
      <c r="M21" s="9" t="n">
        <v>76.3</v>
      </c>
    </row>
    <row r="22" spans="1:13">
      <c r="A22" s="4" t="s">
        <v>1277</v>
      </c>
      <c r="K22" s="9" t="n">
        <v>250.1</v>
      </c>
      <c r="L22" s="9" t="n">
        <v>266.3</v>
      </c>
      <c r="M22" s="9" t="n">
        <v>232.4</v>
      </c>
    </row>
    <row r="23" spans="1:13">
      <c r="A23" s="4" t="s">
        <v>1279</v>
      </c>
      <c r="K23" s="9" t="n">
        <v>9.699999999999999</v>
      </c>
      <c r="L23" s="9" t="n">
        <v>8.699999999999999</v>
      </c>
      <c r="M23" s="9" t="n">
        <v>12.1</v>
      </c>
    </row>
    <row r="24" spans="1:13">
      <c r="A24" s="4" t="s">
        <v>847</v>
      </c>
      <c r="C24" s="9" t="n">
        <v>110.7</v>
      </c>
      <c r="G24" s="9" t="n">
        <v>120.6</v>
      </c>
      <c r="K24" s="9" t="n">
        <v>110.7</v>
      </c>
      <c r="L24" s="9" t="n">
        <v>120.6</v>
      </c>
      <c r="M24" s="7" t="n">
        <v>131</v>
      </c>
    </row>
    <row r="25" spans="1:13">
      <c r="A25" s="4" t="s">
        <v>1283</v>
      </c>
    </row>
    <row r="26" spans="1:13">
      <c r="A26" s="3" t="s">
        <v>499</v>
      </c>
    </row>
    <row r="27" spans="1:13">
      <c r="A27" s="4" t="s">
        <v>1276</v>
      </c>
      <c r="K27" s="9" t="n">
        <v>439.6</v>
      </c>
      <c r="L27" s="9" t="n">
        <v>500.3</v>
      </c>
      <c r="M27" s="9" t="n">
        <v>479.1</v>
      </c>
    </row>
    <row r="28" spans="1:13">
      <c r="A28" s="4" t="s">
        <v>1281</v>
      </c>
      <c r="K28" s="9" t="n">
        <v>99.7</v>
      </c>
      <c r="L28" s="9" t="n">
        <v>85.40000000000001</v>
      </c>
      <c r="M28" s="9" t="n">
        <v>99.3</v>
      </c>
    </row>
    <row r="29" spans="1:13">
      <c r="A29" s="4" t="s">
        <v>1277</v>
      </c>
      <c r="K29" s="9" t="n">
        <v>63.1</v>
      </c>
      <c r="L29" s="9" t="n">
        <v>66.40000000000001</v>
      </c>
      <c r="M29" s="9" t="n">
        <v>62.8</v>
      </c>
    </row>
    <row r="30" spans="1:13">
      <c r="A30" s="4" t="s">
        <v>1279</v>
      </c>
      <c r="K30" s="9" t="n">
        <v>6.9</v>
      </c>
      <c r="L30" s="9" t="n">
        <v>7.7</v>
      </c>
      <c r="M30" s="9" t="n">
        <v>7.7</v>
      </c>
    </row>
    <row r="31" spans="1:13">
      <c r="A31" s="4" t="s">
        <v>847</v>
      </c>
      <c r="C31" s="9" t="n">
        <v>53.3</v>
      </c>
      <c r="G31" s="9" t="n">
        <v>46.9</v>
      </c>
      <c r="K31" s="9" t="n">
        <v>53.3</v>
      </c>
      <c r="L31" s="9" t="n">
        <v>46.9</v>
      </c>
      <c r="M31" s="9" t="n">
        <v>46.1</v>
      </c>
    </row>
    <row r="32" spans="1:13">
      <c r="A32" s="4" t="s">
        <v>1284</v>
      </c>
    </row>
    <row r="33" spans="1:13">
      <c r="A33" s="3" t="s">
        <v>499</v>
      </c>
    </row>
    <row r="34" spans="1:13">
      <c r="A34" s="4" t="s">
        <v>1276</v>
      </c>
      <c r="K34" s="9" t="n">
        <v>393.1</v>
      </c>
      <c r="L34" s="9" t="n">
        <v>421.2</v>
      </c>
      <c r="M34" s="9" t="n">
        <v>362.2</v>
      </c>
    </row>
    <row r="35" spans="1:13">
      <c r="A35" s="4" t="s">
        <v>1281</v>
      </c>
      <c r="K35" s="9" t="n">
        <v>73.40000000000001</v>
      </c>
      <c r="L35" s="9" t="n">
        <v>56.6</v>
      </c>
      <c r="M35" s="7" t="n">
        <v>46</v>
      </c>
    </row>
    <row r="36" spans="1:13">
      <c r="A36" s="4" t="s">
        <v>1277</v>
      </c>
      <c r="K36" s="9" t="n">
        <v>55.3</v>
      </c>
      <c r="L36" s="9" t="n">
        <v>61.4</v>
      </c>
      <c r="M36" s="7" t="n">
        <v>44</v>
      </c>
    </row>
    <row r="37" spans="1:13">
      <c r="A37" s="4" t="s">
        <v>1279</v>
      </c>
      <c r="K37" s="9" t="n">
        <v>3.1</v>
      </c>
      <c r="L37" s="7" t="n">
        <v>4</v>
      </c>
      <c r="M37" s="9" t="n">
        <v>3.7</v>
      </c>
    </row>
    <row r="38" spans="1:13">
      <c r="A38" s="4" t="s">
        <v>847</v>
      </c>
      <c r="C38" s="9" t="n">
        <v>35.2</v>
      </c>
      <c r="G38" s="9" t="n">
        <v>38.2</v>
      </c>
      <c r="K38" s="9" t="n">
        <v>35.2</v>
      </c>
      <c r="L38" s="9" t="n">
        <v>38.2</v>
      </c>
      <c r="M38" s="9" t="n">
        <v>40.7</v>
      </c>
    </row>
    <row r="39" spans="1:13">
      <c r="A39" s="4" t="s">
        <v>1285</v>
      </c>
    </row>
    <row r="40" spans="1:13">
      <c r="A40" s="3" t="s">
        <v>499</v>
      </c>
    </row>
    <row r="41" spans="1:13">
      <c r="A41" s="4" t="s">
        <v>1276</v>
      </c>
      <c r="K41" s="9" t="n">
        <v>492.1</v>
      </c>
      <c r="L41" s="9" t="n">
        <v>721.9</v>
      </c>
      <c r="M41" s="9" t="n">
        <v>601.1</v>
      </c>
    </row>
    <row r="42" spans="1:13">
      <c r="A42" s="4" t="s">
        <v>1281</v>
      </c>
      <c r="K42" s="9" t="n">
        <v>0.5</v>
      </c>
      <c r="L42" s="9" t="n">
        <v>0.5</v>
      </c>
      <c r="M42" s="7" t="n">
        <v>0</v>
      </c>
    </row>
    <row r="43" spans="1:13">
      <c r="A43" s="4" t="s">
        <v>1277</v>
      </c>
      <c r="K43" s="9" t="n">
        <v>37.4</v>
      </c>
      <c r="L43" s="9" t="n">
        <v>68.7</v>
      </c>
      <c r="M43" s="9" t="n">
        <v>41.5</v>
      </c>
    </row>
    <row r="44" spans="1:13">
      <c r="A44" s="4" t="s">
        <v>1279</v>
      </c>
      <c r="K44" s="9" t="n">
        <v>6.9</v>
      </c>
      <c r="L44" s="7" t="n">
        <v>12</v>
      </c>
      <c r="M44" s="9" t="n">
        <v>11.6</v>
      </c>
    </row>
    <row r="45" spans="1:13">
      <c r="A45" s="4" t="s">
        <v>847</v>
      </c>
      <c r="C45" s="9" t="n">
        <v>51.9</v>
      </c>
      <c r="G45" s="9" t="n">
        <v>78.7</v>
      </c>
      <c r="K45" s="9" t="n">
        <v>51.9</v>
      </c>
      <c r="L45" s="9" t="n">
        <v>78.7</v>
      </c>
      <c r="M45" s="9" t="n">
        <v>89.59999999999999</v>
      </c>
    </row>
    <row r="46" spans="1:13">
      <c r="A46" s="4" t="s">
        <v>1286</v>
      </c>
    </row>
    <row r="47" spans="1:13">
      <c r="A47" s="3" t="s">
        <v>499</v>
      </c>
    </row>
    <row r="48" spans="1:13">
      <c r="A48" s="4" t="s">
        <v>1287</v>
      </c>
      <c r="B48" s="4" t="s">
        <v>569</v>
      </c>
      <c r="K48" s="9" t="n">
        <v>-270.8</v>
      </c>
      <c r="L48" s="9" t="n">
        <v>-296.6</v>
      </c>
      <c r="M48" s="9" t="n">
        <v>-267.8</v>
      </c>
    </row>
    <row r="49" spans="1:13">
      <c r="A49" s="4" t="s">
        <v>1279</v>
      </c>
      <c r="B49" s="4" t="s">
        <v>569</v>
      </c>
      <c r="K49" s="9" t="n">
        <v>37.4</v>
      </c>
      <c r="L49" s="7" t="n">
        <v>41</v>
      </c>
      <c r="M49" s="9" t="n">
        <v>47.3</v>
      </c>
    </row>
    <row r="50" spans="1:13">
      <c r="A50" s="4" t="s">
        <v>847</v>
      </c>
      <c r="B50" s="4" t="s">
        <v>569</v>
      </c>
      <c r="C50" s="8" t="n">
        <v>357.9</v>
      </c>
      <c r="G50" s="8" t="n">
        <v>320.4</v>
      </c>
      <c r="K50" s="9" t="n">
        <v>357.9</v>
      </c>
      <c r="L50" s="9" t="n">
        <v>320.4</v>
      </c>
      <c r="M50" s="7" t="n">
        <v>285</v>
      </c>
    </row>
    <row r="51" spans="1:13">
      <c r="A51" s="4" t="s">
        <v>1288</v>
      </c>
    </row>
    <row r="52" spans="1:13">
      <c r="A52" s="3" t="s">
        <v>499</v>
      </c>
    </row>
    <row r="53" spans="1:13">
      <c r="A53" s="4" t="s">
        <v>95</v>
      </c>
      <c r="K53" s="9" t="n">
        <v>-18.9</v>
      </c>
      <c r="L53" s="9" t="n">
        <v>-2.1</v>
      </c>
      <c r="M53" s="7" t="n">
        <v>-72</v>
      </c>
    </row>
    <row r="54" spans="1:13">
      <c r="A54" s="4" t="s">
        <v>1278</v>
      </c>
      <c r="K54" s="9" t="n">
        <v>-21.2</v>
      </c>
      <c r="L54" s="9" t="n">
        <v>-11.6</v>
      </c>
      <c r="M54" s="9" t="n">
        <v>-53.2</v>
      </c>
    </row>
    <row r="55" spans="1:13">
      <c r="A55" s="4" t="s">
        <v>1289</v>
      </c>
      <c r="K55" s="9" t="n">
        <v>-36.4</v>
      </c>
      <c r="L55" s="9" t="n">
        <v>12.5</v>
      </c>
      <c r="M55" s="7" t="n">
        <v>-128</v>
      </c>
    </row>
    <row r="56" spans="1:13">
      <c r="A56" s="4" t="s">
        <v>1290</v>
      </c>
    </row>
    <row r="57" spans="1:13">
      <c r="A57" s="3" t="s">
        <v>499</v>
      </c>
    </row>
    <row r="58" spans="1:13">
      <c r="A58" s="4" t="s">
        <v>1291</v>
      </c>
      <c r="K58" s="8" t="n">
        <v>-347.3</v>
      </c>
      <c r="L58" s="8" t="n">
        <v>-297.8</v>
      </c>
      <c r="M58" s="6" t="n">
        <v>-521</v>
      </c>
    </row>
    <row r="59" spans="1:13">
      <c r="A59" t="n"/>
    </row>
    <row r="60" spans="1:13">
      <c r="A60" s="4" t="s">
        <v>569</v>
      </c>
      <c r="B60" s="4" t="s">
        <v>1292</v>
      </c>
    </row>
  </sheetData>
  <mergeCells count="5">
    <mergeCell ref="A1:B2"/>
    <mergeCell ref="C1:J1"/>
    <mergeCell ref="K1:M1"/>
    <mergeCell ref="A59:L59"/>
    <mergeCell ref="B60:L6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3</v>
      </c>
      <c r="C1" s="2" t="s">
        <v>513</v>
      </c>
      <c r="K1" s="2" t="s">
        <v>1</v>
      </c>
    </row>
    <row r="2" spans="1:13">
      <c r="C2" s="2" t="s">
        <v>2</v>
      </c>
      <c r="D2" s="2" t="s">
        <v>560</v>
      </c>
      <c r="E2" s="2" t="s">
        <v>4</v>
      </c>
      <c r="F2" s="2" t="s">
        <v>561</v>
      </c>
      <c r="G2" s="2" t="s">
        <v>30</v>
      </c>
      <c r="H2" s="2" t="s">
        <v>562</v>
      </c>
      <c r="I2" s="2" t="s">
        <v>563</v>
      </c>
      <c r="J2" s="2" t="s">
        <v>564</v>
      </c>
      <c r="K2" s="2" t="s">
        <v>2</v>
      </c>
      <c r="L2" s="2" t="s">
        <v>30</v>
      </c>
      <c r="M2" s="2" t="s">
        <v>86</v>
      </c>
    </row>
    <row r="3" spans="1:13">
      <c r="A3" s="3" t="s">
        <v>1294</v>
      </c>
    </row>
    <row r="4" spans="1:13">
      <c r="A4" s="4" t="s">
        <v>847</v>
      </c>
      <c r="C4" s="6" t="n">
        <v>609</v>
      </c>
      <c r="G4" s="8" t="n">
        <v>604.8</v>
      </c>
      <c r="K4" s="6" t="n">
        <v>609</v>
      </c>
      <c r="L4" s="8" t="n">
        <v>604.8</v>
      </c>
      <c r="M4" s="8" t="n">
        <v>592.4</v>
      </c>
    </row>
    <row r="5" spans="1:13">
      <c r="A5" s="4" t="s">
        <v>88</v>
      </c>
      <c r="K5" s="9" t="n">
        <v>1394.2</v>
      </c>
      <c r="L5" s="9" t="n">
        <v>1432.8</v>
      </c>
      <c r="M5" s="9" t="n">
        <v>1420.8</v>
      </c>
    </row>
    <row r="6" spans="1:13">
      <c r="A6" s="4" t="s">
        <v>89</v>
      </c>
      <c r="K6" s="9" t="n">
        <v>1025.1</v>
      </c>
      <c r="L6" s="7" t="n">
        <v>1302</v>
      </c>
      <c r="M6" s="9" t="n">
        <v>1161.9</v>
      </c>
    </row>
    <row r="7" spans="1:13">
      <c r="A7" s="4" t="s">
        <v>1276</v>
      </c>
      <c r="C7" s="9" t="n">
        <v>610.4</v>
      </c>
      <c r="D7" s="8" t="n">
        <v>589.6</v>
      </c>
      <c r="E7" s="8" t="n">
        <v>644.5</v>
      </c>
      <c r="F7" s="8" t="n">
        <v>574.8</v>
      </c>
      <c r="G7" s="9" t="n">
        <v>778.6</v>
      </c>
      <c r="H7" s="8" t="n">
        <v>687.6</v>
      </c>
      <c r="I7" s="8" t="n">
        <v>654.4</v>
      </c>
      <c r="J7" s="8" t="n">
        <v>614.2</v>
      </c>
      <c r="K7" s="9" t="n">
        <v>2419.3</v>
      </c>
      <c r="L7" s="9" t="n">
        <v>2734.8</v>
      </c>
      <c r="M7" s="9" t="n">
        <v>2582.7</v>
      </c>
    </row>
    <row r="8" spans="1:13">
      <c r="A8" s="4" t="s">
        <v>541</v>
      </c>
    </row>
    <row r="9" spans="1:13">
      <c r="A9" s="3" t="s">
        <v>1294</v>
      </c>
    </row>
    <row r="10" spans="1:13">
      <c r="A10" s="4" t="s">
        <v>88</v>
      </c>
      <c r="K10" s="7" t="n">
        <v>1185</v>
      </c>
      <c r="L10" s="9" t="n">
        <v>1219.9</v>
      </c>
      <c r="M10" s="9" t="n">
        <v>1188.7</v>
      </c>
    </row>
    <row r="11" spans="1:13">
      <c r="A11" s="4" t="s">
        <v>89</v>
      </c>
      <c r="K11" s="9" t="n">
        <v>923.7</v>
      </c>
      <c r="L11" s="9" t="n">
        <v>977.3</v>
      </c>
      <c r="M11" s="9" t="n">
        <v>977.7</v>
      </c>
    </row>
    <row r="12" spans="1:13">
      <c r="A12" s="4" t="s">
        <v>1276</v>
      </c>
      <c r="K12" s="9" t="n">
        <v>2108.7</v>
      </c>
      <c r="L12" s="9" t="n">
        <v>2197.2</v>
      </c>
      <c r="M12" s="9" t="n">
        <v>2166.4</v>
      </c>
    </row>
    <row r="13" spans="1:13">
      <c r="A13" s="4" t="s">
        <v>1295</v>
      </c>
    </row>
    <row r="14" spans="1:13">
      <c r="A14" s="3" t="s">
        <v>1294</v>
      </c>
    </row>
    <row r="15" spans="1:13">
      <c r="A15" s="4" t="s">
        <v>88</v>
      </c>
      <c r="K15" s="9" t="n">
        <v>209.3</v>
      </c>
      <c r="L15" s="9" t="n">
        <v>212.9</v>
      </c>
      <c r="M15" s="9" t="n">
        <v>232.1</v>
      </c>
    </row>
    <row r="16" spans="1:13">
      <c r="A16" s="4" t="s">
        <v>89</v>
      </c>
      <c r="K16" s="9" t="n">
        <v>83.5</v>
      </c>
      <c r="L16" s="9" t="n">
        <v>99.5</v>
      </c>
      <c r="M16" s="9" t="n">
        <v>112.2</v>
      </c>
    </row>
    <row r="17" spans="1:13">
      <c r="A17" s="4" t="s">
        <v>1276</v>
      </c>
      <c r="K17" s="9" t="n">
        <v>292.8</v>
      </c>
      <c r="L17" s="9" t="n">
        <v>312.4</v>
      </c>
      <c r="M17" s="9" t="n">
        <v>344.3</v>
      </c>
    </row>
    <row r="18" spans="1:13">
      <c r="A18" s="4" t="s">
        <v>1296</v>
      </c>
    </row>
    <row r="19" spans="1:13">
      <c r="A19" s="3" t="s">
        <v>1294</v>
      </c>
    </row>
    <row r="20" spans="1:13">
      <c r="A20" s="4" t="s">
        <v>1276</v>
      </c>
      <c r="K20" s="9" t="n">
        <v>2401.5</v>
      </c>
      <c r="L20" s="9" t="n">
        <v>2509.6</v>
      </c>
      <c r="M20" s="9" t="n">
        <v>2510.7</v>
      </c>
    </row>
    <row r="21" spans="1:13">
      <c r="A21" s="4" t="s">
        <v>1297</v>
      </c>
    </row>
    <row r="22" spans="1:13">
      <c r="A22" s="3" t="s">
        <v>1294</v>
      </c>
    </row>
    <row r="23" spans="1:13">
      <c r="A23" s="4" t="s">
        <v>1276</v>
      </c>
      <c r="K23" s="9" t="n">
        <v>17.8</v>
      </c>
      <c r="L23" s="9" t="n">
        <v>225.2</v>
      </c>
      <c r="M23" s="7" t="n">
        <v>72</v>
      </c>
    </row>
    <row r="24" spans="1:13">
      <c r="A24" s="4" t="s">
        <v>1280</v>
      </c>
    </row>
    <row r="25" spans="1:13">
      <c r="A25" s="3" t="s">
        <v>1294</v>
      </c>
    </row>
    <row r="26" spans="1:13">
      <c r="A26" s="4" t="s">
        <v>847</v>
      </c>
      <c r="C26" s="9" t="n">
        <v>251.1</v>
      </c>
      <c r="G26" s="9" t="n">
        <v>284.4</v>
      </c>
      <c r="K26" s="9" t="n">
        <v>251.1</v>
      </c>
      <c r="L26" s="9" t="n">
        <v>284.4</v>
      </c>
      <c r="M26" s="9" t="n">
        <v>307.4</v>
      </c>
    </row>
    <row r="27" spans="1:13">
      <c r="A27" s="4" t="s">
        <v>1276</v>
      </c>
      <c r="K27" s="9" t="n">
        <v>2419.3</v>
      </c>
      <c r="L27" s="9" t="n">
        <v>2734.8</v>
      </c>
      <c r="M27" s="9" t="n">
        <v>2582.6</v>
      </c>
    </row>
    <row r="28" spans="1:13">
      <c r="A28" s="4" t="s">
        <v>1286</v>
      </c>
    </row>
    <row r="29" spans="1:13">
      <c r="A29" s="3" t="s">
        <v>1294</v>
      </c>
    </row>
    <row r="30" spans="1:13">
      <c r="A30" s="4" t="s">
        <v>847</v>
      </c>
      <c r="B30" s="4" t="s">
        <v>569</v>
      </c>
      <c r="C30" s="9" t="n">
        <v>357.9</v>
      </c>
      <c r="G30" s="9" t="n">
        <v>320.4</v>
      </c>
      <c r="K30" s="9" t="n">
        <v>357.9</v>
      </c>
      <c r="L30" s="9" t="n">
        <v>320.4</v>
      </c>
      <c r="M30" s="7" t="n">
        <v>285</v>
      </c>
    </row>
    <row r="31" spans="1:13">
      <c r="A31" s="4" t="s">
        <v>1298</v>
      </c>
    </row>
    <row r="32" spans="1:13">
      <c r="A32" s="3" t="s">
        <v>1294</v>
      </c>
    </row>
    <row r="33" spans="1:13">
      <c r="A33" s="4" t="s">
        <v>847</v>
      </c>
      <c r="C33" s="9" t="n">
        <v>110.7</v>
      </c>
      <c r="G33" s="9" t="n">
        <v>120.6</v>
      </c>
      <c r="K33" s="9" t="n">
        <v>110.7</v>
      </c>
      <c r="L33" s="9" t="n">
        <v>120.6</v>
      </c>
      <c r="M33" s="7" t="n">
        <v>131</v>
      </c>
    </row>
    <row r="34" spans="1:13">
      <c r="A34" s="4" t="s">
        <v>1276</v>
      </c>
      <c r="K34" s="9" t="n">
        <v>1094.5</v>
      </c>
      <c r="L34" s="9" t="n">
        <v>1091.4</v>
      </c>
      <c r="M34" s="9" t="n">
        <v>1140.2</v>
      </c>
    </row>
    <row r="35" spans="1:13">
      <c r="A35" s="4" t="s">
        <v>1299</v>
      </c>
    </row>
    <row r="36" spans="1:13">
      <c r="A36" s="3" t="s">
        <v>1294</v>
      </c>
    </row>
    <row r="37" spans="1:13">
      <c r="A37" s="4" t="s">
        <v>847</v>
      </c>
      <c r="C37" s="9" t="n">
        <v>53.3</v>
      </c>
      <c r="G37" s="9" t="n">
        <v>46.9</v>
      </c>
      <c r="K37" s="9" t="n">
        <v>53.3</v>
      </c>
      <c r="L37" s="9" t="n">
        <v>46.9</v>
      </c>
      <c r="M37" s="9" t="n">
        <v>46.1</v>
      </c>
    </row>
    <row r="38" spans="1:13">
      <c r="A38" s="4" t="s">
        <v>1276</v>
      </c>
      <c r="K38" s="9" t="n">
        <v>439.6</v>
      </c>
      <c r="L38" s="9" t="n">
        <v>500.3</v>
      </c>
      <c r="M38" s="9" t="n">
        <v>479.1</v>
      </c>
    </row>
    <row r="39" spans="1:13">
      <c r="A39" s="4" t="s">
        <v>1300</v>
      </c>
    </row>
    <row r="40" spans="1:13">
      <c r="A40" s="3" t="s">
        <v>1294</v>
      </c>
    </row>
    <row r="41" spans="1:13">
      <c r="A41" s="4" t="s">
        <v>847</v>
      </c>
      <c r="C41" s="9" t="n">
        <v>35.2</v>
      </c>
      <c r="G41" s="9" t="n">
        <v>38.2</v>
      </c>
      <c r="K41" s="9" t="n">
        <v>35.2</v>
      </c>
      <c r="L41" s="9" t="n">
        <v>38.2</v>
      </c>
      <c r="M41" s="9" t="n">
        <v>40.7</v>
      </c>
    </row>
    <row r="42" spans="1:13">
      <c r="A42" s="4" t="s">
        <v>1276</v>
      </c>
      <c r="K42" s="9" t="n">
        <v>393.1</v>
      </c>
      <c r="L42" s="9" t="n">
        <v>421.2</v>
      </c>
      <c r="M42" s="9" t="n">
        <v>362.2</v>
      </c>
    </row>
    <row r="43" spans="1:13">
      <c r="A43" s="4" t="s">
        <v>1301</v>
      </c>
    </row>
    <row r="44" spans="1:13">
      <c r="A44" s="3" t="s">
        <v>1294</v>
      </c>
    </row>
    <row r="45" spans="1:13">
      <c r="A45" s="4" t="s">
        <v>847</v>
      </c>
      <c r="C45" s="8" t="n">
        <v>51.9</v>
      </c>
      <c r="G45" s="8" t="n">
        <v>78.7</v>
      </c>
      <c r="K45" s="9" t="n">
        <v>51.9</v>
      </c>
      <c r="L45" s="9" t="n">
        <v>78.7</v>
      </c>
      <c r="M45" s="9" t="n">
        <v>89.59999999999999</v>
      </c>
    </row>
    <row r="46" spans="1:13">
      <c r="A46" s="4" t="s">
        <v>1276</v>
      </c>
      <c r="K46" s="8" t="n">
        <v>492.1</v>
      </c>
      <c r="L46" s="8" t="n">
        <v>721.9</v>
      </c>
      <c r="M46" s="8" t="n">
        <v>601.1</v>
      </c>
    </row>
    <row r="47" spans="1:13">
      <c r="A47" t="n"/>
    </row>
    <row r="48" spans="1:13">
      <c r="A48" s="4" t="s">
        <v>569</v>
      </c>
      <c r="B48" s="4" t="s">
        <v>1292</v>
      </c>
    </row>
  </sheetData>
  <mergeCells count="5">
    <mergeCell ref="A1:B2"/>
    <mergeCell ref="C1:J1"/>
    <mergeCell ref="K1:M1"/>
    <mergeCell ref="A47:L47"/>
    <mergeCell ref="B48:L4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2"/>
    <col customWidth="1" max="3" min="3" width="14"/>
  </cols>
  <sheetData>
    <row r="1" spans="1:3">
      <c r="A1" s="1" t="s">
        <v>1302</v>
      </c>
      <c r="B1" s="2" t="s">
        <v>1</v>
      </c>
    </row>
    <row r="2" spans="1:3">
      <c r="B2" s="2" t="s">
        <v>1303</v>
      </c>
      <c r="C2" s="2" t="s">
        <v>30</v>
      </c>
    </row>
    <row r="3" spans="1:3">
      <c r="A3" s="3" t="s">
        <v>316</v>
      </c>
    </row>
    <row r="4" spans="1:3">
      <c r="A4" s="4" t="s">
        <v>1304</v>
      </c>
      <c r="B4" s="7" t="n">
        <v>4</v>
      </c>
    </row>
    <row r="5" spans="1:3">
      <c r="A5" s="4" t="s">
        <v>1305</v>
      </c>
      <c r="B5" s="7" t="n">
        <v>0</v>
      </c>
      <c r="C5" s="7"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513</v>
      </c>
      <c r="J1" s="2" t="s">
        <v>1</v>
      </c>
    </row>
    <row r="2" spans="1:12">
      <c r="B2" s="2" t="s">
        <v>2</v>
      </c>
      <c r="C2" s="2" t="s">
        <v>560</v>
      </c>
      <c r="D2" s="2" t="s">
        <v>4</v>
      </c>
      <c r="E2" s="2" t="s">
        <v>561</v>
      </c>
      <c r="F2" s="2" t="s">
        <v>30</v>
      </c>
      <c r="G2" s="2" t="s">
        <v>562</v>
      </c>
      <c r="H2" s="2" t="s">
        <v>563</v>
      </c>
      <c r="I2" s="2" t="s">
        <v>564</v>
      </c>
      <c r="J2" s="2" t="s">
        <v>2</v>
      </c>
      <c r="K2" s="2" t="s">
        <v>30</v>
      </c>
      <c r="L2" s="2" t="s">
        <v>86</v>
      </c>
    </row>
    <row r="3" spans="1:12">
      <c r="A3" s="3" t="s">
        <v>1307</v>
      </c>
    </row>
    <row r="4" spans="1:12">
      <c r="A4" s="4" t="s">
        <v>1308</v>
      </c>
      <c r="B4" s="8" t="n">
        <v>175.3</v>
      </c>
      <c r="F4" s="8" t="n">
        <v>165.7</v>
      </c>
      <c r="J4" s="8" t="n">
        <v>175.3</v>
      </c>
      <c r="K4" s="8" t="n">
        <v>165.7</v>
      </c>
      <c r="L4" s="8" t="n">
        <v>157.8</v>
      </c>
    </row>
    <row r="5" spans="1:12">
      <c r="A5" s="4" t="s">
        <v>87</v>
      </c>
      <c r="B5" s="9" t="n">
        <v>610.4</v>
      </c>
      <c r="C5" s="8" t="n">
        <v>589.6</v>
      </c>
      <c r="D5" s="8" t="n">
        <v>644.5</v>
      </c>
      <c r="E5" s="8" t="n">
        <v>574.8</v>
      </c>
      <c r="F5" s="9" t="n">
        <v>778.6</v>
      </c>
      <c r="G5" s="8" t="n">
        <v>687.6</v>
      </c>
      <c r="H5" s="8" t="n">
        <v>654.4</v>
      </c>
      <c r="I5" s="8" t="n">
        <v>614.2</v>
      </c>
      <c r="J5" s="9" t="n">
        <v>2419.3</v>
      </c>
      <c r="K5" s="9" t="n">
        <v>2734.8</v>
      </c>
      <c r="L5" s="9" t="n">
        <v>2582.7</v>
      </c>
    </row>
    <row r="6" spans="1:12">
      <c r="A6" s="4" t="s">
        <v>1309</v>
      </c>
    </row>
    <row r="7" spans="1:12">
      <c r="A7" s="3" t="s">
        <v>1307</v>
      </c>
    </row>
    <row r="8" spans="1:12">
      <c r="A8" s="4" t="s">
        <v>1308</v>
      </c>
      <c r="B8" s="9" t="n">
        <v>130.4</v>
      </c>
      <c r="F8" s="9" t="n">
        <v>116.5</v>
      </c>
      <c r="J8" s="9" t="n">
        <v>130.4</v>
      </c>
      <c r="K8" s="9" t="n">
        <v>116.5</v>
      </c>
      <c r="L8" s="9" t="n">
        <v>101.4</v>
      </c>
    </row>
    <row r="9" spans="1:12">
      <c r="A9" s="4" t="s">
        <v>87</v>
      </c>
      <c r="J9" s="9" t="n">
        <v>1014.3</v>
      </c>
      <c r="K9" s="9" t="n">
        <v>1035.9</v>
      </c>
      <c r="L9" s="9" t="n">
        <v>1105.2</v>
      </c>
    </row>
    <row r="10" spans="1:12">
      <c r="A10" s="4" t="s">
        <v>1297</v>
      </c>
    </row>
    <row r="11" spans="1:12">
      <c r="A11" s="3" t="s">
        <v>1307</v>
      </c>
    </row>
    <row r="12" spans="1:12">
      <c r="A12" s="4" t="s">
        <v>1308</v>
      </c>
      <c r="B12" s="9" t="n">
        <v>12.9</v>
      </c>
      <c r="F12" s="9" t="n">
        <v>17.2</v>
      </c>
      <c r="J12" s="9" t="n">
        <v>12.9</v>
      </c>
      <c r="K12" s="9" t="n">
        <v>17.2</v>
      </c>
      <c r="L12" s="9" t="n">
        <v>20.7</v>
      </c>
    </row>
    <row r="13" spans="1:12">
      <c r="A13" s="4" t="s">
        <v>87</v>
      </c>
      <c r="J13" s="9" t="n">
        <v>211.5</v>
      </c>
      <c r="K13" s="9" t="n">
        <v>482.5</v>
      </c>
      <c r="L13" s="9" t="n">
        <v>359.4</v>
      </c>
    </row>
    <row r="14" spans="1:12">
      <c r="A14" s="4" t="s">
        <v>1310</v>
      </c>
    </row>
    <row r="15" spans="1:12">
      <c r="A15" s="3" t="s">
        <v>1307</v>
      </c>
    </row>
    <row r="16" spans="1:12">
      <c r="A16" s="4" t="s">
        <v>87</v>
      </c>
      <c r="J16" s="7" t="n">
        <v>279</v>
      </c>
      <c r="K16" s="9" t="n">
        <v>314.2</v>
      </c>
      <c r="L16" s="9" t="n">
        <v>319.1</v>
      </c>
    </row>
    <row r="17" spans="1:12">
      <c r="A17" s="4" t="s">
        <v>1311</v>
      </c>
    </row>
    <row r="18" spans="1:12">
      <c r="A18" s="3" t="s">
        <v>1307</v>
      </c>
    </row>
    <row r="19" spans="1:12">
      <c r="A19" s="4" t="s">
        <v>1308</v>
      </c>
      <c r="B19" s="6" t="n">
        <v>32</v>
      </c>
      <c r="F19" s="6" t="n">
        <v>32</v>
      </c>
      <c r="J19" s="7" t="n">
        <v>32</v>
      </c>
      <c r="K19" s="7" t="n">
        <v>32</v>
      </c>
      <c r="L19" s="9" t="n">
        <v>35.7</v>
      </c>
    </row>
    <row r="20" spans="1:12">
      <c r="A20" s="4" t="s">
        <v>87</v>
      </c>
      <c r="J20" s="8" t="n">
        <v>914.5</v>
      </c>
      <c r="K20" s="8" t="n">
        <v>902.2</v>
      </c>
      <c r="L20" s="6" t="n">
        <v>79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12</v>
      </c>
      <c r="B1" s="2" t="s">
        <v>513</v>
      </c>
      <c r="D1" s="2" t="s">
        <v>1</v>
      </c>
    </row>
    <row r="2" spans="1:6">
      <c r="B2" s="2" t="s">
        <v>561</v>
      </c>
      <c r="C2" s="2" t="s">
        <v>562</v>
      </c>
      <c r="D2" s="2" t="s">
        <v>2</v>
      </c>
      <c r="E2" s="2" t="s">
        <v>30</v>
      </c>
      <c r="F2" s="2" t="s">
        <v>86</v>
      </c>
    </row>
    <row r="3" spans="1:6">
      <c r="A3" s="3" t="s">
        <v>1313</v>
      </c>
    </row>
    <row r="4" spans="1:6">
      <c r="A4" s="4" t="s">
        <v>527</v>
      </c>
      <c r="D4" s="8" t="n">
        <v>18.9</v>
      </c>
      <c r="E4" s="8" t="n">
        <v>2.1</v>
      </c>
      <c r="F4" s="6" t="n">
        <v>72</v>
      </c>
    </row>
    <row r="5" spans="1:6">
      <c r="A5" s="4" t="s">
        <v>1314</v>
      </c>
    </row>
    <row r="6" spans="1:6">
      <c r="A6" s="3" t="s">
        <v>1313</v>
      </c>
    </row>
    <row r="7" spans="1:6">
      <c r="A7" s="4" t="s">
        <v>1315</v>
      </c>
      <c r="D7" s="9" t="n">
        <v>29.8</v>
      </c>
    </row>
    <row r="8" spans="1:6">
      <c r="A8" s="4" t="s">
        <v>1316</v>
      </c>
    </row>
    <row r="9" spans="1:6">
      <c r="A9" s="3" t="s">
        <v>1313</v>
      </c>
    </row>
    <row r="10" spans="1:6">
      <c r="A10" s="4" t="s">
        <v>1317</v>
      </c>
      <c r="B10" s="8" t="n">
        <v>72.90000000000001</v>
      </c>
    </row>
    <row r="11" spans="1:6">
      <c r="A11" s="4" t="s">
        <v>1318</v>
      </c>
      <c r="B11" s="8" t="n">
        <v>12.6</v>
      </c>
    </row>
    <row r="12" spans="1:6">
      <c r="A12" s="4" t="s">
        <v>1319</v>
      </c>
      <c r="B12" s="4" t="s">
        <v>889</v>
      </c>
    </row>
    <row r="13" spans="1:6">
      <c r="A13" s="4" t="s">
        <v>1320</v>
      </c>
    </row>
    <row r="14" spans="1:6">
      <c r="A14" s="3" t="s">
        <v>1313</v>
      </c>
    </row>
    <row r="15" spans="1:6">
      <c r="A15" s="4" t="s">
        <v>1317</v>
      </c>
      <c r="C15" s="6" t="n">
        <v>13</v>
      </c>
    </row>
    <row r="16" spans="1:6">
      <c r="A16" s="4" t="s">
        <v>1319</v>
      </c>
      <c r="C16" s="4" t="s">
        <v>889</v>
      </c>
    </row>
    <row r="17" spans="1:6">
      <c r="A17" s="4" t="s">
        <v>1321</v>
      </c>
      <c r="C17" s="4" t="s">
        <v>1067</v>
      </c>
    </row>
    <row r="18" spans="1:6">
      <c r="A18" s="4" t="s">
        <v>1322</v>
      </c>
    </row>
    <row r="19" spans="1:6">
      <c r="A19" s="3" t="s">
        <v>1313</v>
      </c>
    </row>
    <row r="20" spans="1:6">
      <c r="A20" s="4" t="s">
        <v>1323</v>
      </c>
      <c r="D20" s="10" t="n">
        <v>38.98</v>
      </c>
    </row>
    <row r="21" spans="1:6">
      <c r="A21" s="4" t="s">
        <v>1324</v>
      </c>
    </row>
    <row r="22" spans="1:6">
      <c r="A22" s="3" t="s">
        <v>1313</v>
      </c>
    </row>
    <row r="23" spans="1:6">
      <c r="A23" s="4" t="s">
        <v>1323</v>
      </c>
      <c r="D23" s="16" t="n">
        <v>0.434</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25</v>
      </c>
      <c r="B1" s="2" t="s">
        <v>513</v>
      </c>
      <c r="L1" s="2" t="s">
        <v>1</v>
      </c>
    </row>
    <row r="2" spans="1:14">
      <c r="B2" s="2" t="s">
        <v>1326</v>
      </c>
      <c r="C2" s="2" t="s">
        <v>920</v>
      </c>
      <c r="D2" s="2" t="s">
        <v>2</v>
      </c>
      <c r="E2" s="2" t="s">
        <v>560</v>
      </c>
      <c r="F2" s="2" t="s">
        <v>4</v>
      </c>
      <c r="G2" s="2" t="s">
        <v>561</v>
      </c>
      <c r="H2" s="2" t="s">
        <v>30</v>
      </c>
      <c r="I2" s="2" t="s">
        <v>562</v>
      </c>
      <c r="J2" s="2" t="s">
        <v>563</v>
      </c>
      <c r="K2" s="2" t="s">
        <v>564</v>
      </c>
      <c r="L2" s="2" t="s">
        <v>2</v>
      </c>
      <c r="M2" s="2" t="s">
        <v>30</v>
      </c>
      <c r="N2" s="2" t="s">
        <v>86</v>
      </c>
    </row>
    <row r="3" spans="1:14">
      <c r="A3" s="3" t="s">
        <v>90</v>
      </c>
    </row>
    <row r="4" spans="1:14">
      <c r="A4" s="4" t="s">
        <v>788</v>
      </c>
      <c r="L4" s="6" t="n">
        <v>9600000</v>
      </c>
      <c r="M4" s="6" t="n">
        <v>6200000</v>
      </c>
      <c r="N4" s="6" t="n">
        <v>8300000</v>
      </c>
    </row>
    <row r="5" spans="1:14">
      <c r="A5" s="4" t="s">
        <v>107</v>
      </c>
      <c r="D5" s="6" t="n">
        <v>2600000</v>
      </c>
      <c r="E5" s="6" t="n">
        <v>4500000</v>
      </c>
      <c r="F5" s="6" t="n">
        <v>4300000</v>
      </c>
      <c r="G5" s="6" t="n">
        <v>4500000</v>
      </c>
      <c r="H5" s="6" t="n">
        <v>2800000</v>
      </c>
      <c r="I5" s="6" t="n">
        <v>1800000</v>
      </c>
      <c r="J5" s="6" t="n">
        <v>2200000</v>
      </c>
      <c r="K5" s="6" t="n">
        <v>2900000</v>
      </c>
      <c r="L5" s="7" t="n">
        <v>15900000</v>
      </c>
      <c r="M5" s="7" t="n">
        <v>9700000</v>
      </c>
      <c r="N5" s="7" t="n">
        <v>13700000</v>
      </c>
    </row>
    <row r="6" spans="1:14">
      <c r="A6" s="3" t="s">
        <v>1327</v>
      </c>
    </row>
    <row r="7" spans="1:14">
      <c r="A7" s="4" t="s">
        <v>75</v>
      </c>
      <c r="D7" s="7" t="n">
        <v>4000000</v>
      </c>
      <c r="H7" s="7" t="n">
        <v>2100000</v>
      </c>
      <c r="L7" s="7" t="n">
        <v>4000000</v>
      </c>
      <c r="M7" s="7" t="n">
        <v>2100000</v>
      </c>
    </row>
    <row r="8" spans="1:14">
      <c r="A8" s="4" t="s">
        <v>39</v>
      </c>
      <c r="D8" s="7" t="n">
        <v>148200000</v>
      </c>
      <c r="H8" s="7" t="n">
        <v>106200000</v>
      </c>
      <c r="L8" s="7" t="n">
        <v>148200000</v>
      </c>
      <c r="M8" s="7" t="n">
        <v>106200000</v>
      </c>
    </row>
    <row r="9" spans="1:14">
      <c r="A9" s="4" t="s">
        <v>44</v>
      </c>
      <c r="N9" s="7" t="n">
        <v>33900000</v>
      </c>
    </row>
    <row r="10" spans="1:14">
      <c r="A10" s="3" t="s">
        <v>1328</v>
      </c>
    </row>
    <row r="11" spans="1:14">
      <c r="A11" s="4" t="s">
        <v>53</v>
      </c>
      <c r="D11" s="7" t="n">
        <v>49400000</v>
      </c>
      <c r="H11" s="7" t="n">
        <v>39100000</v>
      </c>
      <c r="L11" s="6" t="n">
        <v>49400000</v>
      </c>
      <c r="M11" s="7" t="n">
        <v>39100000</v>
      </c>
    </row>
    <row r="12" spans="1:14">
      <c r="A12" s="4" t="s">
        <v>1329</v>
      </c>
    </row>
    <row r="13" spans="1:14">
      <c r="A13" s="3" t="s">
        <v>1330</v>
      </c>
    </row>
    <row r="14" spans="1:14">
      <c r="A14" s="4" t="s">
        <v>966</v>
      </c>
      <c r="D14" s="6" t="n">
        <v>350000000</v>
      </c>
    </row>
    <row r="15" spans="1:14">
      <c r="A15" s="4" t="s">
        <v>1331</v>
      </c>
      <c r="D15" s="4" t="s">
        <v>1067</v>
      </c>
      <c r="L15" s="4" t="s">
        <v>1067</v>
      </c>
    </row>
    <row r="16" spans="1:14">
      <c r="A16" s="4" t="s">
        <v>1332</v>
      </c>
      <c r="D16" s="6" t="n">
        <v>6000000</v>
      </c>
      <c r="L16" s="6" t="n">
        <v>6000000</v>
      </c>
    </row>
    <row r="17" spans="1:14">
      <c r="A17" s="3" t="s">
        <v>87</v>
      </c>
    </row>
    <row r="18" spans="1:14">
      <c r="A18" s="4" t="s">
        <v>88</v>
      </c>
      <c r="L18" s="7" t="n">
        <v>221500000</v>
      </c>
      <c r="M18" s="7" t="n">
        <v>204800000</v>
      </c>
      <c r="N18" s="7" t="n">
        <v>216300000</v>
      </c>
    </row>
    <row r="19" spans="1:14">
      <c r="A19" s="4" t="s">
        <v>89</v>
      </c>
      <c r="L19" s="7" t="n">
        <v>127000000</v>
      </c>
      <c r="M19" s="7" t="n">
        <v>111400000</v>
      </c>
      <c r="N19" s="7" t="n">
        <v>58600000</v>
      </c>
    </row>
    <row r="20" spans="1:14">
      <c r="A20" s="4" t="s">
        <v>1333</v>
      </c>
      <c r="L20" s="7" t="n">
        <v>348500000</v>
      </c>
      <c r="M20" s="7" t="n">
        <v>316200000</v>
      </c>
      <c r="N20" s="7" t="n">
        <v>274900000</v>
      </c>
    </row>
    <row r="21" spans="1:14">
      <c r="A21" s="3" t="s">
        <v>90</v>
      </c>
    </row>
    <row r="22" spans="1:14">
      <c r="A22" s="4" t="s">
        <v>88</v>
      </c>
      <c r="L22" s="7" t="n">
        <v>181100000</v>
      </c>
      <c r="M22" s="7" t="n">
        <v>172600000</v>
      </c>
      <c r="N22" s="7" t="n">
        <v>174500000</v>
      </c>
    </row>
    <row r="23" spans="1:14">
      <c r="A23" s="4" t="s">
        <v>89</v>
      </c>
      <c r="L23" s="7" t="n">
        <v>102200000</v>
      </c>
      <c r="M23" s="7" t="n">
        <v>90500000</v>
      </c>
      <c r="N23" s="7" t="n">
        <v>46100000</v>
      </c>
    </row>
    <row r="24" spans="1:14">
      <c r="A24" s="4" t="s">
        <v>1334</v>
      </c>
      <c r="L24" s="7" t="n">
        <v>283300000</v>
      </c>
      <c r="M24" s="7" t="n">
        <v>263100000</v>
      </c>
      <c r="N24" s="7" t="n">
        <v>220600000</v>
      </c>
    </row>
    <row r="25" spans="1:14">
      <c r="A25" s="4" t="s">
        <v>92</v>
      </c>
      <c r="L25" s="7" t="n">
        <v>65200000</v>
      </c>
      <c r="M25" s="7" t="n">
        <v>53100000</v>
      </c>
      <c r="N25" s="7" t="n">
        <v>54300000</v>
      </c>
    </row>
    <row r="26" spans="1:14">
      <c r="A26" s="4" t="s">
        <v>93</v>
      </c>
      <c r="L26" s="7" t="n">
        <v>39700000</v>
      </c>
      <c r="M26" s="7" t="n">
        <v>37200000</v>
      </c>
      <c r="N26" s="7" t="n">
        <v>32300000</v>
      </c>
    </row>
    <row r="27" spans="1:14">
      <c r="A27" s="4" t="s">
        <v>1335</v>
      </c>
      <c r="L27" s="7" t="n">
        <v>25500000</v>
      </c>
      <c r="M27" s="7" t="n">
        <v>15900000</v>
      </c>
      <c r="N27" s="7" t="n">
        <v>22000000</v>
      </c>
    </row>
    <row r="28" spans="1:14">
      <c r="A28" s="4" t="s">
        <v>788</v>
      </c>
      <c r="L28" s="7" t="n">
        <v>9600000</v>
      </c>
      <c r="M28" s="7" t="n">
        <v>6200000</v>
      </c>
      <c r="N28" s="7" t="n">
        <v>8300000</v>
      </c>
    </row>
    <row r="29" spans="1:14">
      <c r="A29" s="4" t="s">
        <v>107</v>
      </c>
      <c r="L29" s="7" t="n">
        <v>15900000</v>
      </c>
      <c r="M29" s="7" t="n">
        <v>9700000</v>
      </c>
      <c r="N29" s="6" t="n">
        <v>13700000</v>
      </c>
    </row>
    <row r="30" spans="1:14">
      <c r="A30" s="3" t="s">
        <v>1327</v>
      </c>
    </row>
    <row r="31" spans="1:14">
      <c r="A31" s="4" t="s">
        <v>32</v>
      </c>
      <c r="D31" s="7" t="n">
        <v>-1500000</v>
      </c>
      <c r="H31" s="7" t="n">
        <v>-4100000</v>
      </c>
      <c r="L31" s="7" t="n">
        <v>-1500000</v>
      </c>
      <c r="M31" s="7" t="n">
        <v>-4100000</v>
      </c>
    </row>
    <row r="32" spans="1:14">
      <c r="A32" s="4" t="s">
        <v>1336</v>
      </c>
      <c r="D32" s="7" t="n">
        <v>75600000</v>
      </c>
      <c r="H32" s="7" t="n">
        <v>74600000</v>
      </c>
      <c r="L32" s="7" t="n">
        <v>75600000</v>
      </c>
      <c r="M32" s="7" t="n">
        <v>74600000</v>
      </c>
    </row>
    <row r="33" spans="1:14">
      <c r="A33" s="4" t="s">
        <v>35</v>
      </c>
      <c r="D33" s="7" t="n">
        <v>29100000</v>
      </c>
      <c r="H33" s="7" t="n">
        <v>30400000</v>
      </c>
      <c r="L33" s="7" t="n">
        <v>29100000</v>
      </c>
      <c r="M33" s="7" t="n">
        <v>30400000</v>
      </c>
    </row>
    <row r="34" spans="1:14">
      <c r="A34" s="4" t="s">
        <v>37</v>
      </c>
      <c r="D34" s="7" t="n">
        <v>900000</v>
      </c>
      <c r="H34" s="7" t="n">
        <v>800000</v>
      </c>
      <c r="L34" s="7" t="n">
        <v>900000</v>
      </c>
      <c r="M34" s="7" t="n">
        <v>800000</v>
      </c>
    </row>
    <row r="35" spans="1:14">
      <c r="A35" s="4" t="s">
        <v>40</v>
      </c>
      <c r="D35" s="7" t="n">
        <v>5000000</v>
      </c>
      <c r="H35" s="7" t="n">
        <v>4500000</v>
      </c>
      <c r="L35" s="7" t="n">
        <v>5000000</v>
      </c>
      <c r="M35" s="7" t="n">
        <v>4500000</v>
      </c>
    </row>
    <row r="36" spans="1:14">
      <c r="A36" s="4" t="s">
        <v>39</v>
      </c>
      <c r="D36" s="7" t="n">
        <v>109100000</v>
      </c>
      <c r="H36" s="7" t="n">
        <v>106200000</v>
      </c>
      <c r="L36" s="7" t="n">
        <v>109100000</v>
      </c>
      <c r="M36" s="7" t="n">
        <v>106200000</v>
      </c>
    </row>
    <row r="37" spans="1:14">
      <c r="A37" s="4" t="s">
        <v>43</v>
      </c>
      <c r="D37" s="7" t="n">
        <v>5200000</v>
      </c>
      <c r="H37" s="7" t="n">
        <v>3800000</v>
      </c>
      <c r="L37" s="7" t="n">
        <v>5200000</v>
      </c>
      <c r="M37" s="7" t="n">
        <v>3800000</v>
      </c>
    </row>
    <row r="38" spans="1:14">
      <c r="A38" s="4" t="s">
        <v>44</v>
      </c>
      <c r="D38" s="7" t="n">
        <v>33900000</v>
      </c>
      <c r="H38" s="7" t="n">
        <v>33900000</v>
      </c>
      <c r="L38" s="7" t="n">
        <v>33900000</v>
      </c>
      <c r="M38" s="7" t="n">
        <v>33900000</v>
      </c>
    </row>
    <row r="39" spans="1:14">
      <c r="A39" s="4" t="s">
        <v>46</v>
      </c>
      <c r="D39" s="7" t="n">
        <v>0</v>
      </c>
      <c r="H39" s="7" t="n">
        <v>1000000</v>
      </c>
      <c r="L39" s="7" t="n">
        <v>0</v>
      </c>
      <c r="M39" s="7" t="n">
        <v>1000000</v>
      </c>
    </row>
    <row r="40" spans="1:14">
      <c r="A40" s="4" t="s">
        <v>884</v>
      </c>
      <c r="D40" s="7" t="n">
        <v>148200000</v>
      </c>
      <c r="H40" s="7" t="n">
        <v>144900000</v>
      </c>
      <c r="L40" s="7" t="n">
        <v>148200000</v>
      </c>
      <c r="M40" s="7" t="n">
        <v>144900000</v>
      </c>
    </row>
    <row r="41" spans="1:14">
      <c r="A41" s="3" t="s">
        <v>1328</v>
      </c>
    </row>
    <row r="42" spans="1:14">
      <c r="A42" s="4" t="s">
        <v>50</v>
      </c>
      <c r="D42" s="7" t="n">
        <v>24800000</v>
      </c>
      <c r="H42" s="7" t="n">
        <v>13100000</v>
      </c>
      <c r="L42" s="7" t="n">
        <v>24800000</v>
      </c>
      <c r="M42" s="7" t="n">
        <v>13100000</v>
      </c>
    </row>
    <row r="43" spans="1:14">
      <c r="A43" s="4" t="s">
        <v>51</v>
      </c>
      <c r="D43" s="7" t="n">
        <v>13300000</v>
      </c>
      <c r="H43" s="7" t="n">
        <v>14300000</v>
      </c>
      <c r="L43" s="7" t="n">
        <v>13300000</v>
      </c>
      <c r="M43" s="7" t="n">
        <v>14300000</v>
      </c>
    </row>
    <row r="44" spans="1:14">
      <c r="A44" s="4" t="s">
        <v>52</v>
      </c>
      <c r="D44" s="7" t="n">
        <v>6600000</v>
      </c>
      <c r="H44" s="7" t="n">
        <v>7400000</v>
      </c>
      <c r="L44" s="7" t="n">
        <v>6600000</v>
      </c>
      <c r="M44" s="7" t="n">
        <v>7400000</v>
      </c>
    </row>
    <row r="45" spans="1:14">
      <c r="A45" s="4" t="s">
        <v>54</v>
      </c>
      <c r="D45" s="7" t="n">
        <v>4700000</v>
      </c>
      <c r="H45" s="7" t="n">
        <v>4300000</v>
      </c>
      <c r="L45" s="7" t="n">
        <v>4700000</v>
      </c>
      <c r="M45" s="7" t="n">
        <v>4300000</v>
      </c>
    </row>
    <row r="46" spans="1:14">
      <c r="A46" s="4" t="s">
        <v>53</v>
      </c>
      <c r="D46" s="7" t="n">
        <v>49400000</v>
      </c>
      <c r="H46" s="7" t="n">
        <v>39100000</v>
      </c>
      <c r="L46" s="7" t="n">
        <v>49400000</v>
      </c>
      <c r="M46" s="7" t="n">
        <v>39100000</v>
      </c>
    </row>
    <row r="47" spans="1:14">
      <c r="A47" s="4" t="s">
        <v>1337</v>
      </c>
      <c r="D47" s="7" t="n">
        <v>0</v>
      </c>
      <c r="H47" s="7" t="n">
        <v>100000</v>
      </c>
      <c r="L47" s="7" t="n">
        <v>0</v>
      </c>
      <c r="M47" s="7" t="n">
        <v>100000</v>
      </c>
    </row>
    <row r="48" spans="1:14">
      <c r="A48" s="4" t="s">
        <v>1338</v>
      </c>
      <c r="D48" s="6" t="n">
        <v>49400000</v>
      </c>
      <c r="H48" s="6" t="n">
        <v>39200000</v>
      </c>
      <c r="L48" s="6" t="n">
        <v>49400000</v>
      </c>
      <c r="M48" s="7" t="n">
        <v>39200000</v>
      </c>
    </row>
    <row r="49" spans="1:14">
      <c r="A49" s="4" t="s">
        <v>1339</v>
      </c>
    </row>
    <row r="50" spans="1:14">
      <c r="A50" s="3" t="s">
        <v>1330</v>
      </c>
    </row>
    <row r="51" spans="1:14">
      <c r="A51" s="4" t="s">
        <v>966</v>
      </c>
      <c r="F51" s="6" t="n">
        <v>1000000</v>
      </c>
      <c r="J51" s="6" t="n">
        <v>20000000</v>
      </c>
    </row>
    <row r="52" spans="1:14">
      <c r="A52" s="3" t="s">
        <v>1328</v>
      </c>
    </row>
    <row r="53" spans="1:14">
      <c r="A53" s="4" t="s">
        <v>1340</v>
      </c>
      <c r="M53" s="6" t="n">
        <v>13700000</v>
      </c>
    </row>
    <row r="54" spans="1:14">
      <c r="A54" s="4" t="s">
        <v>965</v>
      </c>
    </row>
    <row r="55" spans="1:14">
      <c r="A55" s="3" t="s">
        <v>1330</v>
      </c>
    </row>
    <row r="56" spans="1:14">
      <c r="A56" s="4" t="s">
        <v>966</v>
      </c>
      <c r="C56" s="6" t="n">
        <v>350000000</v>
      </c>
    </row>
    <row r="57" spans="1:14">
      <c r="A57" s="4" t="s">
        <v>1341</v>
      </c>
    </row>
    <row r="58" spans="1:14">
      <c r="A58" s="3" t="s">
        <v>1330</v>
      </c>
    </row>
    <row r="59" spans="1:14">
      <c r="A59" s="4" t="s">
        <v>966</v>
      </c>
      <c r="C59" s="7" t="n">
        <v>35000000</v>
      </c>
    </row>
    <row r="60" spans="1:14">
      <c r="A60" s="4" t="s">
        <v>1342</v>
      </c>
      <c r="C60" s="6" t="n">
        <v>245000000</v>
      </c>
    </row>
    <row r="61" spans="1:14">
      <c r="A61" s="4" t="s">
        <v>1343</v>
      </c>
    </row>
    <row r="62" spans="1:14">
      <c r="A62" s="3" t="s">
        <v>1330</v>
      </c>
    </row>
    <row r="63" spans="1:14">
      <c r="A63" s="4" t="s">
        <v>966</v>
      </c>
      <c r="B63" s="6" t="n">
        <v>1000000</v>
      </c>
    </row>
  </sheetData>
  <mergeCells count="3">
    <mergeCell ref="A1:A2"/>
    <mergeCell ref="B1:K1"/>
    <mergeCell ref="L1:N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344</v>
      </c>
      <c r="B1" s="2" t="s">
        <v>513</v>
      </c>
      <c r="K1" s="2" t="s">
        <v>514</v>
      </c>
      <c r="L1" s="2" t="s">
        <v>1</v>
      </c>
    </row>
    <row r="2" spans="1:14">
      <c r="B2" s="2" t="s">
        <v>2</v>
      </c>
      <c r="C2" s="2" t="s">
        <v>560</v>
      </c>
      <c r="D2" s="2" t="s">
        <v>4</v>
      </c>
      <c r="E2" s="2" t="s">
        <v>561</v>
      </c>
      <c r="F2" s="2" t="s">
        <v>30</v>
      </c>
      <c r="G2" s="2" t="s">
        <v>562</v>
      </c>
      <c r="H2" s="2" t="s">
        <v>563</v>
      </c>
      <c r="I2" s="2" t="s">
        <v>564</v>
      </c>
      <c r="J2" s="2" t="s">
        <v>86</v>
      </c>
      <c r="K2" s="2" t="s">
        <v>4</v>
      </c>
      <c r="L2" s="2" t="s">
        <v>2</v>
      </c>
      <c r="M2" s="2" t="s">
        <v>30</v>
      </c>
      <c r="N2" s="2" t="s">
        <v>86</v>
      </c>
    </row>
    <row r="3" spans="1:14">
      <c r="A3" s="4" t="s">
        <v>527</v>
      </c>
      <c r="L3" s="8" t="n">
        <v>18.9</v>
      </c>
      <c r="M3" s="8" t="n">
        <v>2.1</v>
      </c>
      <c r="N3" s="6" t="n">
        <v>72</v>
      </c>
    </row>
    <row r="4" spans="1:14">
      <c r="A4" s="4" t="s">
        <v>1345</v>
      </c>
      <c r="E4" s="8" t="n">
        <v>7.5</v>
      </c>
      <c r="I4" s="8" t="n">
        <v>12.1</v>
      </c>
      <c r="L4" s="9" t="n">
        <v>7.5</v>
      </c>
      <c r="M4" s="9" t="n">
        <v>12.1</v>
      </c>
      <c r="N4" s="9" t="n">
        <v>1.6</v>
      </c>
    </row>
    <row r="5" spans="1:14">
      <c r="A5" s="4" t="s">
        <v>87</v>
      </c>
      <c r="B5" s="8" t="n">
        <v>610.4</v>
      </c>
      <c r="C5" s="8" t="n">
        <v>589.6</v>
      </c>
      <c r="D5" s="8" t="n">
        <v>644.5</v>
      </c>
      <c r="E5" s="9" t="n">
        <v>574.8</v>
      </c>
      <c r="F5" s="8" t="n">
        <v>778.6</v>
      </c>
      <c r="G5" s="8" t="n">
        <v>687.6</v>
      </c>
      <c r="H5" s="8" t="n">
        <v>654.4</v>
      </c>
      <c r="I5" s="9" t="n">
        <v>614.2</v>
      </c>
      <c r="L5" s="9" t="n">
        <v>2419.3</v>
      </c>
      <c r="M5" s="9" t="n">
        <v>2734.8</v>
      </c>
      <c r="N5" s="9" t="n">
        <v>2582.7</v>
      </c>
    </row>
    <row r="6" spans="1:14">
      <c r="A6" s="4" t="s">
        <v>92</v>
      </c>
      <c r="B6" s="9" t="n">
        <v>171.6</v>
      </c>
      <c r="C6" s="9" t="n">
        <v>150.3</v>
      </c>
      <c r="D6" s="9" t="n">
        <v>170.8</v>
      </c>
      <c r="E6" s="9" t="n">
        <v>159.3</v>
      </c>
      <c r="F6" s="7" t="n">
        <v>214</v>
      </c>
      <c r="G6" s="9" t="n">
        <v>187.9</v>
      </c>
      <c r="H6" s="7" t="n">
        <v>174</v>
      </c>
      <c r="I6" s="9" t="n">
        <v>150.3</v>
      </c>
      <c r="L6" s="7" t="n">
        <v>652</v>
      </c>
      <c r="M6" s="9" t="n">
        <v>726.2</v>
      </c>
      <c r="N6" s="7" t="n">
        <v>586</v>
      </c>
    </row>
    <row r="7" spans="1:14">
      <c r="A7" s="4" t="s">
        <v>106</v>
      </c>
      <c r="B7" s="9" t="n">
        <v>31.7</v>
      </c>
      <c r="C7" s="9" t="n">
        <v>18.3</v>
      </c>
      <c r="D7" s="9" t="n">
        <v>19.7</v>
      </c>
      <c r="E7" s="9" t="n">
        <v>-10.2</v>
      </c>
      <c r="F7" s="9" t="n">
        <v>31.3</v>
      </c>
      <c r="G7" s="9" t="n">
        <v>33.1</v>
      </c>
      <c r="H7" s="9" t="n">
        <v>40.9</v>
      </c>
      <c r="I7" s="7" t="n">
        <v>2</v>
      </c>
      <c r="L7" s="9" t="n">
        <v>59.5</v>
      </c>
      <c r="M7" s="9" t="n">
        <v>107.3</v>
      </c>
      <c r="N7" s="9" t="n">
        <v>-190.2</v>
      </c>
    </row>
    <row r="8" spans="1:14">
      <c r="A8" s="4" t="s">
        <v>107</v>
      </c>
      <c r="B8" s="9" t="n">
        <v>2.6</v>
      </c>
      <c r="C8" s="9" t="n">
        <v>4.5</v>
      </c>
      <c r="D8" s="9" t="n">
        <v>4.3</v>
      </c>
      <c r="E8" s="9" t="n">
        <v>4.5</v>
      </c>
      <c r="F8" s="9" t="n">
        <v>2.8</v>
      </c>
      <c r="G8" s="9" t="n">
        <v>1.8</v>
      </c>
      <c r="H8" s="9" t="n">
        <v>2.2</v>
      </c>
      <c r="I8" s="9" t="n">
        <v>2.9</v>
      </c>
      <c r="L8" s="9" t="n">
        <v>15.9</v>
      </c>
      <c r="M8" s="9" t="n">
        <v>9.699999999999999</v>
      </c>
      <c r="N8" s="9" t="n">
        <v>13.7</v>
      </c>
    </row>
    <row r="9" spans="1:14">
      <c r="A9" s="4" t="s">
        <v>108</v>
      </c>
      <c r="B9" s="9" t="n">
        <v>34.3</v>
      </c>
      <c r="C9" s="9" t="n">
        <v>22.8</v>
      </c>
      <c r="D9" s="7" t="n">
        <v>24</v>
      </c>
      <c r="E9" s="9" t="n">
        <v>-5.7</v>
      </c>
      <c r="F9" s="9" t="n">
        <v>34.1</v>
      </c>
      <c r="G9" s="9" t="n">
        <v>34.9</v>
      </c>
      <c r="H9" s="9" t="n">
        <v>43.1</v>
      </c>
      <c r="I9" s="9" t="n">
        <v>4.9</v>
      </c>
      <c r="L9" s="9" t="n">
        <v>75.40000000000001</v>
      </c>
      <c r="M9" s="7" t="n">
        <v>117</v>
      </c>
      <c r="N9" s="9" t="n">
        <v>-176.5</v>
      </c>
    </row>
    <row r="10" spans="1:14">
      <c r="A10" s="4" t="s">
        <v>1346</v>
      </c>
      <c r="B10" s="9" t="n">
        <v>1.7</v>
      </c>
      <c r="C10" s="9" t="n">
        <v>1.1</v>
      </c>
      <c r="D10" s="9" t="n">
        <v>1.8</v>
      </c>
      <c r="E10" s="9" t="n">
        <v>-2.9</v>
      </c>
      <c r="F10" s="9" t="n">
        <v>4.1</v>
      </c>
      <c r="G10" s="9" t="n">
        <v>1.9</v>
      </c>
      <c r="H10" s="9" t="n">
        <v>1.5</v>
      </c>
      <c r="I10" s="9" t="n">
        <v>-4.9</v>
      </c>
      <c r="L10" s="9" t="n">
        <v>1.7</v>
      </c>
      <c r="M10" s="9" t="n">
        <v>2.6</v>
      </c>
      <c r="N10" s="9" t="n">
        <v>5.1</v>
      </c>
    </row>
    <row r="11" spans="1:14">
      <c r="A11" s="4" t="s">
        <v>110</v>
      </c>
      <c r="B11" s="8" t="n">
        <v>32.6</v>
      </c>
      <c r="C11" s="8" t="n">
        <v>21.7</v>
      </c>
      <c r="D11" s="8" t="n">
        <v>22.2</v>
      </c>
      <c r="E11" s="8" t="n">
        <v>-2.8</v>
      </c>
      <c r="F11" s="6" t="n">
        <v>30</v>
      </c>
      <c r="G11" s="6" t="n">
        <v>33</v>
      </c>
      <c r="H11" s="8" t="n">
        <v>41.6</v>
      </c>
      <c r="I11" s="8" t="n">
        <v>9.800000000000001</v>
      </c>
      <c r="L11" s="8" t="n">
        <v>73.7</v>
      </c>
      <c r="M11" s="8" t="n">
        <v>114.4</v>
      </c>
      <c r="N11" s="8" t="n">
        <v>-181.6</v>
      </c>
    </row>
    <row r="12" spans="1:14">
      <c r="A12" s="3" t="s">
        <v>113</v>
      </c>
    </row>
    <row r="13" spans="1:14">
      <c r="A13" s="4" t="s">
        <v>106</v>
      </c>
      <c r="B13" s="10" t="n">
        <v>0.46</v>
      </c>
      <c r="C13" s="10" t="n">
        <v>0.26</v>
      </c>
      <c r="D13" s="10" t="n">
        <v>0.27</v>
      </c>
      <c r="E13" s="10" t="n">
        <v>-0.11</v>
      </c>
      <c r="F13" s="10" t="n">
        <v>0.42</v>
      </c>
      <c r="G13" s="10" t="n">
        <v>0.48</v>
      </c>
      <c r="H13" s="10" t="n">
        <v>0.61</v>
      </c>
      <c r="I13" s="10" t="n">
        <v>0.1</v>
      </c>
      <c r="L13" s="10" t="n">
        <v>0.89</v>
      </c>
      <c r="M13" s="10" t="n">
        <v>1.62</v>
      </c>
      <c r="N13" s="10" t="n">
        <v>-3.06</v>
      </c>
    </row>
    <row r="14" spans="1:14">
      <c r="A14" s="4" t="s">
        <v>107</v>
      </c>
      <c r="B14" s="11" t="n">
        <v>0.04</v>
      </c>
      <c r="C14" s="11" t="n">
        <v>0.07000000000000001</v>
      </c>
      <c r="D14" s="11" t="n">
        <v>0.07000000000000001</v>
      </c>
      <c r="E14" s="11" t="n">
        <v>0.07000000000000001</v>
      </c>
      <c r="F14" s="11" t="n">
        <v>0.04</v>
      </c>
      <c r="G14" s="11" t="n">
        <v>0.03</v>
      </c>
      <c r="H14" s="11" t="n">
        <v>0.03</v>
      </c>
      <c r="I14" s="11" t="n">
        <v>0.05</v>
      </c>
      <c r="L14" s="11" t="n">
        <v>0.24</v>
      </c>
      <c r="M14" s="11" t="n">
        <v>0.15</v>
      </c>
      <c r="N14" s="11" t="n">
        <v>0.21</v>
      </c>
    </row>
    <row r="15" spans="1:14">
      <c r="A15" s="4" t="s">
        <v>571</v>
      </c>
      <c r="B15" s="11" t="n">
        <v>0.5</v>
      </c>
      <c r="C15" s="11" t="n">
        <v>0.33</v>
      </c>
      <c r="D15" s="11" t="n">
        <v>0.34</v>
      </c>
      <c r="E15" s="11" t="n">
        <v>-0.04</v>
      </c>
      <c r="F15" s="11" t="n">
        <v>0.46</v>
      </c>
      <c r="G15" s="11" t="n">
        <v>0.51</v>
      </c>
      <c r="H15" s="11" t="n">
        <v>0.64</v>
      </c>
      <c r="I15" s="11" t="n">
        <v>0.15</v>
      </c>
      <c r="L15" s="11" t="n">
        <v>1.13</v>
      </c>
      <c r="M15" s="11" t="n">
        <v>1.77</v>
      </c>
      <c r="N15" s="11" t="n">
        <v>-2.85</v>
      </c>
    </row>
    <row r="16" spans="1:14">
      <c r="A16" s="3" t="s">
        <v>115</v>
      </c>
    </row>
    <row r="17" spans="1:14">
      <c r="A17" s="4" t="s">
        <v>114</v>
      </c>
      <c r="B17" s="11" t="n">
        <v>0.46</v>
      </c>
      <c r="C17" s="11" t="n">
        <v>0.26</v>
      </c>
      <c r="D17" s="11" t="n">
        <v>0.27</v>
      </c>
      <c r="E17" s="11" t="n">
        <v>-0.11</v>
      </c>
      <c r="F17" s="11" t="n">
        <v>0.42</v>
      </c>
      <c r="G17" s="11" t="n">
        <v>0.48</v>
      </c>
      <c r="H17" s="11" t="n">
        <v>0.61</v>
      </c>
      <c r="I17" s="11" t="n">
        <v>0.11</v>
      </c>
      <c r="L17" s="11" t="n">
        <v>0.88</v>
      </c>
      <c r="M17" s="11" t="n">
        <v>1.61</v>
      </c>
      <c r="N17" s="11" t="n">
        <v>-3.06</v>
      </c>
    </row>
    <row r="18" spans="1:14">
      <c r="A18" s="4" t="s">
        <v>107</v>
      </c>
      <c r="B18" s="11" t="n">
        <v>0.04</v>
      </c>
      <c r="C18" s="11" t="n">
        <v>0.07000000000000001</v>
      </c>
      <c r="D18" s="11" t="n">
        <v>0.07000000000000001</v>
      </c>
      <c r="E18" s="11" t="n">
        <v>0.07000000000000001</v>
      </c>
      <c r="F18" s="11" t="n">
        <v>0.04</v>
      </c>
      <c r="G18" s="11" t="n">
        <v>0.03</v>
      </c>
      <c r="H18" s="11" t="n">
        <v>0.03</v>
      </c>
      <c r="I18" s="11" t="n">
        <v>0.04</v>
      </c>
      <c r="L18" s="11" t="n">
        <v>0.24</v>
      </c>
      <c r="M18" s="11" t="n">
        <v>0.15</v>
      </c>
      <c r="N18" s="11" t="n">
        <v>0.21</v>
      </c>
    </row>
    <row r="19" spans="1:14">
      <c r="A19" s="4" t="s">
        <v>572</v>
      </c>
      <c r="B19" s="10" t="n">
        <v>0.5</v>
      </c>
      <c r="C19" s="10" t="n">
        <v>0.33</v>
      </c>
      <c r="D19" s="10" t="n">
        <v>0.34</v>
      </c>
      <c r="E19" s="10" t="n">
        <v>-0.04</v>
      </c>
      <c r="F19" s="10" t="n">
        <v>0.46</v>
      </c>
      <c r="G19" s="10" t="n">
        <v>0.51</v>
      </c>
      <c r="H19" s="10" t="n">
        <v>0.64</v>
      </c>
      <c r="I19" s="10" t="n">
        <v>0.15</v>
      </c>
      <c r="L19" s="10" t="n">
        <v>1.12</v>
      </c>
      <c r="M19" s="10" t="n">
        <v>1.76</v>
      </c>
      <c r="N19" s="10" t="n">
        <v>-2.85</v>
      </c>
    </row>
    <row r="20" spans="1:14">
      <c r="A20" s="4" t="s">
        <v>111</v>
      </c>
      <c r="B20" s="7" t="n">
        <v>65</v>
      </c>
      <c r="C20" s="7" t="n">
        <v>65</v>
      </c>
      <c r="D20" s="9" t="n">
        <v>64.90000000000001</v>
      </c>
      <c r="E20" s="9" t="n">
        <v>64.7</v>
      </c>
      <c r="F20" s="9" t="n">
        <v>64.59999999999999</v>
      </c>
      <c r="G20" s="9" t="n">
        <v>64.59999999999999</v>
      </c>
      <c r="H20" s="9" t="n">
        <v>64.59999999999999</v>
      </c>
      <c r="I20" s="9" t="n">
        <v>64.3</v>
      </c>
      <c r="L20" s="9" t="n">
        <v>64.90000000000001</v>
      </c>
      <c r="M20" s="9" t="n">
        <v>64.5</v>
      </c>
      <c r="N20" s="9" t="n">
        <v>63.7</v>
      </c>
    </row>
    <row r="21" spans="1:14">
      <c r="A21" s="4" t="s">
        <v>112</v>
      </c>
      <c r="B21" s="9" t="n">
        <v>65.7</v>
      </c>
      <c r="C21" s="9" t="n">
        <v>65.59999999999999</v>
      </c>
      <c r="D21" s="9" t="n">
        <v>65.59999999999999</v>
      </c>
      <c r="E21" s="9" t="n">
        <v>64.7</v>
      </c>
      <c r="F21" s="9" t="n">
        <v>65.40000000000001</v>
      </c>
      <c r="G21" s="9" t="n">
        <v>65.3</v>
      </c>
      <c r="H21" s="9" t="n">
        <v>65.2</v>
      </c>
      <c r="I21" s="9" t="n">
        <v>64.8</v>
      </c>
      <c r="L21" s="9" t="n">
        <v>65.59999999999999</v>
      </c>
      <c r="M21" s="9" t="n">
        <v>65.2</v>
      </c>
      <c r="N21" s="9" t="n">
        <v>63.7</v>
      </c>
    </row>
    <row r="22" spans="1:14">
      <c r="A22" s="4" t="s">
        <v>765</v>
      </c>
      <c r="B22" s="8" t="n">
        <v>7.3</v>
      </c>
      <c r="F22" s="8" t="n">
        <v>14.3</v>
      </c>
      <c r="L22" s="8" t="n">
        <v>7.3</v>
      </c>
      <c r="M22" s="8" t="n">
        <v>14.3</v>
      </c>
    </row>
    <row r="23" spans="1:14">
      <c r="A23" s="4" t="s">
        <v>733</v>
      </c>
      <c r="B23" s="8" t="n">
        <v>63.9</v>
      </c>
      <c r="F23" s="6" t="n">
        <v>88</v>
      </c>
      <c r="L23" s="9" t="n">
        <v>63.9</v>
      </c>
      <c r="M23" s="6" t="n">
        <v>88</v>
      </c>
    </row>
    <row r="24" spans="1:14">
      <c r="A24" s="4" t="s">
        <v>886</v>
      </c>
      <c r="L24" s="6" t="n">
        <v>0</v>
      </c>
    </row>
    <row r="25" spans="1:14">
      <c r="A25" s="4" t="s">
        <v>1191</v>
      </c>
    </row>
    <row r="26" spans="1:14">
      <c r="A26" s="3" t="s">
        <v>115</v>
      </c>
    </row>
    <row r="27" spans="1:14">
      <c r="A27" s="4" t="s">
        <v>1190</v>
      </c>
      <c r="N27" s="6" t="n">
        <v>28</v>
      </c>
    </row>
    <row r="28" spans="1:14">
      <c r="A28" s="4" t="s">
        <v>1189</v>
      </c>
    </row>
    <row r="29" spans="1:14">
      <c r="A29" s="3" t="s">
        <v>115</v>
      </c>
    </row>
    <row r="30" spans="1:14">
      <c r="A30" s="4" t="s">
        <v>1190</v>
      </c>
      <c r="N30" s="8" t="n">
        <v>17.2</v>
      </c>
    </row>
    <row r="31" spans="1:14">
      <c r="A31" s="4" t="s">
        <v>1120</v>
      </c>
    </row>
    <row r="32" spans="1:14">
      <c r="A32" s="3" t="s">
        <v>115</v>
      </c>
    </row>
    <row r="33" spans="1:14">
      <c r="A33" s="4" t="s">
        <v>1123</v>
      </c>
      <c r="J33" s="8" t="n">
        <v>-67.59999999999999</v>
      </c>
    </row>
    <row r="34" spans="1:14">
      <c r="A34" s="4" t="s">
        <v>545</v>
      </c>
    </row>
    <row r="35" spans="1:14">
      <c r="A35" s="4" t="s">
        <v>527</v>
      </c>
      <c r="D35" s="6" t="n">
        <v>1</v>
      </c>
      <c r="E35" s="8" t="n">
        <v>10.3</v>
      </c>
      <c r="K35" s="8" t="n">
        <v>9.300000000000001</v>
      </c>
    </row>
  </sheetData>
  <mergeCells count="3">
    <mergeCell ref="A1:A2"/>
    <mergeCell ref="B1:J1"/>
    <mergeCell ref="L1:N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13.6</v>
      </c>
      <c r="C3" s="8" t="n">
        <v>326.1</v>
      </c>
    </row>
    <row r="4" spans="1:3">
      <c r="A4" s="4" t="s">
        <v>33</v>
      </c>
      <c r="B4" s="9" t="n">
        <v>39.9</v>
      </c>
      <c r="C4" s="9" t="n">
        <v>136.7</v>
      </c>
    </row>
    <row r="5" spans="1:3">
      <c r="A5" s="4" t="s">
        <v>34</v>
      </c>
      <c r="B5" s="9" t="n">
        <v>413.9</v>
      </c>
      <c r="C5" s="9" t="n">
        <v>403.3</v>
      </c>
    </row>
    <row r="6" spans="1:3">
      <c r="A6" s="4" t="s">
        <v>35</v>
      </c>
      <c r="B6" s="9" t="n">
        <v>369.3</v>
      </c>
      <c r="C6" s="9" t="n">
        <v>374.7</v>
      </c>
    </row>
    <row r="7" spans="1:3">
      <c r="A7" s="4" t="s">
        <v>36</v>
      </c>
      <c r="B7" s="9" t="n">
        <v>168.8</v>
      </c>
      <c r="C7" s="7" t="n">
        <v>111</v>
      </c>
    </row>
    <row r="8" spans="1:3">
      <c r="A8" s="4" t="s">
        <v>37</v>
      </c>
      <c r="B8" s="9" t="n">
        <v>23.6</v>
      </c>
      <c r="C8" s="9" t="n">
        <v>21.2</v>
      </c>
    </row>
    <row r="9" spans="1:3">
      <c r="A9" s="4" t="s">
        <v>38</v>
      </c>
      <c r="B9" s="7" t="n">
        <v>18</v>
      </c>
      <c r="C9" s="9" t="n">
        <v>11.7</v>
      </c>
    </row>
    <row r="10" spans="1:3">
      <c r="A10" s="4" t="s">
        <v>39</v>
      </c>
      <c r="B10" s="9" t="n">
        <v>148.2</v>
      </c>
      <c r="C10" s="9" t="n">
        <v>106.2</v>
      </c>
    </row>
    <row r="11" spans="1:3">
      <c r="A11" s="4" t="s">
        <v>40</v>
      </c>
      <c r="B11" s="9" t="n">
        <v>148.3</v>
      </c>
      <c r="C11" s="9" t="n">
        <v>164.6</v>
      </c>
    </row>
    <row r="12" spans="1:3">
      <c r="A12" s="4" t="s">
        <v>41</v>
      </c>
      <c r="B12" s="9" t="n">
        <v>1643.6</v>
      </c>
      <c r="C12" s="9" t="n">
        <v>1655.5</v>
      </c>
    </row>
    <row r="13" spans="1:3">
      <c r="A13" s="4" t="s">
        <v>42</v>
      </c>
      <c r="B13" s="9" t="n">
        <v>85.2</v>
      </c>
      <c r="C13" s="9" t="n">
        <v>83.59999999999999</v>
      </c>
    </row>
    <row r="14" spans="1:3">
      <c r="A14" s="4" t="s">
        <v>43</v>
      </c>
      <c r="B14" s="9" t="n">
        <v>175.3</v>
      </c>
      <c r="C14" s="9" t="n">
        <v>165.7</v>
      </c>
    </row>
    <row r="15" spans="1:3">
      <c r="A15" s="4" t="s">
        <v>44</v>
      </c>
      <c r="B15" s="9" t="n">
        <v>161.5</v>
      </c>
      <c r="C15" s="9" t="n">
        <v>138.1</v>
      </c>
    </row>
    <row r="16" spans="1:3">
      <c r="A16" s="4" t="s">
        <v>36</v>
      </c>
      <c r="B16" s="9" t="n">
        <v>65.3</v>
      </c>
      <c r="C16" s="9" t="n">
        <v>86.5</v>
      </c>
    </row>
    <row r="17" spans="1:3">
      <c r="A17" s="4" t="s">
        <v>45</v>
      </c>
      <c r="B17" s="9" t="n">
        <v>36.5</v>
      </c>
      <c r="C17" s="9" t="n">
        <v>90.40000000000001</v>
      </c>
    </row>
    <row r="18" spans="1:3">
      <c r="A18" s="4" t="s">
        <v>46</v>
      </c>
      <c r="B18" s="9" t="n">
        <v>81.90000000000001</v>
      </c>
      <c r="C18" s="9" t="n">
        <v>122.3</v>
      </c>
    </row>
    <row r="19" spans="1:3">
      <c r="A19" s="4" t="s">
        <v>47</v>
      </c>
      <c r="B19" s="9" t="n">
        <v>2249.3</v>
      </c>
      <c r="C19" s="9" t="n">
        <v>2342.1</v>
      </c>
    </row>
    <row r="20" spans="1:3">
      <c r="A20" s="3" t="s">
        <v>48</v>
      </c>
    </row>
    <row r="21" spans="1:3">
      <c r="A21" s="4" t="s">
        <v>49</v>
      </c>
      <c r="B21" s="7" t="n">
        <v>32</v>
      </c>
      <c r="C21" s="9" t="n">
        <v>25.6</v>
      </c>
    </row>
    <row r="22" spans="1:3">
      <c r="A22" s="4" t="s">
        <v>50</v>
      </c>
      <c r="B22" s="9" t="n">
        <v>281.7</v>
      </c>
      <c r="C22" s="9" t="n">
        <v>248.6</v>
      </c>
    </row>
    <row r="23" spans="1:3">
      <c r="A23" s="4" t="s">
        <v>51</v>
      </c>
      <c r="B23" s="9" t="n">
        <v>229.2</v>
      </c>
      <c r="C23" s="9" t="n">
        <v>260.8</v>
      </c>
    </row>
    <row r="24" spans="1:3">
      <c r="A24" s="4" t="s">
        <v>52</v>
      </c>
      <c r="B24" s="9" t="n">
        <v>76.5</v>
      </c>
      <c r="C24" s="9" t="n">
        <v>109.4</v>
      </c>
    </row>
    <row r="25" spans="1:3">
      <c r="A25" s="4" t="s">
        <v>53</v>
      </c>
      <c r="B25" s="9" t="n">
        <v>49.4</v>
      </c>
      <c r="C25" s="9" t="n">
        <v>39.1</v>
      </c>
    </row>
    <row r="26" spans="1:3">
      <c r="A26" s="4" t="s">
        <v>54</v>
      </c>
      <c r="B26" s="7" t="n">
        <v>287</v>
      </c>
      <c r="C26" s="9" t="n">
        <v>344.3</v>
      </c>
    </row>
    <row r="27" spans="1:3">
      <c r="A27" s="4" t="s">
        <v>55</v>
      </c>
      <c r="B27" s="9" t="n">
        <v>955.8</v>
      </c>
      <c r="C27" s="9" t="n">
        <v>1027.8</v>
      </c>
    </row>
    <row r="28" spans="1:3">
      <c r="A28" s="4" t="s">
        <v>56</v>
      </c>
      <c r="B28" s="9" t="n">
        <v>613.1</v>
      </c>
      <c r="C28" s="9" t="n">
        <v>479.8</v>
      </c>
    </row>
    <row r="29" spans="1:3">
      <c r="A29" s="4" t="s">
        <v>57</v>
      </c>
      <c r="B29" s="9" t="n">
        <v>195.6</v>
      </c>
      <c r="C29" s="7" t="n">
        <v>211</v>
      </c>
    </row>
    <row r="30" spans="1:3">
      <c r="A30" s="4" t="s">
        <v>58</v>
      </c>
      <c r="B30" s="9" t="n">
        <v>18.7</v>
      </c>
      <c r="C30" s="9" t="n">
        <v>20.8</v>
      </c>
    </row>
    <row r="31" spans="1:3">
      <c r="A31" s="4" t="s">
        <v>36</v>
      </c>
      <c r="B31" s="9" t="n">
        <v>1.9</v>
      </c>
      <c r="C31" s="9" t="n">
        <v>6.5</v>
      </c>
    </row>
    <row r="32" spans="1:3">
      <c r="A32" s="4" t="s">
        <v>59</v>
      </c>
      <c r="B32" s="8" t="n">
        <v>28.7</v>
      </c>
      <c r="C32" s="8" t="n">
        <v>41.4</v>
      </c>
    </row>
    <row r="33" spans="1:3">
      <c r="A33" s="4" t="s">
        <v>60</v>
      </c>
      <c r="B33" s="4" t="s">
        <v>61</v>
      </c>
      <c r="C33" s="4" t="s">
        <v>61</v>
      </c>
    </row>
    <row r="34" spans="1:3">
      <c r="A34" s="3" t="s">
        <v>62</v>
      </c>
    </row>
    <row r="35" spans="1:3">
      <c r="A35" s="4" t="s">
        <v>63</v>
      </c>
      <c r="B35" s="6" t="n">
        <v>0</v>
      </c>
      <c r="C35" s="6" t="n">
        <v>0</v>
      </c>
    </row>
    <row r="36" spans="1:3">
      <c r="A36" s="4" t="s">
        <v>64</v>
      </c>
      <c r="B36" s="9" t="n">
        <v>99.59999999999999</v>
      </c>
      <c r="C36" s="7" t="n">
        <v>99</v>
      </c>
    </row>
    <row r="37" spans="1:3">
      <c r="A37" s="4" t="s">
        <v>65</v>
      </c>
      <c r="B37" s="9" t="n">
        <v>430.8</v>
      </c>
      <c r="C37" s="7" t="n">
        <v>418</v>
      </c>
    </row>
    <row r="38" spans="1:3">
      <c r="A38" s="4" t="s">
        <v>66</v>
      </c>
      <c r="B38" s="9" t="n">
        <v>760.3</v>
      </c>
      <c r="C38" s="9" t="n">
        <v>762.2</v>
      </c>
    </row>
    <row r="39" spans="1:3">
      <c r="A39" s="4" t="s">
        <v>67</v>
      </c>
      <c r="B39" s="9" t="n">
        <v>-560.2</v>
      </c>
      <c r="C39" s="9" t="n">
        <v>-557.2</v>
      </c>
    </row>
    <row r="40" spans="1:3">
      <c r="A40" s="4" t="s">
        <v>68</v>
      </c>
      <c r="B40" s="9" t="n">
        <v>-318.1</v>
      </c>
      <c r="C40" s="9" t="n">
        <v>-190.5</v>
      </c>
    </row>
    <row r="41" spans="1:3">
      <c r="A41" s="4" t="s">
        <v>69</v>
      </c>
      <c r="B41" s="9" t="n">
        <v>412.4</v>
      </c>
      <c r="C41" s="9" t="n">
        <v>531.5</v>
      </c>
    </row>
    <row r="42" spans="1:3">
      <c r="A42" s="4" t="s">
        <v>70</v>
      </c>
      <c r="B42" s="9" t="n">
        <v>23.1</v>
      </c>
      <c r="C42" s="9" t="n">
        <v>23.3</v>
      </c>
    </row>
    <row r="43" spans="1:3">
      <c r="A43" s="4" t="s">
        <v>71</v>
      </c>
      <c r="B43" s="9" t="n">
        <v>435.5</v>
      </c>
      <c r="C43" s="9" t="n">
        <v>554.8</v>
      </c>
    </row>
    <row r="44" spans="1:3">
      <c r="A44" s="4" t="s">
        <v>72</v>
      </c>
      <c r="B44" s="8" t="n">
        <v>2249.3</v>
      </c>
      <c r="C44" s="8" t="n">
        <v>23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0</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8" t="n">
        <v>31.7</v>
      </c>
      <c r="C3" s="8" t="n">
        <v>20.9</v>
      </c>
    </row>
    <row r="4" spans="1:3">
      <c r="A4" s="3" t="s">
        <v>76</v>
      </c>
    </row>
    <row r="5" spans="1:3">
      <c r="A5" s="4" t="s">
        <v>77</v>
      </c>
      <c r="B5" s="6" t="n">
        <v>0</v>
      </c>
      <c r="C5" s="6" t="n">
        <v>0</v>
      </c>
    </row>
    <row r="6" spans="1:3">
      <c r="A6" s="4" t="s">
        <v>78</v>
      </c>
      <c r="B6" s="7" t="n">
        <v>1000000</v>
      </c>
      <c r="C6" s="7" t="n">
        <v>1000000</v>
      </c>
    </row>
    <row r="7" spans="1:3">
      <c r="A7" s="4" t="s">
        <v>79</v>
      </c>
      <c r="B7" s="7" t="n">
        <v>0</v>
      </c>
      <c r="C7" s="7" t="n">
        <v>0</v>
      </c>
    </row>
    <row r="8" spans="1:3">
      <c r="A8" s="4" t="s">
        <v>80</v>
      </c>
      <c r="B8" s="10" t="n">
        <v>1.25</v>
      </c>
      <c r="C8" s="10" t="n">
        <v>1.25</v>
      </c>
    </row>
    <row r="9" spans="1:3">
      <c r="A9" s="4" t="s">
        <v>81</v>
      </c>
      <c r="B9" s="7" t="n">
        <v>125000000</v>
      </c>
      <c r="C9" s="7" t="n">
        <v>125000000</v>
      </c>
    </row>
    <row r="10" spans="1:3">
      <c r="A10" s="4" t="s">
        <v>82</v>
      </c>
      <c r="B10" s="7" t="n">
        <v>79696694</v>
      </c>
      <c r="C10" s="7" t="n">
        <v>79238759</v>
      </c>
    </row>
    <row r="11" spans="1:3">
      <c r="A11" s="4" t="s">
        <v>83</v>
      </c>
      <c r="B11" s="7" t="n">
        <v>65001602</v>
      </c>
      <c r="C11" s="7" t="n">
        <v>64632400</v>
      </c>
    </row>
    <row r="12" spans="1:3">
      <c r="A12" s="4" t="s">
        <v>84</v>
      </c>
      <c r="B12" s="7" t="n">
        <v>14695092</v>
      </c>
      <c r="C12" s="7" t="n">
        <v>14606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4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5</v>
      </c>
      <c r="B25" s="4" t="s">
        <v>370</v>
      </c>
    </row>
    <row r="26" spans="1:2">
      <c r="A26" s="4" t="s">
        <v>371</v>
      </c>
      <c r="B26" s="4" t="s">
        <v>372</v>
      </c>
    </row>
    <row r="27" spans="1:2">
      <c r="A27" s="4" t="s">
        <v>373</v>
      </c>
      <c r="B27" s="4" t="s">
        <v>374</v>
      </c>
    </row>
    <row r="28" spans="1:2">
      <c r="A28" s="4" t="s">
        <v>44</v>
      </c>
      <c r="B28" s="4" t="s">
        <v>375</v>
      </c>
    </row>
    <row r="29" spans="1:2">
      <c r="A29" s="4" t="s">
        <v>376</v>
      </c>
      <c r="B29" s="4" t="s">
        <v>377</v>
      </c>
    </row>
    <row r="30" spans="1:2">
      <c r="A30" s="4" t="s">
        <v>378</v>
      </c>
      <c r="B30" s="4" t="s">
        <v>379</v>
      </c>
    </row>
    <row r="31" spans="1:2">
      <c r="A31" s="4" t="s">
        <v>380</v>
      </c>
      <c r="B31" s="4" t="s">
        <v>381</v>
      </c>
    </row>
    <row r="32" spans="1:2">
      <c r="A32" s="4" t="s">
        <v>382</v>
      </c>
      <c r="B32" s="4" t="s">
        <v>383</v>
      </c>
    </row>
    <row r="33" spans="1:2">
      <c r="A33" s="4" t="s">
        <v>384</v>
      </c>
      <c r="B33" s="4" t="s">
        <v>385</v>
      </c>
    </row>
    <row r="34" spans="1:2">
      <c r="A34" s="4" t="s">
        <v>386</v>
      </c>
      <c r="B3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5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22</v>
      </c>
      <c r="B1" s="2" t="s">
        <v>1</v>
      </c>
    </row>
    <row r="2" spans="1:2">
      <c r="B2" s="2" t="s">
        <v>2</v>
      </c>
    </row>
    <row r="3" spans="1:2">
      <c r="A3" s="3" t="s">
        <v>263</v>
      </c>
    </row>
    <row r="4" spans="1:2">
      <c r="A4" s="4" t="s">
        <v>262</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29</v>
      </c>
      <c r="B1" s="2" t="s">
        <v>1</v>
      </c>
    </row>
    <row r="2" spans="1:2">
      <c r="B2" s="2" t="s">
        <v>2</v>
      </c>
    </row>
    <row r="3" spans="1:2">
      <c r="A3" s="3" t="s">
        <v>26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8" t="n">
        <v>1394.2</v>
      </c>
      <c r="C4" s="8" t="n">
        <v>1432.8</v>
      </c>
      <c r="D4" s="8" t="n">
        <v>1420.8</v>
      </c>
    </row>
    <row r="5" spans="1:4">
      <c r="A5" s="4" t="s">
        <v>89</v>
      </c>
      <c r="B5" s="9" t="n">
        <v>1025.1</v>
      </c>
      <c r="C5" s="7" t="n">
        <v>1302</v>
      </c>
      <c r="D5" s="9" t="n">
        <v>1161.9</v>
      </c>
    </row>
    <row r="6" spans="1:4">
      <c r="A6" s="4" t="s">
        <v>87</v>
      </c>
      <c r="B6" s="9" t="n">
        <v>2419.3</v>
      </c>
      <c r="C6" s="9" t="n">
        <v>2734.8</v>
      </c>
      <c r="D6" s="9" t="n">
        <v>2582.7</v>
      </c>
    </row>
    <row r="7" spans="1:4">
      <c r="A7" s="3" t="s">
        <v>90</v>
      </c>
    </row>
    <row r="8" spans="1:4">
      <c r="A8" s="4" t="s">
        <v>88</v>
      </c>
      <c r="B8" s="9" t="n">
        <v>932.8</v>
      </c>
      <c r="C8" s="9" t="n">
        <v>974.8</v>
      </c>
      <c r="D8" s="9" t="n">
        <v>1048.3</v>
      </c>
    </row>
    <row r="9" spans="1:4">
      <c r="A9" s="4" t="s">
        <v>89</v>
      </c>
      <c r="B9" s="9" t="n">
        <v>834.5</v>
      </c>
      <c r="C9" s="9" t="n">
        <v>1033.8</v>
      </c>
      <c r="D9" s="9" t="n">
        <v>948.4</v>
      </c>
    </row>
    <row r="10" spans="1:4">
      <c r="A10" s="4" t="s">
        <v>91</v>
      </c>
      <c r="B10" s="9" t="n">
        <v>1767.3</v>
      </c>
      <c r="C10" s="9" t="n">
        <v>2008.6</v>
      </c>
      <c r="D10" s="9" t="n">
        <v>1996.7</v>
      </c>
    </row>
    <row r="11" spans="1:4">
      <c r="A11" s="4" t="s">
        <v>92</v>
      </c>
      <c r="B11" s="7" t="n">
        <v>652</v>
      </c>
      <c r="C11" s="9" t="n">
        <v>726.2</v>
      </c>
      <c r="D11" s="7" t="n">
        <v>586</v>
      </c>
    </row>
    <row r="12" spans="1:4">
      <c r="A12" s="4" t="s">
        <v>93</v>
      </c>
      <c r="B12" s="9" t="n">
        <v>488.2</v>
      </c>
      <c r="C12" s="9" t="n">
        <v>478.4</v>
      </c>
      <c r="D12" s="9" t="n">
        <v>564.5</v>
      </c>
    </row>
    <row r="13" spans="1:4">
      <c r="A13" s="4" t="s">
        <v>94</v>
      </c>
      <c r="B13" s="9" t="n">
        <v>86.90000000000001</v>
      </c>
      <c r="C13" s="9" t="n">
        <v>93.59999999999999</v>
      </c>
      <c r="D13" s="9" t="n">
        <v>92.2</v>
      </c>
    </row>
    <row r="14" spans="1:4">
      <c r="A14" s="4" t="s">
        <v>95</v>
      </c>
      <c r="B14" s="9" t="n">
        <v>18.9</v>
      </c>
      <c r="C14" s="9" t="n">
        <v>2.1</v>
      </c>
      <c r="D14" s="7" t="n">
        <v>72</v>
      </c>
    </row>
    <row r="15" spans="1:4">
      <c r="A15" s="4" t="s">
        <v>96</v>
      </c>
      <c r="B15" s="9" t="n">
        <v>-0.6</v>
      </c>
      <c r="C15" s="9" t="n">
        <v>-12.9</v>
      </c>
      <c r="D15" s="9" t="n">
        <v>-2.4</v>
      </c>
    </row>
    <row r="16" spans="1:4">
      <c r="A16" s="4" t="s">
        <v>97</v>
      </c>
      <c r="B16" s="9" t="n">
        <v>593.4</v>
      </c>
      <c r="C16" s="9" t="n">
        <v>561.2</v>
      </c>
      <c r="D16" s="9" t="n">
        <v>726.3</v>
      </c>
    </row>
    <row r="17" spans="1:4">
      <c r="A17" s="4" t="s">
        <v>98</v>
      </c>
      <c r="B17" s="9" t="n">
        <v>58.6</v>
      </c>
      <c r="C17" s="7" t="n">
        <v>165</v>
      </c>
      <c r="D17" s="9" t="n">
        <v>-140.3</v>
      </c>
    </row>
    <row r="18" spans="1:4">
      <c r="A18" s="3" t="s">
        <v>99</v>
      </c>
    </row>
    <row r="19" spans="1:4">
      <c r="A19" s="4" t="s">
        <v>100</v>
      </c>
      <c r="B19" s="7" t="n">
        <v>26</v>
      </c>
      <c r="C19" s="9" t="n">
        <v>34.5</v>
      </c>
      <c r="D19" s="9" t="n">
        <v>27.6</v>
      </c>
    </row>
    <row r="20" spans="1:4">
      <c r="A20" s="4" t="s">
        <v>101</v>
      </c>
      <c r="B20" s="9" t="n">
        <v>-32.5</v>
      </c>
      <c r="C20" s="9" t="n">
        <v>-31.4</v>
      </c>
      <c r="D20" s="9" t="n">
        <v>-29.2</v>
      </c>
    </row>
    <row r="21" spans="1:4">
      <c r="A21" s="4" t="s">
        <v>102</v>
      </c>
      <c r="B21" s="7" t="n">
        <v>-10</v>
      </c>
      <c r="C21" s="9" t="n">
        <v>-11.8</v>
      </c>
      <c r="D21" s="9" t="n">
        <v>0.2</v>
      </c>
    </row>
    <row r="22" spans="1:4">
      <c r="A22" s="4" t="s">
        <v>103</v>
      </c>
      <c r="B22" s="9" t="n">
        <v>3.7</v>
      </c>
      <c r="C22" s="9" t="n">
        <v>-1.6</v>
      </c>
      <c r="D22" s="9" t="n">
        <v>-0.1</v>
      </c>
    </row>
    <row r="23" spans="1:4">
      <c r="A23" s="4" t="s">
        <v>104</v>
      </c>
      <c r="B23" s="9" t="n">
        <v>45.8</v>
      </c>
      <c r="C23" s="9" t="n">
        <v>154.7</v>
      </c>
      <c r="D23" s="9" t="n">
        <v>-141.8</v>
      </c>
    </row>
    <row r="24" spans="1:4">
      <c r="A24" s="4" t="s">
        <v>105</v>
      </c>
      <c r="B24" s="9" t="n">
        <v>-13.7</v>
      </c>
      <c r="C24" s="9" t="n">
        <v>47.4</v>
      </c>
      <c r="D24" s="9" t="n">
        <v>48.4</v>
      </c>
    </row>
    <row r="25" spans="1:4">
      <c r="A25" s="4" t="s">
        <v>106</v>
      </c>
      <c r="B25" s="9" t="n">
        <v>59.5</v>
      </c>
      <c r="C25" s="9" t="n">
        <v>107.3</v>
      </c>
      <c r="D25" s="9" t="n">
        <v>-190.2</v>
      </c>
    </row>
    <row r="26" spans="1:4">
      <c r="A26" s="4" t="s">
        <v>107</v>
      </c>
      <c r="B26" s="9" t="n">
        <v>15.9</v>
      </c>
      <c r="C26" s="9" t="n">
        <v>9.699999999999999</v>
      </c>
      <c r="D26" s="9" t="n">
        <v>13.7</v>
      </c>
    </row>
    <row r="27" spans="1:4">
      <c r="A27" s="4" t="s">
        <v>108</v>
      </c>
      <c r="B27" s="9" t="n">
        <v>75.40000000000001</v>
      </c>
      <c r="C27" s="7" t="n">
        <v>117</v>
      </c>
      <c r="D27" s="9" t="n">
        <v>-176.5</v>
      </c>
    </row>
    <row r="28" spans="1:4">
      <c r="A28" s="4" t="s">
        <v>109</v>
      </c>
      <c r="B28" s="9" t="n">
        <v>1.7</v>
      </c>
      <c r="C28" s="9" t="n">
        <v>2.6</v>
      </c>
      <c r="D28" s="9" t="n">
        <v>5.1</v>
      </c>
    </row>
    <row r="29" spans="1:4">
      <c r="A29" s="4" t="s">
        <v>110</v>
      </c>
      <c r="B29" s="8" t="n">
        <v>73.7</v>
      </c>
      <c r="C29" s="8" t="n">
        <v>114.4</v>
      </c>
      <c r="D29" s="8" t="n">
        <v>-181.6</v>
      </c>
    </row>
    <row r="30" spans="1:4">
      <c r="A30" s="4" t="s">
        <v>111</v>
      </c>
      <c r="B30" s="9" t="n">
        <v>64.90000000000001</v>
      </c>
      <c r="C30" s="9" t="n">
        <v>64.5</v>
      </c>
      <c r="D30" s="9" t="n">
        <v>63.7</v>
      </c>
    </row>
    <row r="31" spans="1:4">
      <c r="A31" s="4" t="s">
        <v>112</v>
      </c>
      <c r="B31" s="9" t="n">
        <v>65.59999999999999</v>
      </c>
      <c r="C31" s="9" t="n">
        <v>65.2</v>
      </c>
      <c r="D31" s="9" t="n">
        <v>63.7</v>
      </c>
    </row>
    <row r="32" spans="1:4">
      <c r="A32" s="3" t="s">
        <v>113</v>
      </c>
    </row>
    <row r="33" spans="1:4">
      <c r="A33" s="4" t="s">
        <v>114</v>
      </c>
      <c r="B33" s="10" t="n">
        <v>0.89</v>
      </c>
      <c r="C33" s="10" t="n">
        <v>1.62</v>
      </c>
      <c r="D33" s="10" t="n">
        <v>-3.06</v>
      </c>
    </row>
    <row r="34" spans="1:4">
      <c r="A34" s="4" t="s">
        <v>107</v>
      </c>
      <c r="B34" s="11" t="n">
        <v>0.24</v>
      </c>
      <c r="C34" s="11" t="n">
        <v>0.15</v>
      </c>
      <c r="D34" s="11" t="n">
        <v>0.21</v>
      </c>
    </row>
    <row r="35" spans="1:4">
      <c r="A35" s="4" t="s">
        <v>110</v>
      </c>
      <c r="B35" s="11" t="n">
        <v>1.13</v>
      </c>
      <c r="C35" s="11" t="n">
        <v>1.77</v>
      </c>
      <c r="D35" s="11" t="n">
        <v>-2.85</v>
      </c>
    </row>
    <row r="36" spans="1:4">
      <c r="A36" s="3" t="s">
        <v>115</v>
      </c>
    </row>
    <row r="37" spans="1:4">
      <c r="A37" s="4" t="s">
        <v>114</v>
      </c>
      <c r="B37" s="11" t="n">
        <v>0.88</v>
      </c>
      <c r="C37" s="11" t="n">
        <v>1.61</v>
      </c>
      <c r="D37" s="11" t="n">
        <v>-3.06</v>
      </c>
    </row>
    <row r="38" spans="1:4">
      <c r="A38" s="4" t="s">
        <v>107</v>
      </c>
      <c r="B38" s="11" t="n">
        <v>0.24</v>
      </c>
      <c r="C38" s="11" t="n">
        <v>0.15</v>
      </c>
      <c r="D38" s="11" t="n">
        <v>0.21</v>
      </c>
    </row>
    <row r="39" spans="1:4">
      <c r="A39" s="4" t="s">
        <v>110</v>
      </c>
      <c r="B39" s="10" t="n">
        <v>1.12</v>
      </c>
      <c r="C39" s="10" t="n">
        <v>1.76</v>
      </c>
      <c r="D39" s="10" t="n">
        <v>-2.85</v>
      </c>
    </row>
    <row r="40" spans="1:4">
      <c r="A40" s="3" t="s">
        <v>116</v>
      </c>
    </row>
    <row r="41" spans="1:4">
      <c r="A41" s="4" t="s">
        <v>114</v>
      </c>
      <c r="B41" s="8" t="n">
        <v>57.8</v>
      </c>
      <c r="C41" s="8" t="n">
        <v>104.7</v>
      </c>
      <c r="D41" s="8" t="n">
        <v>-195.3</v>
      </c>
    </row>
    <row r="42" spans="1:4">
      <c r="A42" s="4" t="s">
        <v>107</v>
      </c>
      <c r="B42" s="9" t="n">
        <v>15.9</v>
      </c>
      <c r="C42" s="9" t="n">
        <v>9.699999999999999</v>
      </c>
      <c r="D42" s="9" t="n">
        <v>13.7</v>
      </c>
    </row>
    <row r="43" spans="1:4">
      <c r="A43" s="4" t="s">
        <v>110</v>
      </c>
      <c r="B43" s="8" t="n">
        <v>73.7</v>
      </c>
      <c r="C43" s="8" t="n">
        <v>114.4</v>
      </c>
      <c r="D43" s="8" t="n">
        <v>-181.6</v>
      </c>
    </row>
    <row r="44" spans="1:4">
      <c r="A44" s="4" t="s">
        <v>117</v>
      </c>
      <c r="B44" s="10" t="n">
        <v>1.15</v>
      </c>
      <c r="C44" s="10" t="n">
        <v>1.15</v>
      </c>
      <c r="D44" s="10" t="n">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37</v>
      </c>
      <c r="B1" s="2" t="s">
        <v>1</v>
      </c>
    </row>
    <row r="2" spans="1:2">
      <c r="B2" s="2" t="s">
        <v>2</v>
      </c>
    </row>
    <row r="3" spans="1:2">
      <c r="A3" s="3" t="s">
        <v>277</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440</v>
      </c>
      <c r="B1" s="2" t="s">
        <v>1</v>
      </c>
    </row>
    <row r="2" spans="1:2">
      <c r="B2" s="2" t="s">
        <v>2</v>
      </c>
    </row>
    <row r="3" spans="1:2">
      <c r="A3" s="3" t="s">
        <v>28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445</v>
      </c>
      <c r="B1" s="2" t="s">
        <v>1</v>
      </c>
    </row>
    <row r="2" spans="1:2">
      <c r="B2" s="2" t="s">
        <v>2</v>
      </c>
    </row>
    <row r="3" spans="1:2">
      <c r="A3" s="3" t="s">
        <v>28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50</v>
      </c>
      <c r="B1" s="2" t="s">
        <v>1</v>
      </c>
    </row>
    <row r="2" spans="1:2">
      <c r="B2" s="2" t="s">
        <v>2</v>
      </c>
    </row>
    <row r="3" spans="1:2">
      <c r="A3" s="3" t="s">
        <v>289</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row r="13" spans="1:2">
      <c r="A13" s="4" t="s">
        <v>469</v>
      </c>
      <c r="B13" s="4" t="s">
        <v>470</v>
      </c>
    </row>
    <row r="14" spans="1:2">
      <c r="A14" s="4" t="s">
        <v>471</v>
      </c>
      <c r="B14"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73</v>
      </c>
      <c r="B1" s="2" t="s">
        <v>1</v>
      </c>
    </row>
    <row r="2" spans="1:2">
      <c r="B2" s="2" t="s">
        <v>2</v>
      </c>
    </row>
    <row r="3" spans="1:2">
      <c r="A3" s="3" t="s">
        <v>293</v>
      </c>
    </row>
    <row r="4" spans="1:2">
      <c r="A4" s="4" t="s">
        <v>474</v>
      </c>
      <c r="B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6</v>
      </c>
      <c r="B1" s="2" t="s">
        <v>1</v>
      </c>
    </row>
    <row r="2" spans="1:2">
      <c r="B2" s="2" t="s">
        <v>2</v>
      </c>
    </row>
    <row r="3" spans="1:2">
      <c r="A3" s="3" t="s">
        <v>297</v>
      </c>
    </row>
    <row r="4" spans="1:2">
      <c r="A4" s="4" t="s">
        <v>477</v>
      </c>
      <c r="B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479</v>
      </c>
      <c r="B1" s="2" t="s">
        <v>1</v>
      </c>
    </row>
    <row r="2" spans="1:2">
      <c r="B2" s="2" t="s">
        <v>2</v>
      </c>
    </row>
    <row r="3" spans="1:2">
      <c r="A3" s="3" t="s">
        <v>30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3" t="s">
        <v>308</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93</v>
      </c>
      <c r="B1" s="2" t="s">
        <v>1</v>
      </c>
    </row>
    <row r="2" spans="1:2">
      <c r="B2" s="2" t="s">
        <v>2</v>
      </c>
    </row>
    <row r="3" spans="1:2">
      <c r="A3" s="3" t="s">
        <v>312</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6</v>
      </c>
    </row>
    <row r="3" spans="1:4">
      <c r="A3" s="4" t="s">
        <v>108</v>
      </c>
      <c r="B3" s="8" t="n">
        <v>75.40000000000001</v>
      </c>
      <c r="C3" s="6" t="n">
        <v>117</v>
      </c>
      <c r="D3" s="8" t="n">
        <v>-176.5</v>
      </c>
    </row>
    <row r="4" spans="1:4">
      <c r="A4" s="3" t="s">
        <v>119</v>
      </c>
    </row>
    <row r="5" spans="1:4">
      <c r="A5" s="4" t="s">
        <v>120</v>
      </c>
      <c r="B5" s="9" t="n">
        <v>0.8</v>
      </c>
      <c r="C5" s="9" t="n">
        <v>0.7</v>
      </c>
      <c r="D5" s="9" t="n">
        <v>0.7</v>
      </c>
    </row>
    <row r="6" spans="1:4">
      <c r="A6" s="4" t="s">
        <v>121</v>
      </c>
      <c r="B6" s="9" t="n">
        <v>0.4</v>
      </c>
      <c r="C6" s="9" t="n">
        <v>0.2</v>
      </c>
      <c r="D6" s="9" t="n">
        <v>0.2</v>
      </c>
    </row>
    <row r="7" spans="1:4">
      <c r="A7" s="4" t="s">
        <v>122</v>
      </c>
      <c r="B7" s="9" t="n">
        <v>0.4</v>
      </c>
      <c r="C7" s="9" t="n">
        <v>0.5</v>
      </c>
      <c r="D7" s="9" t="n">
        <v>0.5</v>
      </c>
    </row>
    <row r="8" spans="1:4">
      <c r="A8" s="3" t="s">
        <v>123</v>
      </c>
    </row>
    <row r="9" spans="1:4">
      <c r="A9" s="4" t="s">
        <v>124</v>
      </c>
      <c r="B9" s="9" t="n">
        <v>-0.1</v>
      </c>
      <c r="C9" s="9" t="n">
        <v>-0.3</v>
      </c>
      <c r="D9" s="9" t="n">
        <v>-0.5</v>
      </c>
    </row>
    <row r="10" spans="1:4">
      <c r="A10" s="4" t="s">
        <v>125</v>
      </c>
      <c r="B10" s="9" t="n">
        <v>4.2</v>
      </c>
      <c r="C10" s="7" t="n">
        <v>2</v>
      </c>
      <c r="D10" s="9" t="n">
        <v>9.1</v>
      </c>
    </row>
    <row r="11" spans="1:4">
      <c r="A11" s="4" t="s">
        <v>126</v>
      </c>
      <c r="B11" s="9" t="n">
        <v>2.1</v>
      </c>
      <c r="C11" s="9" t="n">
        <v>-63.7</v>
      </c>
      <c r="D11" s="9" t="n">
        <v>44.8</v>
      </c>
    </row>
    <row r="12" spans="1:4">
      <c r="A12" s="4" t="s">
        <v>127</v>
      </c>
      <c r="B12" s="7" t="n">
        <v>0</v>
      </c>
      <c r="C12" s="7" t="n">
        <v>0</v>
      </c>
      <c r="D12" s="9" t="n">
        <v>-1.3</v>
      </c>
    </row>
    <row r="13" spans="1:4">
      <c r="A13" s="4" t="s">
        <v>128</v>
      </c>
      <c r="B13" s="7" t="n">
        <v>0</v>
      </c>
      <c r="C13" s="7" t="n">
        <v>0</v>
      </c>
      <c r="D13" s="9" t="n">
        <v>33.4</v>
      </c>
    </row>
    <row r="14" spans="1:4">
      <c r="A14" s="4" t="s">
        <v>129</v>
      </c>
      <c r="B14" s="7" t="n">
        <v>0</v>
      </c>
      <c r="C14" s="7" t="n">
        <v>0</v>
      </c>
      <c r="D14" s="9" t="n">
        <v>-12.3</v>
      </c>
    </row>
    <row r="15" spans="1:4">
      <c r="A15" s="4" t="s">
        <v>130</v>
      </c>
      <c r="B15" s="9" t="n">
        <v>6.2</v>
      </c>
      <c r="C15" s="7" t="n">
        <v>-62</v>
      </c>
      <c r="D15" s="9" t="n">
        <v>100.4</v>
      </c>
    </row>
    <row r="16" spans="1:4">
      <c r="A16" s="3" t="s">
        <v>131</v>
      </c>
    </row>
    <row r="17" spans="1:4">
      <c r="A17" s="4" t="s">
        <v>132</v>
      </c>
      <c r="B17" s="7" t="n">
        <v>0</v>
      </c>
      <c r="C17" s="9" t="n">
        <v>-0.5</v>
      </c>
      <c r="D17" s="9" t="n">
        <v>3.9</v>
      </c>
    </row>
    <row r="18" spans="1:4">
      <c r="A18" s="4" t="s">
        <v>133</v>
      </c>
      <c r="B18" s="7" t="n">
        <v>0</v>
      </c>
      <c r="C18" s="9" t="n">
        <v>-2.2</v>
      </c>
      <c r="D18" s="9" t="n">
        <v>-1.3</v>
      </c>
    </row>
    <row r="19" spans="1:4">
      <c r="A19" s="4" t="s">
        <v>134</v>
      </c>
      <c r="B19" s="7" t="n">
        <v>0</v>
      </c>
      <c r="C19" s="9" t="n">
        <v>-2.7</v>
      </c>
      <c r="D19" s="9" t="n">
        <v>2.6</v>
      </c>
    </row>
    <row r="20" spans="1:4">
      <c r="A20" s="4" t="s">
        <v>135</v>
      </c>
      <c r="B20" s="9" t="n">
        <v>0.1</v>
      </c>
      <c r="C20" s="7" t="n">
        <v>0</v>
      </c>
      <c r="D20" s="9" t="n">
        <v>1.2</v>
      </c>
    </row>
    <row r="21" spans="1:4">
      <c r="A21" s="4" t="s">
        <v>136</v>
      </c>
      <c r="B21" s="9" t="n">
        <v>-128.2</v>
      </c>
      <c r="C21" s="9" t="n">
        <v>-137.4</v>
      </c>
      <c r="D21" s="9" t="n">
        <v>37.3</v>
      </c>
    </row>
    <row r="22" spans="1:4">
      <c r="A22" s="4" t="s">
        <v>137</v>
      </c>
      <c r="B22" s="9" t="n">
        <v>-52.8</v>
      </c>
      <c r="C22" s="9" t="n">
        <v>-20.4</v>
      </c>
      <c r="D22" s="9" t="n">
        <v>-139.2</v>
      </c>
    </row>
    <row r="23" spans="1:4">
      <c r="A23" s="4" t="s">
        <v>138</v>
      </c>
      <c r="B23" s="9" t="n">
        <v>3.2</v>
      </c>
      <c r="C23" s="9" t="n">
        <v>1.4</v>
      </c>
      <c r="D23" s="9" t="n">
        <v>5.7</v>
      </c>
    </row>
    <row r="24" spans="1:4">
      <c r="A24" s="4" t="s">
        <v>139</v>
      </c>
      <c r="B24" s="7" t="n">
        <v>-56</v>
      </c>
      <c r="C24" s="9" t="n">
        <v>-21.8</v>
      </c>
      <c r="D24" s="9" t="n">
        <v>-144.9</v>
      </c>
    </row>
    <row r="25" spans="1:4">
      <c r="A25" s="4" t="s">
        <v>140</v>
      </c>
    </row>
    <row r="26" spans="1:4">
      <c r="A26" s="3" t="s">
        <v>141</v>
      </c>
    </row>
    <row r="27" spans="1:4">
      <c r="A27" s="4" t="s">
        <v>142</v>
      </c>
      <c r="B27" s="9" t="n">
        <v>-141.3</v>
      </c>
      <c r="C27" s="9" t="n">
        <v>-73.7</v>
      </c>
      <c r="D27" s="9" t="n">
        <v>-70.3</v>
      </c>
    </row>
    <row r="28" spans="1:4">
      <c r="A28" s="4" t="s">
        <v>143</v>
      </c>
    </row>
    <row r="29" spans="1:4">
      <c r="A29" s="3" t="s">
        <v>141</v>
      </c>
    </row>
    <row r="30" spans="1:4">
      <c r="A30" s="4" t="s">
        <v>144</v>
      </c>
      <c r="B30" s="8" t="n">
        <v>6.4</v>
      </c>
      <c r="C30" s="8" t="n">
        <v>0.5</v>
      </c>
      <c r="D30" s="8" t="n">
        <v>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98</v>
      </c>
      <c r="B1" s="2" t="s">
        <v>1</v>
      </c>
    </row>
    <row r="2" spans="1:2">
      <c r="B2" s="2" t="s">
        <v>2</v>
      </c>
    </row>
    <row r="3" spans="1:2">
      <c r="A3" s="3" t="s">
        <v>316</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05</v>
      </c>
      <c r="B1" s="2" t="s">
        <v>1</v>
      </c>
    </row>
    <row r="2" spans="1:2">
      <c r="B2" s="2" t="s">
        <v>2</v>
      </c>
    </row>
    <row r="3" spans="1:2">
      <c r="A3" s="3" t="s">
        <v>506</v>
      </c>
    </row>
    <row r="4" spans="1:2">
      <c r="A4" s="4" t="s">
        <v>507</v>
      </c>
      <c r="B4"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09</v>
      </c>
      <c r="B1" s="2" t="s">
        <v>1</v>
      </c>
    </row>
    <row r="2" spans="1:2">
      <c r="B2" s="2" t="s">
        <v>2</v>
      </c>
    </row>
    <row r="3" spans="1:2">
      <c r="A3" s="3" t="s">
        <v>324</v>
      </c>
    </row>
    <row r="4" spans="1:2">
      <c r="A4" s="4" t="s">
        <v>510</v>
      </c>
      <c r="B4"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21"/>
  </cols>
  <sheetData>
    <row r="1" spans="1:13">
      <c r="A1" s="1" t="s">
        <v>512</v>
      </c>
      <c r="B1" s="2" t="s">
        <v>513</v>
      </c>
      <c r="E1" s="2" t="s">
        <v>514</v>
      </c>
      <c r="F1" s="2" t="s">
        <v>1</v>
      </c>
      <c r="K1" t="n"/>
    </row>
    <row r="2" spans="1:13">
      <c r="B2" s="2" t="s">
        <v>515</v>
      </c>
      <c r="C2" s="2" t="s">
        <v>516</v>
      </c>
      <c r="D2" s="2" t="s">
        <v>517</v>
      </c>
      <c r="E2" s="2" t="s">
        <v>515</v>
      </c>
      <c r="F2" s="2" t="s">
        <v>518</v>
      </c>
      <c r="G2" s="2" t="s">
        <v>519</v>
      </c>
      <c r="H2" s="2" t="s">
        <v>520</v>
      </c>
      <c r="I2" s="2" t="s">
        <v>521</v>
      </c>
      <c r="J2" s="2" t="s">
        <v>522</v>
      </c>
      <c r="K2" s="2" t="s">
        <v>523</v>
      </c>
      <c r="L2" s="2" t="s">
        <v>524</v>
      </c>
      <c r="M2" s="2" t="s">
        <v>525</v>
      </c>
    </row>
    <row r="3" spans="1:13">
      <c r="A3" s="3" t="s">
        <v>526</v>
      </c>
    </row>
    <row r="4" spans="1:13">
      <c r="A4" s="4" t="s">
        <v>233</v>
      </c>
      <c r="H4" s="8" t="n">
        <v>-23.9</v>
      </c>
      <c r="I4" s="8" t="n">
        <v>-28.2</v>
      </c>
      <c r="J4" s="8" t="n">
        <v>-5.1</v>
      </c>
    </row>
    <row r="5" spans="1:13">
      <c r="A5" s="4" t="s">
        <v>200</v>
      </c>
      <c r="C5" s="8" t="n">
        <v>7.5</v>
      </c>
      <c r="D5" s="8" t="n">
        <v>12.1</v>
      </c>
      <c r="H5" s="9" t="n">
        <v>7.5</v>
      </c>
      <c r="I5" s="9" t="n">
        <v>12.1</v>
      </c>
      <c r="J5" s="9" t="n">
        <v>1.6</v>
      </c>
    </row>
    <row r="6" spans="1:13">
      <c r="A6" s="4" t="s">
        <v>527</v>
      </c>
      <c r="H6" s="9" t="n">
        <v>18.9</v>
      </c>
      <c r="I6" s="9" t="n">
        <v>2.1</v>
      </c>
      <c r="J6" s="7" t="n">
        <v>72</v>
      </c>
    </row>
    <row r="7" spans="1:13">
      <c r="A7" s="4" t="s">
        <v>528</v>
      </c>
      <c r="H7" s="9" t="n">
        <v>11.6</v>
      </c>
      <c r="I7" s="9" t="n">
        <v>16.7</v>
      </c>
      <c r="J7" s="9" t="n">
        <v>9.800000000000001</v>
      </c>
    </row>
    <row r="8" spans="1:13">
      <c r="A8" s="4" t="s">
        <v>94</v>
      </c>
      <c r="H8" s="8" t="n">
        <v>86.90000000000001</v>
      </c>
      <c r="I8" s="9" t="n">
        <v>93.59999999999999</v>
      </c>
      <c r="J8" s="8" t="n">
        <v>92.2</v>
      </c>
    </row>
    <row r="9" spans="1:13">
      <c r="A9" s="4" t="s">
        <v>529</v>
      </c>
      <c r="H9" s="4" t="s">
        <v>530</v>
      </c>
    </row>
    <row r="10" spans="1:13">
      <c r="A10" s="4" t="s">
        <v>531</v>
      </c>
      <c r="M10" s="6" t="n">
        <v>200</v>
      </c>
    </row>
    <row r="11" spans="1:13">
      <c r="A11" s="4" t="s">
        <v>532</v>
      </c>
      <c r="H11" s="4" t="s">
        <v>533</v>
      </c>
    </row>
    <row r="12" spans="1:13">
      <c r="A12" s="4" t="s">
        <v>534</v>
      </c>
      <c r="H12" s="8" t="n">
        <v>4.5</v>
      </c>
    </row>
    <row r="13" spans="1:13">
      <c r="A13" s="4" t="s">
        <v>535</v>
      </c>
      <c r="H13" s="4" t="s">
        <v>536</v>
      </c>
    </row>
    <row r="14" spans="1:13">
      <c r="A14" s="4" t="s">
        <v>537</v>
      </c>
      <c r="H14" s="4" t="s">
        <v>538</v>
      </c>
    </row>
    <row r="15" spans="1:13">
      <c r="A15" s="4" t="s">
        <v>539</v>
      </c>
    </row>
    <row r="16" spans="1:13">
      <c r="A16" s="3" t="s">
        <v>526</v>
      </c>
    </row>
    <row r="17" spans="1:13">
      <c r="A17" s="4" t="s">
        <v>540</v>
      </c>
      <c r="I17" s="9" t="n">
        <v>4.1</v>
      </c>
    </row>
    <row r="18" spans="1:13">
      <c r="A18" s="4" t="s">
        <v>541</v>
      </c>
    </row>
    <row r="19" spans="1:13">
      <c r="A19" s="3" t="s">
        <v>526</v>
      </c>
    </row>
    <row r="20" spans="1:13">
      <c r="A20" s="4" t="s">
        <v>542</v>
      </c>
      <c r="H20" s="4" t="s">
        <v>543</v>
      </c>
    </row>
    <row r="21" spans="1:13">
      <c r="A21" s="4" t="s">
        <v>544</v>
      </c>
    </row>
    <row r="22" spans="1:13">
      <c r="A22" s="3" t="s">
        <v>526</v>
      </c>
    </row>
    <row r="23" spans="1:13">
      <c r="A23" s="4" t="s">
        <v>542</v>
      </c>
      <c r="H23" s="4" t="s">
        <v>543</v>
      </c>
    </row>
    <row r="24" spans="1:13">
      <c r="A24" s="4" t="s">
        <v>545</v>
      </c>
    </row>
    <row r="25" spans="1:13">
      <c r="A25" s="3" t="s">
        <v>526</v>
      </c>
    </row>
    <row r="26" spans="1:13">
      <c r="A26" s="4" t="s">
        <v>233</v>
      </c>
      <c r="D26" s="8" t="n">
        <v>-6.1</v>
      </c>
    </row>
    <row r="27" spans="1:13">
      <c r="A27" s="4" t="s">
        <v>527</v>
      </c>
      <c r="B27" s="6" t="n">
        <v>1</v>
      </c>
      <c r="C27" s="8" t="n">
        <v>10.3</v>
      </c>
      <c r="E27" s="8" t="n">
        <v>9.300000000000001</v>
      </c>
    </row>
    <row r="28" spans="1:13">
      <c r="A28" s="4" t="s">
        <v>546</v>
      </c>
      <c r="H28" s="8" t="n">
        <v>0.4</v>
      </c>
    </row>
    <row r="29" spans="1:13">
      <c r="A29" s="4" t="s">
        <v>547</v>
      </c>
    </row>
    <row r="30" spans="1:13">
      <c r="A30" s="3" t="s">
        <v>526</v>
      </c>
    </row>
    <row r="31" spans="1:13">
      <c r="A31" s="4" t="s">
        <v>531</v>
      </c>
      <c r="K31" s="12" t="n">
        <v>1416</v>
      </c>
      <c r="L31" s="8" t="n">
        <v>1547.1</v>
      </c>
    </row>
    <row r="32" spans="1:13">
      <c r="A32" s="4" t="s">
        <v>548</v>
      </c>
      <c r="K32" s="7" t="n">
        <v>2</v>
      </c>
      <c r="L32" s="7" t="n">
        <v>2</v>
      </c>
    </row>
    <row r="33" spans="1:13">
      <c r="A33" s="4" t="s">
        <v>549</v>
      </c>
    </row>
    <row r="34" spans="1:13">
      <c r="A34" s="3" t="s">
        <v>526</v>
      </c>
    </row>
    <row r="35" spans="1:13">
      <c r="A35" s="4" t="s">
        <v>531</v>
      </c>
      <c r="I35" s="6" t="n">
        <v>0</v>
      </c>
      <c r="L35" s="6" t="n">
        <v>25</v>
      </c>
    </row>
    <row r="36" spans="1:13">
      <c r="A36" s="4" t="s">
        <v>550</v>
      </c>
      <c r="K36" s="7" t="n">
        <v>2</v>
      </c>
      <c r="L36" s="7" t="n">
        <v>2</v>
      </c>
    </row>
    <row r="37" spans="1:13">
      <c r="A37" s="4" t="s">
        <v>551</v>
      </c>
    </row>
    <row r="38" spans="1:13">
      <c r="A38" s="3" t="s">
        <v>526</v>
      </c>
    </row>
    <row r="39" spans="1:13">
      <c r="A39" s="4" t="s">
        <v>552</v>
      </c>
      <c r="D39" s="11" t="n">
        <v>50.86</v>
      </c>
    </row>
    <row r="40" spans="1:13">
      <c r="A40" s="4" t="s">
        <v>553</v>
      </c>
    </row>
    <row r="41" spans="1:13">
      <c r="A41" s="3" t="s">
        <v>526</v>
      </c>
    </row>
    <row r="42" spans="1:13">
      <c r="A42" s="4" t="s">
        <v>552</v>
      </c>
      <c r="D42" s="11" t="n">
        <v>6.3</v>
      </c>
    </row>
    <row r="43" spans="1:13">
      <c r="A43" s="4" t="s">
        <v>554</v>
      </c>
    </row>
    <row r="44" spans="1:13">
      <c r="A44" s="3" t="s">
        <v>526</v>
      </c>
    </row>
    <row r="45" spans="1:13">
      <c r="A45" s="4" t="s">
        <v>552</v>
      </c>
      <c r="C45" s="11" t="n">
        <v>192.95</v>
      </c>
    </row>
    <row r="46" spans="1:13">
      <c r="A46" s="4" t="s">
        <v>555</v>
      </c>
    </row>
    <row r="47" spans="1:13">
      <c r="A47" s="3" t="s">
        <v>526</v>
      </c>
    </row>
    <row r="48" spans="1:13">
      <c r="A48" s="4" t="s">
        <v>556</v>
      </c>
      <c r="G48" s="6" t="n">
        <v>60</v>
      </c>
    </row>
    <row r="49" spans="1:13">
      <c r="A49" s="4" t="s">
        <v>557</v>
      </c>
    </row>
    <row r="50" spans="1:13">
      <c r="A50" s="3" t="s">
        <v>526</v>
      </c>
    </row>
    <row r="51" spans="1:13">
      <c r="A51" s="4" t="s">
        <v>558</v>
      </c>
      <c r="F51" s="13" t="n">
        <v>1162.2</v>
      </c>
    </row>
  </sheetData>
  <mergeCells count="4">
    <mergeCell ref="A1:A2"/>
    <mergeCell ref="B1:D1"/>
    <mergeCell ref="F1:J1"/>
    <mergeCell ref="K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9</v>
      </c>
      <c r="C1" s="2" t="s">
        <v>513</v>
      </c>
      <c r="K1" s="2" t="s">
        <v>1</v>
      </c>
    </row>
    <row r="2" spans="1:13">
      <c r="C2" s="2" t="s">
        <v>2</v>
      </c>
      <c r="D2" s="2" t="s">
        <v>560</v>
      </c>
      <c r="E2" s="2" t="s">
        <v>4</v>
      </c>
      <c r="F2" s="2" t="s">
        <v>561</v>
      </c>
      <c r="G2" s="2" t="s">
        <v>30</v>
      </c>
      <c r="H2" s="2" t="s">
        <v>562</v>
      </c>
      <c r="I2" s="2" t="s">
        <v>563</v>
      </c>
      <c r="J2" s="2" t="s">
        <v>564</v>
      </c>
      <c r="K2" s="2" t="s">
        <v>2</v>
      </c>
      <c r="L2" s="2" t="s">
        <v>30</v>
      </c>
      <c r="M2" s="2" t="s">
        <v>86</v>
      </c>
    </row>
    <row r="3" spans="1:13">
      <c r="A3" s="3" t="s">
        <v>565</v>
      </c>
    </row>
    <row r="4" spans="1:13">
      <c r="A4" s="4" t="s">
        <v>106</v>
      </c>
      <c r="C4" s="8" t="n">
        <v>31.7</v>
      </c>
      <c r="D4" s="8" t="n">
        <v>18.3</v>
      </c>
      <c r="E4" s="8" t="n">
        <v>19.7</v>
      </c>
      <c r="F4" s="8" t="n">
        <v>-10.2</v>
      </c>
      <c r="G4" s="8" t="n">
        <v>31.3</v>
      </c>
      <c r="H4" s="8" t="n">
        <v>33.1</v>
      </c>
      <c r="I4" s="8" t="n">
        <v>40.9</v>
      </c>
      <c r="J4" s="6" t="n">
        <v>2</v>
      </c>
      <c r="K4" s="8" t="n">
        <v>59.5</v>
      </c>
      <c r="L4" s="8" t="n">
        <v>107.3</v>
      </c>
      <c r="M4" s="8" t="n">
        <v>-190.2</v>
      </c>
    </row>
    <row r="5" spans="1:13">
      <c r="A5" s="4" t="s">
        <v>109</v>
      </c>
      <c r="C5" s="9" t="n">
        <v>1.7</v>
      </c>
      <c r="D5" s="9" t="n">
        <v>1.1</v>
      </c>
      <c r="E5" s="9" t="n">
        <v>1.8</v>
      </c>
      <c r="F5" s="9" t="n">
        <v>-2.9</v>
      </c>
      <c r="G5" s="9" t="n">
        <v>4.1</v>
      </c>
      <c r="H5" s="9" t="n">
        <v>1.9</v>
      </c>
      <c r="I5" s="9" t="n">
        <v>1.5</v>
      </c>
      <c r="J5" s="9" t="n">
        <v>-4.9</v>
      </c>
      <c r="K5" s="9" t="n">
        <v>1.7</v>
      </c>
      <c r="L5" s="9" t="n">
        <v>2.6</v>
      </c>
      <c r="M5" s="9" t="n">
        <v>5.1</v>
      </c>
    </row>
    <row r="6" spans="1:13">
      <c r="A6" s="4" t="s">
        <v>114</v>
      </c>
      <c r="K6" s="9" t="n">
        <v>57.8</v>
      </c>
      <c r="L6" s="9" t="n">
        <v>104.7</v>
      </c>
      <c r="M6" s="9" t="n">
        <v>-195.3</v>
      </c>
    </row>
    <row r="7" spans="1:13">
      <c r="A7" s="4" t="s">
        <v>107</v>
      </c>
      <c r="K7" s="9" t="n">
        <v>15.9</v>
      </c>
      <c r="L7" s="9" t="n">
        <v>9.699999999999999</v>
      </c>
      <c r="M7" s="9" t="n">
        <v>13.7</v>
      </c>
    </row>
    <row r="8" spans="1:13">
      <c r="A8" s="4" t="s">
        <v>110</v>
      </c>
      <c r="C8" s="8" t="n">
        <v>32.6</v>
      </c>
      <c r="D8" s="8" t="n">
        <v>21.7</v>
      </c>
      <c r="E8" s="8" t="n">
        <v>22.2</v>
      </c>
      <c r="F8" s="8" t="n">
        <v>-2.8</v>
      </c>
      <c r="G8" s="6" t="n">
        <v>30</v>
      </c>
      <c r="H8" s="6" t="n">
        <v>33</v>
      </c>
      <c r="I8" s="8" t="n">
        <v>41.6</v>
      </c>
      <c r="J8" s="8" t="n">
        <v>9.800000000000001</v>
      </c>
      <c r="K8" s="8" t="n">
        <v>73.7</v>
      </c>
      <c r="L8" s="8" t="n">
        <v>114.4</v>
      </c>
      <c r="M8" s="8" t="n">
        <v>-181.6</v>
      </c>
    </row>
    <row r="9" spans="1:13">
      <c r="A9" s="3" t="s">
        <v>566</v>
      </c>
    </row>
    <row r="10" spans="1:13">
      <c r="A10" s="4" t="s">
        <v>567</v>
      </c>
      <c r="C10" s="7" t="n">
        <v>65000</v>
      </c>
      <c r="D10" s="7" t="n">
        <v>65000</v>
      </c>
      <c r="E10" s="7" t="n">
        <v>64900</v>
      </c>
      <c r="F10" s="7" t="n">
        <v>64700</v>
      </c>
      <c r="G10" s="7" t="n">
        <v>64600</v>
      </c>
      <c r="H10" s="7" t="n">
        <v>64600</v>
      </c>
      <c r="I10" s="7" t="n">
        <v>64600</v>
      </c>
      <c r="J10" s="7" t="n">
        <v>64300</v>
      </c>
      <c r="K10" s="7" t="n">
        <v>64900</v>
      </c>
      <c r="L10" s="7" t="n">
        <v>64500</v>
      </c>
      <c r="M10" s="7" t="n">
        <v>63700</v>
      </c>
    </row>
    <row r="11" spans="1:13">
      <c r="A11" s="4" t="s">
        <v>568</v>
      </c>
      <c r="B11" s="4" t="s">
        <v>569</v>
      </c>
      <c r="K11" s="7" t="n">
        <v>700</v>
      </c>
      <c r="L11" s="7" t="n">
        <v>700</v>
      </c>
      <c r="M11" s="7" t="n">
        <v>0</v>
      </c>
    </row>
    <row r="12" spans="1:13">
      <c r="A12" s="4" t="s">
        <v>570</v>
      </c>
      <c r="C12" s="7" t="n">
        <v>65700</v>
      </c>
      <c r="D12" s="7" t="n">
        <v>65600</v>
      </c>
      <c r="E12" s="7" t="n">
        <v>65600</v>
      </c>
      <c r="F12" s="7" t="n">
        <v>64700</v>
      </c>
      <c r="G12" s="7" t="n">
        <v>65400</v>
      </c>
      <c r="H12" s="7" t="n">
        <v>65300</v>
      </c>
      <c r="I12" s="7" t="n">
        <v>65200</v>
      </c>
      <c r="J12" s="7" t="n">
        <v>64800</v>
      </c>
      <c r="K12" s="7" t="n">
        <v>65600</v>
      </c>
      <c r="L12" s="7" t="n">
        <v>65200</v>
      </c>
      <c r="M12" s="7" t="n">
        <v>63700</v>
      </c>
    </row>
    <row r="13" spans="1:13">
      <c r="A13" s="3" t="s">
        <v>113</v>
      </c>
    </row>
    <row r="14" spans="1:13">
      <c r="A14" s="4" t="s">
        <v>114</v>
      </c>
      <c r="C14" s="10" t="n">
        <v>0.46</v>
      </c>
      <c r="D14" s="10" t="n">
        <v>0.26</v>
      </c>
      <c r="E14" s="10" t="n">
        <v>0.27</v>
      </c>
      <c r="F14" s="10" t="n">
        <v>-0.11</v>
      </c>
      <c r="G14" s="10" t="n">
        <v>0.42</v>
      </c>
      <c r="H14" s="10" t="n">
        <v>0.48</v>
      </c>
      <c r="I14" s="10" t="n">
        <v>0.61</v>
      </c>
      <c r="J14" s="10" t="n">
        <v>0.1</v>
      </c>
      <c r="K14" s="10" t="n">
        <v>0.89</v>
      </c>
      <c r="L14" s="10" t="n">
        <v>1.62</v>
      </c>
      <c r="M14" s="10" t="n">
        <v>-3.06</v>
      </c>
    </row>
    <row r="15" spans="1:13">
      <c r="A15" s="4" t="s">
        <v>107</v>
      </c>
      <c r="C15" s="11" t="n">
        <v>0.04</v>
      </c>
      <c r="D15" s="11" t="n">
        <v>0.07000000000000001</v>
      </c>
      <c r="E15" s="11" t="n">
        <v>0.07000000000000001</v>
      </c>
      <c r="F15" s="11" t="n">
        <v>0.07000000000000001</v>
      </c>
      <c r="G15" s="11" t="n">
        <v>0.04</v>
      </c>
      <c r="H15" s="11" t="n">
        <v>0.03</v>
      </c>
      <c r="I15" s="11" t="n">
        <v>0.03</v>
      </c>
      <c r="J15" s="11" t="n">
        <v>0.05</v>
      </c>
      <c r="K15" s="11" t="n">
        <v>0.24</v>
      </c>
      <c r="L15" s="11" t="n">
        <v>0.15</v>
      </c>
      <c r="M15" s="11" t="n">
        <v>0.21</v>
      </c>
    </row>
    <row r="16" spans="1:13">
      <c r="A16" s="4" t="s">
        <v>571</v>
      </c>
      <c r="C16" s="11" t="n">
        <v>0.5</v>
      </c>
      <c r="D16" s="11" t="n">
        <v>0.33</v>
      </c>
      <c r="E16" s="11" t="n">
        <v>0.34</v>
      </c>
      <c r="F16" s="11" t="n">
        <v>-0.04</v>
      </c>
      <c r="G16" s="11" t="n">
        <v>0.46</v>
      </c>
      <c r="H16" s="11" t="n">
        <v>0.51</v>
      </c>
      <c r="I16" s="11" t="n">
        <v>0.64</v>
      </c>
      <c r="J16" s="11" t="n">
        <v>0.15</v>
      </c>
      <c r="K16" s="11" t="n">
        <v>1.13</v>
      </c>
      <c r="L16" s="11" t="n">
        <v>1.77</v>
      </c>
      <c r="M16" s="11" t="n">
        <v>-2.85</v>
      </c>
    </row>
    <row r="17" spans="1:13">
      <c r="A17" s="3" t="s">
        <v>115</v>
      </c>
    </row>
    <row r="18" spans="1:13">
      <c r="A18" s="4" t="s">
        <v>114</v>
      </c>
      <c r="C18" s="11" t="n">
        <v>0.46</v>
      </c>
      <c r="D18" s="11" t="n">
        <v>0.26</v>
      </c>
      <c r="E18" s="11" t="n">
        <v>0.27</v>
      </c>
      <c r="F18" s="11" t="n">
        <v>-0.11</v>
      </c>
      <c r="G18" s="11" t="n">
        <v>0.42</v>
      </c>
      <c r="H18" s="11" t="n">
        <v>0.48</v>
      </c>
      <c r="I18" s="11" t="n">
        <v>0.61</v>
      </c>
      <c r="J18" s="11" t="n">
        <v>0.11</v>
      </c>
      <c r="K18" s="11" t="n">
        <v>0.88</v>
      </c>
      <c r="L18" s="11" t="n">
        <v>1.61</v>
      </c>
      <c r="M18" s="11" t="n">
        <v>-3.06</v>
      </c>
    </row>
    <row r="19" spans="1:13">
      <c r="A19" s="4" t="s">
        <v>107</v>
      </c>
      <c r="C19" s="11" t="n">
        <v>0.04</v>
      </c>
      <c r="D19" s="11" t="n">
        <v>0.07000000000000001</v>
      </c>
      <c r="E19" s="11" t="n">
        <v>0.07000000000000001</v>
      </c>
      <c r="F19" s="11" t="n">
        <v>0.07000000000000001</v>
      </c>
      <c r="G19" s="11" t="n">
        <v>0.04</v>
      </c>
      <c r="H19" s="11" t="n">
        <v>0.03</v>
      </c>
      <c r="I19" s="11" t="n">
        <v>0.03</v>
      </c>
      <c r="J19" s="11" t="n">
        <v>0.04</v>
      </c>
      <c r="K19" s="11" t="n">
        <v>0.24</v>
      </c>
      <c r="L19" s="11" t="n">
        <v>0.15</v>
      </c>
      <c r="M19" s="11" t="n">
        <v>0.21</v>
      </c>
    </row>
    <row r="20" spans="1:13">
      <c r="A20" s="4" t="s">
        <v>572</v>
      </c>
      <c r="C20" s="10" t="n">
        <v>0.5</v>
      </c>
      <c r="D20" s="10" t="n">
        <v>0.33</v>
      </c>
      <c r="E20" s="10" t="n">
        <v>0.34</v>
      </c>
      <c r="F20" s="10" t="n">
        <v>-0.04</v>
      </c>
      <c r="G20" s="10" t="n">
        <v>0.46</v>
      </c>
      <c r="H20" s="10" t="n">
        <v>0.51</v>
      </c>
      <c r="I20" s="10" t="n">
        <v>0.64</v>
      </c>
      <c r="J20" s="10" t="n">
        <v>0.15</v>
      </c>
      <c r="K20" s="10" t="n">
        <v>1.12</v>
      </c>
      <c r="L20" s="10" t="n">
        <v>1.76</v>
      </c>
      <c r="M20" s="10" t="n">
        <v>-2.85</v>
      </c>
    </row>
    <row r="21" spans="1:13">
      <c r="A21" s="3" t="s">
        <v>573</v>
      </c>
    </row>
    <row r="22" spans="1:13">
      <c r="A22" s="4" t="s">
        <v>574</v>
      </c>
      <c r="K22" s="7" t="n">
        <v>1500</v>
      </c>
      <c r="L22" s="7" t="n">
        <v>1100</v>
      </c>
      <c r="M22" s="7" t="n">
        <v>2600</v>
      </c>
    </row>
    <row r="23" spans="1:13">
      <c r="A23" s="4" t="s">
        <v>575</v>
      </c>
      <c r="M23" s="7" t="n">
        <v>500</v>
      </c>
    </row>
    <row r="24" spans="1:13">
      <c r="A24" t="n"/>
    </row>
    <row r="25" spans="1:13">
      <c r="A25" s="4" t="s">
        <v>569</v>
      </c>
      <c r="B25" s="4" t="s">
        <v>576</v>
      </c>
    </row>
  </sheetData>
  <mergeCells count="5">
    <mergeCell ref="A1:B2"/>
    <mergeCell ref="C1:J1"/>
    <mergeCell ref="K1:M1"/>
    <mergeCell ref="A24:L24"/>
    <mergeCell ref="B25:L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77</v>
      </c>
      <c r="C1" s="2" t="s">
        <v>1</v>
      </c>
    </row>
    <row r="2" spans="1:4">
      <c r="C2" s="2" t="s">
        <v>2</v>
      </c>
      <c r="D2" s="2" t="s">
        <v>30</v>
      </c>
    </row>
    <row r="3" spans="1:4">
      <c r="A3" s="4" t="s">
        <v>578</v>
      </c>
      <c r="C3" s="8" t="n">
        <v>-190.5</v>
      </c>
      <c r="D3" s="8" t="n">
        <v>-54.3</v>
      </c>
    </row>
    <row r="4" spans="1:4">
      <c r="A4" s="4" t="s">
        <v>579</v>
      </c>
      <c r="C4" s="9" t="n">
        <v>-131.3</v>
      </c>
      <c r="D4" s="9" t="n">
        <v>-135.5</v>
      </c>
    </row>
    <row r="5" spans="1:4">
      <c r="A5" s="4" t="s">
        <v>580</v>
      </c>
      <c r="C5" s="9" t="n">
        <v>3.7</v>
      </c>
      <c r="D5" s="9" t="n">
        <v>-0.7</v>
      </c>
    </row>
    <row r="6" spans="1:4">
      <c r="A6" s="4" t="s">
        <v>171</v>
      </c>
      <c r="C6" s="9" t="n">
        <v>-127.6</v>
      </c>
      <c r="D6" s="9" t="n">
        <v>-136.2</v>
      </c>
    </row>
    <row r="7" spans="1:4">
      <c r="A7" s="4" t="s">
        <v>581</v>
      </c>
      <c r="C7" s="9" t="n">
        <v>-318.1</v>
      </c>
      <c r="D7" s="9" t="n">
        <v>-190.5</v>
      </c>
    </row>
    <row r="8" spans="1:4">
      <c r="A8" s="4" t="s">
        <v>582</v>
      </c>
    </row>
    <row r="9" spans="1:4">
      <c r="A9" s="4" t="s">
        <v>578</v>
      </c>
      <c r="C9" s="9" t="n">
        <v>-74.90000000000001</v>
      </c>
      <c r="D9" s="9" t="n">
        <v>-2.4</v>
      </c>
    </row>
    <row r="10" spans="1:4">
      <c r="A10" s="4" t="s">
        <v>579</v>
      </c>
      <c r="B10" s="4" t="s">
        <v>569</v>
      </c>
      <c r="C10" s="9" t="n">
        <v>-140.7</v>
      </c>
      <c r="D10" s="9" t="n">
        <v>-72.5</v>
      </c>
    </row>
    <row r="11" spans="1:4">
      <c r="A11" s="4" t="s">
        <v>580</v>
      </c>
      <c r="C11" s="7" t="n">
        <v>0</v>
      </c>
      <c r="D11" s="7" t="n">
        <v>0</v>
      </c>
    </row>
    <row r="12" spans="1:4">
      <c r="A12" s="4" t="s">
        <v>171</v>
      </c>
      <c r="C12" s="9" t="n">
        <v>-140.7</v>
      </c>
      <c r="D12" s="9" t="n">
        <v>-72.5</v>
      </c>
    </row>
    <row r="13" spans="1:4">
      <c r="A13" s="4" t="s">
        <v>581</v>
      </c>
      <c r="C13" s="9" t="n">
        <v>-215.6</v>
      </c>
      <c r="D13" s="9" t="n">
        <v>-74.90000000000001</v>
      </c>
    </row>
    <row r="14" spans="1:4">
      <c r="A14" s="4" t="s">
        <v>583</v>
      </c>
      <c r="C14" s="9" t="n">
        <v>0.6</v>
      </c>
      <c r="D14" s="9" t="n">
        <v>1.2</v>
      </c>
    </row>
    <row r="15" spans="1:4">
      <c r="A15" s="4" t="s">
        <v>584</v>
      </c>
    </row>
    <row r="16" spans="1:4">
      <c r="A16" s="4" t="s">
        <v>578</v>
      </c>
      <c r="C16" s="9" t="n">
        <v>-1.4</v>
      </c>
      <c r="D16" s="9" t="n">
        <v>-1.9</v>
      </c>
    </row>
    <row r="17" spans="1:4">
      <c r="A17" s="4" t="s">
        <v>579</v>
      </c>
      <c r="C17" s="9" t="n">
        <v>6.4</v>
      </c>
      <c r="D17" s="9" t="n">
        <v>0.5</v>
      </c>
    </row>
    <row r="18" spans="1:4">
      <c r="A18" s="4" t="s">
        <v>580</v>
      </c>
      <c r="C18" s="7" t="n">
        <v>0</v>
      </c>
      <c r="D18" s="7" t="n">
        <v>0</v>
      </c>
    </row>
    <row r="19" spans="1:4">
      <c r="A19" s="4" t="s">
        <v>171</v>
      </c>
      <c r="C19" s="9" t="n">
        <v>6.4</v>
      </c>
      <c r="D19" s="9" t="n">
        <v>0.5</v>
      </c>
    </row>
    <row r="20" spans="1:4">
      <c r="A20" s="4" t="s">
        <v>581</v>
      </c>
      <c r="C20" s="7" t="n">
        <v>5</v>
      </c>
      <c r="D20" s="9" t="n">
        <v>-1.4</v>
      </c>
    </row>
    <row r="21" spans="1:4">
      <c r="A21" s="4" t="s">
        <v>585</v>
      </c>
    </row>
    <row r="22" spans="1:4">
      <c r="A22" s="4" t="s">
        <v>578</v>
      </c>
      <c r="C22" s="9" t="n">
        <v>-0.5</v>
      </c>
      <c r="D22" s="7" t="n">
        <v>-1</v>
      </c>
    </row>
    <row r="23" spans="1:4">
      <c r="A23" s="4" t="s">
        <v>579</v>
      </c>
      <c r="C23" s="9" t="n">
        <v>0.8</v>
      </c>
      <c r="D23" s="9" t="n">
        <v>0.7</v>
      </c>
    </row>
    <row r="24" spans="1:4">
      <c r="A24" s="4" t="s">
        <v>580</v>
      </c>
      <c r="C24" s="9" t="n">
        <v>-0.4</v>
      </c>
      <c r="D24" s="9" t="n">
        <v>-0.2</v>
      </c>
    </row>
    <row r="25" spans="1:4">
      <c r="A25" s="4" t="s">
        <v>171</v>
      </c>
      <c r="C25" s="9" t="n">
        <v>0.4</v>
      </c>
      <c r="D25" s="9" t="n">
        <v>0.5</v>
      </c>
    </row>
    <row r="26" spans="1:4">
      <c r="A26" s="4" t="s">
        <v>581</v>
      </c>
      <c r="C26" s="9" t="n">
        <v>-0.1</v>
      </c>
      <c r="D26" s="9" t="n">
        <v>-0.5</v>
      </c>
    </row>
    <row r="27" spans="1:4">
      <c r="A27" s="4" t="s">
        <v>380</v>
      </c>
    </row>
    <row r="28" spans="1:4">
      <c r="A28" s="4" t="s">
        <v>578</v>
      </c>
      <c r="C28" s="7" t="n">
        <v>-114</v>
      </c>
      <c r="D28" s="7" t="n">
        <v>-52</v>
      </c>
    </row>
    <row r="29" spans="1:4">
      <c r="A29" s="4" t="s">
        <v>579</v>
      </c>
      <c r="C29" s="9" t="n">
        <v>2.1</v>
      </c>
      <c r="D29" s="9" t="n">
        <v>-63.7</v>
      </c>
    </row>
    <row r="30" spans="1:4">
      <c r="A30" s="4" t="s">
        <v>580</v>
      </c>
      <c r="C30" s="9" t="n">
        <v>4.1</v>
      </c>
      <c r="D30" s="9" t="n">
        <v>1.7</v>
      </c>
    </row>
    <row r="31" spans="1:4">
      <c r="A31" s="4" t="s">
        <v>171</v>
      </c>
      <c r="C31" s="9" t="n">
        <v>6.2</v>
      </c>
      <c r="D31" s="7" t="n">
        <v>-62</v>
      </c>
    </row>
    <row r="32" spans="1:4">
      <c r="A32" s="4" t="s">
        <v>581</v>
      </c>
      <c r="C32" s="9" t="n">
        <v>-107.8</v>
      </c>
      <c r="D32" s="7" t="n">
        <v>-114</v>
      </c>
    </row>
    <row r="33" spans="1:4">
      <c r="A33" s="4" t="s">
        <v>586</v>
      </c>
    </row>
    <row r="34" spans="1:4">
      <c r="A34" s="4" t="s">
        <v>578</v>
      </c>
      <c r="C34" s="7" t="n">
        <v>0</v>
      </c>
      <c r="D34" s="9" t="n">
        <v>2.7</v>
      </c>
    </row>
    <row r="35" spans="1:4">
      <c r="A35" s="4" t="s">
        <v>579</v>
      </c>
      <c r="C35" s="7" t="n">
        <v>0</v>
      </c>
      <c r="D35" s="9" t="n">
        <v>-0.5</v>
      </c>
    </row>
    <row r="36" spans="1:4">
      <c r="A36" s="4" t="s">
        <v>580</v>
      </c>
      <c r="C36" s="7" t="n">
        <v>0</v>
      </c>
      <c r="D36" s="9" t="n">
        <v>-2.2</v>
      </c>
    </row>
    <row r="37" spans="1:4">
      <c r="A37" s="4" t="s">
        <v>171</v>
      </c>
      <c r="C37" s="7" t="n">
        <v>0</v>
      </c>
      <c r="D37" s="9" t="n">
        <v>-2.7</v>
      </c>
    </row>
    <row r="38" spans="1:4">
      <c r="A38" s="4" t="s">
        <v>581</v>
      </c>
      <c r="C38" s="7" t="n">
        <v>0</v>
      </c>
      <c r="D38" s="7" t="n">
        <v>0</v>
      </c>
    </row>
    <row r="39" spans="1:4">
      <c r="A39" s="4" t="s">
        <v>135</v>
      </c>
    </row>
    <row r="40" spans="1:4">
      <c r="A40" s="4" t="s">
        <v>578</v>
      </c>
      <c r="C40" s="9" t="n">
        <v>0.3</v>
      </c>
      <c r="D40" s="9" t="n">
        <v>0.3</v>
      </c>
    </row>
    <row r="41" spans="1:4">
      <c r="A41" s="4" t="s">
        <v>579</v>
      </c>
      <c r="C41" s="9" t="n">
        <v>0.1</v>
      </c>
      <c r="D41" s="7" t="n">
        <v>0</v>
      </c>
    </row>
    <row r="42" spans="1:4">
      <c r="A42" s="4" t="s">
        <v>580</v>
      </c>
      <c r="C42" s="7" t="n">
        <v>0</v>
      </c>
      <c r="D42" s="7" t="n">
        <v>0</v>
      </c>
    </row>
    <row r="43" spans="1:4">
      <c r="A43" s="4" t="s">
        <v>171</v>
      </c>
      <c r="C43" s="9" t="n">
        <v>0.1</v>
      </c>
      <c r="D43" s="7" t="n">
        <v>0</v>
      </c>
    </row>
    <row r="44" spans="1:4">
      <c r="A44" s="4" t="s">
        <v>581</v>
      </c>
      <c r="C44" s="8" t="n">
        <v>0.4</v>
      </c>
      <c r="D44" s="8" t="n">
        <v>0.3</v>
      </c>
    </row>
    <row r="45" spans="1:4">
      <c r="A45" t="n"/>
    </row>
    <row r="46" spans="1:4">
      <c r="A46" s="4" t="s">
        <v>569</v>
      </c>
      <c r="B46" s="4" t="s">
        <v>587</v>
      </c>
    </row>
  </sheetData>
  <mergeCells count="4">
    <mergeCell ref="A1:B2"/>
    <mergeCell ref="C1:D1"/>
    <mergeCell ref="A45:C45"/>
    <mergeCell ref="B46:C4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2</v>
      </c>
      <c r="D2" s="2" t="s">
        <v>30</v>
      </c>
      <c r="E2" s="2" t="s">
        <v>86</v>
      </c>
    </row>
    <row r="3" spans="1:5">
      <c r="A3" s="4" t="s">
        <v>101</v>
      </c>
      <c r="C3" s="8" t="n">
        <v>-32.5</v>
      </c>
      <c r="D3" s="8" t="n">
        <v>-31.4</v>
      </c>
      <c r="E3" s="8" t="n">
        <v>-29.2</v>
      </c>
    </row>
    <row r="4" spans="1:5">
      <c r="A4" s="4" t="s">
        <v>147</v>
      </c>
      <c r="C4" s="9" t="n">
        <v>-0.2</v>
      </c>
      <c r="D4" s="9" t="n">
        <v>-0.1</v>
      </c>
      <c r="E4" s="9" t="n">
        <v>-0.1</v>
      </c>
    </row>
    <row r="5" spans="1:5">
      <c r="A5" s="4" t="s">
        <v>148</v>
      </c>
      <c r="C5" s="9" t="n">
        <v>0.1</v>
      </c>
      <c r="D5" s="9" t="n">
        <v>0.1</v>
      </c>
      <c r="E5" s="9" t="n">
        <v>0.3</v>
      </c>
    </row>
    <row r="6" spans="1:5">
      <c r="A6" s="4" t="s">
        <v>589</v>
      </c>
      <c r="C6" s="9" t="n">
        <v>-2.7</v>
      </c>
      <c r="D6" s="9" t="n">
        <v>-1.2</v>
      </c>
      <c r="E6" s="9" t="n">
        <v>-5.8</v>
      </c>
    </row>
    <row r="7" spans="1:5">
      <c r="A7" s="4" t="s">
        <v>152</v>
      </c>
      <c r="C7" s="7" t="n">
        <v>0</v>
      </c>
      <c r="D7" s="7" t="n">
        <v>0</v>
      </c>
      <c r="E7" s="9" t="n">
        <v>-21.1</v>
      </c>
    </row>
    <row r="8" spans="1:5">
      <c r="A8" s="4" t="s">
        <v>100</v>
      </c>
      <c r="C8" s="7" t="n">
        <v>26</v>
      </c>
      <c r="D8" s="9" t="n">
        <v>34.5</v>
      </c>
      <c r="E8" s="9" t="n">
        <v>27.6</v>
      </c>
    </row>
    <row r="9" spans="1:5">
      <c r="A9" s="4" t="s">
        <v>155</v>
      </c>
      <c r="C9" s="7" t="n">
        <v>0</v>
      </c>
      <c r="D9" s="7" t="n">
        <v>0</v>
      </c>
      <c r="E9" s="6" t="n">
        <v>0</v>
      </c>
    </row>
    <row r="10" spans="1:5">
      <c r="A10" s="4" t="s">
        <v>590</v>
      </c>
      <c r="C10" s="9" t="n">
        <v>-3.7</v>
      </c>
      <c r="D10" s="9" t="n">
        <v>0.7</v>
      </c>
    </row>
    <row r="11" spans="1:5">
      <c r="A11" s="4" t="s">
        <v>591</v>
      </c>
    </row>
    <row r="12" spans="1:5">
      <c r="A12" s="4" t="s">
        <v>592</v>
      </c>
      <c r="B12" s="4" t="s">
        <v>569</v>
      </c>
      <c r="C12" s="9" t="n">
        <v>-0.1</v>
      </c>
      <c r="D12" s="9" t="n">
        <v>-0.3</v>
      </c>
    </row>
    <row r="13" spans="1:5">
      <c r="A13" s="4" t="s">
        <v>593</v>
      </c>
      <c r="B13" s="4" t="s">
        <v>569</v>
      </c>
      <c r="C13" s="9" t="n">
        <v>-4.2</v>
      </c>
      <c r="D13" s="7" t="n">
        <v>-2</v>
      </c>
    </row>
    <row r="14" spans="1:5">
      <c r="A14" s="4" t="s">
        <v>590</v>
      </c>
      <c r="C14" s="9" t="n">
        <v>3.7</v>
      </c>
      <c r="D14" s="9" t="n">
        <v>-0.7</v>
      </c>
    </row>
    <row r="15" spans="1:5">
      <c r="A15" s="4" t="s">
        <v>585</v>
      </c>
    </row>
    <row r="16" spans="1:5">
      <c r="A16" s="4" t="s">
        <v>590</v>
      </c>
      <c r="C16" s="9" t="n">
        <v>0.4</v>
      </c>
      <c r="D16" s="9" t="n">
        <v>0.2</v>
      </c>
    </row>
    <row r="17" spans="1:5">
      <c r="A17" s="4" t="s">
        <v>594</v>
      </c>
    </row>
    <row r="18" spans="1:5">
      <c r="A18" s="4" t="s">
        <v>101</v>
      </c>
      <c r="C18" s="9" t="n">
        <v>-0.4</v>
      </c>
      <c r="D18" s="9" t="n">
        <v>-0.2</v>
      </c>
    </row>
    <row r="19" spans="1:5">
      <c r="A19" s="4" t="s">
        <v>147</v>
      </c>
      <c r="C19" s="9" t="n">
        <v>0.2</v>
      </c>
      <c r="D19" s="9" t="n">
        <v>0.1</v>
      </c>
    </row>
    <row r="20" spans="1:5">
      <c r="A20" s="4" t="s">
        <v>380</v>
      </c>
    </row>
    <row r="21" spans="1:5">
      <c r="A21" s="4" t="s">
        <v>590</v>
      </c>
      <c r="C21" s="9" t="n">
        <v>-4.1</v>
      </c>
      <c r="D21" s="9" t="n">
        <v>-1.7</v>
      </c>
    </row>
    <row r="22" spans="1:5">
      <c r="A22" s="4" t="s">
        <v>595</v>
      </c>
    </row>
    <row r="23" spans="1:5">
      <c r="A23" s="4" t="s">
        <v>148</v>
      </c>
      <c r="C23" s="9" t="n">
        <v>0.1</v>
      </c>
      <c r="D23" s="9" t="n">
        <v>0.1</v>
      </c>
    </row>
    <row r="24" spans="1:5">
      <c r="A24" s="4" t="s">
        <v>596</v>
      </c>
      <c r="C24" s="7" t="n">
        <v>0</v>
      </c>
      <c r="D24" s="7" t="n">
        <v>0</v>
      </c>
    </row>
    <row r="25" spans="1:5">
      <c r="A25" s="4" t="s">
        <v>589</v>
      </c>
      <c r="C25" s="9" t="n">
        <v>-2.7</v>
      </c>
      <c r="D25" s="9" t="n">
        <v>-1.2</v>
      </c>
    </row>
    <row r="26" spans="1:5">
      <c r="A26" s="4" t="s">
        <v>152</v>
      </c>
      <c r="C26" s="7" t="n">
        <v>0</v>
      </c>
      <c r="D26" s="7" t="n">
        <v>0</v>
      </c>
    </row>
    <row r="27" spans="1:5">
      <c r="A27" s="4" t="s">
        <v>580</v>
      </c>
      <c r="C27" s="9" t="n">
        <v>4.1</v>
      </c>
      <c r="D27" s="9" t="n">
        <v>1.7</v>
      </c>
    </row>
    <row r="28" spans="1:5">
      <c r="A28" s="4" t="s">
        <v>586</v>
      </c>
    </row>
    <row r="29" spans="1:5">
      <c r="A29" s="4" t="s">
        <v>590</v>
      </c>
      <c r="C29" s="7" t="n">
        <v>0</v>
      </c>
      <c r="D29" s="9" t="n">
        <v>2.2</v>
      </c>
    </row>
    <row r="30" spans="1:5">
      <c r="A30" s="4" t="s">
        <v>597</v>
      </c>
    </row>
    <row r="31" spans="1:5">
      <c r="A31" s="4" t="s">
        <v>100</v>
      </c>
      <c r="C31" s="7" t="n">
        <v>0</v>
      </c>
      <c r="D31" s="9" t="n">
        <v>-2.2</v>
      </c>
    </row>
    <row r="32" spans="1:5">
      <c r="A32" s="4" t="s">
        <v>155</v>
      </c>
      <c r="C32" s="6" t="n">
        <v>0</v>
      </c>
      <c r="D32" s="6" t="n">
        <v>0</v>
      </c>
    </row>
    <row r="33" spans="1:5">
      <c r="A33" t="n"/>
    </row>
    <row r="34" spans="1:5">
      <c r="A34" s="4" t="s">
        <v>569</v>
      </c>
      <c r="B34" s="4" t="s">
        <v>598</v>
      </c>
    </row>
  </sheetData>
  <mergeCells count="4">
    <mergeCell ref="A1:B2"/>
    <mergeCell ref="C1:E1"/>
    <mergeCell ref="A33:D33"/>
    <mergeCell ref="B34:D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599</v>
      </c>
      <c r="B1" s="2" t="s">
        <v>1</v>
      </c>
    </row>
    <row r="2" spans="1:5">
      <c r="B2" s="2" t="s">
        <v>2</v>
      </c>
      <c r="D2" s="2" t="s">
        <v>30</v>
      </c>
      <c r="E2" s="2" t="s">
        <v>86</v>
      </c>
    </row>
    <row r="3" spans="1:5">
      <c r="A3" s="3" t="s">
        <v>600</v>
      </c>
    </row>
    <row r="4" spans="1:5">
      <c r="A4" s="4" t="s">
        <v>117</v>
      </c>
      <c r="B4" s="10" t="n">
        <v>1.15</v>
      </c>
      <c r="D4" s="10" t="n">
        <v>1.15</v>
      </c>
      <c r="E4" s="10" t="n">
        <v>1.15</v>
      </c>
    </row>
    <row r="5" spans="1:5">
      <c r="A5" s="4" t="s">
        <v>601</v>
      </c>
      <c r="B5" s="7" t="n">
        <v>8600000</v>
      </c>
    </row>
    <row r="6" spans="1:5">
      <c r="A6" s="4" t="s">
        <v>602</v>
      </c>
      <c r="B6" s="7" t="n">
        <v>5000000</v>
      </c>
    </row>
    <row r="7" spans="1:5">
      <c r="A7" s="4" t="s">
        <v>603</v>
      </c>
      <c r="B7" s="8" t="n">
        <v>0.7</v>
      </c>
      <c r="D7" s="8" t="n">
        <v>2.1</v>
      </c>
      <c r="E7" s="8" t="n">
        <v>2.1</v>
      </c>
    </row>
    <row r="8" spans="1:5">
      <c r="A8" s="4" t="s">
        <v>604</v>
      </c>
      <c r="B8" s="10" t="n">
        <v>7.04</v>
      </c>
      <c r="D8" s="10" t="n">
        <v>6.75</v>
      </c>
      <c r="E8" s="10" t="n">
        <v>7.79</v>
      </c>
    </row>
    <row r="9" spans="1:5">
      <c r="A9" s="4" t="s">
        <v>605</v>
      </c>
      <c r="B9" s="8" t="n">
        <v>2.7</v>
      </c>
      <c r="D9" s="8" t="n">
        <v>1.8</v>
      </c>
      <c r="E9" s="6" t="n">
        <v>8</v>
      </c>
    </row>
    <row r="10" spans="1:5">
      <c r="A10" s="4" t="s">
        <v>228</v>
      </c>
      <c r="B10" s="8" t="n">
        <v>3.5</v>
      </c>
      <c r="D10" s="8" t="n">
        <v>14.6</v>
      </c>
      <c r="E10" s="8" t="n">
        <v>16.7</v>
      </c>
    </row>
    <row r="11" spans="1:5">
      <c r="A11" s="4" t="s">
        <v>606</v>
      </c>
    </row>
    <row r="12" spans="1:5">
      <c r="A12" s="3" t="s">
        <v>600</v>
      </c>
    </row>
    <row r="13" spans="1:5">
      <c r="A13" s="4" t="s">
        <v>607</v>
      </c>
      <c r="B13" s="4" t="s">
        <v>608</v>
      </c>
    </row>
    <row r="14" spans="1:5">
      <c r="A14" s="4" t="s">
        <v>609</v>
      </c>
    </row>
    <row r="15" spans="1:5">
      <c r="A15" s="3" t="s">
        <v>600</v>
      </c>
    </row>
    <row r="16" spans="1:5">
      <c r="A16" s="4" t="s">
        <v>610</v>
      </c>
      <c r="B16" s="7" t="n">
        <v>1</v>
      </c>
    </row>
    <row r="17" spans="1:5">
      <c r="A17" s="4" t="s">
        <v>611</v>
      </c>
      <c r="B17" s="10" t="n">
        <v>32.74</v>
      </c>
      <c r="C17" s="4" t="s">
        <v>569</v>
      </c>
      <c r="D17" s="10" t="n">
        <v>35.25</v>
      </c>
      <c r="E17" s="10" t="n">
        <v>30.14</v>
      </c>
    </row>
    <row r="18" spans="1:5">
      <c r="A18" s="4" t="s">
        <v>612</v>
      </c>
      <c r="B18" s="8" t="n">
        <v>6.4</v>
      </c>
      <c r="D18" s="8" t="n">
        <v>4.4</v>
      </c>
      <c r="E18" s="8" t="n">
        <v>9.199999999999999</v>
      </c>
    </row>
    <row r="19" spans="1:5">
      <c r="A19" s="4" t="s">
        <v>613</v>
      </c>
    </row>
    <row r="20" spans="1:5">
      <c r="A20" s="3" t="s">
        <v>600</v>
      </c>
    </row>
    <row r="21" spans="1:5">
      <c r="A21" s="4" t="s">
        <v>614</v>
      </c>
      <c r="B21" s="4" t="s">
        <v>615</v>
      </c>
    </row>
    <row r="22" spans="1:5">
      <c r="A22" s="4" t="s">
        <v>616</v>
      </c>
    </row>
    <row r="23" spans="1:5">
      <c r="A23" s="3" t="s">
        <v>600</v>
      </c>
    </row>
    <row r="24" spans="1:5">
      <c r="A24" s="4" t="s">
        <v>610</v>
      </c>
      <c r="B24" s="7" t="n">
        <v>1</v>
      </c>
    </row>
    <row r="25" spans="1:5">
      <c r="A25" s="4" t="s">
        <v>611</v>
      </c>
      <c r="B25" s="10" t="n">
        <v>32.5</v>
      </c>
      <c r="D25" s="10" t="n">
        <v>38.07</v>
      </c>
      <c r="E25" s="10" t="n">
        <v>29.15</v>
      </c>
    </row>
    <row r="26" spans="1:5">
      <c r="A26" s="4" t="s">
        <v>612</v>
      </c>
      <c r="B26" s="8" t="n">
        <v>5.1</v>
      </c>
      <c r="D26" s="6" t="n">
        <v>0</v>
      </c>
      <c r="E26" s="8" t="n">
        <v>1.1</v>
      </c>
    </row>
    <row r="27" spans="1:5">
      <c r="A27" s="4" t="s">
        <v>617</v>
      </c>
    </row>
    <row r="28" spans="1:5">
      <c r="A28" s="3" t="s">
        <v>600</v>
      </c>
    </row>
    <row r="29" spans="1:5">
      <c r="A29" s="4" t="s">
        <v>614</v>
      </c>
      <c r="B29" s="4" t="s">
        <v>618</v>
      </c>
    </row>
    <row r="30" spans="1:5">
      <c r="A30" s="4" t="s">
        <v>619</v>
      </c>
    </row>
    <row r="31" spans="1:5">
      <c r="A31" s="3" t="s">
        <v>600</v>
      </c>
    </row>
    <row r="32" spans="1:5">
      <c r="A32" s="4" t="s">
        <v>610</v>
      </c>
      <c r="B32" s="7" t="n">
        <v>1</v>
      </c>
    </row>
    <row r="33" spans="1:5">
      <c r="A33" s="4" t="s">
        <v>611</v>
      </c>
      <c r="E33" s="10" t="n">
        <v>29.73</v>
      </c>
    </row>
    <row r="34" spans="1:5">
      <c r="A34" s="4" t="s">
        <v>612</v>
      </c>
      <c r="B34" s="6" t="n">
        <v>0</v>
      </c>
      <c r="D34" s="8" t="n">
        <v>0.9</v>
      </c>
      <c r="E34" s="8" t="n">
        <v>1.1</v>
      </c>
    </row>
    <row r="35" spans="1:5">
      <c r="A35" s="4" t="s">
        <v>620</v>
      </c>
    </row>
    <row r="36" spans="1:5">
      <c r="A36" s="3" t="s">
        <v>600</v>
      </c>
    </row>
    <row r="37" spans="1:5">
      <c r="A37" s="4" t="s">
        <v>614</v>
      </c>
      <c r="B37" s="4" t="s">
        <v>615</v>
      </c>
    </row>
    <row r="38" spans="1:5">
      <c r="A38" s="4" t="s">
        <v>621</v>
      </c>
    </row>
    <row r="39" spans="1:5">
      <c r="A39" s="3" t="s">
        <v>600</v>
      </c>
    </row>
    <row r="40" spans="1:5">
      <c r="A40" s="4" t="s">
        <v>614</v>
      </c>
      <c r="B40" s="4" t="s">
        <v>618</v>
      </c>
    </row>
    <row r="41" spans="1:5">
      <c r="A41" s="4" t="s">
        <v>622</v>
      </c>
    </row>
    <row r="42" spans="1:5">
      <c r="A42" s="3" t="s">
        <v>600</v>
      </c>
    </row>
    <row r="43" spans="1:5">
      <c r="A43" s="4" t="s">
        <v>611</v>
      </c>
      <c r="B43" s="10" t="n">
        <v>33.85</v>
      </c>
    </row>
    <row r="44" spans="1:5">
      <c r="A44" s="4" t="s">
        <v>623</v>
      </c>
    </row>
    <row r="45" spans="1:5">
      <c r="A45" s="3" t="s">
        <v>600</v>
      </c>
    </row>
    <row r="46" spans="1:5">
      <c r="A46" s="4" t="s">
        <v>614</v>
      </c>
      <c r="B46" s="4" t="s">
        <v>624</v>
      </c>
    </row>
    <row r="47" spans="1:5">
      <c r="A47" s="4" t="s">
        <v>625</v>
      </c>
    </row>
    <row r="48" spans="1:5">
      <c r="A48" s="3" t="s">
        <v>600</v>
      </c>
    </row>
    <row r="49" spans="1:5">
      <c r="A49" s="4" t="s">
        <v>614</v>
      </c>
      <c r="B49" s="4" t="s">
        <v>626</v>
      </c>
    </row>
    <row r="50" spans="1:5">
      <c r="A50" s="4" t="s">
        <v>627</v>
      </c>
    </row>
    <row r="51" spans="1:5">
      <c r="A51" s="3" t="s">
        <v>600</v>
      </c>
    </row>
    <row r="52" spans="1:5">
      <c r="A52" s="4" t="s">
        <v>614</v>
      </c>
      <c r="B52" s="4" t="s">
        <v>628</v>
      </c>
    </row>
    <row r="53" spans="1:5">
      <c r="A53" s="4" t="s">
        <v>629</v>
      </c>
    </row>
    <row r="54" spans="1:5">
      <c r="A54" s="3" t="s">
        <v>600</v>
      </c>
    </row>
    <row r="55" spans="1:5">
      <c r="A55" s="4" t="s">
        <v>611</v>
      </c>
      <c r="B55" s="10" t="n">
        <v>35.92</v>
      </c>
    </row>
    <row r="56" spans="1:5">
      <c r="A56" s="4" t="s">
        <v>630</v>
      </c>
    </row>
    <row r="57" spans="1:5">
      <c r="A57" s="3" t="s">
        <v>600</v>
      </c>
    </row>
    <row r="58" spans="1:5">
      <c r="A58" s="4" t="s">
        <v>614</v>
      </c>
      <c r="B58" s="4" t="s">
        <v>543</v>
      </c>
    </row>
    <row r="59" spans="1:5">
      <c r="A59" t="n"/>
    </row>
    <row r="60" spans="1:5">
      <c r="A60" s="4" t="s">
        <v>569</v>
      </c>
      <c r="B60" s="4" t="s">
        <v>631</v>
      </c>
    </row>
  </sheetData>
  <mergeCells count="5">
    <mergeCell ref="A1:A2"/>
    <mergeCell ref="B1:E1"/>
    <mergeCell ref="B2:C2"/>
    <mergeCell ref="A59:E59"/>
    <mergeCell ref="B60:E6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6</v>
      </c>
    </row>
    <row r="3" spans="1:4">
      <c r="A3" s="3" t="s">
        <v>633</v>
      </c>
    </row>
    <row r="4" spans="1:4">
      <c r="A4" s="4" t="s">
        <v>634</v>
      </c>
      <c r="B4" s="8" t="n">
        <v>12.4</v>
      </c>
      <c r="C4" s="8" t="n">
        <v>21.5</v>
      </c>
      <c r="D4" s="8" t="n">
        <v>14.9</v>
      </c>
    </row>
    <row r="5" spans="1:4">
      <c r="A5" s="4" t="s">
        <v>635</v>
      </c>
      <c r="B5" s="9" t="n">
        <v>-3.8</v>
      </c>
      <c r="C5" s="9" t="n">
        <v>-7.2</v>
      </c>
      <c r="D5" s="9" t="n">
        <v>-5.1</v>
      </c>
    </row>
    <row r="6" spans="1:4">
      <c r="A6" s="4" t="s">
        <v>636</v>
      </c>
      <c r="B6" s="9" t="n">
        <v>8.6</v>
      </c>
      <c r="C6" s="9" t="n">
        <v>14.3</v>
      </c>
      <c r="D6" s="9" t="n">
        <v>9.800000000000001</v>
      </c>
    </row>
    <row r="7" spans="1:4">
      <c r="A7" s="4" t="s">
        <v>606</v>
      </c>
    </row>
    <row r="8" spans="1:4">
      <c r="A8" s="3" t="s">
        <v>633</v>
      </c>
    </row>
    <row r="9" spans="1:4">
      <c r="A9" s="4" t="s">
        <v>634</v>
      </c>
      <c r="B9" s="9" t="n">
        <v>3.6</v>
      </c>
      <c r="C9" s="9" t="n">
        <v>2.7</v>
      </c>
      <c r="D9" s="7" t="n">
        <v>6</v>
      </c>
    </row>
    <row r="10" spans="1:4">
      <c r="A10" s="4" t="s">
        <v>635</v>
      </c>
      <c r="B10" s="9" t="n">
        <v>-1.3</v>
      </c>
      <c r="C10" s="7" t="n">
        <v>-1</v>
      </c>
      <c r="D10" s="9" t="n">
        <v>-2.2</v>
      </c>
    </row>
    <row r="11" spans="1:4">
      <c r="A11" s="4" t="s">
        <v>636</v>
      </c>
      <c r="B11" s="9" t="n">
        <v>2.3</v>
      </c>
      <c r="C11" s="9" t="n">
        <v>1.7</v>
      </c>
      <c r="D11" s="9" t="n">
        <v>3.8</v>
      </c>
    </row>
    <row r="12" spans="1:4">
      <c r="A12" s="4" t="s">
        <v>609</v>
      </c>
    </row>
    <row r="13" spans="1:4">
      <c r="A13" s="3" t="s">
        <v>633</v>
      </c>
    </row>
    <row r="14" spans="1:4">
      <c r="A14" s="4" t="s">
        <v>634</v>
      </c>
      <c r="B14" s="9" t="n">
        <v>8.6</v>
      </c>
      <c r="C14" s="7" t="n">
        <v>6</v>
      </c>
      <c r="D14" s="9" t="n">
        <v>5.6</v>
      </c>
    </row>
    <row r="15" spans="1:4">
      <c r="A15" s="4" t="s">
        <v>635</v>
      </c>
      <c r="B15" s="9" t="n">
        <v>-2.4</v>
      </c>
      <c r="C15" s="9" t="n">
        <v>-1.9</v>
      </c>
      <c r="D15" s="9" t="n">
        <v>-1.7</v>
      </c>
    </row>
    <row r="16" spans="1:4">
      <c r="A16" s="4" t="s">
        <v>636</v>
      </c>
      <c r="B16" s="9" t="n">
        <v>6.2</v>
      </c>
      <c r="C16" s="9" t="n">
        <v>4.1</v>
      </c>
      <c r="D16" s="9" t="n">
        <v>3.9</v>
      </c>
    </row>
    <row r="17" spans="1:4">
      <c r="A17" s="4" t="s">
        <v>616</v>
      </c>
    </row>
    <row r="18" spans="1:4">
      <c r="A18" s="3" t="s">
        <v>633</v>
      </c>
    </row>
    <row r="19" spans="1:4">
      <c r="A19" s="4" t="s">
        <v>634</v>
      </c>
      <c r="B19" s="9" t="n">
        <v>0.2</v>
      </c>
      <c r="C19" s="9" t="n">
        <v>12.5</v>
      </c>
      <c r="D19" s="9" t="n">
        <v>2.2</v>
      </c>
    </row>
    <row r="20" spans="1:4">
      <c r="A20" s="4" t="s">
        <v>635</v>
      </c>
      <c r="B20" s="9" t="n">
        <v>-0.1</v>
      </c>
      <c r="C20" s="9" t="n">
        <v>-4.2</v>
      </c>
      <c r="D20" s="9" t="n">
        <v>-0.8</v>
      </c>
    </row>
    <row r="21" spans="1:4">
      <c r="A21" s="4" t="s">
        <v>636</v>
      </c>
      <c r="B21" s="9" t="n">
        <v>0.1</v>
      </c>
      <c r="C21" s="9" t="n">
        <v>8.300000000000001</v>
      </c>
      <c r="D21" s="9" t="n">
        <v>1.4</v>
      </c>
    </row>
    <row r="22" spans="1:4">
      <c r="A22" s="4" t="s">
        <v>619</v>
      </c>
    </row>
    <row r="23" spans="1:4">
      <c r="A23" s="3" t="s">
        <v>633</v>
      </c>
    </row>
    <row r="24" spans="1:4">
      <c r="A24" s="4" t="s">
        <v>634</v>
      </c>
      <c r="B24" s="7" t="n">
        <v>0</v>
      </c>
      <c r="C24" s="9" t="n">
        <v>0.3</v>
      </c>
      <c r="D24" s="9" t="n">
        <v>1.1</v>
      </c>
    </row>
    <row r="25" spans="1:4">
      <c r="A25" s="4" t="s">
        <v>635</v>
      </c>
      <c r="B25" s="7" t="n">
        <v>0</v>
      </c>
      <c r="C25" s="9" t="n">
        <v>-0.1</v>
      </c>
      <c r="D25" s="9" t="n">
        <v>-0.4</v>
      </c>
    </row>
    <row r="26" spans="1:4">
      <c r="A26" s="4" t="s">
        <v>636</v>
      </c>
      <c r="B26" s="6" t="n">
        <v>0</v>
      </c>
      <c r="C26" s="8" t="n">
        <v>0.2</v>
      </c>
      <c r="D26" s="8" t="n">
        <v>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37</v>
      </c>
      <c r="B1" s="2" t="s">
        <v>1</v>
      </c>
    </row>
    <row r="2" spans="1:2">
      <c r="B2" s="2" t="s">
        <v>520</v>
      </c>
    </row>
    <row r="3" spans="1:2">
      <c r="A3" s="3" t="s">
        <v>633</v>
      </c>
    </row>
    <row r="4" spans="1:2">
      <c r="A4" s="4" t="s">
        <v>638</v>
      </c>
      <c r="B4" s="8" t="n">
        <v>19.9</v>
      </c>
    </row>
    <row r="5" spans="1:2">
      <c r="A5" s="4" t="s">
        <v>606</v>
      </c>
    </row>
    <row r="6" spans="1:2">
      <c r="A6" s="3" t="s">
        <v>633</v>
      </c>
    </row>
    <row r="7" spans="1:2">
      <c r="A7" s="4" t="s">
        <v>638</v>
      </c>
      <c r="B7" s="8" t="n">
        <v>2.9</v>
      </c>
    </row>
    <row r="8" spans="1:2">
      <c r="A8" s="4" t="s">
        <v>639</v>
      </c>
      <c r="B8" s="4" t="s">
        <v>640</v>
      </c>
    </row>
    <row r="9" spans="1:2">
      <c r="A9" s="4" t="s">
        <v>609</v>
      </c>
    </row>
    <row r="10" spans="1:2">
      <c r="A10" s="3" t="s">
        <v>633</v>
      </c>
    </row>
    <row r="11" spans="1:2">
      <c r="A11" s="4" t="s">
        <v>638</v>
      </c>
      <c r="B11" s="8" t="n">
        <v>12.1</v>
      </c>
    </row>
    <row r="12" spans="1:2">
      <c r="A12" s="4" t="s">
        <v>639</v>
      </c>
      <c r="B12" s="4" t="s">
        <v>641</v>
      </c>
    </row>
    <row r="13" spans="1:2">
      <c r="A13" s="4" t="s">
        <v>616</v>
      </c>
    </row>
    <row r="14" spans="1:2">
      <c r="A14" s="3" t="s">
        <v>633</v>
      </c>
    </row>
    <row r="15" spans="1:2">
      <c r="A15" s="4" t="s">
        <v>638</v>
      </c>
      <c r="B15" s="8" t="n">
        <v>4.9</v>
      </c>
    </row>
    <row r="16" spans="1:2">
      <c r="A16" s="4" t="s">
        <v>639</v>
      </c>
      <c r="B16" s="4" t="s">
        <v>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6</v>
      </c>
    </row>
    <row r="3" spans="1:4">
      <c r="A3" s="4" t="s">
        <v>146</v>
      </c>
      <c r="B3" s="8" t="n">
        <v>-0.3</v>
      </c>
      <c r="C3" s="8" t="n">
        <v>-0.4</v>
      </c>
      <c r="D3" s="8" t="n">
        <v>-0.5</v>
      </c>
    </row>
    <row r="4" spans="1:4">
      <c r="A4" s="4" t="s">
        <v>147</v>
      </c>
      <c r="B4" s="9" t="n">
        <v>-0.2</v>
      </c>
      <c r="C4" s="9" t="n">
        <v>-0.1</v>
      </c>
      <c r="D4" s="9" t="n">
        <v>-0.1</v>
      </c>
    </row>
    <row r="5" spans="1:4">
      <c r="A5" s="4" t="s">
        <v>148</v>
      </c>
      <c r="B5" s="9" t="n">
        <v>0.1</v>
      </c>
      <c r="C5" s="9" t="n">
        <v>0.1</v>
      </c>
      <c r="D5" s="9" t="n">
        <v>0.3</v>
      </c>
    </row>
    <row r="6" spans="1:4">
      <c r="A6" s="4" t="s">
        <v>149</v>
      </c>
      <c r="B6" s="9" t="n">
        <v>-2.7</v>
      </c>
      <c r="C6" s="9" t="n">
        <v>-1.2</v>
      </c>
      <c r="D6" s="9" t="n">
        <v>-5.8</v>
      </c>
    </row>
    <row r="7" spans="1:4">
      <c r="A7" s="4" t="s">
        <v>150</v>
      </c>
      <c r="B7" s="9" t="n">
        <v>-1.3</v>
      </c>
      <c r="C7" s="9" t="n">
        <v>39.3</v>
      </c>
      <c r="D7" s="9" t="n">
        <v>-28.3</v>
      </c>
    </row>
    <row r="8" spans="1:4">
      <c r="A8" s="4" t="s">
        <v>151</v>
      </c>
      <c r="B8" s="7" t="n">
        <v>0</v>
      </c>
      <c r="C8" s="7" t="n">
        <v>0</v>
      </c>
      <c r="D8" s="9" t="n">
        <v>-0.8</v>
      </c>
    </row>
    <row r="9" spans="1:4">
      <c r="A9" s="4" t="s">
        <v>152</v>
      </c>
      <c r="B9" s="7" t="n">
        <v>0</v>
      </c>
      <c r="C9" s="7" t="n">
        <v>0</v>
      </c>
      <c r="D9" s="9" t="n">
        <v>-21.1</v>
      </c>
    </row>
    <row r="10" spans="1:4">
      <c r="A10" s="4" t="s">
        <v>153</v>
      </c>
      <c r="B10" s="7" t="n">
        <v>0</v>
      </c>
      <c r="C10" s="7" t="n">
        <v>0</v>
      </c>
      <c r="D10" s="9" t="n">
        <v>-7.8</v>
      </c>
    </row>
    <row r="11" spans="1:4">
      <c r="A11" s="4" t="s">
        <v>154</v>
      </c>
      <c r="B11" s="7" t="n">
        <v>0</v>
      </c>
      <c r="C11" s="7" t="n">
        <v>0</v>
      </c>
      <c r="D11" s="9" t="n">
        <v>-0.1</v>
      </c>
    </row>
    <row r="12" spans="1:4">
      <c r="A12" s="4" t="s">
        <v>155</v>
      </c>
      <c r="B12" s="7" t="n">
        <v>0</v>
      </c>
      <c r="C12" s="7" t="n">
        <v>0</v>
      </c>
      <c r="D12" s="7" t="n">
        <v>0</v>
      </c>
    </row>
    <row r="13" spans="1:4">
      <c r="A13" s="4" t="s">
        <v>140</v>
      </c>
    </row>
    <row r="14" spans="1:4">
      <c r="A14" s="4" t="s">
        <v>156</v>
      </c>
      <c r="B14" s="9" t="n">
        <v>5.3</v>
      </c>
      <c r="C14" s="9" t="n">
        <v>3.6</v>
      </c>
      <c r="D14" s="9" t="n">
        <v>2.1</v>
      </c>
    </row>
    <row r="15" spans="1:4">
      <c r="A15" s="4" t="s">
        <v>143</v>
      </c>
    </row>
    <row r="16" spans="1:4">
      <c r="A16" s="4" t="s">
        <v>156</v>
      </c>
      <c r="B16" s="6" t="n">
        <v>-4</v>
      </c>
      <c r="C16" s="8" t="n">
        <v>-0.3</v>
      </c>
      <c r="D16" s="8"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6</v>
      </c>
    </row>
    <row r="3" spans="1:4">
      <c r="A3" s="3" t="s">
        <v>600</v>
      </c>
    </row>
    <row r="4" spans="1:4">
      <c r="A4" s="4" t="s">
        <v>644</v>
      </c>
      <c r="B4" s="4" t="s">
        <v>645</v>
      </c>
      <c r="C4" s="4" t="s">
        <v>626</v>
      </c>
      <c r="D4" s="4" t="s">
        <v>645</v>
      </c>
    </row>
    <row r="5" spans="1:4">
      <c r="A5" s="4" t="s">
        <v>646</v>
      </c>
      <c r="B5" s="4" t="s">
        <v>647</v>
      </c>
      <c r="C5" s="4" t="s">
        <v>647</v>
      </c>
      <c r="D5" s="4" t="s">
        <v>648</v>
      </c>
    </row>
    <row r="6" spans="1:4">
      <c r="A6" s="4" t="s">
        <v>649</v>
      </c>
      <c r="B6" s="4" t="s">
        <v>650</v>
      </c>
      <c r="C6" s="4" t="s">
        <v>651</v>
      </c>
      <c r="D6" s="4" t="s">
        <v>652</v>
      </c>
    </row>
    <row r="7" spans="1:4">
      <c r="A7" s="4" t="s">
        <v>653</v>
      </c>
      <c r="B7" s="4" t="s">
        <v>650</v>
      </c>
      <c r="C7" s="4" t="s">
        <v>654</v>
      </c>
      <c r="D7" s="4" t="s">
        <v>655</v>
      </c>
    </row>
    <row r="8" spans="1:4">
      <c r="A8" s="4" t="s">
        <v>117</v>
      </c>
      <c r="B8" s="10" t="n">
        <v>1.15</v>
      </c>
      <c r="C8" s="10" t="n">
        <v>1.15</v>
      </c>
      <c r="D8" s="10" t="n">
        <v>1.15</v>
      </c>
    </row>
    <row r="9" spans="1:4">
      <c r="A9" s="4" t="s">
        <v>656</v>
      </c>
    </row>
    <row r="10" spans="1:4">
      <c r="A10" s="3" t="s">
        <v>600</v>
      </c>
    </row>
    <row r="11" spans="1:4">
      <c r="A11" s="4" t="s">
        <v>657</v>
      </c>
      <c r="B11" s="4" t="s">
        <v>658</v>
      </c>
      <c r="C11" s="4" t="s">
        <v>659</v>
      </c>
      <c r="D11" s="4" t="s">
        <v>660</v>
      </c>
    </row>
    <row r="12" spans="1:4">
      <c r="A12" s="4" t="s">
        <v>661</v>
      </c>
    </row>
    <row r="13" spans="1:4">
      <c r="A13" s="3" t="s">
        <v>600</v>
      </c>
    </row>
    <row r="14" spans="1:4">
      <c r="A14" s="4" t="s">
        <v>657</v>
      </c>
      <c r="B14" s="4" t="s">
        <v>658</v>
      </c>
      <c r="C14" s="4" t="s">
        <v>659</v>
      </c>
      <c r="D14" s="4" t="s">
        <v>6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662</v>
      </c>
      <c r="B1" s="2" t="s">
        <v>1</v>
      </c>
    </row>
    <row r="2" spans="1:3">
      <c r="B2" s="2" t="s">
        <v>663</v>
      </c>
    </row>
    <row r="3" spans="1:3">
      <c r="A3" s="3" t="s">
        <v>403</v>
      </c>
    </row>
    <row r="4" spans="1:3">
      <c r="A4" s="4" t="s">
        <v>664</v>
      </c>
      <c r="B4" s="9" t="n">
        <v>1.6</v>
      </c>
    </row>
    <row r="5" spans="1:3">
      <c r="A5" s="4" t="s">
        <v>665</v>
      </c>
      <c r="B5" s="9" t="n">
        <v>-0.3</v>
      </c>
    </row>
    <row r="6" spans="1:3">
      <c r="A6" s="4" t="s">
        <v>666</v>
      </c>
      <c r="B6" s="9" t="n">
        <v>0.1</v>
      </c>
    </row>
    <row r="7" spans="1:3">
      <c r="A7" s="4" t="s">
        <v>667</v>
      </c>
      <c r="B7" s="9" t="n">
        <v>0.5</v>
      </c>
    </row>
    <row r="8" spans="1:3">
      <c r="A8" s="4" t="s">
        <v>668</v>
      </c>
      <c r="B8" s="9" t="n">
        <v>1.7</v>
      </c>
    </row>
    <row r="9" spans="1:3">
      <c r="A9" s="4" t="s">
        <v>669</v>
      </c>
      <c r="B9" s="9" t="n">
        <v>0.9</v>
      </c>
    </row>
    <row r="10" spans="1:3">
      <c r="A10" s="4" t="s">
        <v>670</v>
      </c>
      <c r="B10" s="9" t="n">
        <v>1.6</v>
      </c>
      <c r="C10" s="4" t="s">
        <v>569</v>
      </c>
    </row>
    <row r="11" spans="1:3">
      <c r="A11" s="4" t="s">
        <v>671</v>
      </c>
      <c r="B11" s="10" t="n">
        <v>37.11</v>
      </c>
    </row>
    <row r="12" spans="1:3">
      <c r="A12" s="4" t="s">
        <v>672</v>
      </c>
      <c r="B12" s="11" t="n">
        <v>48.64</v>
      </c>
    </row>
    <row r="13" spans="1:3">
      <c r="A13" s="4" t="s">
        <v>673</v>
      </c>
      <c r="B13" s="11" t="n">
        <v>29.55</v>
      </c>
    </row>
    <row r="14" spans="1:3">
      <c r="A14" s="4" t="s">
        <v>674</v>
      </c>
      <c r="B14" s="11" t="n">
        <v>32.33</v>
      </c>
    </row>
    <row r="15" spans="1:3">
      <c r="A15" s="4" t="s">
        <v>675</v>
      </c>
      <c r="B15" s="11" t="n">
        <v>34.21</v>
      </c>
    </row>
    <row r="16" spans="1:3">
      <c r="A16" s="4" t="s">
        <v>676</v>
      </c>
      <c r="B16" s="11" t="n">
        <v>35.47</v>
      </c>
    </row>
    <row r="17" spans="1:3">
      <c r="A17" s="4" t="s">
        <v>677</v>
      </c>
      <c r="B17" s="10" t="n">
        <v>34.25</v>
      </c>
      <c r="C17" s="4" t="s">
        <v>569</v>
      </c>
    </row>
    <row r="18" spans="1:3">
      <c r="A18" s="4" t="s">
        <v>678</v>
      </c>
      <c r="B18" s="4" t="s">
        <v>628</v>
      </c>
    </row>
    <row r="19" spans="1:3">
      <c r="A19" s="4" t="s">
        <v>679</v>
      </c>
      <c r="B19" s="4" t="s">
        <v>626</v>
      </c>
    </row>
    <row r="20" spans="1:3">
      <c r="A20" s="4" t="s">
        <v>680</v>
      </c>
      <c r="B20" s="4" t="s">
        <v>628</v>
      </c>
    </row>
    <row r="21" spans="1:3">
      <c r="A21" s="4" t="s">
        <v>681</v>
      </c>
      <c r="B21" s="8" t="n">
        <v>0.2</v>
      </c>
      <c r="C21" s="4" t="s">
        <v>682</v>
      </c>
    </row>
    <row r="22" spans="1:3">
      <c r="A22" s="4" t="s">
        <v>683</v>
      </c>
      <c r="B22" s="9" t="n">
        <v>0.2</v>
      </c>
      <c r="C22" s="4" t="s">
        <v>682</v>
      </c>
    </row>
    <row r="23" spans="1:3">
      <c r="A23" s="4" t="s">
        <v>684</v>
      </c>
      <c r="B23" s="8" t="n">
        <v>0.2</v>
      </c>
      <c r="C23" s="4" t="s">
        <v>685</v>
      </c>
    </row>
    <row r="24" spans="1:3">
      <c r="A24" t="n"/>
    </row>
    <row r="25" spans="1:3">
      <c r="A25" s="4" t="s">
        <v>569</v>
      </c>
      <c r="B25" s="4" t="s">
        <v>686</v>
      </c>
    </row>
    <row r="26" spans="1:3">
      <c r="A26" s="4" t="s">
        <v>682</v>
      </c>
      <c r="B26" s="4" t="s">
        <v>687</v>
      </c>
    </row>
  </sheetData>
  <mergeCells count="6">
    <mergeCell ref="A1:A2"/>
    <mergeCell ref="B1:C1"/>
    <mergeCell ref="B2:C2"/>
    <mergeCell ref="A24:C24"/>
    <mergeCell ref="B25:C25"/>
    <mergeCell ref="B26:C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688</v>
      </c>
      <c r="C1" s="2" t="s">
        <v>1</v>
      </c>
    </row>
    <row r="2" spans="1:6">
      <c r="C2" s="2" t="s">
        <v>2</v>
      </c>
      <c r="E2" s="2" t="s">
        <v>30</v>
      </c>
      <c r="F2" s="2" t="s">
        <v>86</v>
      </c>
    </row>
    <row r="3" spans="1:6">
      <c r="A3" s="3" t="s">
        <v>689</v>
      </c>
    </row>
    <row r="4" spans="1:6">
      <c r="A4" s="4" t="s">
        <v>690</v>
      </c>
      <c r="C4" s="7" t="n">
        <v>700</v>
      </c>
    </row>
    <row r="5" spans="1:6">
      <c r="A5" s="4" t="s">
        <v>691</v>
      </c>
      <c r="C5" s="7" t="n">
        <v>-100</v>
      </c>
    </row>
    <row r="6" spans="1:6">
      <c r="A6" s="4" t="s">
        <v>692</v>
      </c>
      <c r="C6" s="7" t="n">
        <v>-200</v>
      </c>
    </row>
    <row r="7" spans="1:6">
      <c r="A7" s="4" t="s">
        <v>693</v>
      </c>
      <c r="B7" s="4" t="s">
        <v>569</v>
      </c>
      <c r="C7" s="7" t="n">
        <v>500</v>
      </c>
    </row>
    <row r="8" spans="1:6">
      <c r="A8" s="4" t="s">
        <v>694</v>
      </c>
      <c r="C8" s="7" t="n">
        <v>900</v>
      </c>
      <c r="E8" s="7" t="n">
        <v>700</v>
      </c>
    </row>
    <row r="9" spans="1:6">
      <c r="A9" s="4" t="s">
        <v>695</v>
      </c>
      <c r="C9" s="10" t="n">
        <v>33.72</v>
      </c>
    </row>
    <row r="10" spans="1:6">
      <c r="A10" s="4" t="s">
        <v>696</v>
      </c>
      <c r="C10" s="11" t="n">
        <v>33.64</v>
      </c>
    </row>
    <row r="11" spans="1:6">
      <c r="A11" s="4" t="s">
        <v>697</v>
      </c>
      <c r="C11" s="11" t="n">
        <v>36.03</v>
      </c>
    </row>
    <row r="12" spans="1:6">
      <c r="A12" s="4" t="s">
        <v>611</v>
      </c>
      <c r="C12" s="11" t="n">
        <v>32.74</v>
      </c>
      <c r="D12" s="4" t="s">
        <v>569</v>
      </c>
      <c r="E12" s="10" t="n">
        <v>35.25</v>
      </c>
      <c r="F12" s="10" t="n">
        <v>30.14</v>
      </c>
    </row>
    <row r="13" spans="1:6">
      <c r="A13" s="4" t="s">
        <v>698</v>
      </c>
      <c r="C13" s="10" t="n">
        <v>32.53</v>
      </c>
      <c r="E13" s="10" t="n">
        <v>33.72</v>
      </c>
    </row>
    <row r="14" spans="1:6">
      <c r="A14" s="4" t="s">
        <v>699</v>
      </c>
    </row>
    <row r="15" spans="1:6">
      <c r="A15" s="3" t="s">
        <v>689</v>
      </c>
    </row>
    <row r="16" spans="1:6">
      <c r="A16" s="4" t="s">
        <v>693</v>
      </c>
      <c r="C16" s="7" t="n">
        <v>33</v>
      </c>
    </row>
    <row r="17" spans="1:6">
      <c r="A17" s="4" t="s">
        <v>700</v>
      </c>
    </row>
    <row r="18" spans="1:6">
      <c r="A18" s="3" t="s">
        <v>689</v>
      </c>
    </row>
    <row r="19" spans="1:6">
      <c r="A19" s="4" t="s">
        <v>611</v>
      </c>
      <c r="C19" s="10" t="n">
        <v>33.85</v>
      </c>
    </row>
    <row r="20" spans="1:6">
      <c r="A20" t="n"/>
    </row>
    <row r="21" spans="1:6">
      <c r="A21" s="4" t="s">
        <v>569</v>
      </c>
      <c r="B21" s="4" t="s">
        <v>631</v>
      </c>
    </row>
  </sheetData>
  <mergeCells count="5">
    <mergeCell ref="A1:B2"/>
    <mergeCell ref="C1:F1"/>
    <mergeCell ref="C2:D2"/>
    <mergeCell ref="A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01</v>
      </c>
      <c r="C1" s="2" t="s">
        <v>1</v>
      </c>
    </row>
    <row r="2" spans="1:5">
      <c r="C2" s="2" t="s">
        <v>2</v>
      </c>
      <c r="D2" s="2" t="s">
        <v>30</v>
      </c>
      <c r="E2" s="2" t="s">
        <v>86</v>
      </c>
    </row>
    <row r="3" spans="1:5">
      <c r="A3" s="3" t="s">
        <v>702</v>
      </c>
    </row>
    <row r="4" spans="1:5">
      <c r="A4" s="4" t="s">
        <v>690</v>
      </c>
      <c r="B4" s="4" t="s">
        <v>569</v>
      </c>
      <c r="C4" s="9" t="n">
        <v>1.1</v>
      </c>
    </row>
    <row r="5" spans="1:5">
      <c r="A5" s="4" t="s">
        <v>691</v>
      </c>
      <c r="C5" s="9" t="n">
        <v>-0.7</v>
      </c>
    </row>
    <row r="6" spans="1:5">
      <c r="A6" s="4" t="s">
        <v>692</v>
      </c>
      <c r="C6" s="9" t="n">
        <v>0.1</v>
      </c>
    </row>
    <row r="7" spans="1:5">
      <c r="A7" s="4" t="s">
        <v>693</v>
      </c>
      <c r="C7" s="9" t="n">
        <v>0.5</v>
      </c>
    </row>
    <row r="8" spans="1:5">
      <c r="A8" s="4" t="s">
        <v>694</v>
      </c>
      <c r="B8" s="4" t="s">
        <v>569</v>
      </c>
      <c r="C8" s="9" t="n">
        <v>0.8</v>
      </c>
      <c r="D8" s="9" t="n">
        <v>1.1</v>
      </c>
    </row>
    <row r="9" spans="1:5">
      <c r="A9" s="4" t="s">
        <v>695</v>
      </c>
      <c r="B9" s="4" t="s">
        <v>569</v>
      </c>
      <c r="C9" s="10" t="n">
        <v>37.38</v>
      </c>
    </row>
    <row r="10" spans="1:5">
      <c r="A10" s="4" t="s">
        <v>696</v>
      </c>
      <c r="C10" s="11" t="n">
        <v>34.72</v>
      </c>
    </row>
    <row r="11" spans="1:5">
      <c r="A11" s="4" t="s">
        <v>697</v>
      </c>
      <c r="C11" s="11" t="n">
        <v>35.55</v>
      </c>
    </row>
    <row r="12" spans="1:5">
      <c r="A12" s="4" t="s">
        <v>611</v>
      </c>
      <c r="C12" s="11" t="n">
        <v>32.5</v>
      </c>
      <c r="D12" s="10" t="n">
        <v>38.07</v>
      </c>
      <c r="E12" s="10" t="n">
        <v>29.15</v>
      </c>
    </row>
    <row r="13" spans="1:5">
      <c r="A13" s="4" t="s">
        <v>698</v>
      </c>
      <c r="B13" s="4" t="s">
        <v>569</v>
      </c>
      <c r="C13" s="10" t="n">
        <v>34.06</v>
      </c>
      <c r="D13" s="10" t="n">
        <v>37.38</v>
      </c>
    </row>
    <row r="14" spans="1:5">
      <c r="A14" t="n"/>
    </row>
    <row r="15" spans="1:5">
      <c r="A15" s="4" t="s">
        <v>569</v>
      </c>
      <c r="B15" s="4" t="s">
        <v>703</v>
      </c>
    </row>
  </sheetData>
  <mergeCells count="4">
    <mergeCell ref="A1:B2"/>
    <mergeCell ref="C1:E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6</v>
      </c>
    </row>
    <row r="3" spans="1:4">
      <c r="A3" s="3" t="s">
        <v>600</v>
      </c>
    </row>
    <row r="4" spans="1:4">
      <c r="A4" s="4" t="s">
        <v>705</v>
      </c>
      <c r="B4" s="9" t="n">
        <v>0.1</v>
      </c>
    </row>
    <row r="5" spans="1:4">
      <c r="A5" s="4" t="s">
        <v>611</v>
      </c>
      <c r="D5" s="10" t="n">
        <v>29.73</v>
      </c>
    </row>
    <row r="6" spans="1:4">
      <c r="A6" s="4" t="s">
        <v>706</v>
      </c>
      <c r="B6" s="8" t="n">
        <v>0.2</v>
      </c>
      <c r="C6" s="8" t="n">
        <v>0.1</v>
      </c>
      <c r="D6" s="6" t="n">
        <v>1</v>
      </c>
    </row>
    <row r="7" spans="1:4">
      <c r="A7" s="4" t="s">
        <v>612</v>
      </c>
      <c r="B7" s="6" t="n">
        <v>0</v>
      </c>
      <c r="C7" s="8" t="n">
        <v>0.9</v>
      </c>
      <c r="D7" s="8" t="n">
        <v>1.1</v>
      </c>
    </row>
    <row r="8" spans="1:4">
      <c r="A8" s="4" t="s">
        <v>656</v>
      </c>
    </row>
    <row r="9" spans="1:4">
      <c r="A9" s="3" t="s">
        <v>600</v>
      </c>
    </row>
    <row r="10" spans="1:4">
      <c r="A10" s="4" t="s">
        <v>614</v>
      </c>
      <c r="B10" s="4" t="s">
        <v>624</v>
      </c>
    </row>
    <row r="11" spans="1:4">
      <c r="A11" s="4" t="s">
        <v>661</v>
      </c>
    </row>
    <row r="12" spans="1:4">
      <c r="A12" s="3" t="s">
        <v>600</v>
      </c>
    </row>
    <row r="13" spans="1:4">
      <c r="A13" s="4" t="s">
        <v>614</v>
      </c>
      <c r="B13" s="4" t="s">
        <v>5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07</v>
      </c>
      <c r="B1" s="2" t="s">
        <v>708</v>
      </c>
      <c r="C1" s="2" t="s">
        <v>1</v>
      </c>
    </row>
    <row r="2" spans="1:5">
      <c r="B2" s="2" t="s">
        <v>709</v>
      </c>
      <c r="C2" s="2" t="s">
        <v>2</v>
      </c>
      <c r="D2" s="2" t="s">
        <v>30</v>
      </c>
      <c r="E2" s="2" t="s">
        <v>86</v>
      </c>
    </row>
    <row r="3" spans="1:5">
      <c r="A3" s="3" t="s">
        <v>600</v>
      </c>
    </row>
    <row r="4" spans="1:5">
      <c r="A4" s="4" t="s">
        <v>644</v>
      </c>
      <c r="C4" s="4" t="s">
        <v>645</v>
      </c>
      <c r="D4" s="4" t="s">
        <v>626</v>
      </c>
      <c r="E4" s="4" t="s">
        <v>645</v>
      </c>
    </row>
    <row r="5" spans="1:5">
      <c r="A5" s="4" t="s">
        <v>710</v>
      </c>
    </row>
    <row r="6" spans="1:5">
      <c r="A6" s="3" t="s">
        <v>600</v>
      </c>
    </row>
    <row r="7" spans="1:5">
      <c r="A7" s="4" t="s">
        <v>711</v>
      </c>
      <c r="B7" s="9" t="n">
        <v>0.1</v>
      </c>
    </row>
    <row r="8" spans="1:5">
      <c r="A8" s="4" t="s">
        <v>712</v>
      </c>
      <c r="B8" s="6" t="n">
        <v>46</v>
      </c>
    </row>
    <row r="9" spans="1:5">
      <c r="A9" s="4" t="s">
        <v>713</v>
      </c>
      <c r="B9" s="10" t="n">
        <v>14.66</v>
      </c>
    </row>
    <row r="10" spans="1:5">
      <c r="A10" s="4" t="s">
        <v>714</v>
      </c>
      <c r="B10" s="4" t="s">
        <v>715</v>
      </c>
    </row>
    <row r="11" spans="1:5">
      <c r="A11" s="4" t="s">
        <v>657</v>
      </c>
      <c r="B11" s="4" t="s">
        <v>716</v>
      </c>
    </row>
    <row r="12" spans="1:5">
      <c r="A12" s="4" t="s">
        <v>717</v>
      </c>
      <c r="B12" s="4" t="s">
        <v>718</v>
      </c>
    </row>
    <row r="13" spans="1:5">
      <c r="A13" s="4" t="s">
        <v>644</v>
      </c>
      <c r="B13" s="4" t="s">
        <v>64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86</v>
      </c>
    </row>
    <row r="3" spans="1:4">
      <c r="A3" s="3" t="s">
        <v>720</v>
      </c>
    </row>
    <row r="4" spans="1:4">
      <c r="A4" s="4" t="s">
        <v>721</v>
      </c>
      <c r="B4" s="8" t="n">
        <v>-56.6</v>
      </c>
      <c r="C4" s="8" t="n">
        <v>-15.3</v>
      </c>
      <c r="D4" s="8" t="n">
        <v>-193.1</v>
      </c>
    </row>
    <row r="5" spans="1:4">
      <c r="A5" s="4" t="s">
        <v>722</v>
      </c>
      <c r="B5" s="9" t="n">
        <v>102.4</v>
      </c>
      <c r="C5" s="7" t="n">
        <v>170</v>
      </c>
      <c r="D5" s="9" t="n">
        <v>51.3</v>
      </c>
    </row>
    <row r="6" spans="1:4">
      <c r="A6" s="4" t="s">
        <v>104</v>
      </c>
      <c r="B6" s="8" t="n">
        <v>45.8</v>
      </c>
      <c r="C6" s="8" t="n">
        <v>154.7</v>
      </c>
      <c r="D6" s="8" t="n">
        <v>-14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86</v>
      </c>
    </row>
    <row r="3" spans="1:4">
      <c r="A3" s="3" t="s">
        <v>724</v>
      </c>
    </row>
    <row r="4" spans="1:4">
      <c r="A4" s="4" t="s">
        <v>725</v>
      </c>
      <c r="B4" s="6" t="n">
        <v>-2</v>
      </c>
      <c r="C4" s="8" t="n">
        <v>0.3</v>
      </c>
      <c r="D4" s="8" t="n">
        <v>3.2</v>
      </c>
    </row>
    <row r="5" spans="1:4">
      <c r="A5" s="4" t="s">
        <v>722</v>
      </c>
      <c r="B5" s="9" t="n">
        <v>38.2</v>
      </c>
      <c r="C5" s="9" t="n">
        <v>61.5</v>
      </c>
      <c r="D5" s="9" t="n">
        <v>59.3</v>
      </c>
    </row>
    <row r="6" spans="1:4">
      <c r="A6" s="4" t="s">
        <v>726</v>
      </c>
      <c r="B6" s="9" t="n">
        <v>-0.6</v>
      </c>
      <c r="C6" s="7" t="n">
        <v>0</v>
      </c>
      <c r="D6" s="9" t="n">
        <v>2.4</v>
      </c>
    </row>
    <row r="7" spans="1:4">
      <c r="A7" s="4" t="s">
        <v>727</v>
      </c>
      <c r="B7" s="9" t="n">
        <v>35.6</v>
      </c>
      <c r="C7" s="9" t="n">
        <v>61.8</v>
      </c>
      <c r="D7" s="9" t="n">
        <v>64.90000000000001</v>
      </c>
    </row>
    <row r="8" spans="1:4">
      <c r="A8" s="3" t="s">
        <v>728</v>
      </c>
    </row>
    <row r="9" spans="1:4">
      <c r="A9" s="4" t="s">
        <v>725</v>
      </c>
      <c r="B9" s="9" t="n">
        <v>-38.3</v>
      </c>
      <c r="C9" s="9" t="n">
        <v>-2.6</v>
      </c>
      <c r="D9" s="9" t="n">
        <v>-20.2</v>
      </c>
    </row>
    <row r="10" spans="1:4">
      <c r="A10" s="4" t="s">
        <v>722</v>
      </c>
      <c r="B10" s="9" t="n">
        <v>-11.1</v>
      </c>
      <c r="C10" s="9" t="n">
        <v>-9.4</v>
      </c>
      <c r="D10" s="9" t="n">
        <v>9.699999999999999</v>
      </c>
    </row>
    <row r="11" spans="1:4">
      <c r="A11" s="4" t="s">
        <v>726</v>
      </c>
      <c r="B11" s="9" t="n">
        <v>0.1</v>
      </c>
      <c r="C11" s="9" t="n">
        <v>-2.4</v>
      </c>
      <c r="D11" s="7" t="n">
        <v>-6</v>
      </c>
    </row>
    <row r="12" spans="1:4">
      <c r="A12" s="4" t="s">
        <v>729</v>
      </c>
      <c r="B12" s="9" t="n">
        <v>-49.3</v>
      </c>
      <c r="C12" s="9" t="n">
        <v>-14.4</v>
      </c>
      <c r="D12" s="9" t="n">
        <v>-16.5</v>
      </c>
    </row>
    <row r="13" spans="1:4">
      <c r="A13" s="4" t="s">
        <v>105</v>
      </c>
      <c r="B13" s="8" t="n">
        <v>-13.7</v>
      </c>
      <c r="C13" s="8" t="n">
        <v>47.4</v>
      </c>
      <c r="D13" s="8" t="n">
        <v>4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30</v>
      </c>
      <c r="B1" s="2" t="s">
        <v>1</v>
      </c>
    </row>
    <row r="2" spans="1:4">
      <c r="B2" s="2" t="s">
        <v>2</v>
      </c>
      <c r="C2" s="2" t="s">
        <v>30</v>
      </c>
      <c r="D2" s="2" t="s">
        <v>86</v>
      </c>
    </row>
    <row r="3" spans="1:4">
      <c r="A3" s="3" t="s">
        <v>259</v>
      </c>
    </row>
    <row r="4" spans="1:4">
      <c r="A4" s="4" t="s">
        <v>731</v>
      </c>
      <c r="B4" s="6" t="n">
        <v>16</v>
      </c>
      <c r="C4" s="8" t="n">
        <v>54.1</v>
      </c>
      <c r="D4" s="8" t="n">
        <v>-49.6</v>
      </c>
    </row>
    <row r="5" spans="1:4">
      <c r="A5" s="4" t="s">
        <v>732</v>
      </c>
      <c r="B5" s="9" t="n">
        <v>-4.2</v>
      </c>
      <c r="C5" s="9" t="n">
        <v>-15.5</v>
      </c>
      <c r="D5" s="9" t="n">
        <v>-7.8</v>
      </c>
    </row>
    <row r="6" spans="1:4">
      <c r="A6" s="4" t="s">
        <v>733</v>
      </c>
      <c r="B6" s="9" t="n">
        <v>-0.7</v>
      </c>
      <c r="C6" s="9" t="n">
        <v>9.5</v>
      </c>
      <c r="D6" s="9" t="n">
        <v>43.9</v>
      </c>
    </row>
    <row r="7" spans="1:4">
      <c r="A7" s="4" t="s">
        <v>734</v>
      </c>
      <c r="B7" s="7" t="n">
        <v>0</v>
      </c>
      <c r="C7" s="9" t="n">
        <v>-1.5</v>
      </c>
      <c r="D7" s="9" t="n">
        <v>-3.8</v>
      </c>
    </row>
    <row r="8" spans="1:4">
      <c r="A8" s="4" t="s">
        <v>735</v>
      </c>
      <c r="B8" s="9" t="n">
        <v>-19.4</v>
      </c>
      <c r="C8" s="9" t="n">
        <v>-14.9</v>
      </c>
      <c r="D8" s="9" t="n">
        <v>-12.4</v>
      </c>
    </row>
    <row r="9" spans="1:4">
      <c r="A9" s="4" t="s">
        <v>736</v>
      </c>
      <c r="B9" s="9" t="n">
        <v>-9.1</v>
      </c>
      <c r="C9" s="9" t="n">
        <v>14.6</v>
      </c>
      <c r="D9" s="9" t="n">
        <v>59.3</v>
      </c>
    </row>
    <row r="10" spans="1:4">
      <c r="A10" s="4" t="s">
        <v>737</v>
      </c>
      <c r="B10" s="9" t="n">
        <v>1.5</v>
      </c>
      <c r="C10" s="9" t="n">
        <v>2.2</v>
      </c>
      <c r="D10" s="9" t="n">
        <v>5.8</v>
      </c>
    </row>
    <row r="11" spans="1:4">
      <c r="A11" s="4" t="s">
        <v>738</v>
      </c>
      <c r="B11" s="7" t="n">
        <v>0</v>
      </c>
      <c r="C11" s="7" t="n">
        <v>0</v>
      </c>
      <c r="D11" s="9" t="n">
        <v>5.2</v>
      </c>
    </row>
    <row r="12" spans="1:4">
      <c r="A12" s="4" t="s">
        <v>739</v>
      </c>
      <c r="B12" s="7" t="n">
        <v>0</v>
      </c>
      <c r="C12" s="7" t="n">
        <v>0</v>
      </c>
      <c r="D12" s="9" t="n">
        <v>5.4</v>
      </c>
    </row>
    <row r="13" spans="1:4">
      <c r="A13" s="4" t="s">
        <v>740</v>
      </c>
      <c r="B13" s="9" t="n">
        <v>-1.4</v>
      </c>
      <c r="C13" s="9" t="n">
        <v>-2.4</v>
      </c>
      <c r="D13" s="9" t="n">
        <v>-2.1</v>
      </c>
    </row>
    <row r="14" spans="1:4">
      <c r="A14" s="4" t="s">
        <v>741</v>
      </c>
      <c r="B14" s="9" t="n">
        <v>4.2</v>
      </c>
      <c r="C14" s="7" t="n">
        <v>0</v>
      </c>
      <c r="D14" s="9" t="n">
        <v>5.4</v>
      </c>
    </row>
    <row r="15" spans="1:4">
      <c r="A15" s="4" t="s">
        <v>135</v>
      </c>
      <c r="B15" s="9" t="n">
        <v>-0.6</v>
      </c>
      <c r="C15" s="9" t="n">
        <v>1.3</v>
      </c>
      <c r="D15" s="9" t="n">
        <v>-0.9</v>
      </c>
    </row>
    <row r="16" spans="1:4">
      <c r="A16" s="4" t="s">
        <v>105</v>
      </c>
      <c r="B16" s="8" t="n">
        <v>-13.7</v>
      </c>
      <c r="C16" s="8" t="n">
        <v>47.4</v>
      </c>
      <c r="D16" s="8" t="n">
        <v>4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2</v>
      </c>
      <c r="B1" s="2" t="s">
        <v>1</v>
      </c>
    </row>
    <row r="2" spans="1:3">
      <c r="B2" s="2" t="s">
        <v>2</v>
      </c>
      <c r="C2" s="2" t="s">
        <v>30</v>
      </c>
    </row>
    <row r="3" spans="1:3">
      <c r="A3" s="3" t="s">
        <v>743</v>
      </c>
    </row>
    <row r="4" spans="1:3">
      <c r="A4" s="4" t="s">
        <v>744</v>
      </c>
      <c r="B4" s="6" t="n">
        <v>15</v>
      </c>
      <c r="C4" s="8" t="n">
        <v>16.6</v>
      </c>
    </row>
    <row r="5" spans="1:3">
      <c r="A5" s="4" t="s">
        <v>745</v>
      </c>
      <c r="B5" s="9" t="n">
        <v>-0.4</v>
      </c>
      <c r="C5" s="9" t="n">
        <v>0.3</v>
      </c>
    </row>
    <row r="6" spans="1:3">
      <c r="A6" s="4" t="s">
        <v>746</v>
      </c>
      <c r="B6" s="9" t="n">
        <v>0.9</v>
      </c>
      <c r="C6" s="9" t="n">
        <v>0.7</v>
      </c>
    </row>
    <row r="7" spans="1:3">
      <c r="A7" s="4" t="s">
        <v>747</v>
      </c>
      <c r="B7" s="9" t="n">
        <v>-0.2</v>
      </c>
      <c r="C7" s="9" t="n">
        <v>-2.5</v>
      </c>
    </row>
    <row r="8" spans="1:3">
      <c r="A8" s="4" t="s">
        <v>748</v>
      </c>
      <c r="B8" s="9" t="n">
        <v>-2.2</v>
      </c>
      <c r="C8" s="9" t="n">
        <v>-0.1</v>
      </c>
    </row>
    <row r="9" spans="1:3">
      <c r="A9" s="4" t="s">
        <v>749</v>
      </c>
      <c r="B9" s="8" t="n">
        <v>13.1</v>
      </c>
      <c r="C9"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9"/>
    <col customWidth="1" max="5" min="5" width="27"/>
    <col customWidth="1" max="6" min="6" width="16"/>
    <col customWidth="1" max="7" min="7" width="55"/>
    <col customWidth="1" max="8" min="8" width="49"/>
    <col customWidth="1" max="9" min="9" width="26"/>
  </cols>
  <sheetData>
    <row r="1" spans="1:9">
      <c r="A1" s="1" t="s">
        <v>157</v>
      </c>
      <c r="B1" s="2" t="s">
        <v>158</v>
      </c>
      <c r="C1" s="2" t="s">
        <v>159</v>
      </c>
      <c r="D1" s="2" t="s">
        <v>160</v>
      </c>
      <c r="E1" s="2" t="s">
        <v>161</v>
      </c>
      <c r="F1" s="2" t="s">
        <v>162</v>
      </c>
      <c r="G1" s="2" t="s">
        <v>163</v>
      </c>
      <c r="H1" s="2" t="s">
        <v>164</v>
      </c>
      <c r="I1" s="2" t="s">
        <v>165</v>
      </c>
    </row>
    <row r="2" spans="1:9">
      <c r="A2" s="4" t="s">
        <v>166</v>
      </c>
      <c r="C2" s="9" t="n">
        <v>77.7</v>
      </c>
    </row>
    <row r="3" spans="1:9">
      <c r="A3" s="4" t="s">
        <v>167</v>
      </c>
      <c r="B3" s="8" t="n">
        <v>826.8</v>
      </c>
      <c r="C3" s="8" t="n">
        <v>97.09999999999999</v>
      </c>
      <c r="D3" s="8" t="n">
        <v>358.3</v>
      </c>
      <c r="E3" s="8" t="n">
        <v>978.3</v>
      </c>
      <c r="F3" s="8" t="n">
        <v>-551.2</v>
      </c>
      <c r="G3" s="6" t="n">
        <v>-91</v>
      </c>
      <c r="H3" s="8" t="n">
        <v>791.5</v>
      </c>
      <c r="I3" s="8" t="n">
        <v>35.3</v>
      </c>
    </row>
    <row r="4" spans="1:9">
      <c r="A4" s="4" t="s">
        <v>168</v>
      </c>
      <c r="B4" s="9" t="n">
        <v>-176.5</v>
      </c>
      <c r="E4" s="9" t="n">
        <v>-181.6</v>
      </c>
      <c r="H4" s="9" t="n">
        <v>-181.6</v>
      </c>
      <c r="I4" s="9" t="n">
        <v>5.1</v>
      </c>
    </row>
    <row r="5" spans="1:9">
      <c r="A5" s="4" t="s">
        <v>169</v>
      </c>
      <c r="G5" s="9" t="n">
        <v>36.7</v>
      </c>
      <c r="H5" s="9" t="n">
        <v>36.7</v>
      </c>
    </row>
    <row r="6" spans="1:9">
      <c r="A6" s="4" t="s">
        <v>170</v>
      </c>
      <c r="I6" s="9" t="n">
        <v>0.6</v>
      </c>
    </row>
    <row r="7" spans="1:9">
      <c r="A7" s="4" t="s">
        <v>171</v>
      </c>
      <c r="B7" s="9" t="n">
        <v>37.3</v>
      </c>
    </row>
    <row r="8" spans="1:9">
      <c r="A8" s="4" t="s">
        <v>172</v>
      </c>
      <c r="C8" s="9" t="n">
        <v>0.5</v>
      </c>
    </row>
    <row r="9" spans="1:9">
      <c r="A9" s="4" t="s">
        <v>173</v>
      </c>
      <c r="B9" s="9" t="n">
        <v>16.7</v>
      </c>
      <c r="C9" s="8" t="n">
        <v>0.7</v>
      </c>
      <c r="D9" s="7" t="n">
        <v>16</v>
      </c>
      <c r="H9" s="9" t="n">
        <v>16.7</v>
      </c>
    </row>
    <row r="10" spans="1:9">
      <c r="A10" s="4" t="s">
        <v>174</v>
      </c>
      <c r="C10" s="9" t="n">
        <v>0.3</v>
      </c>
    </row>
    <row r="11" spans="1:9">
      <c r="A11" s="4" t="s">
        <v>175</v>
      </c>
      <c r="B11" s="7" t="n">
        <v>0</v>
      </c>
      <c r="C11" s="8" t="n">
        <v>0.4</v>
      </c>
      <c r="D11" s="9" t="n">
        <v>-0.4</v>
      </c>
      <c r="H11" s="7" t="n">
        <v>0</v>
      </c>
    </row>
    <row r="12" spans="1:9">
      <c r="A12" s="4" t="s">
        <v>176</v>
      </c>
      <c r="C12" s="9" t="n">
        <v>0.1</v>
      </c>
    </row>
    <row r="13" spans="1:9">
      <c r="A13" s="4" t="s">
        <v>177</v>
      </c>
      <c r="B13" s="7" t="n">
        <v>0</v>
      </c>
      <c r="C13" s="8" t="n">
        <v>0.1</v>
      </c>
      <c r="D13" s="9" t="n">
        <v>-0.1</v>
      </c>
      <c r="H13" s="7" t="n">
        <v>0</v>
      </c>
    </row>
    <row r="14" spans="1:9">
      <c r="A14" s="4" t="s">
        <v>178</v>
      </c>
      <c r="B14" s="9" t="n">
        <v>-3.9</v>
      </c>
      <c r="D14" s="9" t="n">
        <v>-3.9</v>
      </c>
      <c r="H14" s="9" t="n">
        <v>-3.9</v>
      </c>
    </row>
    <row r="15" spans="1:9">
      <c r="A15" s="4" t="s">
        <v>179</v>
      </c>
      <c r="B15" s="9" t="n">
        <v>15.4</v>
      </c>
      <c r="D15" s="9" t="n">
        <v>15.4</v>
      </c>
      <c r="H15" s="9" t="n">
        <v>15.4</v>
      </c>
    </row>
    <row r="16" spans="1:9">
      <c r="A16" s="4" t="s">
        <v>180</v>
      </c>
      <c r="B16" s="7" t="n">
        <v>-74</v>
      </c>
      <c r="E16" s="7" t="n">
        <v>-74</v>
      </c>
      <c r="H16" s="7" t="n">
        <v>-74</v>
      </c>
    </row>
    <row r="17" spans="1:9">
      <c r="A17" s="4" t="s">
        <v>181</v>
      </c>
      <c r="B17" s="9" t="n">
        <v>-4.1</v>
      </c>
      <c r="F17" s="9" t="n">
        <v>-4.1</v>
      </c>
      <c r="H17" s="9" t="n">
        <v>-4.1</v>
      </c>
    </row>
    <row r="18" spans="1:9">
      <c r="A18" s="4" t="s">
        <v>182</v>
      </c>
      <c r="B18" s="9" t="n">
        <v>-16.9</v>
      </c>
      <c r="H18" s="7" t="n">
        <v>0</v>
      </c>
      <c r="I18" s="9" t="n">
        <v>-16.9</v>
      </c>
    </row>
    <row r="19" spans="1:9">
      <c r="A19" s="4" t="s">
        <v>183</v>
      </c>
      <c r="C19" s="9" t="n">
        <v>78.59999999999999</v>
      </c>
    </row>
    <row r="20" spans="1:9">
      <c r="A20" s="4" t="s">
        <v>184</v>
      </c>
      <c r="B20" s="8" t="n">
        <v>620.8</v>
      </c>
      <c r="C20" s="8" t="n">
        <v>98.3</v>
      </c>
      <c r="D20" s="9" t="n">
        <v>385.3</v>
      </c>
      <c r="E20" s="9" t="n">
        <v>722.7</v>
      </c>
      <c r="F20" s="9" t="n">
        <v>-555.3</v>
      </c>
      <c r="G20" s="9" t="n">
        <v>-54.3</v>
      </c>
      <c r="H20" s="9" t="n">
        <v>596.7</v>
      </c>
      <c r="I20" s="9" t="n">
        <v>24.1</v>
      </c>
    </row>
    <row r="21" spans="1:9">
      <c r="A21" s="4" t="s">
        <v>185</v>
      </c>
      <c r="B21" s="10" t="n">
        <v>1.25</v>
      </c>
    </row>
    <row r="22" spans="1:9">
      <c r="A22" s="4" t="s">
        <v>168</v>
      </c>
      <c r="B22" s="6" t="n">
        <v>117</v>
      </c>
      <c r="E22" s="9" t="n">
        <v>114.4</v>
      </c>
      <c r="H22" s="9" t="n">
        <v>114.4</v>
      </c>
      <c r="I22" s="9" t="n">
        <v>2.6</v>
      </c>
    </row>
    <row r="23" spans="1:9">
      <c r="A23" s="4" t="s">
        <v>169</v>
      </c>
      <c r="B23" s="9" t="n">
        <v>-136.2</v>
      </c>
      <c r="G23" s="9" t="n">
        <v>-136.2</v>
      </c>
      <c r="H23" s="9" t="n">
        <v>-136.2</v>
      </c>
    </row>
    <row r="24" spans="1:9">
      <c r="A24" s="4" t="s">
        <v>170</v>
      </c>
      <c r="I24" s="9" t="n">
        <v>-1.2</v>
      </c>
    </row>
    <row r="25" spans="1:9">
      <c r="A25" s="4" t="s">
        <v>171</v>
      </c>
      <c r="B25" s="9" t="n">
        <v>-137.4</v>
      </c>
    </row>
    <row r="26" spans="1:9">
      <c r="A26" s="4" t="s">
        <v>172</v>
      </c>
      <c r="C26" s="9" t="n">
        <v>0.4</v>
      </c>
    </row>
    <row r="27" spans="1:9">
      <c r="A27" s="4" t="s">
        <v>173</v>
      </c>
      <c r="B27" s="9" t="n">
        <v>14.6</v>
      </c>
      <c r="C27" s="8" t="n">
        <v>0.5</v>
      </c>
      <c r="D27" s="9" t="n">
        <v>14.1</v>
      </c>
      <c r="H27" s="9" t="n">
        <v>14.6</v>
      </c>
    </row>
    <row r="28" spans="1:9">
      <c r="A28" s="4" t="s">
        <v>174</v>
      </c>
      <c r="C28" s="9" t="n">
        <v>0.2</v>
      </c>
    </row>
    <row r="29" spans="1:9">
      <c r="A29" s="4" t="s">
        <v>175</v>
      </c>
      <c r="B29" s="7" t="n">
        <v>0</v>
      </c>
      <c r="C29" s="8" t="n">
        <v>0.2</v>
      </c>
      <c r="D29" s="9" t="n">
        <v>-0.2</v>
      </c>
      <c r="H29" s="7" t="n">
        <v>0</v>
      </c>
    </row>
    <row r="30" spans="1:9">
      <c r="A30" s="4" t="s">
        <v>178</v>
      </c>
      <c r="B30" s="9" t="n">
        <v>-2.7</v>
      </c>
      <c r="D30" s="9" t="n">
        <v>-2.7</v>
      </c>
      <c r="H30" s="9" t="n">
        <v>-2.7</v>
      </c>
    </row>
    <row r="31" spans="1:9">
      <c r="A31" s="4" t="s">
        <v>179</v>
      </c>
      <c r="B31" s="9" t="n">
        <v>21.5</v>
      </c>
      <c r="D31" s="9" t="n">
        <v>21.5</v>
      </c>
      <c r="H31" s="9" t="n">
        <v>21.5</v>
      </c>
    </row>
    <row r="32" spans="1:9">
      <c r="A32" s="4" t="s">
        <v>180</v>
      </c>
      <c r="B32" s="9" t="n">
        <v>-74.90000000000001</v>
      </c>
      <c r="E32" s="9" t="n">
        <v>-74.90000000000001</v>
      </c>
      <c r="H32" s="9" t="n">
        <v>-74.90000000000001</v>
      </c>
    </row>
    <row r="33" spans="1:9">
      <c r="A33" s="4" t="s">
        <v>181</v>
      </c>
      <c r="B33" s="9" t="n">
        <v>-1.9</v>
      </c>
      <c r="F33" s="9" t="n">
        <v>-1.9</v>
      </c>
      <c r="H33" s="9" t="n">
        <v>-1.9</v>
      </c>
    </row>
    <row r="34" spans="1:9">
      <c r="A34" s="4" t="s">
        <v>182</v>
      </c>
      <c r="B34" s="9" t="n">
        <v>-2.2</v>
      </c>
      <c r="H34" s="7" t="n">
        <v>0</v>
      </c>
      <c r="I34" s="9" t="n">
        <v>-2.2</v>
      </c>
    </row>
    <row r="35" spans="1:9">
      <c r="A35" s="4" t="s">
        <v>186</v>
      </c>
      <c r="C35" s="9" t="n">
        <v>79.2</v>
      </c>
    </row>
    <row r="36" spans="1:9">
      <c r="A36" s="4" t="s">
        <v>187</v>
      </c>
      <c r="B36" s="8" t="n">
        <v>554.8</v>
      </c>
      <c r="C36" s="6" t="n">
        <v>99</v>
      </c>
      <c r="D36" s="7" t="n">
        <v>418</v>
      </c>
      <c r="E36" s="9" t="n">
        <v>762.2</v>
      </c>
      <c r="F36" s="9" t="n">
        <v>-557.2</v>
      </c>
      <c r="G36" s="9" t="n">
        <v>-190.5</v>
      </c>
      <c r="H36" s="9" t="n">
        <v>531.5</v>
      </c>
      <c r="I36" s="9" t="n">
        <v>23.3</v>
      </c>
    </row>
    <row r="37" spans="1:9">
      <c r="A37" s="4" t="s">
        <v>185</v>
      </c>
      <c r="B37" s="10" t="n">
        <v>1.25</v>
      </c>
    </row>
    <row r="38" spans="1:9">
      <c r="A38" s="4" t="s">
        <v>168</v>
      </c>
      <c r="B38" s="8" t="n">
        <v>75.40000000000001</v>
      </c>
      <c r="E38" s="9" t="n">
        <v>73.7</v>
      </c>
      <c r="H38" s="9" t="n">
        <v>73.7</v>
      </c>
      <c r="I38" s="9" t="n">
        <v>1.7</v>
      </c>
    </row>
    <row r="39" spans="1:9">
      <c r="A39" s="4" t="s">
        <v>169</v>
      </c>
      <c r="B39" s="9" t="n">
        <v>-127.6</v>
      </c>
      <c r="G39" s="9" t="n">
        <v>-127.6</v>
      </c>
      <c r="H39" s="9" t="n">
        <v>-127.6</v>
      </c>
    </row>
    <row r="40" spans="1:9">
      <c r="A40" s="4" t="s">
        <v>170</v>
      </c>
      <c r="I40" s="9" t="n">
        <v>1.5</v>
      </c>
    </row>
    <row r="41" spans="1:9">
      <c r="A41" s="4" t="s">
        <v>171</v>
      </c>
      <c r="B41" s="9" t="n">
        <v>-128.2</v>
      </c>
    </row>
    <row r="42" spans="1:9">
      <c r="A42" s="4" t="s">
        <v>188</v>
      </c>
      <c r="B42" s="8" t="n">
        <v>-126.1</v>
      </c>
    </row>
    <row r="43" spans="1:9">
      <c r="A43" s="4" t="s">
        <v>172</v>
      </c>
      <c r="B43" s="9" t="n">
        <v>0.1</v>
      </c>
      <c r="C43" s="9" t="n">
        <v>0.1</v>
      </c>
    </row>
    <row r="44" spans="1:9">
      <c r="A44" s="4" t="s">
        <v>173</v>
      </c>
      <c r="B44" s="8" t="n">
        <v>3.5</v>
      </c>
      <c r="C44" s="8" t="n">
        <v>0.2</v>
      </c>
      <c r="D44" s="9" t="n">
        <v>3.3</v>
      </c>
      <c r="H44" s="9" t="n">
        <v>3.5</v>
      </c>
    </row>
    <row r="45" spans="1:9">
      <c r="A45" s="4" t="s">
        <v>174</v>
      </c>
      <c r="C45" s="9" t="n">
        <v>0.2</v>
      </c>
    </row>
    <row r="46" spans="1:9">
      <c r="A46" s="4" t="s">
        <v>175</v>
      </c>
      <c r="B46" s="7" t="n">
        <v>0</v>
      </c>
      <c r="C46" s="8" t="n">
        <v>0.2</v>
      </c>
      <c r="D46" s="9" t="n">
        <v>-0.2</v>
      </c>
      <c r="H46" s="7" t="n">
        <v>0</v>
      </c>
    </row>
    <row r="47" spans="1:9">
      <c r="A47" s="4" t="s">
        <v>176</v>
      </c>
      <c r="C47" s="9" t="n">
        <v>0.2</v>
      </c>
    </row>
    <row r="48" spans="1:9">
      <c r="A48" s="4" t="s">
        <v>177</v>
      </c>
      <c r="B48" s="7" t="n">
        <v>0</v>
      </c>
      <c r="C48" s="8" t="n">
        <v>0.2</v>
      </c>
      <c r="D48" s="9" t="n">
        <v>-0.2</v>
      </c>
      <c r="H48" s="7" t="n">
        <v>0</v>
      </c>
    </row>
    <row r="49" spans="1:9">
      <c r="A49" s="4" t="s">
        <v>178</v>
      </c>
      <c r="B49" s="9" t="n">
        <v>-2.5</v>
      </c>
      <c r="D49" s="9" t="n">
        <v>-2.5</v>
      </c>
      <c r="H49" s="9" t="n">
        <v>-2.5</v>
      </c>
    </row>
    <row r="50" spans="1:9">
      <c r="A50" s="4" t="s">
        <v>179</v>
      </c>
      <c r="B50" s="9" t="n">
        <v>12.4</v>
      </c>
      <c r="D50" s="9" t="n">
        <v>12.4</v>
      </c>
      <c r="H50" s="9" t="n">
        <v>12.4</v>
      </c>
    </row>
    <row r="51" spans="1:9">
      <c r="A51" s="4" t="s">
        <v>180</v>
      </c>
      <c r="B51" s="9" t="n">
        <v>-75.59999999999999</v>
      </c>
      <c r="E51" s="9" t="n">
        <v>-75.59999999999999</v>
      </c>
      <c r="H51" s="9" t="n">
        <v>-75.59999999999999</v>
      </c>
    </row>
    <row r="52" spans="1:9">
      <c r="A52" s="4" t="s">
        <v>181</v>
      </c>
      <c r="B52" s="7" t="n">
        <v>-3</v>
      </c>
      <c r="F52" s="7" t="n">
        <v>-3</v>
      </c>
      <c r="H52" s="7" t="n">
        <v>-3</v>
      </c>
    </row>
    <row r="53" spans="1:9">
      <c r="A53" s="4" t="s">
        <v>182</v>
      </c>
      <c r="B53" s="9" t="n">
        <v>-3.4</v>
      </c>
      <c r="H53" s="7" t="n">
        <v>0</v>
      </c>
      <c r="I53" s="9" t="n">
        <v>-3.4</v>
      </c>
    </row>
    <row r="54" spans="1:9">
      <c r="A54" s="4" t="s">
        <v>189</v>
      </c>
      <c r="C54" s="9" t="n">
        <v>79.7</v>
      </c>
    </row>
    <row r="55" spans="1:9">
      <c r="A55" s="4" t="s">
        <v>190</v>
      </c>
      <c r="B55" s="8" t="n">
        <v>435.5</v>
      </c>
      <c r="C55" s="8" t="n">
        <v>99.59999999999999</v>
      </c>
      <c r="D55" s="8" t="n">
        <v>430.8</v>
      </c>
      <c r="E55" s="8" t="n">
        <v>760.3</v>
      </c>
      <c r="F55" s="8" t="n">
        <v>-560.2</v>
      </c>
      <c r="G55" s="8" t="n">
        <v>-318.1</v>
      </c>
      <c r="H55" s="8" t="n">
        <v>412.4</v>
      </c>
      <c r="I55" s="8" t="n">
        <v>23.1</v>
      </c>
    </row>
    <row r="56" spans="1:9">
      <c r="A56" s="4" t="s">
        <v>185</v>
      </c>
      <c r="B56" s="10" t="n">
        <v>1.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0</v>
      </c>
    </row>
    <row r="2" spans="1:3">
      <c r="A2" s="3" t="s">
        <v>751</v>
      </c>
    </row>
    <row r="3" spans="1:3">
      <c r="A3" s="4" t="s">
        <v>752</v>
      </c>
      <c r="B3" s="8" t="n">
        <v>40.8</v>
      </c>
      <c r="C3" s="8" t="n">
        <v>56.7</v>
      </c>
    </row>
    <row r="4" spans="1:3">
      <c r="A4" s="4" t="s">
        <v>753</v>
      </c>
      <c r="B4" s="7" t="n">
        <v>22</v>
      </c>
      <c r="C4" s="9" t="n">
        <v>35.6</v>
      </c>
    </row>
    <row r="5" spans="1:3">
      <c r="A5" s="4" t="s">
        <v>754</v>
      </c>
      <c r="B5" s="7" t="n">
        <v>14</v>
      </c>
      <c r="C5" s="9" t="n">
        <v>15.8</v>
      </c>
    </row>
    <row r="6" spans="1:3">
      <c r="A6" s="4" t="s">
        <v>75</v>
      </c>
      <c r="B6" s="9" t="n">
        <v>11.9</v>
      </c>
      <c r="C6" s="9" t="n">
        <v>9.1</v>
      </c>
    </row>
    <row r="7" spans="1:3">
      <c r="A7" s="4" t="s">
        <v>35</v>
      </c>
      <c r="B7" s="9" t="n">
        <v>12.7</v>
      </c>
      <c r="C7" s="9" t="n">
        <v>14.1</v>
      </c>
    </row>
    <row r="8" spans="1:3">
      <c r="A8" s="4" t="s">
        <v>51</v>
      </c>
      <c r="B8" s="9" t="n">
        <v>20.1</v>
      </c>
      <c r="C8" s="9" t="n">
        <v>12.5</v>
      </c>
    </row>
    <row r="9" spans="1:3">
      <c r="A9" s="4" t="s">
        <v>755</v>
      </c>
      <c r="B9" s="9" t="n">
        <v>70.40000000000001</v>
      </c>
      <c r="C9" s="7" t="n">
        <v>73</v>
      </c>
    </row>
    <row r="10" spans="1:3">
      <c r="A10" s="4" t="s">
        <v>756</v>
      </c>
      <c r="B10" s="9" t="n">
        <v>62.5</v>
      </c>
      <c r="C10" s="9" t="n">
        <v>33.4</v>
      </c>
    </row>
    <row r="11" spans="1:3">
      <c r="A11" s="4" t="s">
        <v>757</v>
      </c>
      <c r="B11" s="9" t="n">
        <v>58.5</v>
      </c>
      <c r="C11" s="9" t="n">
        <v>68.90000000000001</v>
      </c>
    </row>
    <row r="12" spans="1:3">
      <c r="A12" s="4" t="s">
        <v>758</v>
      </c>
      <c r="B12" s="9" t="n">
        <v>1.9</v>
      </c>
      <c r="C12" s="7" t="n">
        <v>0</v>
      </c>
    </row>
    <row r="13" spans="1:3">
      <c r="A13" s="4" t="s">
        <v>759</v>
      </c>
      <c r="B13" s="9" t="n">
        <v>16.3</v>
      </c>
      <c r="C13" s="9" t="n">
        <v>17.4</v>
      </c>
    </row>
    <row r="14" spans="1:3">
      <c r="A14" s="4" t="s">
        <v>135</v>
      </c>
      <c r="B14" s="9" t="n">
        <v>12.1</v>
      </c>
      <c r="C14" s="9" t="n">
        <v>3.4</v>
      </c>
    </row>
    <row r="15" spans="1:3">
      <c r="A15" s="4" t="s">
        <v>760</v>
      </c>
      <c r="B15" s="9" t="n">
        <v>343.2</v>
      </c>
      <c r="C15" s="9" t="n">
        <v>339.9</v>
      </c>
    </row>
    <row r="16" spans="1:3">
      <c r="A16" s="4" t="s">
        <v>733</v>
      </c>
      <c r="B16" s="9" t="n">
        <v>-63.9</v>
      </c>
      <c r="C16" s="7" t="n">
        <v>-88</v>
      </c>
    </row>
    <row r="17" spans="1:3">
      <c r="A17" s="4" t="s">
        <v>761</v>
      </c>
      <c r="B17" s="9" t="n">
        <v>279.3</v>
      </c>
      <c r="C17" s="9" t="n">
        <v>251.9</v>
      </c>
    </row>
    <row r="18" spans="1:3">
      <c r="A18" s="3" t="s">
        <v>762</v>
      </c>
    </row>
    <row r="19" spans="1:3">
      <c r="A19" s="4" t="s">
        <v>438</v>
      </c>
      <c r="B19" s="9" t="n">
        <v>20.5</v>
      </c>
      <c r="C19" s="9" t="n">
        <v>18.3</v>
      </c>
    </row>
    <row r="20" spans="1:3">
      <c r="A20" s="4" t="s">
        <v>763</v>
      </c>
      <c r="B20" s="9" t="n">
        <v>17.6</v>
      </c>
      <c r="C20" s="9" t="n">
        <v>17.5</v>
      </c>
    </row>
    <row r="21" spans="1:3">
      <c r="A21" s="4" t="s">
        <v>764</v>
      </c>
      <c r="B21" s="9" t="n">
        <v>7.7</v>
      </c>
      <c r="C21" s="9" t="n">
        <v>13.1</v>
      </c>
    </row>
    <row r="22" spans="1:3">
      <c r="A22" s="4" t="s">
        <v>765</v>
      </c>
      <c r="B22" s="9" t="n">
        <v>7.3</v>
      </c>
      <c r="C22" s="9" t="n">
        <v>14.3</v>
      </c>
    </row>
    <row r="23" spans="1:3">
      <c r="A23" s="4" t="s">
        <v>766</v>
      </c>
      <c r="B23" s="9" t="n">
        <v>53.1</v>
      </c>
      <c r="C23" s="9" t="n">
        <v>63.2</v>
      </c>
    </row>
    <row r="24" spans="1:3">
      <c r="A24" s="4" t="s">
        <v>767</v>
      </c>
      <c r="B24" s="8" t="n">
        <v>226.2</v>
      </c>
      <c r="C24" s="8" t="n">
        <v>18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30</v>
      </c>
    </row>
    <row r="2" spans="1:3">
      <c r="A2" s="3" t="s">
        <v>259</v>
      </c>
    </row>
    <row r="3" spans="1:3">
      <c r="A3" s="4" t="s">
        <v>769</v>
      </c>
      <c r="B3" s="8" t="n">
        <v>168.8</v>
      </c>
      <c r="C3" s="6" t="n">
        <v>111</v>
      </c>
    </row>
    <row r="4" spans="1:3">
      <c r="A4" s="4" t="s">
        <v>770</v>
      </c>
      <c r="B4" s="9" t="n">
        <v>65.3</v>
      </c>
      <c r="C4" s="9" t="n">
        <v>86.5</v>
      </c>
    </row>
    <row r="5" spans="1:3">
      <c r="A5" s="4" t="s">
        <v>54</v>
      </c>
      <c r="B5" s="7" t="n">
        <v>-6</v>
      </c>
      <c r="C5" s="9" t="n">
        <v>-2.3</v>
      </c>
    </row>
    <row r="6" spans="1:3">
      <c r="A6" s="4" t="s">
        <v>771</v>
      </c>
      <c r="B6" s="9" t="n">
        <v>-1.9</v>
      </c>
      <c r="C6" s="9" t="n">
        <v>-6.5</v>
      </c>
    </row>
    <row r="7" spans="1:3">
      <c r="A7" s="4" t="s">
        <v>767</v>
      </c>
      <c r="B7" s="8" t="n">
        <v>226.2</v>
      </c>
      <c r="C7" s="8" t="n">
        <v>18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6</v>
      </c>
    </row>
    <row r="3" spans="1:4">
      <c r="A3" s="3" t="s">
        <v>773</v>
      </c>
    </row>
    <row r="4" spans="1:4">
      <c r="A4" s="4" t="s">
        <v>774</v>
      </c>
      <c r="B4" s="8" t="n">
        <v>5.4</v>
      </c>
      <c r="C4" s="8" t="n">
        <v>-38.5</v>
      </c>
      <c r="D4" s="8" t="n">
        <v>67.40000000000001</v>
      </c>
    </row>
    <row r="5" spans="1:4">
      <c r="A5" s="4" t="s">
        <v>775</v>
      </c>
      <c r="B5" s="4" t="s">
        <v>776</v>
      </c>
    </row>
    <row r="6" spans="1:4">
      <c r="A6" s="4" t="s">
        <v>777</v>
      </c>
      <c r="C6" s="7" t="n">
        <v>55</v>
      </c>
    </row>
    <row r="7" spans="1:4">
      <c r="A7" s="4" t="s">
        <v>778</v>
      </c>
      <c r="B7" s="8" t="n">
        <v>7.2</v>
      </c>
      <c r="C7" s="9" t="n">
        <v>7.4</v>
      </c>
    </row>
    <row r="8" spans="1:4">
      <c r="A8" s="4" t="s">
        <v>779</v>
      </c>
      <c r="B8" s="9" t="n">
        <v>422.4</v>
      </c>
    </row>
    <row r="9" spans="1:4">
      <c r="A9" s="4" t="s">
        <v>780</v>
      </c>
      <c r="B9" s="9" t="n">
        <v>58.5</v>
      </c>
      <c r="C9" s="9" t="n">
        <v>68.90000000000001</v>
      </c>
    </row>
    <row r="10" spans="1:4">
      <c r="A10" s="4" t="s">
        <v>781</v>
      </c>
      <c r="B10" s="9" t="n">
        <v>300.3</v>
      </c>
    </row>
    <row r="11" spans="1:4">
      <c r="A11" s="4" t="s">
        <v>782</v>
      </c>
      <c r="B11" s="9" t="n">
        <v>122.1</v>
      </c>
    </row>
    <row r="12" spans="1:4">
      <c r="A12" s="4" t="s">
        <v>783</v>
      </c>
      <c r="B12" s="9" t="n">
        <v>50.3</v>
      </c>
    </row>
    <row r="13" spans="1:4">
      <c r="A13" s="4" t="s">
        <v>784</v>
      </c>
      <c r="B13" s="7" t="n">
        <v>12</v>
      </c>
    </row>
    <row r="14" spans="1:4">
      <c r="A14" s="4" t="s">
        <v>785</v>
      </c>
      <c r="B14" s="9" t="n">
        <v>24.1</v>
      </c>
      <c r="C14" s="9" t="n">
        <v>0.2</v>
      </c>
    </row>
    <row r="15" spans="1:4">
      <c r="A15" s="4" t="s">
        <v>786</v>
      </c>
      <c r="B15" s="9" t="n">
        <v>554.8</v>
      </c>
    </row>
    <row r="16" spans="1:4">
      <c r="A16" s="4" t="s">
        <v>787</v>
      </c>
      <c r="B16" s="9" t="n">
        <v>6.3</v>
      </c>
    </row>
    <row r="17" spans="1:4">
      <c r="A17" s="4" t="s">
        <v>788</v>
      </c>
      <c r="B17" s="8" t="n">
        <v>9.6</v>
      </c>
      <c r="C17" s="9" t="n">
        <v>6.2</v>
      </c>
      <c r="D17" s="9" t="n">
        <v>8.300000000000001</v>
      </c>
    </row>
    <row r="18" spans="1:4">
      <c r="A18" s="4" t="s">
        <v>656</v>
      </c>
    </row>
    <row r="19" spans="1:4">
      <c r="A19" s="3" t="s">
        <v>773</v>
      </c>
    </row>
    <row r="20" spans="1:4">
      <c r="A20" s="4" t="s">
        <v>789</v>
      </c>
      <c r="B20" s="4" t="s">
        <v>790</v>
      </c>
    </row>
    <row r="21" spans="1:4">
      <c r="A21" s="4" t="s">
        <v>791</v>
      </c>
    </row>
    <row r="22" spans="1:4">
      <c r="A22" s="3" t="s">
        <v>773</v>
      </c>
    </row>
    <row r="23" spans="1:4">
      <c r="A23" s="4" t="s">
        <v>774</v>
      </c>
      <c r="B23" s="8" t="n">
        <v>20.4</v>
      </c>
      <c r="C23" s="8" t="n">
        <v>9.199999999999999</v>
      </c>
      <c r="D23" s="6"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792</v>
      </c>
      <c r="B1" s="2" t="s">
        <v>1</v>
      </c>
    </row>
    <row r="2" spans="1:3">
      <c r="B2" s="2" t="s">
        <v>2</v>
      </c>
      <c r="C2" s="2" t="s">
        <v>30</v>
      </c>
    </row>
    <row r="3" spans="1:3">
      <c r="A3" s="3" t="s">
        <v>33</v>
      </c>
    </row>
    <row r="4" spans="1:3">
      <c r="A4" s="4" t="s">
        <v>364</v>
      </c>
      <c r="B4" s="8" t="n">
        <v>39.9</v>
      </c>
      <c r="C4" s="8" t="n">
        <v>136.7</v>
      </c>
    </row>
    <row r="5" spans="1:3">
      <c r="A5" s="3" t="s">
        <v>793</v>
      </c>
    </row>
    <row r="6" spans="1:3">
      <c r="A6" s="4" t="s">
        <v>794</v>
      </c>
      <c r="B6" s="9" t="n">
        <v>85.2</v>
      </c>
      <c r="C6" s="9" t="n">
        <v>83.59999999999999</v>
      </c>
    </row>
    <row r="7" spans="1:3">
      <c r="A7" s="4" t="s">
        <v>795</v>
      </c>
    </row>
    <row r="8" spans="1:3">
      <c r="A8" s="3" t="s">
        <v>33</v>
      </c>
    </row>
    <row r="9" spans="1:3">
      <c r="A9" s="4" t="s">
        <v>794</v>
      </c>
      <c r="B9" s="9" t="n">
        <v>39.9</v>
      </c>
      <c r="C9" s="9" t="n">
        <v>136.7</v>
      </c>
    </row>
    <row r="10" spans="1:3">
      <c r="A10" s="4" t="s">
        <v>796</v>
      </c>
      <c r="B10" s="7" t="n">
        <v>0</v>
      </c>
      <c r="C10" s="7" t="n">
        <v>0</v>
      </c>
    </row>
    <row r="11" spans="1:3">
      <c r="A11" s="4" t="s">
        <v>364</v>
      </c>
      <c r="B11" s="9" t="n">
        <v>39.9</v>
      </c>
      <c r="C11" s="9" t="n">
        <v>136.7</v>
      </c>
    </row>
    <row r="12" spans="1:3">
      <c r="A12" s="4" t="s">
        <v>797</v>
      </c>
    </row>
    <row r="13" spans="1:3">
      <c r="A13" s="3" t="s">
        <v>793</v>
      </c>
    </row>
    <row r="14" spans="1:3">
      <c r="A14" s="4" t="s">
        <v>794</v>
      </c>
      <c r="B14" s="9" t="n">
        <v>9.300000000000001</v>
      </c>
      <c r="C14" s="9" t="n">
        <v>9.300000000000001</v>
      </c>
    </row>
    <row r="15" spans="1:3">
      <c r="A15" s="4" t="s">
        <v>796</v>
      </c>
      <c r="B15" s="7" t="n">
        <v>0</v>
      </c>
      <c r="C15" s="9" t="n">
        <v>0.4</v>
      </c>
    </row>
    <row r="16" spans="1:3">
      <c r="A16" s="4" t="s">
        <v>364</v>
      </c>
      <c r="B16" s="8" t="n">
        <v>9.300000000000001</v>
      </c>
      <c r="C16" s="8" t="n">
        <v>9.69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98</v>
      </c>
      <c r="B1" s="2" t="s">
        <v>1</v>
      </c>
    </row>
    <row r="2" spans="1:4">
      <c r="B2" s="2" t="s">
        <v>2</v>
      </c>
      <c r="C2" s="2" t="s">
        <v>30</v>
      </c>
      <c r="D2" s="2" t="s">
        <v>86</v>
      </c>
    </row>
    <row r="3" spans="1:4">
      <c r="A3" s="3" t="s">
        <v>799</v>
      </c>
    </row>
    <row r="4" spans="1:4">
      <c r="A4" s="4" t="s">
        <v>800</v>
      </c>
      <c r="B4" s="6" t="n">
        <v>0</v>
      </c>
      <c r="C4" s="8" t="n">
        <v>0.5</v>
      </c>
    </row>
    <row r="5" spans="1:4">
      <c r="A5" s="4" t="s">
        <v>801</v>
      </c>
      <c r="B5" s="7" t="n">
        <v>0</v>
      </c>
      <c r="C5" s="9" t="n">
        <v>39.6</v>
      </c>
      <c r="D5" s="6" t="n">
        <v>56</v>
      </c>
    </row>
    <row r="6" spans="1:4">
      <c r="A6" s="4" t="s">
        <v>802</v>
      </c>
      <c r="B6" s="8" t="n">
        <v>75.90000000000001</v>
      </c>
      <c r="C6" s="8" t="n">
        <v>73.9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86</v>
      </c>
    </row>
    <row r="3" spans="1:4">
      <c r="A3" s="4" t="s">
        <v>804</v>
      </c>
      <c r="B3" s="8" t="n">
        <v>10.6</v>
      </c>
      <c r="C3" s="6" t="n">
        <v>22</v>
      </c>
      <c r="D3" s="6" t="n">
        <v>0</v>
      </c>
    </row>
    <row r="4" spans="1:4">
      <c r="A4" s="4" t="s">
        <v>805</v>
      </c>
      <c r="B4" s="9" t="n">
        <v>-4.6</v>
      </c>
      <c r="C4" s="9" t="n">
        <v>-4.5</v>
      </c>
      <c r="D4" s="9" t="n">
        <v>-4.5</v>
      </c>
    </row>
    <row r="5" spans="1:4">
      <c r="A5" s="4" t="s">
        <v>806</v>
      </c>
    </row>
    <row r="6" spans="1:4">
      <c r="A6" s="4" t="s">
        <v>807</v>
      </c>
      <c r="B6" s="7" t="n">
        <v>76</v>
      </c>
      <c r="C6" s="9" t="n">
        <v>161.2</v>
      </c>
    </row>
    <row r="7" spans="1:4">
      <c r="A7" s="4" t="s">
        <v>805</v>
      </c>
      <c r="B7" s="9" t="n">
        <v>-0.5</v>
      </c>
      <c r="C7" s="9" t="n">
        <v>-0.4</v>
      </c>
      <c r="D7" s="8" t="n">
        <v>-0.4</v>
      </c>
    </row>
    <row r="8" spans="1:4">
      <c r="A8" s="4" t="s">
        <v>808</v>
      </c>
      <c r="B8" s="9" t="n">
        <v>5.2</v>
      </c>
      <c r="C8" s="9" t="n">
        <v>6.1</v>
      </c>
    </row>
    <row r="9" spans="1:4">
      <c r="A9" s="4" t="s">
        <v>809</v>
      </c>
      <c r="B9" s="9" t="n">
        <v>80.7</v>
      </c>
      <c r="C9" s="9" t="n">
        <v>166.9</v>
      </c>
    </row>
    <row r="10" spans="1:4">
      <c r="A10" s="4" t="s">
        <v>810</v>
      </c>
      <c r="B10" s="9" t="n">
        <v>-4.4</v>
      </c>
      <c r="C10" s="9" t="n">
        <v>-1.3</v>
      </c>
    </row>
    <row r="11" spans="1:4">
      <c r="A11" s="4" t="s">
        <v>811</v>
      </c>
      <c r="B11" s="9" t="n">
        <v>-1.4</v>
      </c>
      <c r="C11" s="9" t="n">
        <v>-7.3</v>
      </c>
    </row>
    <row r="12" spans="1:4">
      <c r="A12" s="4" t="s">
        <v>812</v>
      </c>
      <c r="B12" s="9" t="n">
        <v>-5.8</v>
      </c>
      <c r="C12" s="9" t="n">
        <v>-8.6</v>
      </c>
    </row>
    <row r="13" spans="1:4">
      <c r="A13" s="4" t="s">
        <v>158</v>
      </c>
      <c r="B13" s="8" t="n">
        <v>74.90000000000001</v>
      </c>
      <c r="C13" s="8" t="n">
        <v>15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13</v>
      </c>
      <c r="B1" s="2" t="s">
        <v>520</v>
      </c>
    </row>
    <row r="2" spans="1:2">
      <c r="A2" s="7" t="n">
        <v>2016</v>
      </c>
      <c r="B2" s="8" t="n">
        <v>44.8</v>
      </c>
    </row>
    <row r="3" spans="1:2">
      <c r="A3" s="7" t="n">
        <v>2017</v>
      </c>
      <c r="B3" s="9" t="n">
        <v>22.1</v>
      </c>
    </row>
    <row r="4" spans="1:2">
      <c r="A4" s="7" t="n">
        <v>2018</v>
      </c>
      <c r="B4" s="9" t="n">
        <v>4.7</v>
      </c>
    </row>
    <row r="5" spans="1:2">
      <c r="A5" s="7" t="n">
        <v>2019</v>
      </c>
      <c r="B5" s="9" t="n">
        <v>2.2</v>
      </c>
    </row>
    <row r="6" spans="1:2">
      <c r="A6" s="7" t="n">
        <v>2020</v>
      </c>
      <c r="B6" s="9" t="n">
        <v>1.2</v>
      </c>
    </row>
    <row r="7" spans="1:2">
      <c r="A7" s="4" t="s">
        <v>814</v>
      </c>
      <c r="B7" s="7" t="n">
        <v>1</v>
      </c>
    </row>
    <row r="8" spans="1:2">
      <c r="A8" s="4" t="s">
        <v>158</v>
      </c>
      <c r="B8" s="6" t="n">
        <v>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5</v>
      </c>
      <c r="B1" s="2" t="s">
        <v>1</v>
      </c>
    </row>
    <row r="2" spans="1:3">
      <c r="B2" s="2" t="s">
        <v>2</v>
      </c>
      <c r="C2" s="2" t="s">
        <v>30</v>
      </c>
    </row>
    <row r="3" spans="1:3">
      <c r="A3" s="3" t="s">
        <v>430</v>
      </c>
    </row>
    <row r="4" spans="1:3">
      <c r="A4" s="4" t="s">
        <v>816</v>
      </c>
      <c r="B4" s="8" t="n">
        <v>4.5</v>
      </c>
      <c r="C4" s="8" t="n">
        <v>4.5</v>
      </c>
    </row>
    <row r="5" spans="1:3">
      <c r="A5" s="4" t="s">
        <v>817</v>
      </c>
      <c r="B5" s="9" t="n">
        <v>0.2</v>
      </c>
      <c r="C5" s="9" t="n">
        <v>0.2</v>
      </c>
    </row>
    <row r="6" spans="1:3">
      <c r="A6" s="4" t="s">
        <v>818</v>
      </c>
      <c r="B6" s="9" t="n">
        <v>-0.1</v>
      </c>
      <c r="C6" s="9" t="n">
        <v>-0.2</v>
      </c>
    </row>
    <row r="7" spans="1:3">
      <c r="A7" s="4" t="s">
        <v>819</v>
      </c>
      <c r="B7" s="9" t="n">
        <v>4.6</v>
      </c>
      <c r="C7" s="9" t="n">
        <v>4.5</v>
      </c>
    </row>
    <row r="8" spans="1:3">
      <c r="A8" s="4" t="s">
        <v>820</v>
      </c>
    </row>
    <row r="9" spans="1:3">
      <c r="A9" s="3" t="s">
        <v>430</v>
      </c>
    </row>
    <row r="10" spans="1:3">
      <c r="A10" s="4" t="s">
        <v>816</v>
      </c>
      <c r="B10" s="9" t="n">
        <v>0.4</v>
      </c>
      <c r="C10" s="9" t="n">
        <v>0.4</v>
      </c>
    </row>
    <row r="11" spans="1:3">
      <c r="A11" s="4" t="s">
        <v>817</v>
      </c>
      <c r="B11" s="9" t="n">
        <v>0.2</v>
      </c>
      <c r="C11" s="9" t="n">
        <v>0.2</v>
      </c>
    </row>
    <row r="12" spans="1:3">
      <c r="A12" s="4" t="s">
        <v>818</v>
      </c>
      <c r="B12" s="9" t="n">
        <v>-0.1</v>
      </c>
      <c r="C12" s="9" t="n">
        <v>-0.2</v>
      </c>
    </row>
    <row r="13" spans="1:3">
      <c r="A13" s="4" t="s">
        <v>819</v>
      </c>
      <c r="B13" s="9" t="n">
        <v>0.5</v>
      </c>
      <c r="C13" s="9" t="n">
        <v>0.4</v>
      </c>
    </row>
    <row r="14" spans="1:3">
      <c r="A14" s="4" t="s">
        <v>821</v>
      </c>
    </row>
    <row r="15" spans="1:3">
      <c r="A15" s="3" t="s">
        <v>430</v>
      </c>
    </row>
    <row r="16" spans="1:3">
      <c r="A16" s="4" t="s">
        <v>816</v>
      </c>
      <c r="B16" s="9" t="n">
        <v>4.1</v>
      </c>
      <c r="C16" s="9" t="n">
        <v>4.1</v>
      </c>
    </row>
    <row r="17" spans="1:3">
      <c r="A17" s="4" t="s">
        <v>817</v>
      </c>
      <c r="B17" s="7" t="n">
        <v>0</v>
      </c>
      <c r="C17" s="7" t="n">
        <v>0</v>
      </c>
    </row>
    <row r="18" spans="1:3">
      <c r="A18" s="4" t="s">
        <v>818</v>
      </c>
      <c r="B18" s="7" t="n">
        <v>0</v>
      </c>
      <c r="C18" s="7" t="n">
        <v>0</v>
      </c>
    </row>
    <row r="19" spans="1:3">
      <c r="A19" s="4" t="s">
        <v>819</v>
      </c>
      <c r="B19" s="8" t="n">
        <v>4.1</v>
      </c>
      <c r="C19" s="8" t="n">
        <v>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2</v>
      </c>
      <c r="B1" s="2" t="s">
        <v>2</v>
      </c>
      <c r="C1" s="2" t="s">
        <v>30</v>
      </c>
    </row>
    <row r="2" spans="1:3">
      <c r="A2" s="3" t="s">
        <v>432</v>
      </c>
    </row>
    <row r="3" spans="1:3">
      <c r="A3" s="4" t="s">
        <v>823</v>
      </c>
      <c r="B3" s="8" t="n">
        <v>0.1</v>
      </c>
      <c r="C3" s="8" t="n">
        <v>0.1</v>
      </c>
    </row>
    <row r="4" spans="1:3">
      <c r="A4" s="4" t="s">
        <v>824</v>
      </c>
      <c r="B4" s="7" t="n">
        <v>0</v>
      </c>
      <c r="C4" s="7" t="n">
        <v>0</v>
      </c>
    </row>
    <row r="5" spans="1:3">
      <c r="A5" s="4" t="s">
        <v>825</v>
      </c>
      <c r="B5" s="7" t="n">
        <v>3</v>
      </c>
      <c r="C5" s="9" t="n">
        <v>1.5</v>
      </c>
    </row>
    <row r="6" spans="1:3">
      <c r="A6" s="4" t="s">
        <v>826</v>
      </c>
      <c r="B6" s="8" t="n">
        <v>3.1</v>
      </c>
      <c r="C6" s="8" t="n">
        <v>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6</v>
      </c>
    </row>
    <row r="3" spans="1:4">
      <c r="A3" s="3" t="s">
        <v>828</v>
      </c>
    </row>
    <row r="4" spans="1:4">
      <c r="A4" s="4" t="s">
        <v>829</v>
      </c>
      <c r="B4" s="8" t="n">
        <v>4.6</v>
      </c>
      <c r="C4" s="8" t="n">
        <v>4.5</v>
      </c>
    </row>
    <row r="5" spans="1:4">
      <c r="A5" s="4" t="s">
        <v>830</v>
      </c>
      <c r="B5" s="9" t="n">
        <v>0.7</v>
      </c>
      <c r="C5" s="9" t="n">
        <v>2.2</v>
      </c>
    </row>
    <row r="6" spans="1:4">
      <c r="A6" s="4" t="s">
        <v>805</v>
      </c>
      <c r="B6" s="8" t="n">
        <v>4.6</v>
      </c>
      <c r="C6" s="9" t="n">
        <v>4.5</v>
      </c>
      <c r="D6" s="8" t="n">
        <v>4.5</v>
      </c>
    </row>
    <row r="7" spans="1:4">
      <c r="A7" s="4" t="s">
        <v>656</v>
      </c>
    </row>
    <row r="8" spans="1:4">
      <c r="A8" s="3" t="s">
        <v>828</v>
      </c>
    </row>
    <row r="9" spans="1:4">
      <c r="A9" s="4" t="s">
        <v>831</v>
      </c>
      <c r="B9" s="4" t="s">
        <v>832</v>
      </c>
    </row>
    <row r="10" spans="1:4">
      <c r="A10" s="4" t="s">
        <v>833</v>
      </c>
      <c r="B10" s="4" t="s">
        <v>834</v>
      </c>
    </row>
    <row r="11" spans="1:4">
      <c r="A11" s="4" t="s">
        <v>835</v>
      </c>
      <c r="B11" s="4" t="s">
        <v>836</v>
      </c>
    </row>
    <row r="12" spans="1:4">
      <c r="A12" s="4" t="s">
        <v>661</v>
      </c>
    </row>
    <row r="13" spans="1:4">
      <c r="A13" s="3" t="s">
        <v>828</v>
      </c>
    </row>
    <row r="14" spans="1:4">
      <c r="A14" s="4" t="s">
        <v>831</v>
      </c>
      <c r="B14" s="4" t="s">
        <v>834</v>
      </c>
    </row>
    <row r="15" spans="1:4">
      <c r="A15" s="4" t="s">
        <v>806</v>
      </c>
    </row>
    <row r="16" spans="1:4">
      <c r="A16" s="3" t="s">
        <v>828</v>
      </c>
    </row>
    <row r="17" spans="1:4">
      <c r="A17" s="4" t="s">
        <v>837</v>
      </c>
      <c r="B17" s="8" t="n">
        <v>75.3</v>
      </c>
      <c r="C17" s="9" t="n">
        <v>149.7</v>
      </c>
    </row>
    <row r="18" spans="1:4">
      <c r="A18" s="4" t="s">
        <v>805</v>
      </c>
      <c r="B18" s="9" t="n">
        <v>0.5</v>
      </c>
      <c r="C18" s="9" t="n">
        <v>0.4</v>
      </c>
      <c r="D18" s="9" t="n">
        <v>0.4</v>
      </c>
    </row>
    <row r="19" spans="1:4">
      <c r="A19" s="4" t="s">
        <v>838</v>
      </c>
      <c r="C19" s="9" t="n">
        <v>4.1</v>
      </c>
    </row>
    <row r="20" spans="1:4">
      <c r="A20" s="4" t="s">
        <v>821</v>
      </c>
    </row>
    <row r="21" spans="1:4">
      <c r="A21" s="3" t="s">
        <v>828</v>
      </c>
    </row>
    <row r="22" spans="1:4">
      <c r="A22" s="4" t="s">
        <v>837</v>
      </c>
      <c r="B22" s="9" t="n">
        <v>22.5</v>
      </c>
      <c r="C22" s="9" t="n">
        <v>23.1</v>
      </c>
    </row>
    <row r="23" spans="1:4">
      <c r="A23" s="4" t="s">
        <v>805</v>
      </c>
      <c r="B23" s="9" t="n">
        <v>4.1</v>
      </c>
      <c r="C23" s="9" t="n">
        <v>4.1</v>
      </c>
      <c r="D23" s="8" t="n">
        <v>4.1</v>
      </c>
    </row>
    <row r="24" spans="1:4">
      <c r="A24" s="4" t="s">
        <v>839</v>
      </c>
    </row>
    <row r="25" spans="1:4">
      <c r="A25" s="3" t="s">
        <v>828</v>
      </c>
    </row>
    <row r="26" spans="1:4">
      <c r="A26" s="4" t="s">
        <v>837</v>
      </c>
      <c r="B26" s="8" t="n">
        <v>58.8</v>
      </c>
      <c r="C26" s="8" t="n">
        <v>12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86</v>
      </c>
    </row>
    <row r="3" spans="1:4">
      <c r="A3" s="3" t="s">
        <v>192</v>
      </c>
    </row>
    <row r="4" spans="1:4">
      <c r="A4" s="4" t="s">
        <v>181</v>
      </c>
      <c r="B4" s="9" t="n">
        <v>0.1</v>
      </c>
      <c r="C4" s="9" t="n">
        <v>0.2</v>
      </c>
      <c r="D4" s="9" t="n">
        <v>0.1</v>
      </c>
    </row>
    <row r="5" spans="1:4">
      <c r="A5" s="4" t="s">
        <v>193</v>
      </c>
      <c r="B5" s="8" t="n">
        <v>2.1</v>
      </c>
    </row>
    <row r="6" spans="1:4">
      <c r="A6" s="4" t="s">
        <v>185</v>
      </c>
      <c r="B6" s="10" t="n">
        <v>1.25</v>
      </c>
      <c r="C6" s="10" t="n">
        <v>1.25</v>
      </c>
      <c r="D6" s="10" t="n">
        <v>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40</v>
      </c>
      <c r="B1" s="2" t="s">
        <v>2</v>
      </c>
      <c r="C1" s="2" t="s">
        <v>30</v>
      </c>
    </row>
    <row r="2" spans="1:3">
      <c r="A2" s="3" t="s">
        <v>435</v>
      </c>
    </row>
    <row r="3" spans="1:3">
      <c r="A3" s="4" t="s">
        <v>841</v>
      </c>
      <c r="B3" s="8" t="n">
        <v>145.8</v>
      </c>
      <c r="C3" s="8" t="n">
        <v>194.8</v>
      </c>
    </row>
    <row r="4" spans="1:3">
      <c r="A4" s="4" t="s">
        <v>842</v>
      </c>
      <c r="B4" s="9" t="n">
        <v>175.4</v>
      </c>
      <c r="C4" s="9" t="n">
        <v>107.7</v>
      </c>
    </row>
    <row r="5" spans="1:3">
      <c r="A5" s="4" t="s">
        <v>843</v>
      </c>
      <c r="B5" s="9" t="n">
        <v>48.1</v>
      </c>
      <c r="C5" s="9" t="n">
        <v>72.2</v>
      </c>
    </row>
    <row r="6" spans="1:3">
      <c r="A6" s="4" t="s">
        <v>844</v>
      </c>
      <c r="B6" s="8" t="n">
        <v>369.3</v>
      </c>
      <c r="C6" s="8" t="n">
        <v>37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r="A1" s="1" t="s">
        <v>845</v>
      </c>
      <c r="C1" s="2" t="s">
        <v>1</v>
      </c>
    </row>
    <row r="2" spans="1:5">
      <c r="C2" s="2" t="s">
        <v>2</v>
      </c>
      <c r="D2" s="2" t="s">
        <v>30</v>
      </c>
      <c r="E2" s="2" t="s">
        <v>86</v>
      </c>
    </row>
    <row r="3" spans="1:5">
      <c r="A3" s="3" t="s">
        <v>846</v>
      </c>
    </row>
    <row r="4" spans="1:5">
      <c r="A4" s="4" t="s">
        <v>847</v>
      </c>
      <c r="C4" s="6" t="n">
        <v>609</v>
      </c>
      <c r="D4" s="8" t="n">
        <v>604.8</v>
      </c>
      <c r="E4" s="8" t="n">
        <v>592.4</v>
      </c>
    </row>
    <row r="5" spans="1:5">
      <c r="A5" s="4" t="s">
        <v>848</v>
      </c>
      <c r="C5" s="9" t="n">
        <v>433.7</v>
      </c>
      <c r="D5" s="9" t="n">
        <v>439.1</v>
      </c>
    </row>
    <row r="6" spans="1:5">
      <c r="A6" s="4" t="s">
        <v>849</v>
      </c>
      <c r="C6" s="9" t="n">
        <v>175.3</v>
      </c>
      <c r="D6" s="9" t="n">
        <v>165.7</v>
      </c>
      <c r="E6" s="9" t="n">
        <v>157.8</v>
      </c>
    </row>
    <row r="7" spans="1:5">
      <c r="A7" s="4" t="s">
        <v>850</v>
      </c>
      <c r="C7" s="9" t="n">
        <v>40.7</v>
      </c>
      <c r="D7" s="9" t="n">
        <v>48.2</v>
      </c>
      <c r="E7" s="9" t="n">
        <v>50.2</v>
      </c>
    </row>
    <row r="8" spans="1:5">
      <c r="A8" s="4" t="s">
        <v>95</v>
      </c>
      <c r="C8" s="9" t="n">
        <v>18.9</v>
      </c>
      <c r="D8" s="9" t="n">
        <v>2.1</v>
      </c>
      <c r="E8" s="6" t="n">
        <v>72</v>
      </c>
    </row>
    <row r="9" spans="1:5">
      <c r="A9" s="4" t="s">
        <v>851</v>
      </c>
    </row>
    <row r="10" spans="1:5">
      <c r="A10" s="3" t="s">
        <v>846</v>
      </c>
    </row>
    <row r="11" spans="1:5">
      <c r="A11" s="4" t="s">
        <v>847</v>
      </c>
      <c r="C11" s="9" t="n">
        <v>6.1</v>
      </c>
      <c r="D11" s="7" t="n">
        <v>7</v>
      </c>
    </row>
    <row r="12" spans="1:5">
      <c r="A12" s="4" t="s">
        <v>852</v>
      </c>
    </row>
    <row r="13" spans="1:5">
      <c r="A13" s="3" t="s">
        <v>846</v>
      </c>
    </row>
    <row r="14" spans="1:5">
      <c r="A14" s="4" t="s">
        <v>847</v>
      </c>
      <c r="C14" s="8" t="n">
        <v>57.7</v>
      </c>
      <c r="D14" s="9" t="n">
        <v>59.5</v>
      </c>
    </row>
    <row r="15" spans="1:5">
      <c r="A15" s="4" t="s">
        <v>853</v>
      </c>
      <c r="C15" s="4" t="s">
        <v>854</v>
      </c>
    </row>
    <row r="16" spans="1:5">
      <c r="A16" s="4" t="s">
        <v>855</v>
      </c>
    </row>
    <row r="17" spans="1:5">
      <c r="A17" s="3" t="s">
        <v>846</v>
      </c>
    </row>
    <row r="18" spans="1:5">
      <c r="A18" s="4" t="s">
        <v>847</v>
      </c>
      <c r="C18" s="8" t="n">
        <v>83.5</v>
      </c>
      <c r="D18" s="7" t="n">
        <v>86</v>
      </c>
    </row>
    <row r="19" spans="1:5">
      <c r="A19" s="4" t="s">
        <v>856</v>
      </c>
    </row>
    <row r="20" spans="1:5">
      <c r="A20" s="3" t="s">
        <v>846</v>
      </c>
    </row>
    <row r="21" spans="1:5">
      <c r="A21" s="4" t="s">
        <v>847</v>
      </c>
      <c r="B21" s="4" t="s">
        <v>569</v>
      </c>
      <c r="C21" s="9" t="n">
        <v>22.1</v>
      </c>
      <c r="D21" s="9" t="n">
        <v>24.1</v>
      </c>
    </row>
    <row r="22" spans="1:5">
      <c r="A22" s="4" t="s">
        <v>857</v>
      </c>
    </row>
    <row r="23" spans="1:5">
      <c r="A23" s="3" t="s">
        <v>846</v>
      </c>
    </row>
    <row r="24" spans="1:5">
      <c r="A24" s="4" t="s">
        <v>847</v>
      </c>
      <c r="C24" s="9" t="n">
        <v>58.4</v>
      </c>
      <c r="D24" s="9" t="n">
        <v>56.6</v>
      </c>
    </row>
    <row r="25" spans="1:5">
      <c r="A25" s="4" t="s">
        <v>858</v>
      </c>
    </row>
    <row r="26" spans="1:5">
      <c r="A26" s="3" t="s">
        <v>846</v>
      </c>
    </row>
    <row r="27" spans="1:5">
      <c r="A27" s="4" t="s">
        <v>847</v>
      </c>
      <c r="C27" s="9" t="n">
        <v>188.4</v>
      </c>
      <c r="D27" s="9" t="n">
        <v>160.2</v>
      </c>
    </row>
    <row r="28" spans="1:5">
      <c r="A28" s="4" t="s">
        <v>859</v>
      </c>
    </row>
    <row r="29" spans="1:5">
      <c r="A29" s="3" t="s">
        <v>846</v>
      </c>
    </row>
    <row r="30" spans="1:5">
      <c r="A30" s="4" t="s">
        <v>847</v>
      </c>
      <c r="C30" s="7" t="n">
        <v>62</v>
      </c>
      <c r="D30" s="9" t="n">
        <v>63.6</v>
      </c>
    </row>
    <row r="31" spans="1:5">
      <c r="A31" s="4" t="s">
        <v>860</v>
      </c>
    </row>
    <row r="32" spans="1:5">
      <c r="A32" s="3" t="s">
        <v>846</v>
      </c>
    </row>
    <row r="33" spans="1:5">
      <c r="A33" s="4" t="s">
        <v>847</v>
      </c>
      <c r="C33" s="9" t="n">
        <v>104.5</v>
      </c>
      <c r="D33" s="9" t="n">
        <v>94.59999999999999</v>
      </c>
    </row>
    <row r="34" spans="1:5">
      <c r="A34" s="4" t="s">
        <v>861</v>
      </c>
    </row>
    <row r="35" spans="1:5">
      <c r="A35" s="3" t="s">
        <v>846</v>
      </c>
    </row>
    <row r="36" spans="1:5">
      <c r="A36" s="4" t="s">
        <v>847</v>
      </c>
      <c r="C36" s="8" t="n">
        <v>26.3</v>
      </c>
      <c r="D36" s="8" t="n">
        <v>53.2</v>
      </c>
    </row>
    <row r="37" spans="1:5">
      <c r="A37" s="4" t="s">
        <v>862</v>
      </c>
    </row>
    <row r="38" spans="1:5">
      <c r="A38" s="3" t="s">
        <v>846</v>
      </c>
    </row>
    <row r="39" spans="1:5">
      <c r="A39" s="4" t="s">
        <v>853</v>
      </c>
      <c r="C39" s="4" t="s">
        <v>854</v>
      </c>
    </row>
    <row r="40" spans="1:5">
      <c r="A40" s="4" t="s">
        <v>863</v>
      </c>
    </row>
    <row r="41" spans="1:5">
      <c r="A41" s="3" t="s">
        <v>846</v>
      </c>
    </row>
    <row r="42" spans="1:5">
      <c r="A42" s="4" t="s">
        <v>853</v>
      </c>
      <c r="C42" s="4" t="s">
        <v>864</v>
      </c>
    </row>
    <row r="43" spans="1:5">
      <c r="A43" s="4" t="s">
        <v>865</v>
      </c>
    </row>
    <row r="44" spans="1:5">
      <c r="A44" s="3" t="s">
        <v>846</v>
      </c>
    </row>
    <row r="45" spans="1:5">
      <c r="A45" s="4" t="s">
        <v>853</v>
      </c>
      <c r="C45" s="4" t="s">
        <v>866</v>
      </c>
    </row>
    <row r="46" spans="1:5">
      <c r="A46" s="4" t="s">
        <v>867</v>
      </c>
    </row>
    <row r="47" spans="1:5">
      <c r="A47" s="3" t="s">
        <v>846</v>
      </c>
    </row>
    <row r="48" spans="1:5">
      <c r="A48" s="4" t="s">
        <v>853</v>
      </c>
      <c r="C48" s="4" t="s">
        <v>868</v>
      </c>
    </row>
    <row r="49" spans="1:5">
      <c r="A49" s="4" t="s">
        <v>869</v>
      </c>
    </row>
    <row r="50" spans="1:5">
      <c r="A50" s="3" t="s">
        <v>846</v>
      </c>
    </row>
    <row r="51" spans="1:5">
      <c r="A51" s="4" t="s">
        <v>853</v>
      </c>
      <c r="C51" s="4" t="s">
        <v>866</v>
      </c>
    </row>
    <row r="52" spans="1:5">
      <c r="A52" s="4" t="s">
        <v>870</v>
      </c>
    </row>
    <row r="53" spans="1:5">
      <c r="A53" s="3" t="s">
        <v>846</v>
      </c>
    </row>
    <row r="54" spans="1:5">
      <c r="A54" s="4" t="s">
        <v>853</v>
      </c>
      <c r="C54" s="4" t="s">
        <v>871</v>
      </c>
    </row>
    <row r="55" spans="1:5">
      <c r="A55" s="4" t="s">
        <v>872</v>
      </c>
    </row>
    <row r="56" spans="1:5">
      <c r="A56" s="3" t="s">
        <v>846</v>
      </c>
    </row>
    <row r="57" spans="1:5">
      <c r="A57" s="4" t="s">
        <v>853</v>
      </c>
      <c r="C57" s="4" t="s">
        <v>868</v>
      </c>
    </row>
    <row r="58" spans="1:5">
      <c r="A58" s="4" t="s">
        <v>873</v>
      </c>
    </row>
    <row r="59" spans="1:5">
      <c r="A59" s="3" t="s">
        <v>846</v>
      </c>
    </row>
    <row r="60" spans="1:5">
      <c r="A60" s="4" t="s">
        <v>853</v>
      </c>
      <c r="C60" s="4" t="s">
        <v>874</v>
      </c>
    </row>
    <row r="61" spans="1:5">
      <c r="A61" s="4" t="s">
        <v>875</v>
      </c>
    </row>
    <row r="62" spans="1:5">
      <c r="A62" s="3" t="s">
        <v>846</v>
      </c>
    </row>
    <row r="63" spans="1:5">
      <c r="A63" s="4" t="s">
        <v>853</v>
      </c>
      <c r="C63" s="4" t="s">
        <v>868</v>
      </c>
    </row>
    <row r="64" spans="1:5">
      <c r="A64" s="4" t="s">
        <v>876</v>
      </c>
    </row>
    <row r="65" spans="1:5">
      <c r="A65" s="3" t="s">
        <v>846</v>
      </c>
    </row>
    <row r="66" spans="1:5">
      <c r="A66" s="4" t="s">
        <v>853</v>
      </c>
      <c r="C66" s="4" t="s">
        <v>877</v>
      </c>
    </row>
    <row r="67" spans="1:5">
      <c r="A67" s="4" t="s">
        <v>878</v>
      </c>
    </row>
    <row r="68" spans="1:5">
      <c r="A68" s="3" t="s">
        <v>846</v>
      </c>
    </row>
    <row r="69" spans="1:5">
      <c r="A69" s="4" t="s">
        <v>853</v>
      </c>
      <c r="C69" s="4" t="s">
        <v>868</v>
      </c>
    </row>
    <row r="70" spans="1:5">
      <c r="A70" s="4" t="s">
        <v>879</v>
      </c>
    </row>
    <row r="71" spans="1:5">
      <c r="A71" s="3" t="s">
        <v>846</v>
      </c>
    </row>
    <row r="72" spans="1:5">
      <c r="A72" s="4" t="s">
        <v>853</v>
      </c>
      <c r="C72" s="4" t="s">
        <v>868</v>
      </c>
    </row>
    <row r="73" spans="1:5">
      <c r="A73" s="4" t="s">
        <v>880</v>
      </c>
    </row>
    <row r="74" spans="1:5">
      <c r="A74" s="3" t="s">
        <v>846</v>
      </c>
    </row>
    <row r="75" spans="1:5">
      <c r="A75" s="4" t="s">
        <v>853</v>
      </c>
      <c r="C75" s="4" t="s">
        <v>877</v>
      </c>
    </row>
    <row r="76" spans="1:5">
      <c r="A76" t="n"/>
    </row>
    <row r="77" spans="1:5">
      <c r="A77" s="4" t="s">
        <v>569</v>
      </c>
      <c r="B77" s="4" t="s">
        <v>881</v>
      </c>
    </row>
  </sheetData>
  <mergeCells count="4">
    <mergeCell ref="A1:B2"/>
    <mergeCell ref="C1:E1"/>
    <mergeCell ref="A76:D76"/>
    <mergeCell ref="B77:D7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82</v>
      </c>
      <c r="B1" s="2" t="s">
        <v>1</v>
      </c>
    </row>
    <row r="2" spans="1:4">
      <c r="B2" s="2" t="s">
        <v>2</v>
      </c>
      <c r="C2" s="2" t="s">
        <v>30</v>
      </c>
      <c r="D2" s="2" t="s">
        <v>86</v>
      </c>
    </row>
    <row r="3" spans="1:4">
      <c r="A3" s="3" t="s">
        <v>883</v>
      </c>
    </row>
    <row r="4" spans="1:4">
      <c r="A4" s="4" t="s">
        <v>44</v>
      </c>
      <c r="B4" s="8" t="n">
        <v>452.2</v>
      </c>
      <c r="C4" s="8" t="n">
        <v>428.8</v>
      </c>
      <c r="D4" s="8" t="n">
        <v>470.6</v>
      </c>
    </row>
    <row r="5" spans="1:4">
      <c r="A5" s="4" t="s">
        <v>884</v>
      </c>
      <c r="D5" s="9" t="n">
        <v>-33.9</v>
      </c>
    </row>
    <row r="6" spans="1:4">
      <c r="A6" s="4" t="s">
        <v>885</v>
      </c>
      <c r="B6" s="9" t="n">
        <v>-290.7</v>
      </c>
      <c r="C6" s="9" t="n">
        <v>-290.7</v>
      </c>
      <c r="D6" s="9" t="n">
        <v>-290.7</v>
      </c>
    </row>
    <row r="7" spans="1:4">
      <c r="A7" s="4" t="s">
        <v>816</v>
      </c>
      <c r="B7" s="9" t="n">
        <v>138.1</v>
      </c>
      <c r="C7" s="7" t="n">
        <v>146</v>
      </c>
    </row>
    <row r="8" spans="1:4">
      <c r="A8" s="4" t="s">
        <v>338</v>
      </c>
      <c r="C8" s="9" t="n">
        <v>-1.6</v>
      </c>
    </row>
    <row r="9" spans="1:4">
      <c r="A9" s="4" t="s">
        <v>886</v>
      </c>
      <c r="B9" s="7" t="n">
        <v>0</v>
      </c>
    </row>
    <row r="10" spans="1:4">
      <c r="A10" s="4" t="s">
        <v>887</v>
      </c>
      <c r="B10" s="9" t="n">
        <v>-16.3</v>
      </c>
      <c r="C10" s="9" t="n">
        <v>-6.3</v>
      </c>
    </row>
    <row r="11" spans="1:4">
      <c r="A11" s="4" t="s">
        <v>819</v>
      </c>
      <c r="B11" s="8" t="n">
        <v>161.5</v>
      </c>
      <c r="C11" s="9" t="n">
        <v>138.1</v>
      </c>
      <c r="D11" s="7" t="n">
        <v>146</v>
      </c>
    </row>
    <row r="12" spans="1:4">
      <c r="A12" s="4" t="s">
        <v>888</v>
      </c>
      <c r="B12" s="4" t="s">
        <v>889</v>
      </c>
    </row>
    <row r="13" spans="1:4">
      <c r="A13" s="4" t="s">
        <v>890</v>
      </c>
    </row>
    <row r="14" spans="1:4">
      <c r="A14" s="3" t="s">
        <v>883</v>
      </c>
    </row>
    <row r="15" spans="1:4">
      <c r="A15" s="4" t="s">
        <v>44</v>
      </c>
      <c r="B15" s="8" t="n">
        <v>112.7</v>
      </c>
      <c r="C15" s="9" t="n">
        <v>76.40000000000001</v>
      </c>
      <c r="D15" s="9" t="n">
        <v>112.1</v>
      </c>
    </row>
    <row r="16" spans="1:4">
      <c r="A16" s="4" t="s">
        <v>884</v>
      </c>
      <c r="D16" s="9" t="n">
        <v>-33.9</v>
      </c>
    </row>
    <row r="17" spans="1:4">
      <c r="A17" s="4" t="s">
        <v>885</v>
      </c>
      <c r="B17" s="9" t="n">
        <v>-13.2</v>
      </c>
      <c r="C17" s="9" t="n">
        <v>-13.2</v>
      </c>
      <c r="D17" s="9" t="n">
        <v>-13.2</v>
      </c>
    </row>
    <row r="18" spans="1:4">
      <c r="A18" s="4" t="s">
        <v>816</v>
      </c>
      <c r="B18" s="9" t="n">
        <v>63.2</v>
      </c>
      <c r="C18" s="7" t="n">
        <v>65</v>
      </c>
    </row>
    <row r="19" spans="1:4">
      <c r="A19" s="4" t="s">
        <v>338</v>
      </c>
      <c r="C19" s="9" t="n">
        <v>-1.6</v>
      </c>
    </row>
    <row r="20" spans="1:4">
      <c r="A20" s="4" t="s">
        <v>891</v>
      </c>
      <c r="B20" s="9" t="n">
        <v>39.7</v>
      </c>
    </row>
    <row r="21" spans="1:4">
      <c r="A21" s="4" t="s">
        <v>887</v>
      </c>
      <c r="B21" s="9" t="n">
        <v>-3.4</v>
      </c>
      <c r="C21" s="9" t="n">
        <v>-0.2</v>
      </c>
    </row>
    <row r="22" spans="1:4">
      <c r="A22" s="4" t="s">
        <v>819</v>
      </c>
      <c r="B22" s="9" t="n">
        <v>99.5</v>
      </c>
      <c r="C22" s="9" t="n">
        <v>63.2</v>
      </c>
      <c r="D22" s="7" t="n">
        <v>65</v>
      </c>
    </row>
    <row r="23" spans="1:4">
      <c r="A23" s="4" t="s">
        <v>892</v>
      </c>
    </row>
    <row r="24" spans="1:4">
      <c r="A24" s="3" t="s">
        <v>883</v>
      </c>
    </row>
    <row r="25" spans="1:4">
      <c r="A25" s="4" t="s">
        <v>44</v>
      </c>
      <c r="B25" s="9" t="n">
        <v>37.6</v>
      </c>
      <c r="C25" s="7" t="n">
        <v>40</v>
      </c>
      <c r="D25" s="9" t="n">
        <v>41.3</v>
      </c>
    </row>
    <row r="26" spans="1:4">
      <c r="A26" s="4" t="s">
        <v>884</v>
      </c>
      <c r="D26" s="7" t="n">
        <v>0</v>
      </c>
    </row>
    <row r="27" spans="1:4">
      <c r="A27" s="4" t="s">
        <v>885</v>
      </c>
      <c r="B27" s="7" t="n">
        <v>0</v>
      </c>
      <c r="C27" s="7" t="n">
        <v>0</v>
      </c>
      <c r="D27" s="7" t="n">
        <v>0</v>
      </c>
    </row>
    <row r="28" spans="1:4">
      <c r="A28" s="4" t="s">
        <v>816</v>
      </c>
      <c r="B28" s="7" t="n">
        <v>40</v>
      </c>
      <c r="C28" s="9" t="n">
        <v>41.3</v>
      </c>
    </row>
    <row r="29" spans="1:4">
      <c r="A29" s="4" t="s">
        <v>338</v>
      </c>
      <c r="C29" s="7" t="n">
        <v>0</v>
      </c>
    </row>
    <row r="30" spans="1:4">
      <c r="A30" s="4" t="s">
        <v>891</v>
      </c>
      <c r="B30" s="7" t="n">
        <v>0</v>
      </c>
    </row>
    <row r="31" spans="1:4">
      <c r="A31" s="4" t="s">
        <v>887</v>
      </c>
      <c r="B31" s="9" t="n">
        <v>-2.4</v>
      </c>
      <c r="C31" s="9" t="n">
        <v>-1.3</v>
      </c>
    </row>
    <row r="32" spans="1:4">
      <c r="A32" s="4" t="s">
        <v>819</v>
      </c>
      <c r="B32" s="9" t="n">
        <v>37.6</v>
      </c>
      <c r="C32" s="7" t="n">
        <v>40</v>
      </c>
      <c r="D32" s="9" t="n">
        <v>41.3</v>
      </c>
    </row>
    <row r="33" spans="1:4">
      <c r="A33" s="4" t="s">
        <v>893</v>
      </c>
    </row>
    <row r="34" spans="1:4">
      <c r="A34" s="3" t="s">
        <v>883</v>
      </c>
    </row>
    <row r="35" spans="1:4">
      <c r="A35" s="4" t="s">
        <v>894</v>
      </c>
      <c r="B35" s="8" t="n">
        <v>149.4</v>
      </c>
    </row>
    <row r="36" spans="1:4">
      <c r="A36" s="4" t="s">
        <v>888</v>
      </c>
      <c r="B36" s="4" t="s">
        <v>895</v>
      </c>
    </row>
    <row r="37" spans="1:4">
      <c r="A37" s="4" t="s">
        <v>896</v>
      </c>
    </row>
    <row r="38" spans="1:4">
      <c r="A38" s="3" t="s">
        <v>883</v>
      </c>
    </row>
    <row r="39" spans="1:4">
      <c r="A39" s="4" t="s">
        <v>44</v>
      </c>
      <c r="B39" s="8" t="n">
        <v>168.7</v>
      </c>
      <c r="C39" s="9" t="n">
        <v>168.7</v>
      </c>
      <c r="D39" s="9" t="n">
        <v>168.7</v>
      </c>
    </row>
    <row r="40" spans="1:4">
      <c r="A40" s="4" t="s">
        <v>884</v>
      </c>
      <c r="D40" s="7" t="n">
        <v>0</v>
      </c>
    </row>
    <row r="41" spans="1:4">
      <c r="A41" s="4" t="s">
        <v>885</v>
      </c>
      <c r="B41" s="9" t="n">
        <v>-168.7</v>
      </c>
      <c r="C41" s="9" t="n">
        <v>-168.7</v>
      </c>
      <c r="D41" s="9" t="n">
        <v>-168.7</v>
      </c>
    </row>
    <row r="42" spans="1:4">
      <c r="A42" s="4" t="s">
        <v>816</v>
      </c>
      <c r="B42" s="7" t="n">
        <v>0</v>
      </c>
      <c r="C42" s="7" t="n">
        <v>0</v>
      </c>
    </row>
    <row r="43" spans="1:4">
      <c r="A43" s="4" t="s">
        <v>338</v>
      </c>
      <c r="C43" s="7" t="n">
        <v>0</v>
      </c>
    </row>
    <row r="44" spans="1:4">
      <c r="A44" s="4" t="s">
        <v>891</v>
      </c>
      <c r="B44" s="7" t="n">
        <v>0</v>
      </c>
    </row>
    <row r="45" spans="1:4">
      <c r="A45" s="4" t="s">
        <v>887</v>
      </c>
      <c r="B45" s="7" t="n">
        <v>0</v>
      </c>
      <c r="C45" s="7" t="n">
        <v>0</v>
      </c>
    </row>
    <row r="46" spans="1:4">
      <c r="A46" s="4" t="s">
        <v>819</v>
      </c>
      <c r="B46" s="7" t="n">
        <v>0</v>
      </c>
      <c r="C46" s="7" t="n">
        <v>0</v>
      </c>
      <c r="D46" s="7" t="n">
        <v>0</v>
      </c>
    </row>
    <row r="47" spans="1:4">
      <c r="A47" s="4" t="s">
        <v>897</v>
      </c>
    </row>
    <row r="48" spans="1:4">
      <c r="A48" s="3" t="s">
        <v>883</v>
      </c>
    </row>
    <row r="49" spans="1:4">
      <c r="A49" s="4" t="s">
        <v>44</v>
      </c>
      <c r="B49" s="9" t="n">
        <v>133.2</v>
      </c>
      <c r="C49" s="9" t="n">
        <v>143.7</v>
      </c>
      <c r="D49" s="9" t="n">
        <v>148.5</v>
      </c>
    </row>
    <row r="50" spans="1:4">
      <c r="A50" s="4" t="s">
        <v>884</v>
      </c>
      <c r="D50" s="7" t="n">
        <v>0</v>
      </c>
    </row>
    <row r="51" spans="1:4">
      <c r="A51" s="4" t="s">
        <v>885</v>
      </c>
      <c r="B51" s="9" t="n">
        <v>-108.8</v>
      </c>
      <c r="C51" s="9" t="n">
        <v>-108.8</v>
      </c>
      <c r="D51" s="9" t="n">
        <v>-108.8</v>
      </c>
    </row>
    <row r="52" spans="1:4">
      <c r="A52" s="4" t="s">
        <v>816</v>
      </c>
      <c r="B52" s="9" t="n">
        <v>34.9</v>
      </c>
      <c r="C52" s="9" t="n">
        <v>39.7</v>
      </c>
    </row>
    <row r="53" spans="1:4">
      <c r="A53" s="4" t="s">
        <v>338</v>
      </c>
      <c r="C53" s="7" t="n">
        <v>0</v>
      </c>
    </row>
    <row r="54" spans="1:4">
      <c r="A54" s="4" t="s">
        <v>886</v>
      </c>
      <c r="D54" s="7" t="n">
        <v>70</v>
      </c>
    </row>
    <row r="55" spans="1:4">
      <c r="A55" s="4" t="s">
        <v>891</v>
      </c>
      <c r="B55" s="7" t="n">
        <v>0</v>
      </c>
    </row>
    <row r="56" spans="1:4">
      <c r="A56" s="4" t="s">
        <v>887</v>
      </c>
      <c r="B56" s="9" t="n">
        <v>-10.5</v>
      </c>
      <c r="C56" s="9" t="n">
        <v>-4.8</v>
      </c>
    </row>
    <row r="57" spans="1:4">
      <c r="A57" s="4" t="s">
        <v>819</v>
      </c>
      <c r="B57" s="9" t="n">
        <v>24.4</v>
      </c>
      <c r="C57" s="8" t="n">
        <v>34.9</v>
      </c>
      <c r="D57" s="8" t="n">
        <v>39.7</v>
      </c>
    </row>
    <row r="58" spans="1:4">
      <c r="A58" s="4" t="s">
        <v>898</v>
      </c>
    </row>
    <row r="59" spans="1:4">
      <c r="A59" s="3" t="s">
        <v>883</v>
      </c>
    </row>
    <row r="60" spans="1:4">
      <c r="A60" s="4" t="s">
        <v>894</v>
      </c>
      <c r="B60" s="8" t="n">
        <v>7.2</v>
      </c>
    </row>
    <row r="61" spans="1:4">
      <c r="A61" s="4" t="s">
        <v>888</v>
      </c>
      <c r="B61" s="4" t="s">
        <v>8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6"/>
    <col customWidth="1" max="6" min="6" width="14"/>
    <col customWidth="1" max="7" min="7" width="14"/>
  </cols>
  <sheetData>
    <row r="1" spans="1:7">
      <c r="A1" s="1" t="s">
        <v>900</v>
      </c>
      <c r="B1" s="2" t="s">
        <v>513</v>
      </c>
      <c r="D1" s="2" t="s">
        <v>514</v>
      </c>
      <c r="E1" s="2" t="s">
        <v>1</v>
      </c>
    </row>
    <row r="2" spans="1:7">
      <c r="B2" s="2" t="s">
        <v>4</v>
      </c>
      <c r="C2" s="2" t="s">
        <v>561</v>
      </c>
      <c r="D2" s="2" t="s">
        <v>4</v>
      </c>
      <c r="E2" s="2" t="s">
        <v>2</v>
      </c>
      <c r="F2" s="2" t="s">
        <v>30</v>
      </c>
      <c r="G2" s="2" t="s">
        <v>86</v>
      </c>
    </row>
    <row r="3" spans="1:7">
      <c r="A3" s="3" t="s">
        <v>901</v>
      </c>
    </row>
    <row r="4" spans="1:7">
      <c r="A4" s="4" t="s">
        <v>902</v>
      </c>
      <c r="E4" s="8" t="n">
        <v>129.1</v>
      </c>
      <c r="F4" s="8" t="n">
        <v>144.7</v>
      </c>
    </row>
    <row r="5" spans="1:7">
      <c r="A5" s="4" t="s">
        <v>903</v>
      </c>
      <c r="E5" s="9" t="n">
        <v>-64.8</v>
      </c>
      <c r="F5" s="9" t="n">
        <v>-84.7</v>
      </c>
    </row>
    <row r="6" spans="1:7">
      <c r="A6" s="4" t="s">
        <v>904</v>
      </c>
      <c r="E6" s="9" t="n">
        <v>64.3</v>
      </c>
      <c r="F6" s="7" t="n">
        <v>60</v>
      </c>
    </row>
    <row r="7" spans="1:7">
      <c r="A7" s="4" t="s">
        <v>905</v>
      </c>
      <c r="C7" s="8" t="n">
        <v>9.1</v>
      </c>
    </row>
    <row r="8" spans="1:7">
      <c r="A8" s="4" t="s">
        <v>906</v>
      </c>
      <c r="E8" s="9" t="n">
        <v>14.5</v>
      </c>
      <c r="F8" s="9" t="n">
        <v>18.3</v>
      </c>
      <c r="G8" s="8" t="n">
        <v>20.9</v>
      </c>
    </row>
    <row r="9" spans="1:7">
      <c r="A9" s="4" t="s">
        <v>534</v>
      </c>
      <c r="E9" s="9" t="n">
        <v>4.5</v>
      </c>
    </row>
    <row r="10" spans="1:7">
      <c r="A10" s="4" t="s">
        <v>527</v>
      </c>
      <c r="E10" s="9" t="n">
        <v>18.9</v>
      </c>
      <c r="F10" s="9" t="n">
        <v>2.1</v>
      </c>
      <c r="G10" s="6" t="n">
        <v>72</v>
      </c>
    </row>
    <row r="11" spans="1:7">
      <c r="A11" s="4" t="s">
        <v>890</v>
      </c>
    </row>
    <row r="12" spans="1:7">
      <c r="A12" s="3" t="s">
        <v>901</v>
      </c>
    </row>
    <row r="13" spans="1:7">
      <c r="A13" s="4" t="s">
        <v>907</v>
      </c>
      <c r="E13" s="7" t="n">
        <v>0</v>
      </c>
    </row>
    <row r="14" spans="1:7">
      <c r="A14" s="4" t="s">
        <v>908</v>
      </c>
    </row>
    <row r="15" spans="1:7">
      <c r="A15" s="3" t="s">
        <v>901</v>
      </c>
    </row>
    <row r="16" spans="1:7">
      <c r="A16" s="4" t="s">
        <v>902</v>
      </c>
      <c r="E16" s="9" t="n">
        <v>92.40000000000001</v>
      </c>
      <c r="F16" s="9" t="n">
        <v>102.1</v>
      </c>
    </row>
    <row r="17" spans="1:7">
      <c r="A17" s="4" t="s">
        <v>903</v>
      </c>
      <c r="E17" s="9" t="n">
        <v>-48.5</v>
      </c>
      <c r="F17" s="9" t="n">
        <v>-65.8</v>
      </c>
    </row>
    <row r="18" spans="1:7">
      <c r="A18" s="4" t="s">
        <v>904</v>
      </c>
      <c r="E18" s="9" t="n">
        <v>43.9</v>
      </c>
      <c r="F18" s="9" t="n">
        <v>36.3</v>
      </c>
    </row>
    <row r="19" spans="1:7">
      <c r="A19" s="4" t="s">
        <v>909</v>
      </c>
    </row>
    <row r="20" spans="1:7">
      <c r="A20" s="3" t="s">
        <v>901</v>
      </c>
    </row>
    <row r="21" spans="1:7">
      <c r="A21" s="4" t="s">
        <v>902</v>
      </c>
      <c r="E21" s="9" t="n">
        <v>36.7</v>
      </c>
      <c r="F21" s="9" t="n">
        <v>42.6</v>
      </c>
    </row>
    <row r="22" spans="1:7">
      <c r="A22" s="4" t="s">
        <v>903</v>
      </c>
      <c r="E22" s="9" t="n">
        <v>-16.3</v>
      </c>
      <c r="F22" s="9" t="n">
        <v>-18.9</v>
      </c>
    </row>
    <row r="23" spans="1:7">
      <c r="A23" s="4" t="s">
        <v>904</v>
      </c>
      <c r="E23" s="9" t="n">
        <v>20.4</v>
      </c>
      <c r="F23" s="8" t="n">
        <v>23.7</v>
      </c>
    </row>
    <row r="24" spans="1:7">
      <c r="A24" s="4" t="s">
        <v>545</v>
      </c>
    </row>
    <row r="25" spans="1:7">
      <c r="A25" s="3" t="s">
        <v>901</v>
      </c>
    </row>
    <row r="26" spans="1:7">
      <c r="A26" s="4" t="s">
        <v>527</v>
      </c>
      <c r="B26" s="6" t="n">
        <v>1</v>
      </c>
      <c r="C26" s="8" t="n">
        <v>10.3</v>
      </c>
      <c r="D26" s="8" t="n">
        <v>9.300000000000001</v>
      </c>
    </row>
    <row r="27" spans="1:7">
      <c r="A27" s="4" t="s">
        <v>546</v>
      </c>
      <c r="E27" s="8" t="n">
        <v>0.4</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910</v>
      </c>
      <c r="B1" s="2" t="s">
        <v>2</v>
      </c>
      <c r="C1" s="2" t="s">
        <v>30</v>
      </c>
    </row>
    <row r="2" spans="1:3">
      <c r="A2" s="3" t="s">
        <v>911</v>
      </c>
    </row>
    <row r="3" spans="1:3">
      <c r="A3" s="4" t="s">
        <v>912</v>
      </c>
      <c r="B3" s="8" t="n">
        <v>19.2</v>
      </c>
      <c r="C3" s="8" t="n">
        <v>24.8</v>
      </c>
    </row>
    <row r="4" spans="1:3">
      <c r="A4" s="4" t="s">
        <v>913</v>
      </c>
      <c r="B4" s="9" t="n">
        <v>11.5</v>
      </c>
      <c r="C4" s="7" t="n">
        <v>0</v>
      </c>
    </row>
    <row r="5" spans="1:3">
      <c r="A5" s="4" t="s">
        <v>135</v>
      </c>
      <c r="B5" s="9" t="n">
        <v>1.3</v>
      </c>
      <c r="C5" s="9" t="n">
        <v>0.8</v>
      </c>
    </row>
    <row r="6" spans="1:3">
      <c r="A6" s="4" t="s">
        <v>914</v>
      </c>
      <c r="B6" s="7" t="n">
        <v>32</v>
      </c>
      <c r="C6" s="9" t="n">
        <v>25.6</v>
      </c>
    </row>
    <row r="7" spans="1:3">
      <c r="A7" s="3" t="s">
        <v>56</v>
      </c>
    </row>
    <row r="8" spans="1:3">
      <c r="A8" s="4" t="s">
        <v>915</v>
      </c>
      <c r="B8" s="7" t="n">
        <v>168</v>
      </c>
      <c r="C8" s="7" t="n">
        <v>240</v>
      </c>
    </row>
    <row r="9" spans="1:3">
      <c r="A9" s="4" t="s">
        <v>916</v>
      </c>
      <c r="B9" s="9" t="n">
        <v>218.5</v>
      </c>
      <c r="C9" s="7" t="n">
        <v>0</v>
      </c>
    </row>
    <row r="10" spans="1:3">
      <c r="A10" s="4" t="s">
        <v>917</v>
      </c>
      <c r="B10" s="7" t="n">
        <v>225</v>
      </c>
      <c r="C10" s="7" t="n">
        <v>225</v>
      </c>
    </row>
    <row r="11" spans="1:3">
      <c r="A11" s="4" t="s">
        <v>918</v>
      </c>
      <c r="B11" s="7" t="n">
        <v>0</v>
      </c>
      <c r="C11" s="9" t="n">
        <v>11.9</v>
      </c>
    </row>
    <row r="12" spans="1:3">
      <c r="A12" s="4" t="s">
        <v>135</v>
      </c>
      <c r="B12" s="9" t="n">
        <v>1.6</v>
      </c>
      <c r="C12" s="9" t="n">
        <v>2.9</v>
      </c>
    </row>
    <row r="13" spans="1:3">
      <c r="A13" s="4" t="s">
        <v>56</v>
      </c>
      <c r="B13" s="8" t="n">
        <v>613.1</v>
      </c>
      <c r="C13" s="8" t="n">
        <v>47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919</v>
      </c>
      <c r="B1" s="2" t="s">
        <v>513</v>
      </c>
      <c r="F1" s="2" t="s">
        <v>1</v>
      </c>
    </row>
    <row r="2" spans="1:10">
      <c r="B2" s="2" t="s">
        <v>920</v>
      </c>
      <c r="C2" s="2" t="s">
        <v>2</v>
      </c>
      <c r="D2" s="2" t="s">
        <v>560</v>
      </c>
      <c r="E2" s="2" t="s">
        <v>921</v>
      </c>
      <c r="F2" s="2" t="s">
        <v>2</v>
      </c>
      <c r="G2" s="2" t="s">
        <v>30</v>
      </c>
      <c r="H2" s="2" t="s">
        <v>86</v>
      </c>
      <c r="I2" s="2" t="s">
        <v>563</v>
      </c>
      <c r="J2" s="2" t="s">
        <v>922</v>
      </c>
    </row>
    <row r="3" spans="1:10">
      <c r="A3" s="3" t="s">
        <v>923</v>
      </c>
    </row>
    <row r="4" spans="1:10">
      <c r="A4" s="4" t="s">
        <v>924</v>
      </c>
      <c r="C4" s="4" t="s">
        <v>925</v>
      </c>
      <c r="F4" s="4" t="s">
        <v>925</v>
      </c>
      <c r="G4" s="4" t="s">
        <v>926</v>
      </c>
    </row>
    <row r="5" spans="1:10">
      <c r="A5" s="4" t="s">
        <v>927</v>
      </c>
      <c r="F5" s="4" t="s">
        <v>533</v>
      </c>
    </row>
    <row r="6" spans="1:10">
      <c r="A6" s="4" t="s">
        <v>928</v>
      </c>
      <c r="F6" s="6" t="n">
        <v>6</v>
      </c>
      <c r="G6" s="8" t="n">
        <v>1.4</v>
      </c>
      <c r="H6" s="6" t="n">
        <v>0</v>
      </c>
    </row>
    <row r="7" spans="1:10">
      <c r="A7" s="4" t="s">
        <v>929</v>
      </c>
      <c r="J7" s="6" t="n">
        <v>300</v>
      </c>
    </row>
    <row r="8" spans="1:10">
      <c r="A8" s="4" t="s">
        <v>930</v>
      </c>
      <c r="J8" s="6" t="n">
        <v>200</v>
      </c>
    </row>
    <row r="9" spans="1:10">
      <c r="A9" s="4" t="s">
        <v>931</v>
      </c>
      <c r="E9" s="6" t="n">
        <v>75</v>
      </c>
    </row>
    <row r="10" spans="1:10">
      <c r="A10" s="3" t="s">
        <v>932</v>
      </c>
    </row>
    <row r="11" spans="1:10">
      <c r="A11" s="7" t="n">
        <v>2016</v>
      </c>
      <c r="C11" s="6" t="n">
        <v>175</v>
      </c>
      <c r="F11" s="7" t="n">
        <v>175</v>
      </c>
    </row>
    <row r="12" spans="1:10">
      <c r="A12" s="7" t="n">
        <v>2017</v>
      </c>
      <c r="C12" s="9" t="n">
        <v>1.2</v>
      </c>
      <c r="F12" s="9" t="n">
        <v>1.2</v>
      </c>
    </row>
    <row r="13" spans="1:10">
      <c r="A13" s="7" t="n">
        <v>2018</v>
      </c>
      <c r="C13" s="9" t="n">
        <v>50.4</v>
      </c>
      <c r="F13" s="9" t="n">
        <v>50.4</v>
      </c>
    </row>
    <row r="14" spans="1:10">
      <c r="A14" s="7" t="n">
        <v>2019</v>
      </c>
      <c r="C14" s="9" t="n">
        <v>0.1</v>
      </c>
      <c r="F14" s="9" t="n">
        <v>0.1</v>
      </c>
    </row>
    <row r="15" spans="1:10">
      <c r="A15" s="7" t="n">
        <v>2020</v>
      </c>
      <c r="C15" s="9" t="n">
        <v>386.4</v>
      </c>
      <c r="F15" s="9" t="n">
        <v>386.4</v>
      </c>
    </row>
    <row r="16" spans="1:10">
      <c r="A16" s="4" t="s">
        <v>56</v>
      </c>
      <c r="C16" s="9" t="n">
        <v>613.1</v>
      </c>
      <c r="F16" s="9" t="n">
        <v>613.1</v>
      </c>
      <c r="G16" s="9" t="n">
        <v>479.8</v>
      </c>
    </row>
    <row r="17" spans="1:10">
      <c r="A17" s="4" t="s">
        <v>101</v>
      </c>
      <c r="F17" s="8" t="n">
        <v>23.4</v>
      </c>
      <c r="G17" s="8" t="n">
        <v>22.4</v>
      </c>
      <c r="H17" s="8" t="n">
        <v>26.9</v>
      </c>
    </row>
    <row r="18" spans="1:10">
      <c r="A18" s="4" t="s">
        <v>933</v>
      </c>
      <c r="F18" s="4" t="s">
        <v>934</v>
      </c>
    </row>
    <row r="19" spans="1:10">
      <c r="A19" s="4" t="s">
        <v>935</v>
      </c>
    </row>
    <row r="20" spans="1:10">
      <c r="A20" s="3" t="s">
        <v>923</v>
      </c>
    </row>
    <row r="21" spans="1:10">
      <c r="A21" s="4" t="s">
        <v>936</v>
      </c>
      <c r="C21" s="7" t="n">
        <v>230</v>
      </c>
      <c r="F21" s="6" t="n">
        <v>230</v>
      </c>
    </row>
    <row r="22" spans="1:10">
      <c r="A22" s="4" t="s">
        <v>937</v>
      </c>
    </row>
    <row r="23" spans="1:10">
      <c r="A23" s="3" t="s">
        <v>923</v>
      </c>
    </row>
    <row r="24" spans="1:10">
      <c r="A24" s="4" t="s">
        <v>936</v>
      </c>
      <c r="C24" s="7" t="n">
        <v>230</v>
      </c>
      <c r="F24" s="6" t="n">
        <v>230</v>
      </c>
    </row>
    <row r="25" spans="1:10">
      <c r="A25" s="4" t="s">
        <v>938</v>
      </c>
    </row>
    <row r="26" spans="1:10">
      <c r="A26" s="3" t="s">
        <v>923</v>
      </c>
    </row>
    <row r="27" spans="1:10">
      <c r="A27" s="4" t="s">
        <v>939</v>
      </c>
      <c r="F27" s="4" t="s">
        <v>626</v>
      </c>
    </row>
    <row r="28" spans="1:10">
      <c r="A28" s="4" t="s">
        <v>940</v>
      </c>
    </row>
    <row r="29" spans="1:10">
      <c r="A29" s="3" t="s">
        <v>923</v>
      </c>
    </row>
    <row r="30" spans="1:10">
      <c r="A30" s="4" t="s">
        <v>941</v>
      </c>
      <c r="J30" s="4" t="s">
        <v>942</v>
      </c>
    </row>
    <row r="31" spans="1:10">
      <c r="A31" s="4" t="s">
        <v>943</v>
      </c>
      <c r="J31" s="4" t="s">
        <v>942</v>
      </c>
    </row>
    <row r="32" spans="1:10">
      <c r="A32" s="4" t="s">
        <v>944</v>
      </c>
      <c r="J32" s="4" t="s">
        <v>945</v>
      </c>
    </row>
    <row r="33" spans="1:10">
      <c r="A33" s="4" t="s">
        <v>946</v>
      </c>
    </row>
    <row r="34" spans="1:10">
      <c r="A34" s="3" t="s">
        <v>923</v>
      </c>
    </row>
    <row r="35" spans="1:10">
      <c r="A35" s="4" t="s">
        <v>931</v>
      </c>
      <c r="F35" s="6" t="n">
        <v>175</v>
      </c>
    </row>
    <row r="36" spans="1:10">
      <c r="A36" s="4" t="s">
        <v>947</v>
      </c>
    </row>
    <row r="37" spans="1:10">
      <c r="A37" s="3" t="s">
        <v>923</v>
      </c>
    </row>
    <row r="38" spans="1:10">
      <c r="A38" s="4" t="s">
        <v>931</v>
      </c>
      <c r="F38" s="6" t="n">
        <v>50</v>
      </c>
    </row>
    <row r="39" spans="1:10">
      <c r="A39" s="4" t="s">
        <v>948</v>
      </c>
    </row>
    <row r="40" spans="1:10">
      <c r="A40" s="3" t="s">
        <v>923</v>
      </c>
    </row>
    <row r="41" spans="1:10">
      <c r="A41" s="4" t="s">
        <v>941</v>
      </c>
      <c r="G41" s="4" t="s">
        <v>949</v>
      </c>
    </row>
    <row r="42" spans="1:10">
      <c r="A42" s="3" t="s">
        <v>932</v>
      </c>
    </row>
    <row r="43" spans="1:10">
      <c r="A43" s="4" t="s">
        <v>950</v>
      </c>
      <c r="F43" s="4" t="s">
        <v>536</v>
      </c>
    </row>
    <row r="44" spans="1:10">
      <c r="A44" s="4" t="s">
        <v>951</v>
      </c>
      <c r="F44" s="4" t="s">
        <v>952</v>
      </c>
    </row>
    <row r="45" spans="1:10">
      <c r="A45" s="4" t="s">
        <v>953</v>
      </c>
      <c r="C45" s="9" t="n">
        <v>4.4</v>
      </c>
      <c r="D45" s="8" t="n">
        <v>7.5</v>
      </c>
    </row>
    <row r="46" spans="1:10">
      <c r="A46" s="4" t="s">
        <v>954</v>
      </c>
    </row>
    <row r="47" spans="1:10">
      <c r="A47" s="3" t="s">
        <v>923</v>
      </c>
    </row>
    <row r="48" spans="1:10">
      <c r="A48" s="4" t="s">
        <v>955</v>
      </c>
      <c r="C48" s="7" t="n">
        <v>520</v>
      </c>
      <c r="F48" s="6" t="n">
        <v>520</v>
      </c>
    </row>
    <row r="49" spans="1:10">
      <c r="A49" s="4" t="s">
        <v>956</v>
      </c>
      <c r="C49" s="7" t="n">
        <v>250</v>
      </c>
      <c r="F49" s="7" t="n">
        <v>250</v>
      </c>
    </row>
    <row r="50" spans="1:10">
      <c r="A50" s="4" t="s">
        <v>957</v>
      </c>
    </row>
    <row r="51" spans="1:10">
      <c r="A51" s="3" t="s">
        <v>923</v>
      </c>
    </row>
    <row r="52" spans="1:10">
      <c r="A52" s="4" t="s">
        <v>955</v>
      </c>
      <c r="I52" s="6" t="n">
        <v>500</v>
      </c>
    </row>
    <row r="53" spans="1:10">
      <c r="A53" s="4" t="s">
        <v>958</v>
      </c>
    </row>
    <row r="54" spans="1:10">
      <c r="A54" s="3" t="s">
        <v>923</v>
      </c>
    </row>
    <row r="55" spans="1:10">
      <c r="A55" s="4" t="s">
        <v>955</v>
      </c>
      <c r="C55" s="7" t="n">
        <v>520</v>
      </c>
      <c r="F55" s="7" t="n">
        <v>520</v>
      </c>
    </row>
    <row r="56" spans="1:10">
      <c r="A56" s="4" t="s">
        <v>959</v>
      </c>
      <c r="C56" s="7" t="n">
        <v>352</v>
      </c>
      <c r="F56" s="7" t="n">
        <v>352</v>
      </c>
    </row>
    <row r="57" spans="1:10">
      <c r="A57" s="4" t="s">
        <v>960</v>
      </c>
    </row>
    <row r="58" spans="1:10">
      <c r="A58" s="3" t="s">
        <v>923</v>
      </c>
    </row>
    <row r="59" spans="1:10">
      <c r="A59" s="4" t="s">
        <v>956</v>
      </c>
      <c r="C59" s="7" t="n">
        <v>50</v>
      </c>
      <c r="F59" s="7" t="n">
        <v>50</v>
      </c>
    </row>
    <row r="60" spans="1:10">
      <c r="A60" s="4" t="s">
        <v>961</v>
      </c>
    </row>
    <row r="61" spans="1:10">
      <c r="A61" s="3" t="s">
        <v>923</v>
      </c>
    </row>
    <row r="62" spans="1:10">
      <c r="A62" s="4" t="s">
        <v>955</v>
      </c>
      <c r="C62" s="6" t="n">
        <v>89</v>
      </c>
      <c r="F62" s="6" t="n">
        <v>89</v>
      </c>
    </row>
    <row r="63" spans="1:10">
      <c r="A63" s="4" t="s">
        <v>962</v>
      </c>
      <c r="C63" s="4" t="s">
        <v>963</v>
      </c>
      <c r="F63" s="4" t="s">
        <v>963</v>
      </c>
      <c r="G63" s="4" t="s">
        <v>964</v>
      </c>
    </row>
    <row r="64" spans="1:10">
      <c r="A64" s="4" t="s">
        <v>959</v>
      </c>
      <c r="C64" s="6" t="n">
        <v>69</v>
      </c>
      <c r="F64" s="6" t="n">
        <v>69</v>
      </c>
    </row>
    <row r="65" spans="1:10">
      <c r="A65" s="4" t="s">
        <v>939</v>
      </c>
      <c r="F65" s="4" t="s">
        <v>615</v>
      </c>
    </row>
    <row r="66" spans="1:10">
      <c r="A66" s="4" t="s">
        <v>965</v>
      </c>
    </row>
    <row r="67" spans="1:10">
      <c r="A67" s="3" t="s">
        <v>932</v>
      </c>
    </row>
    <row r="68" spans="1:10">
      <c r="A68" s="4" t="s">
        <v>966</v>
      </c>
      <c r="B68" s="6" t="n">
        <v>350</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967</v>
      </c>
      <c r="C1" s="2" t="s">
        <v>513</v>
      </c>
      <c r="D1" s="2" t="s">
        <v>1</v>
      </c>
    </row>
    <row r="2" spans="1:7">
      <c r="C2" s="2" t="s">
        <v>968</v>
      </c>
      <c r="D2" s="2" t="s">
        <v>2</v>
      </c>
      <c r="F2" s="2" t="s">
        <v>30</v>
      </c>
      <c r="G2" s="2" t="s">
        <v>86</v>
      </c>
    </row>
    <row r="3" spans="1:7">
      <c r="A3" s="4" t="s">
        <v>969</v>
      </c>
    </row>
    <row r="4" spans="1:7">
      <c r="A4" s="3" t="s">
        <v>970</v>
      </c>
    </row>
    <row r="5" spans="1:7">
      <c r="A5" s="4" t="s">
        <v>971</v>
      </c>
      <c r="D5" s="6" t="n">
        <v>578</v>
      </c>
      <c r="F5" s="6" t="n">
        <v>469</v>
      </c>
    </row>
    <row r="6" spans="1:7">
      <c r="A6" s="4" t="s">
        <v>972</v>
      </c>
      <c r="D6" s="9" t="n">
        <v>3.7</v>
      </c>
      <c r="F6" s="9" t="n">
        <v>2.9</v>
      </c>
      <c r="G6" s="8" t="n">
        <v>11.6</v>
      </c>
    </row>
    <row r="7" spans="1:7">
      <c r="A7" s="4" t="s">
        <v>973</v>
      </c>
      <c r="D7" s="9" t="n">
        <v>23.8</v>
      </c>
      <c r="F7" s="7" t="n">
        <v>23</v>
      </c>
      <c r="G7" s="9" t="n">
        <v>27.6</v>
      </c>
    </row>
    <row r="8" spans="1:7">
      <c r="A8" s="4" t="s">
        <v>974</v>
      </c>
      <c r="C8" s="6" t="n">
        <v>-71</v>
      </c>
      <c r="D8" s="9" t="n">
        <v>-29.8</v>
      </c>
      <c r="F8" s="9" t="n">
        <v>112.6</v>
      </c>
    </row>
    <row r="9" spans="1:7">
      <c r="A9" s="4" t="s">
        <v>975</v>
      </c>
      <c r="D9" s="7" t="n">
        <v>0</v>
      </c>
      <c r="F9" s="7" t="n">
        <v>0</v>
      </c>
    </row>
    <row r="10" spans="1:7">
      <c r="A10" s="4" t="s">
        <v>976</v>
      </c>
      <c r="D10" s="7" t="n">
        <v>0</v>
      </c>
      <c r="F10" s="7" t="n">
        <v>0</v>
      </c>
    </row>
    <row r="11" spans="1:7">
      <c r="A11" s="4" t="s">
        <v>977</v>
      </c>
      <c r="D11" s="9" t="n">
        <v>-29.3</v>
      </c>
      <c r="F11" s="9" t="n">
        <v>-29.5</v>
      </c>
    </row>
    <row r="12" spans="1:7">
      <c r="A12" s="4" t="s">
        <v>978</v>
      </c>
      <c r="D12" s="9" t="n">
        <v>546.4</v>
      </c>
      <c r="F12" s="7" t="n">
        <v>578</v>
      </c>
      <c r="G12" s="7" t="n">
        <v>469</v>
      </c>
    </row>
    <row r="13" spans="1:7">
      <c r="A13" s="3" t="s">
        <v>979</v>
      </c>
    </row>
    <row r="14" spans="1:7">
      <c r="A14" s="4" t="s">
        <v>980</v>
      </c>
      <c r="D14" s="9" t="n">
        <v>364.2</v>
      </c>
      <c r="F14" s="9" t="n">
        <v>346.6</v>
      </c>
    </row>
    <row r="15" spans="1:7">
      <c r="A15" s="4" t="s">
        <v>981</v>
      </c>
      <c r="D15" s="9" t="n">
        <v>-0.6</v>
      </c>
      <c r="F15" s="9" t="n">
        <v>37.5</v>
      </c>
    </row>
    <row r="16" spans="1:7">
      <c r="A16" s="4" t="s">
        <v>982</v>
      </c>
      <c r="D16" s="9" t="n">
        <v>13.6</v>
      </c>
      <c r="F16" s="9" t="n">
        <v>9.6</v>
      </c>
    </row>
    <row r="17" spans="1:7">
      <c r="A17" s="4" t="s">
        <v>975</v>
      </c>
      <c r="D17" s="7" t="n">
        <v>0</v>
      </c>
      <c r="F17" s="7" t="n">
        <v>0</v>
      </c>
    </row>
    <row r="18" spans="1:7">
      <c r="A18" s="4" t="s">
        <v>977</v>
      </c>
      <c r="D18" s="9" t="n">
        <v>-29.3</v>
      </c>
      <c r="F18" s="9" t="n">
        <v>-29.5</v>
      </c>
    </row>
    <row r="19" spans="1:7">
      <c r="A19" s="4" t="s">
        <v>983</v>
      </c>
      <c r="D19" s="9" t="n">
        <v>347.9</v>
      </c>
      <c r="F19" s="9" t="n">
        <v>364.2</v>
      </c>
      <c r="G19" s="9" t="n">
        <v>346.6</v>
      </c>
    </row>
    <row r="20" spans="1:7">
      <c r="A20" s="4" t="s">
        <v>984</v>
      </c>
      <c r="D20" s="9" t="n">
        <v>-198.5</v>
      </c>
      <c r="F20" s="9" t="n">
        <v>-213.8</v>
      </c>
    </row>
    <row r="21" spans="1:7">
      <c r="A21" s="3" t="s">
        <v>985</v>
      </c>
    </row>
    <row r="22" spans="1:7">
      <c r="A22" s="4" t="s">
        <v>48</v>
      </c>
      <c r="D22" s="9" t="n">
        <v>3.5</v>
      </c>
      <c r="F22" s="9" t="n">
        <v>3.5</v>
      </c>
    </row>
    <row r="23" spans="1:7">
      <c r="A23" s="4" t="s">
        <v>986</v>
      </c>
      <c r="B23" s="4" t="s">
        <v>569</v>
      </c>
      <c r="D23" s="7" t="n">
        <v>195</v>
      </c>
      <c r="F23" s="9" t="n">
        <v>210.3</v>
      </c>
    </row>
    <row r="24" spans="1:7">
      <c r="A24" s="4" t="s">
        <v>987</v>
      </c>
      <c r="B24" s="4" t="s">
        <v>682</v>
      </c>
      <c r="D24" s="9" t="n">
        <v>-167.5</v>
      </c>
      <c r="F24" s="9" t="n">
        <v>-176.1</v>
      </c>
    </row>
    <row r="25" spans="1:7">
      <c r="A25" s="4" t="s">
        <v>988</v>
      </c>
      <c r="D25" s="9" t="n">
        <v>-0.1</v>
      </c>
      <c r="E25" s="4" t="s">
        <v>682</v>
      </c>
      <c r="F25" s="9" t="n">
        <v>-0.1</v>
      </c>
    </row>
    <row r="26" spans="1:7">
      <c r="A26" s="4" t="s">
        <v>989</v>
      </c>
      <c r="D26" s="9" t="n">
        <v>30.9</v>
      </c>
      <c r="F26" s="9" t="n">
        <v>37.6</v>
      </c>
    </row>
    <row r="27" spans="1:7">
      <c r="A27" s="3" t="s">
        <v>990</v>
      </c>
    </row>
    <row r="28" spans="1:7">
      <c r="A28" s="4" t="s">
        <v>991</v>
      </c>
      <c r="D28" s="9" t="n">
        <v>-176.2</v>
      </c>
      <c r="F28" s="9" t="n">
        <v>-77.90000000000001</v>
      </c>
    </row>
    <row r="29" spans="1:7">
      <c r="A29" s="4" t="s">
        <v>992</v>
      </c>
      <c r="D29" s="7" t="n">
        <v>0</v>
      </c>
      <c r="F29" s="9" t="n">
        <v>-0.2</v>
      </c>
    </row>
    <row r="30" spans="1:7">
      <c r="A30" s="4" t="s">
        <v>993</v>
      </c>
      <c r="D30" s="9" t="n">
        <v>6.6</v>
      </c>
      <c r="F30" s="7" t="n">
        <v>3</v>
      </c>
    </row>
    <row r="31" spans="1:7">
      <c r="A31" s="4" t="s">
        <v>994</v>
      </c>
      <c r="D31" s="7" t="n">
        <v>2</v>
      </c>
      <c r="F31" s="9" t="n">
        <v>-101.1</v>
      </c>
    </row>
    <row r="32" spans="1:7">
      <c r="A32" s="4" t="s">
        <v>995</v>
      </c>
      <c r="D32" s="9" t="n">
        <v>-167.6</v>
      </c>
      <c r="F32" s="9" t="n">
        <v>-176.2</v>
      </c>
      <c r="G32" s="9" t="n">
        <v>-77.90000000000001</v>
      </c>
    </row>
    <row r="33" spans="1:7">
      <c r="A33" s="4" t="s">
        <v>996</v>
      </c>
    </row>
    <row r="34" spans="1:7">
      <c r="A34" s="3" t="s">
        <v>970</v>
      </c>
    </row>
    <row r="35" spans="1:7">
      <c r="A35" s="4" t="s">
        <v>971</v>
      </c>
      <c r="D35" s="9" t="n">
        <v>14.5</v>
      </c>
      <c r="F35" s="9" t="n">
        <v>13.1</v>
      </c>
    </row>
    <row r="36" spans="1:7">
      <c r="A36" s="4" t="s">
        <v>972</v>
      </c>
      <c r="D36" s="7" t="n">
        <v>0</v>
      </c>
      <c r="F36" s="7" t="n">
        <v>0</v>
      </c>
      <c r="G36" s="7" t="n">
        <v>0</v>
      </c>
    </row>
    <row r="37" spans="1:7">
      <c r="A37" s="4" t="s">
        <v>973</v>
      </c>
      <c r="D37" s="9" t="n">
        <v>0.6</v>
      </c>
      <c r="F37" s="9" t="n">
        <v>0.6</v>
      </c>
      <c r="G37" s="9" t="n">
        <v>0.6</v>
      </c>
    </row>
    <row r="38" spans="1:7">
      <c r="A38" s="4" t="s">
        <v>974</v>
      </c>
      <c r="D38" s="9" t="n">
        <v>-1.4</v>
      </c>
      <c r="F38" s="9" t="n">
        <v>1.9</v>
      </c>
    </row>
    <row r="39" spans="1:7">
      <c r="A39" s="4" t="s">
        <v>975</v>
      </c>
      <c r="D39" s="9" t="n">
        <v>0.1</v>
      </c>
      <c r="F39" s="9" t="n">
        <v>0.1</v>
      </c>
    </row>
    <row r="40" spans="1:7">
      <c r="A40" s="4" t="s">
        <v>976</v>
      </c>
      <c r="D40" s="9" t="n">
        <v>0.2</v>
      </c>
      <c r="F40" s="9" t="n">
        <v>0.2</v>
      </c>
    </row>
    <row r="41" spans="1:7">
      <c r="A41" s="4" t="s">
        <v>977</v>
      </c>
      <c r="D41" s="9" t="n">
        <v>-1.3</v>
      </c>
      <c r="F41" s="9" t="n">
        <v>-1.4</v>
      </c>
    </row>
    <row r="42" spans="1:7">
      <c r="A42" s="4" t="s">
        <v>978</v>
      </c>
      <c r="D42" s="9" t="n">
        <v>12.7</v>
      </c>
      <c r="F42" s="9" t="n">
        <v>14.5</v>
      </c>
      <c r="G42" s="9" t="n">
        <v>13.1</v>
      </c>
    </row>
    <row r="43" spans="1:7">
      <c r="A43" s="3" t="s">
        <v>979</v>
      </c>
    </row>
    <row r="44" spans="1:7">
      <c r="A44" s="4" t="s">
        <v>980</v>
      </c>
      <c r="D44" s="7" t="n">
        <v>0</v>
      </c>
      <c r="F44" s="7" t="n">
        <v>0</v>
      </c>
    </row>
    <row r="45" spans="1:7">
      <c r="A45" s="4" t="s">
        <v>981</v>
      </c>
      <c r="D45" s="7" t="n">
        <v>0</v>
      </c>
      <c r="F45" s="7" t="n">
        <v>0</v>
      </c>
    </row>
    <row r="46" spans="1:7">
      <c r="A46" s="4" t="s">
        <v>982</v>
      </c>
      <c r="D46" s="9" t="n">
        <v>1.2</v>
      </c>
      <c r="F46" s="9" t="n">
        <v>1.3</v>
      </c>
    </row>
    <row r="47" spans="1:7">
      <c r="A47" s="4" t="s">
        <v>975</v>
      </c>
      <c r="D47" s="9" t="n">
        <v>0.1</v>
      </c>
      <c r="F47" s="9" t="n">
        <v>0.1</v>
      </c>
    </row>
    <row r="48" spans="1:7">
      <c r="A48" s="4" t="s">
        <v>977</v>
      </c>
      <c r="D48" s="9" t="n">
        <v>-1.3</v>
      </c>
      <c r="F48" s="9" t="n">
        <v>-1.4</v>
      </c>
    </row>
    <row r="49" spans="1:7">
      <c r="A49" s="4" t="s">
        <v>983</v>
      </c>
      <c r="D49" s="7" t="n">
        <v>0</v>
      </c>
      <c r="F49" s="7" t="n">
        <v>0</v>
      </c>
      <c r="G49" s="7" t="n">
        <v>0</v>
      </c>
    </row>
    <row r="50" spans="1:7">
      <c r="A50" s="4" t="s">
        <v>984</v>
      </c>
      <c r="D50" s="9" t="n">
        <v>-12.7</v>
      </c>
      <c r="F50" s="9" t="n">
        <v>-14.5</v>
      </c>
    </row>
    <row r="51" spans="1:7">
      <c r="A51" s="3" t="s">
        <v>985</v>
      </c>
    </row>
    <row r="52" spans="1:7">
      <c r="A52" s="4" t="s">
        <v>48</v>
      </c>
      <c r="D52" s="9" t="n">
        <v>1.2</v>
      </c>
      <c r="F52" s="9" t="n">
        <v>1.4</v>
      </c>
    </row>
    <row r="53" spans="1:7">
      <c r="A53" s="4" t="s">
        <v>986</v>
      </c>
      <c r="B53" s="4" t="s">
        <v>569</v>
      </c>
      <c r="D53" s="9" t="n">
        <v>11.3</v>
      </c>
      <c r="F53" s="9" t="n">
        <v>13.1</v>
      </c>
    </row>
    <row r="54" spans="1:7">
      <c r="A54" s="4" t="s">
        <v>987</v>
      </c>
      <c r="B54" s="4" t="s">
        <v>682</v>
      </c>
      <c r="D54" s="9" t="n">
        <v>-2.5</v>
      </c>
      <c r="F54" s="9" t="n">
        <v>-4.3</v>
      </c>
    </row>
    <row r="55" spans="1:7">
      <c r="A55" s="4" t="s">
        <v>988</v>
      </c>
      <c r="D55" s="9" t="n">
        <v>0.1</v>
      </c>
      <c r="F55" s="9" t="n">
        <v>0.2</v>
      </c>
    </row>
    <row r="56" spans="1:7">
      <c r="A56" s="4" t="s">
        <v>989</v>
      </c>
      <c r="D56" s="9" t="n">
        <v>10.1</v>
      </c>
      <c r="F56" s="9" t="n">
        <v>10.4</v>
      </c>
    </row>
    <row r="57" spans="1:7">
      <c r="A57" s="3" t="s">
        <v>990</v>
      </c>
    </row>
    <row r="58" spans="1:7">
      <c r="A58" s="4" t="s">
        <v>991</v>
      </c>
      <c r="D58" s="9" t="n">
        <v>-4.1</v>
      </c>
      <c r="F58" s="9" t="n">
        <v>-2.2</v>
      </c>
    </row>
    <row r="59" spans="1:7">
      <c r="A59" s="4" t="s">
        <v>992</v>
      </c>
      <c r="D59" s="9" t="n">
        <v>-0.2</v>
      </c>
      <c r="F59" s="9" t="n">
        <v>-0.2</v>
      </c>
    </row>
    <row r="60" spans="1:7">
      <c r="A60" s="4" t="s">
        <v>993</v>
      </c>
      <c r="D60" s="9" t="n">
        <v>0.3</v>
      </c>
      <c r="F60" s="9" t="n">
        <v>0.2</v>
      </c>
    </row>
    <row r="61" spans="1:7">
      <c r="A61" s="4" t="s">
        <v>994</v>
      </c>
      <c r="D61" s="9" t="n">
        <v>1.4</v>
      </c>
      <c r="F61" s="9" t="n">
        <v>-1.9</v>
      </c>
    </row>
    <row r="62" spans="1:7">
      <c r="A62" s="4" t="s">
        <v>995</v>
      </c>
      <c r="D62" s="8" t="n">
        <v>-2.6</v>
      </c>
      <c r="F62" s="8" t="n">
        <v>-4.1</v>
      </c>
      <c r="G62" s="8" t="n">
        <v>-2.2</v>
      </c>
    </row>
    <row r="63" spans="1:7">
      <c r="A63" t="n"/>
    </row>
    <row r="64" spans="1:7">
      <c r="A64" s="4" t="s">
        <v>569</v>
      </c>
      <c r="B64" s="4" t="s">
        <v>997</v>
      </c>
    </row>
    <row r="65" spans="1:7">
      <c r="A65" s="4" t="s">
        <v>682</v>
      </c>
      <c r="B65" s="4" t="s">
        <v>998</v>
      </c>
    </row>
  </sheetData>
  <mergeCells count="6">
    <mergeCell ref="A1:B2"/>
    <mergeCell ref="D1:G1"/>
    <mergeCell ref="D2:E2"/>
    <mergeCell ref="A63:F63"/>
    <mergeCell ref="B64:F64"/>
    <mergeCell ref="B65:F6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999</v>
      </c>
      <c r="C1" s="2" t="s">
        <v>513</v>
      </c>
      <c r="E1" s="2" t="s">
        <v>1</v>
      </c>
    </row>
    <row r="2" spans="1:7">
      <c r="C2" s="2" t="s">
        <v>968</v>
      </c>
      <c r="D2" s="2" t="s">
        <v>921</v>
      </c>
      <c r="E2" s="2" t="s">
        <v>2</v>
      </c>
      <c r="F2" s="2" t="s">
        <v>30</v>
      </c>
      <c r="G2" s="2" t="s">
        <v>86</v>
      </c>
    </row>
    <row r="3" spans="1:7">
      <c r="A3" s="4" t="s">
        <v>969</v>
      </c>
    </row>
    <row r="4" spans="1:7">
      <c r="A4" s="3" t="s">
        <v>1000</v>
      </c>
    </row>
    <row r="5" spans="1:7">
      <c r="A5" s="4" t="s">
        <v>972</v>
      </c>
      <c r="E5" s="8" t="n">
        <v>3.7</v>
      </c>
      <c r="F5" s="8" t="n">
        <v>2.9</v>
      </c>
      <c r="G5" s="8" t="n">
        <v>11.6</v>
      </c>
    </row>
    <row r="6" spans="1:7">
      <c r="A6" s="4" t="s">
        <v>973</v>
      </c>
      <c r="E6" s="9" t="n">
        <v>23.8</v>
      </c>
      <c r="F6" s="7" t="n">
        <v>23</v>
      </c>
      <c r="G6" s="9" t="n">
        <v>27.6</v>
      </c>
    </row>
    <row r="7" spans="1:7">
      <c r="A7" s="4" t="s">
        <v>1001</v>
      </c>
      <c r="E7" s="7" t="n">
        <v>-27</v>
      </c>
      <c r="F7" s="9" t="n">
        <v>-25.8</v>
      </c>
      <c r="G7" s="9" t="n">
        <v>-35.7</v>
      </c>
    </row>
    <row r="8" spans="1:7">
      <c r="A8" s="4" t="s">
        <v>592</v>
      </c>
      <c r="B8" s="4" t="s">
        <v>569</v>
      </c>
      <c r="E8" s="7" t="n">
        <v>0</v>
      </c>
      <c r="F8" s="9" t="n">
        <v>-0.2</v>
      </c>
      <c r="G8" s="9" t="n">
        <v>-0.3</v>
      </c>
    </row>
    <row r="9" spans="1:7">
      <c r="A9" s="4" t="s">
        <v>593</v>
      </c>
      <c r="E9" s="9" t="n">
        <v>6.6</v>
      </c>
      <c r="F9" s="7" t="n">
        <v>3</v>
      </c>
      <c r="G9" s="9" t="n">
        <v>14.5</v>
      </c>
    </row>
    <row r="10" spans="1:7">
      <c r="A10" s="4" t="s">
        <v>1002</v>
      </c>
      <c r="C10" s="8" t="n">
        <v>-0.8</v>
      </c>
      <c r="D10" s="8" t="n">
        <v>-1.2</v>
      </c>
      <c r="E10" s="7" t="n">
        <v>0</v>
      </c>
      <c r="F10" s="7" t="n">
        <v>0</v>
      </c>
      <c r="G10" s="9" t="n">
        <v>10.7</v>
      </c>
    </row>
    <row r="11" spans="1:7">
      <c r="A11" s="4" t="s">
        <v>1003</v>
      </c>
      <c r="E11" s="7" t="n">
        <v>0</v>
      </c>
      <c r="F11" s="7" t="n">
        <v>0</v>
      </c>
      <c r="G11" s="9" t="n">
        <v>20.2</v>
      </c>
    </row>
    <row r="12" spans="1:7">
      <c r="A12" s="4" t="s">
        <v>1004</v>
      </c>
      <c r="E12" s="7" t="n">
        <v>0</v>
      </c>
      <c r="F12" s="7" t="n">
        <v>0</v>
      </c>
      <c r="G12" s="9" t="n">
        <v>38.7</v>
      </c>
    </row>
    <row r="13" spans="1:7">
      <c r="A13" s="4" t="s">
        <v>1005</v>
      </c>
      <c r="E13" s="9" t="n">
        <v>7.1</v>
      </c>
      <c r="F13" s="9" t="n">
        <v>2.9</v>
      </c>
      <c r="G13" s="9" t="n">
        <v>87.3</v>
      </c>
    </row>
    <row r="14" spans="1:7">
      <c r="A14" s="4" t="s">
        <v>996</v>
      </c>
    </row>
    <row r="15" spans="1:7">
      <c r="A15" s="3" t="s">
        <v>1000</v>
      </c>
    </row>
    <row r="16" spans="1:7">
      <c r="A16" s="4" t="s">
        <v>972</v>
      </c>
      <c r="E16" s="7" t="n">
        <v>0</v>
      </c>
      <c r="F16" s="7" t="n">
        <v>0</v>
      </c>
      <c r="G16" s="7" t="n">
        <v>0</v>
      </c>
    </row>
    <row r="17" spans="1:7">
      <c r="A17" s="4" t="s">
        <v>973</v>
      </c>
      <c r="E17" s="9" t="n">
        <v>0.6</v>
      </c>
      <c r="F17" s="9" t="n">
        <v>0.6</v>
      </c>
      <c r="G17" s="9" t="n">
        <v>0.6</v>
      </c>
    </row>
    <row r="18" spans="1:7">
      <c r="A18" s="4" t="s">
        <v>1001</v>
      </c>
      <c r="E18" s="7" t="n">
        <v>0</v>
      </c>
      <c r="F18" s="7" t="n">
        <v>0</v>
      </c>
      <c r="G18" s="7" t="n">
        <v>0</v>
      </c>
    </row>
    <row r="19" spans="1:7">
      <c r="A19" s="4" t="s">
        <v>592</v>
      </c>
      <c r="B19" s="4" t="s">
        <v>569</v>
      </c>
      <c r="E19" s="9" t="n">
        <v>-0.2</v>
      </c>
      <c r="F19" s="9" t="n">
        <v>-0.2</v>
      </c>
      <c r="G19" s="9" t="n">
        <v>-0.4</v>
      </c>
    </row>
    <row r="20" spans="1:7">
      <c r="A20" s="4" t="s">
        <v>593</v>
      </c>
      <c r="E20" s="9" t="n">
        <v>0.3</v>
      </c>
      <c r="F20" s="9" t="n">
        <v>0.2</v>
      </c>
      <c r="G20" s="9" t="n">
        <v>0.4</v>
      </c>
    </row>
    <row r="21" spans="1:7">
      <c r="A21" s="4" t="s">
        <v>1002</v>
      </c>
      <c r="E21" s="7" t="n">
        <v>0</v>
      </c>
      <c r="F21" s="7" t="n">
        <v>0</v>
      </c>
      <c r="G21" s="7" t="n">
        <v>0</v>
      </c>
    </row>
    <row r="22" spans="1:7">
      <c r="A22" s="4" t="s">
        <v>1003</v>
      </c>
      <c r="E22" s="7" t="n">
        <v>0</v>
      </c>
      <c r="F22" s="7" t="n">
        <v>0</v>
      </c>
      <c r="G22" s="7" t="n">
        <v>0</v>
      </c>
    </row>
    <row r="23" spans="1:7">
      <c r="A23" s="4" t="s">
        <v>1004</v>
      </c>
      <c r="E23" s="7" t="n">
        <v>0</v>
      </c>
      <c r="F23" s="7" t="n">
        <v>0</v>
      </c>
      <c r="G23" s="7" t="n">
        <v>0</v>
      </c>
    </row>
    <row r="24" spans="1:7">
      <c r="A24" s="4" t="s">
        <v>1005</v>
      </c>
      <c r="E24" s="8" t="n">
        <v>0.7</v>
      </c>
      <c r="F24" s="8" t="n">
        <v>0.6</v>
      </c>
      <c r="G24" s="8" t="n">
        <v>0.6</v>
      </c>
    </row>
    <row r="25" spans="1:7">
      <c r="A25" t="n"/>
    </row>
    <row r="26" spans="1:7">
      <c r="A26" s="4" t="s">
        <v>569</v>
      </c>
      <c r="B26" s="4" t="s">
        <v>1006</v>
      </c>
    </row>
  </sheetData>
  <mergeCells count="5">
    <mergeCell ref="A1:B2"/>
    <mergeCell ref="C1:D1"/>
    <mergeCell ref="E1:G1"/>
    <mergeCell ref="A25:F25"/>
    <mergeCell ref="B26:F2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7</v>
      </c>
      <c r="B1" s="2" t="s">
        <v>2</v>
      </c>
      <c r="C1" s="2" t="s">
        <v>30</v>
      </c>
    </row>
    <row r="2" spans="1:3">
      <c r="A2" s="3" t="s">
        <v>1008</v>
      </c>
    </row>
    <row r="3" spans="1:3">
      <c r="A3" s="4" t="s">
        <v>1009</v>
      </c>
      <c r="B3" s="8" t="n">
        <v>546.4</v>
      </c>
      <c r="C3" s="6" t="n">
        <v>578</v>
      </c>
    </row>
    <row r="4" spans="1:3">
      <c r="A4" s="4" t="s">
        <v>1010</v>
      </c>
      <c r="B4" s="9" t="n">
        <v>546.1</v>
      </c>
      <c r="C4" s="9" t="n">
        <v>577.6</v>
      </c>
    </row>
    <row r="5" spans="1:3">
      <c r="A5" s="4" t="s">
        <v>1011</v>
      </c>
      <c r="B5" s="8" t="n">
        <v>347.9</v>
      </c>
      <c r="C5" s="8" t="n">
        <v>36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1013</v>
      </c>
    </row>
    <row r="3" spans="1:4">
      <c r="A3" s="3" t="s">
        <v>1014</v>
      </c>
    </row>
    <row r="4" spans="1:4">
      <c r="A4" s="4" t="s">
        <v>1015</v>
      </c>
      <c r="D4" s="4" t="s">
        <v>1016</v>
      </c>
    </row>
    <row r="5" spans="1:4">
      <c r="A5" s="4" t="s">
        <v>969</v>
      </c>
    </row>
    <row r="6" spans="1:4">
      <c r="A6" s="3" t="s">
        <v>1014</v>
      </c>
    </row>
    <row r="7" spans="1:4">
      <c r="A7" s="4" t="s">
        <v>1015</v>
      </c>
      <c r="B7" s="4" t="s">
        <v>1017</v>
      </c>
      <c r="C7" s="4" t="s">
        <v>1018</v>
      </c>
    </row>
    <row r="8" spans="1:4">
      <c r="A8" s="3" t="s">
        <v>1019</v>
      </c>
    </row>
    <row r="9" spans="1:4">
      <c r="A9" s="4" t="s">
        <v>1015</v>
      </c>
      <c r="B9" s="4" t="s">
        <v>1018</v>
      </c>
      <c r="C9" s="4" t="s">
        <v>1020</v>
      </c>
    </row>
    <row r="10" spans="1:4">
      <c r="A10" s="4" t="s">
        <v>1021</v>
      </c>
      <c r="B10" s="4" t="s">
        <v>1022</v>
      </c>
      <c r="C10" s="4" t="s">
        <v>1023</v>
      </c>
    </row>
    <row r="11" spans="1:4">
      <c r="A11" s="4" t="s">
        <v>996</v>
      </c>
    </row>
    <row r="12" spans="1:4">
      <c r="A12" s="3" t="s">
        <v>1014</v>
      </c>
    </row>
    <row r="13" spans="1:4">
      <c r="A13" s="4" t="s">
        <v>1015</v>
      </c>
      <c r="B13" s="4" t="s">
        <v>1017</v>
      </c>
      <c r="C13" s="4" t="s">
        <v>1018</v>
      </c>
    </row>
    <row r="14" spans="1:4">
      <c r="A14" s="3" t="s">
        <v>1019</v>
      </c>
    </row>
    <row r="15" spans="1:4">
      <c r="A15" s="4" t="s">
        <v>1015</v>
      </c>
      <c r="B15" s="4" t="s">
        <v>1018</v>
      </c>
      <c r="C15" s="4" t="s">
        <v>10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4</v>
      </c>
      <c r="B1" s="2" t="s">
        <v>1</v>
      </c>
    </row>
    <row r="2" spans="1:4">
      <c r="B2" s="2" t="s">
        <v>2</v>
      </c>
      <c r="C2" s="2" t="s">
        <v>30</v>
      </c>
      <c r="D2" s="2" t="s">
        <v>86</v>
      </c>
    </row>
    <row r="3" spans="1:4">
      <c r="A3" s="3" t="s">
        <v>195</v>
      </c>
    </row>
    <row r="4" spans="1:4">
      <c r="A4" s="4" t="s">
        <v>108</v>
      </c>
      <c r="B4" s="8" t="n">
        <v>75.40000000000001</v>
      </c>
      <c r="C4" s="6" t="n">
        <v>117</v>
      </c>
      <c r="D4" s="8" t="n">
        <v>-176.5</v>
      </c>
    </row>
    <row r="5" spans="1:4">
      <c r="A5" s="4" t="s">
        <v>107</v>
      </c>
      <c r="B5" s="9" t="n">
        <v>15.9</v>
      </c>
      <c r="C5" s="9" t="n">
        <v>9.699999999999999</v>
      </c>
      <c r="D5" s="9" t="n">
        <v>13.7</v>
      </c>
    </row>
    <row r="6" spans="1:4">
      <c r="A6" s="4" t="s">
        <v>106</v>
      </c>
      <c r="B6" s="9" t="n">
        <v>59.5</v>
      </c>
      <c r="C6" s="9" t="n">
        <v>107.3</v>
      </c>
      <c r="D6" s="9" t="n">
        <v>-190.2</v>
      </c>
    </row>
    <row r="7" spans="1:4">
      <c r="A7" s="3" t="s">
        <v>196</v>
      </c>
    </row>
    <row r="8" spans="1:4">
      <c r="A8" s="4" t="s">
        <v>197</v>
      </c>
      <c r="B8" s="7" t="n">
        <v>64</v>
      </c>
      <c r="C8" s="9" t="n">
        <v>73.40000000000001</v>
      </c>
      <c r="D8" s="9" t="n">
        <v>82.40000000000001</v>
      </c>
    </row>
    <row r="9" spans="1:4">
      <c r="A9" s="4" t="s">
        <v>179</v>
      </c>
      <c r="B9" s="9" t="n">
        <v>12.4</v>
      </c>
      <c r="C9" s="9" t="n">
        <v>21.5</v>
      </c>
      <c r="D9" s="9" t="n">
        <v>15.4</v>
      </c>
    </row>
    <row r="10" spans="1:4">
      <c r="A10" s="4" t="s">
        <v>198</v>
      </c>
      <c r="B10" s="9" t="n">
        <v>-0.5</v>
      </c>
      <c r="C10" s="9" t="n">
        <v>-0.5</v>
      </c>
      <c r="D10" s="9" t="n">
        <v>-0.5</v>
      </c>
    </row>
    <row r="11" spans="1:4">
      <c r="A11" s="4" t="s">
        <v>95</v>
      </c>
      <c r="B11" s="9" t="n">
        <v>18.9</v>
      </c>
      <c r="C11" s="9" t="n">
        <v>2.1</v>
      </c>
      <c r="D11" s="7" t="n">
        <v>72</v>
      </c>
    </row>
    <row r="12" spans="1:4">
      <c r="A12" s="4" t="s">
        <v>199</v>
      </c>
      <c r="B12" s="7" t="n">
        <v>0</v>
      </c>
      <c r="C12" s="7" t="n">
        <v>0</v>
      </c>
      <c r="D12" s="9" t="n">
        <v>69.59999999999999</v>
      </c>
    </row>
    <row r="13" spans="1:4">
      <c r="A13" s="4" t="s">
        <v>200</v>
      </c>
      <c r="B13" s="9" t="n">
        <v>7.5</v>
      </c>
      <c r="C13" s="9" t="n">
        <v>12.1</v>
      </c>
      <c r="D13" s="9" t="n">
        <v>1.6</v>
      </c>
    </row>
    <row r="14" spans="1:4">
      <c r="A14" s="4" t="s">
        <v>96</v>
      </c>
      <c r="B14" s="9" t="n">
        <v>-0.6</v>
      </c>
      <c r="C14" s="9" t="n">
        <v>-12.9</v>
      </c>
      <c r="D14" s="9" t="n">
        <v>-2.4</v>
      </c>
    </row>
    <row r="15" spans="1:4">
      <c r="A15" s="4" t="s">
        <v>201</v>
      </c>
      <c r="B15" s="7" t="n">
        <v>-7</v>
      </c>
      <c r="C15" s="7" t="n">
        <v>0</v>
      </c>
      <c r="D15" s="7" t="n">
        <v>0</v>
      </c>
    </row>
    <row r="16" spans="1:4">
      <c r="A16" s="3" t="s">
        <v>202</v>
      </c>
    </row>
    <row r="17" spans="1:4">
      <c r="A17" s="4" t="s">
        <v>203</v>
      </c>
      <c r="B17" s="9" t="n">
        <v>-56.4</v>
      </c>
      <c r="C17" s="9" t="n">
        <v>-38.2</v>
      </c>
      <c r="D17" s="9" t="n">
        <v>35.5</v>
      </c>
    </row>
    <row r="18" spans="1:4">
      <c r="A18" s="4" t="s">
        <v>35</v>
      </c>
      <c r="B18" s="9" t="n">
        <v>-51.2</v>
      </c>
      <c r="C18" s="9" t="n">
        <v>-42.8</v>
      </c>
      <c r="D18" s="9" t="n">
        <v>21.3</v>
      </c>
    </row>
    <row r="19" spans="1:4">
      <c r="A19" s="4" t="s">
        <v>37</v>
      </c>
      <c r="B19" s="9" t="n">
        <v>-3.1</v>
      </c>
      <c r="C19" s="9" t="n">
        <v>-2.6</v>
      </c>
      <c r="D19" s="9" t="n">
        <v>13.5</v>
      </c>
    </row>
    <row r="20" spans="1:4">
      <c r="A20" s="4" t="s">
        <v>38</v>
      </c>
      <c r="B20" s="9" t="n">
        <v>-6.3</v>
      </c>
      <c r="C20" s="9" t="n">
        <v>9.6</v>
      </c>
      <c r="D20" s="9" t="n">
        <v>-4.9</v>
      </c>
    </row>
    <row r="21" spans="1:4">
      <c r="A21" s="4" t="s">
        <v>40</v>
      </c>
      <c r="B21" s="9" t="n">
        <v>9.6</v>
      </c>
      <c r="C21" s="9" t="n">
        <v>-40.1</v>
      </c>
      <c r="D21" s="9" t="n">
        <v>-10.3</v>
      </c>
    </row>
    <row r="22" spans="1:4">
      <c r="A22" s="4" t="s">
        <v>50</v>
      </c>
      <c r="B22" s="9" t="n">
        <v>57.6</v>
      </c>
      <c r="C22" s="9" t="n">
        <v>55.2</v>
      </c>
      <c r="D22" s="9" t="n">
        <v>-10.5</v>
      </c>
    </row>
    <row r="23" spans="1:4">
      <c r="A23" s="4" t="s">
        <v>51</v>
      </c>
      <c r="B23" s="9" t="n">
        <v>-14.7</v>
      </c>
      <c r="C23" s="9" t="n">
        <v>50.7</v>
      </c>
      <c r="D23" s="9" t="n">
        <v>16.6</v>
      </c>
    </row>
    <row r="24" spans="1:4">
      <c r="A24" s="4" t="s">
        <v>204</v>
      </c>
      <c r="B24" s="9" t="n">
        <v>-22.1</v>
      </c>
      <c r="C24" s="9" t="n">
        <v>23.4</v>
      </c>
      <c r="D24" s="9" t="n">
        <v>20.2</v>
      </c>
    </row>
    <row r="25" spans="1:4">
      <c r="A25" s="4" t="s">
        <v>36</v>
      </c>
      <c r="B25" s="9" t="n">
        <v>-40.1</v>
      </c>
      <c r="C25" s="9" t="n">
        <v>-11.3</v>
      </c>
      <c r="D25" s="9" t="n">
        <v>-15.1</v>
      </c>
    </row>
    <row r="26" spans="1:4">
      <c r="A26" s="4" t="s">
        <v>45</v>
      </c>
      <c r="B26" s="9" t="n">
        <v>30.8</v>
      </c>
      <c r="C26" s="9" t="n">
        <v>-61.6</v>
      </c>
      <c r="D26" s="9" t="n">
        <v>-32.6</v>
      </c>
    </row>
    <row r="27" spans="1:4">
      <c r="A27" s="4" t="s">
        <v>205</v>
      </c>
      <c r="B27" s="9" t="n">
        <v>-26.7</v>
      </c>
      <c r="C27" s="9" t="n">
        <v>43.8</v>
      </c>
      <c r="D27" s="9" t="n">
        <v>41.3</v>
      </c>
    </row>
    <row r="28" spans="1:4">
      <c r="A28" s="4" t="s">
        <v>206</v>
      </c>
      <c r="B28" s="9" t="n">
        <v>31.6</v>
      </c>
      <c r="C28" s="9" t="n">
        <v>189.1</v>
      </c>
      <c r="D28" s="9" t="n">
        <v>122.9</v>
      </c>
    </row>
    <row r="29" spans="1:4">
      <c r="A29" s="4" t="s">
        <v>207</v>
      </c>
      <c r="B29" s="9" t="n">
        <v>5.1</v>
      </c>
      <c r="C29" s="9" t="n">
        <v>-2.2</v>
      </c>
      <c r="D29" s="9" t="n">
        <v>1.3</v>
      </c>
    </row>
    <row r="30" spans="1:4">
      <c r="A30" s="4" t="s">
        <v>208</v>
      </c>
      <c r="B30" s="9" t="n">
        <v>36.7</v>
      </c>
      <c r="C30" s="9" t="n">
        <v>186.9</v>
      </c>
      <c r="D30" s="9" t="n">
        <v>124.2</v>
      </c>
    </row>
    <row r="31" spans="1:4">
      <c r="A31" s="3" t="s">
        <v>209</v>
      </c>
    </row>
    <row r="32" spans="1:4">
      <c r="A32" s="4" t="s">
        <v>210</v>
      </c>
      <c r="B32" s="9" t="n">
        <v>-59.4</v>
      </c>
      <c r="C32" s="9" t="n">
        <v>-11.7</v>
      </c>
      <c r="D32" s="7" t="n">
        <v>0</v>
      </c>
    </row>
    <row r="33" spans="1:4">
      <c r="A33" s="4" t="s">
        <v>211</v>
      </c>
      <c r="B33" s="9" t="n">
        <v>176.1</v>
      </c>
      <c r="C33" s="9" t="n">
        <v>477.4</v>
      </c>
      <c r="D33" s="9" t="n">
        <v>464.3</v>
      </c>
    </row>
    <row r="34" spans="1:4">
      <c r="A34" s="4" t="s">
        <v>212</v>
      </c>
      <c r="B34" s="7" t="n">
        <v>0</v>
      </c>
      <c r="C34" s="9" t="n">
        <v>39.6</v>
      </c>
      <c r="D34" s="7" t="n">
        <v>56</v>
      </c>
    </row>
    <row r="35" spans="1:4">
      <c r="A35" s="4" t="s">
        <v>213</v>
      </c>
      <c r="B35" s="9" t="n">
        <v>-125.5</v>
      </c>
      <c r="C35" s="9" t="n">
        <v>-428.7</v>
      </c>
      <c r="D35" s="9" t="n">
        <v>-537.7</v>
      </c>
    </row>
    <row r="36" spans="1:4">
      <c r="A36" s="4" t="s">
        <v>214</v>
      </c>
      <c r="B36" s="7" t="n">
        <v>5</v>
      </c>
      <c r="C36" s="9" t="n">
        <v>18.4</v>
      </c>
      <c r="D36" s="9" t="n">
        <v>7.5</v>
      </c>
    </row>
    <row r="37" spans="1:4">
      <c r="A37" s="4" t="s">
        <v>215</v>
      </c>
      <c r="B37" s="9" t="n">
        <v>-52.3</v>
      </c>
      <c r="C37" s="9" t="n">
        <v>-60.1</v>
      </c>
      <c r="D37" s="9" t="n">
        <v>-33.8</v>
      </c>
    </row>
    <row r="38" spans="1:4">
      <c r="A38" s="4" t="s">
        <v>216</v>
      </c>
      <c r="B38" s="9" t="n">
        <v>-6.3</v>
      </c>
      <c r="C38" s="9" t="n">
        <v>-19.8</v>
      </c>
      <c r="D38" s="9" t="n">
        <v>-13.7</v>
      </c>
    </row>
    <row r="39" spans="1:4">
      <c r="A39" s="4" t="s">
        <v>217</v>
      </c>
      <c r="B39" s="7" t="n">
        <v>0</v>
      </c>
      <c r="C39" s="7" t="n">
        <v>0</v>
      </c>
      <c r="D39" s="9" t="n">
        <v>6.3</v>
      </c>
    </row>
    <row r="40" spans="1:4">
      <c r="A40" s="4" t="s">
        <v>218</v>
      </c>
      <c r="B40" s="9" t="n">
        <v>-62.4</v>
      </c>
      <c r="C40" s="9" t="n">
        <v>15.1</v>
      </c>
      <c r="D40" s="9" t="n">
        <v>-51.1</v>
      </c>
    </row>
    <row r="41" spans="1:4">
      <c r="A41" s="4" t="s">
        <v>219</v>
      </c>
      <c r="B41" s="9" t="n">
        <v>-2.5</v>
      </c>
      <c r="C41" s="9" t="n">
        <v>-1.3</v>
      </c>
      <c r="D41" s="9" t="n">
        <v>-1.6</v>
      </c>
    </row>
    <row r="42" spans="1:4">
      <c r="A42" s="4" t="s">
        <v>220</v>
      </c>
      <c r="B42" s="9" t="n">
        <v>-64.90000000000001</v>
      </c>
      <c r="C42" s="9" t="n">
        <v>13.8</v>
      </c>
      <c r="D42" s="9" t="n">
        <v>-52.7</v>
      </c>
    </row>
    <row r="43" spans="1:4">
      <c r="A43" s="3" t="s">
        <v>221</v>
      </c>
    </row>
    <row r="44" spans="1:4">
      <c r="A44" s="4" t="s">
        <v>222</v>
      </c>
      <c r="B44" s="9" t="n">
        <v>-75.59999999999999</v>
      </c>
      <c r="C44" s="9" t="n">
        <v>-74.90000000000001</v>
      </c>
      <c r="D44" s="7" t="n">
        <v>-74</v>
      </c>
    </row>
    <row r="45" spans="1:4">
      <c r="A45" s="4" t="s">
        <v>223</v>
      </c>
      <c r="B45" s="7" t="n">
        <v>-6</v>
      </c>
      <c r="C45" s="9" t="n">
        <v>-1.4</v>
      </c>
      <c r="D45" s="7" t="n">
        <v>0</v>
      </c>
    </row>
    <row r="46" spans="1:4">
      <c r="A46" s="4" t="s">
        <v>224</v>
      </c>
      <c r="B46" s="9" t="n">
        <v>155.8</v>
      </c>
      <c r="C46" s="7" t="n">
        <v>2</v>
      </c>
      <c r="D46" s="7" t="n">
        <v>-56</v>
      </c>
    </row>
    <row r="47" spans="1:4">
      <c r="A47" s="4" t="s">
        <v>225</v>
      </c>
      <c r="B47" s="9" t="n">
        <v>135.8</v>
      </c>
      <c r="C47" s="9" t="n">
        <v>157.6</v>
      </c>
      <c r="D47" s="9" t="n">
        <v>51.2</v>
      </c>
    </row>
    <row r="48" spans="1:4">
      <c r="A48" s="4" t="s">
        <v>226</v>
      </c>
      <c r="B48" s="9" t="n">
        <v>-168.7</v>
      </c>
      <c r="C48" s="9" t="n">
        <v>-175.5</v>
      </c>
      <c r="D48" s="9" t="n">
        <v>-121.9</v>
      </c>
    </row>
    <row r="49" spans="1:4">
      <c r="A49" s="4" t="s">
        <v>227</v>
      </c>
      <c r="B49" s="9" t="n">
        <v>-0.1</v>
      </c>
      <c r="C49" s="9" t="n">
        <v>-2.2</v>
      </c>
      <c r="D49" s="9" t="n">
        <v>-16.9</v>
      </c>
    </row>
    <row r="50" spans="1:4">
      <c r="A50" s="4" t="s">
        <v>198</v>
      </c>
      <c r="B50" s="9" t="n">
        <v>0.5</v>
      </c>
      <c r="C50" s="9" t="n">
        <v>0.5</v>
      </c>
      <c r="D50" s="9" t="n">
        <v>0.5</v>
      </c>
    </row>
    <row r="51" spans="1:4">
      <c r="A51" s="4" t="s">
        <v>228</v>
      </c>
      <c r="B51" s="9" t="n">
        <v>3.5</v>
      </c>
      <c r="C51" s="9" t="n">
        <v>14.6</v>
      </c>
      <c r="D51" s="9" t="n">
        <v>16.7</v>
      </c>
    </row>
    <row r="52" spans="1:4">
      <c r="A52" s="4" t="s">
        <v>229</v>
      </c>
      <c r="B52" s="7" t="n">
        <v>-3</v>
      </c>
      <c r="C52" s="9" t="n">
        <v>-1.9</v>
      </c>
      <c r="D52" s="9" t="n">
        <v>-4.1</v>
      </c>
    </row>
    <row r="53" spans="1:4">
      <c r="A53" s="4" t="s">
        <v>230</v>
      </c>
      <c r="B53" s="9" t="n">
        <v>42.2</v>
      </c>
      <c r="C53" s="9" t="n">
        <v>-81.2</v>
      </c>
      <c r="D53" s="9" t="n">
        <v>-204.5</v>
      </c>
    </row>
    <row r="54" spans="1:4">
      <c r="A54" s="4" t="s">
        <v>231</v>
      </c>
      <c r="B54" s="7" t="n">
        <v>0</v>
      </c>
      <c r="C54" s="7" t="n">
        <v>0</v>
      </c>
      <c r="D54" s="7" t="n">
        <v>0</v>
      </c>
    </row>
    <row r="55" spans="1:4">
      <c r="A55" s="4" t="s">
        <v>232</v>
      </c>
      <c r="B55" s="9" t="n">
        <v>42.2</v>
      </c>
      <c r="C55" s="9" t="n">
        <v>-81.2</v>
      </c>
      <c r="D55" s="9" t="n">
        <v>-204.5</v>
      </c>
    </row>
    <row r="56" spans="1:4">
      <c r="A56" s="4" t="s">
        <v>233</v>
      </c>
      <c r="B56" s="9" t="n">
        <v>-23.9</v>
      </c>
      <c r="C56" s="9" t="n">
        <v>-28.2</v>
      </c>
      <c r="D56" s="9" t="n">
        <v>-5.1</v>
      </c>
    </row>
    <row r="57" spans="1:4">
      <c r="A57" s="4" t="s">
        <v>234</v>
      </c>
      <c r="B57" s="9" t="n">
        <v>-9.9</v>
      </c>
      <c r="C57" s="9" t="n">
        <v>91.3</v>
      </c>
      <c r="D57" s="9" t="n">
        <v>-138.1</v>
      </c>
    </row>
    <row r="58" spans="1:4">
      <c r="A58" s="4" t="s">
        <v>235</v>
      </c>
      <c r="B58" s="9" t="n">
        <v>-4.1</v>
      </c>
      <c r="C58" s="9" t="n">
        <v>-0.6</v>
      </c>
      <c r="D58" s="9" t="n">
        <v>-0.2</v>
      </c>
    </row>
    <row r="59" spans="1:4">
      <c r="A59" s="4" t="s">
        <v>236</v>
      </c>
      <c r="B59" s="9" t="n">
        <v>-1.5</v>
      </c>
      <c r="C59" s="9" t="n">
        <v>-4.1</v>
      </c>
      <c r="D59" s="9" t="n">
        <v>-0.6</v>
      </c>
    </row>
    <row r="60" spans="1:4">
      <c r="A60" s="4" t="s">
        <v>237</v>
      </c>
      <c r="B60" s="9" t="n">
        <v>326.1</v>
      </c>
      <c r="C60" s="9" t="n">
        <v>231.3</v>
      </c>
      <c r="D60" s="7" t="n">
        <v>369</v>
      </c>
    </row>
    <row r="61" spans="1:4">
      <c r="A61" s="4" t="s">
        <v>238</v>
      </c>
      <c r="B61" s="9" t="n">
        <v>313.6</v>
      </c>
      <c r="C61" s="9" t="n">
        <v>326.1</v>
      </c>
      <c r="D61" s="9" t="n">
        <v>231.3</v>
      </c>
    </row>
    <row r="62" spans="1:4">
      <c r="A62" s="3" t="s">
        <v>239</v>
      </c>
    </row>
    <row r="63" spans="1:4">
      <c r="A63" s="4" t="s">
        <v>240</v>
      </c>
      <c r="B63" s="9" t="n">
        <v>64.8</v>
      </c>
      <c r="C63" s="9" t="n">
        <v>49.2</v>
      </c>
      <c r="D63" s="9" t="n">
        <v>76.5</v>
      </c>
    </row>
    <row r="64" spans="1:4">
      <c r="A64" s="4" t="s">
        <v>241</v>
      </c>
      <c r="B64" s="8" t="n">
        <v>32.6</v>
      </c>
      <c r="C64" s="8" t="n">
        <v>31.2</v>
      </c>
      <c r="D64" s="8" t="n">
        <v>2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4</v>
      </c>
      <c r="B1" s="2" t="s">
        <v>1</v>
      </c>
    </row>
    <row r="2" spans="1:3">
      <c r="B2" s="2" t="s">
        <v>2</v>
      </c>
      <c r="C2" s="2" t="s">
        <v>30</v>
      </c>
    </row>
    <row r="3" spans="1:3">
      <c r="A3" s="3" t="s">
        <v>1025</v>
      </c>
    </row>
    <row r="4" spans="1:3">
      <c r="A4" s="4" t="s">
        <v>1026</v>
      </c>
      <c r="B4" s="4" t="s">
        <v>1027</v>
      </c>
      <c r="C4" s="4" t="s">
        <v>1028</v>
      </c>
    </row>
    <row r="5" spans="1:3">
      <c r="A5" s="4" t="s">
        <v>1029</v>
      </c>
      <c r="B5" s="4" t="s">
        <v>538</v>
      </c>
      <c r="C5" s="4" t="s">
        <v>538</v>
      </c>
    </row>
    <row r="6" spans="1:3">
      <c r="A6" s="4" t="s">
        <v>1030</v>
      </c>
      <c r="B6" s="7" t="n">
        <v>2020</v>
      </c>
      <c r="C6" s="7" t="n">
        <v>2020</v>
      </c>
    </row>
    <row r="7" spans="1:3">
      <c r="A7" s="3" t="s">
        <v>1031</v>
      </c>
    </row>
    <row r="8" spans="1:3">
      <c r="A8" s="4" t="s">
        <v>1032</v>
      </c>
      <c r="B8" s="6" t="n">
        <v>0</v>
      </c>
    </row>
    <row r="9" spans="1:3">
      <c r="A9" s="4" t="s">
        <v>1033</v>
      </c>
      <c r="B9" s="7" t="n">
        <v>0</v>
      </c>
    </row>
    <row r="10" spans="1:3">
      <c r="A10" s="4" t="s">
        <v>1034</v>
      </c>
      <c r="B10" s="9" t="n">
        <v>0.9</v>
      </c>
    </row>
    <row r="11" spans="1:3">
      <c r="A11" s="4" t="s">
        <v>1035</v>
      </c>
      <c r="B11" s="8" t="n">
        <v>-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86</v>
      </c>
    </row>
    <row r="3" spans="1:4">
      <c r="A3" s="3" t="s">
        <v>1008</v>
      </c>
    </row>
    <row r="4" spans="1:4">
      <c r="A4" s="4" t="s">
        <v>1037</v>
      </c>
      <c r="B4" s="4" t="s">
        <v>889</v>
      </c>
    </row>
    <row r="5" spans="1:4">
      <c r="A5" s="4" t="s">
        <v>1038</v>
      </c>
      <c r="B5" s="4" t="s">
        <v>889</v>
      </c>
      <c r="C5" s="4" t="s">
        <v>889</v>
      </c>
    </row>
    <row r="6" spans="1:4">
      <c r="A6" s="4" t="s">
        <v>1011</v>
      </c>
      <c r="B6" s="8" t="n">
        <v>347.9</v>
      </c>
      <c r="C6" s="8" t="n">
        <v>364.2</v>
      </c>
      <c r="D6" s="8" t="n">
        <v>346.6</v>
      </c>
    </row>
    <row r="7" spans="1:4">
      <c r="A7" s="4" t="s">
        <v>983</v>
      </c>
      <c r="C7" s="9" t="n">
        <v>364.2</v>
      </c>
    </row>
    <row r="8" spans="1:4">
      <c r="A8" s="14" t="n">
        <v>1</v>
      </c>
    </row>
    <row r="9" spans="1:4">
      <c r="A9" s="3" t="s">
        <v>1008</v>
      </c>
    </row>
    <row r="10" spans="1:4">
      <c r="A10" s="4" t="s">
        <v>1011</v>
      </c>
      <c r="B10" s="9" t="n">
        <v>82.2</v>
      </c>
    </row>
    <row r="11" spans="1:4">
      <c r="A11" s="4" t="s">
        <v>983</v>
      </c>
      <c r="C11" s="9" t="n">
        <v>85.5</v>
      </c>
    </row>
    <row r="12" spans="1:4">
      <c r="A12" s="14" t="n">
        <v>2</v>
      </c>
    </row>
    <row r="13" spans="1:4">
      <c r="A13" s="3" t="s">
        <v>1008</v>
      </c>
    </row>
    <row r="14" spans="1:4">
      <c r="A14" s="4" t="s">
        <v>1011</v>
      </c>
      <c r="B14" s="9" t="n">
        <v>212.4</v>
      </c>
    </row>
    <row r="15" spans="1:4">
      <c r="A15" s="4" t="s">
        <v>983</v>
      </c>
      <c r="C15" s="9" t="n">
        <v>224.6</v>
      </c>
    </row>
    <row r="16" spans="1:4">
      <c r="A16" s="14" t="n">
        <v>3</v>
      </c>
    </row>
    <row r="17" spans="1:4">
      <c r="A17" s="3" t="s">
        <v>1008</v>
      </c>
    </row>
    <row r="18" spans="1:4">
      <c r="A18" s="4" t="s">
        <v>1011</v>
      </c>
      <c r="B18" s="9" t="n">
        <v>53.3</v>
      </c>
    </row>
    <row r="19" spans="1:4">
      <c r="A19" s="4" t="s">
        <v>983</v>
      </c>
      <c r="C19" s="9" t="n">
        <v>54.1</v>
      </c>
    </row>
    <row r="20" spans="1:4">
      <c r="A20" s="4" t="s">
        <v>1039</v>
      </c>
    </row>
    <row r="21" spans="1:4">
      <c r="A21" s="3" t="s">
        <v>1008</v>
      </c>
    </row>
    <row r="22" spans="1:4">
      <c r="A22" s="4" t="s">
        <v>1011</v>
      </c>
      <c r="B22" s="9" t="n">
        <v>143.4</v>
      </c>
      <c r="C22" s="9" t="n">
        <v>153.8</v>
      </c>
    </row>
    <row r="23" spans="1:4">
      <c r="A23" s="4" t="s">
        <v>1040</v>
      </c>
    </row>
    <row r="24" spans="1:4">
      <c r="A24" s="3" t="s">
        <v>1008</v>
      </c>
    </row>
    <row r="25" spans="1:4">
      <c r="A25" s="4" t="s">
        <v>1011</v>
      </c>
      <c r="B25" s="9" t="n">
        <v>143.4</v>
      </c>
      <c r="C25" s="9" t="n">
        <v>153.8</v>
      </c>
    </row>
    <row r="26" spans="1:4">
      <c r="A26" s="4" t="s">
        <v>1041</v>
      </c>
    </row>
    <row r="27" spans="1:4">
      <c r="A27" s="3" t="s">
        <v>1008</v>
      </c>
    </row>
    <row r="28" spans="1:4">
      <c r="A28" s="4" t="s">
        <v>1011</v>
      </c>
      <c r="B28" s="9" t="n">
        <v>3.3</v>
      </c>
      <c r="C28" s="9" t="n">
        <v>1.9</v>
      </c>
    </row>
    <row r="29" spans="1:4">
      <c r="A29" s="4" t="s">
        <v>1042</v>
      </c>
    </row>
    <row r="30" spans="1:4">
      <c r="A30" s="3" t="s">
        <v>1008</v>
      </c>
    </row>
    <row r="31" spans="1:4">
      <c r="A31" s="4" t="s">
        <v>1011</v>
      </c>
      <c r="B31" s="9" t="n">
        <v>3.3</v>
      </c>
      <c r="C31" s="9" t="n">
        <v>1.9</v>
      </c>
    </row>
    <row r="32" spans="1:4">
      <c r="A32" s="4" t="s">
        <v>1043</v>
      </c>
    </row>
    <row r="33" spans="1:4">
      <c r="A33" s="3" t="s">
        <v>1008</v>
      </c>
    </row>
    <row r="34" spans="1:4">
      <c r="A34" s="4" t="s">
        <v>1011</v>
      </c>
      <c r="B34" s="9" t="n">
        <v>3.4</v>
      </c>
      <c r="C34" s="9" t="n">
        <v>3.9</v>
      </c>
    </row>
    <row r="35" spans="1:4">
      <c r="A35" s="4" t="s">
        <v>1044</v>
      </c>
    </row>
    <row r="36" spans="1:4">
      <c r="A36" s="3" t="s">
        <v>1008</v>
      </c>
    </row>
    <row r="37" spans="1:4">
      <c r="A37" s="4" t="s">
        <v>1011</v>
      </c>
      <c r="B37" s="9" t="n">
        <v>3.4</v>
      </c>
      <c r="C37" s="9" t="n">
        <v>3.9</v>
      </c>
    </row>
    <row r="38" spans="1:4">
      <c r="A38" s="4" t="s">
        <v>1045</v>
      </c>
    </row>
    <row r="39" spans="1:4">
      <c r="A39" s="3" t="s">
        <v>1008</v>
      </c>
    </row>
    <row r="40" spans="1:4">
      <c r="A40" s="4" t="s">
        <v>1011</v>
      </c>
      <c r="B40" s="9" t="n">
        <v>14.7</v>
      </c>
      <c r="C40" s="9" t="n">
        <v>15.3</v>
      </c>
    </row>
    <row r="41" spans="1:4">
      <c r="A41" s="4" t="s">
        <v>1046</v>
      </c>
    </row>
    <row r="42" spans="1:4">
      <c r="A42" s="3" t="s">
        <v>1008</v>
      </c>
    </row>
    <row r="43" spans="1:4">
      <c r="A43" s="4" t="s">
        <v>1011</v>
      </c>
      <c r="B43" s="9" t="n">
        <v>14.7</v>
      </c>
      <c r="C43" s="9" t="n">
        <v>15.3</v>
      </c>
    </row>
    <row r="44" spans="1:4">
      <c r="A44" s="4" t="s">
        <v>1047</v>
      </c>
    </row>
    <row r="45" spans="1:4">
      <c r="A45" s="3" t="s">
        <v>1008</v>
      </c>
    </row>
    <row r="46" spans="1:4">
      <c r="A46" s="4" t="s">
        <v>1011</v>
      </c>
      <c r="B46" s="9" t="n">
        <v>0.5</v>
      </c>
      <c r="C46" s="9" t="n">
        <v>0.3</v>
      </c>
    </row>
    <row r="47" spans="1:4">
      <c r="A47" s="4" t="s">
        <v>1048</v>
      </c>
    </row>
    <row r="48" spans="1:4">
      <c r="A48" s="3" t="s">
        <v>1008</v>
      </c>
    </row>
    <row r="49" spans="1:4">
      <c r="A49" s="4" t="s">
        <v>1011</v>
      </c>
      <c r="B49" s="9" t="n">
        <v>0.5</v>
      </c>
      <c r="C49" s="9" t="n">
        <v>0.3</v>
      </c>
    </row>
    <row r="50" spans="1:4">
      <c r="A50" s="4" t="s">
        <v>1049</v>
      </c>
    </row>
    <row r="51" spans="1:4">
      <c r="A51" s="3" t="s">
        <v>1008</v>
      </c>
    </row>
    <row r="52" spans="1:4">
      <c r="A52" s="4" t="s">
        <v>1011</v>
      </c>
      <c r="B52" s="9" t="n">
        <v>17.8</v>
      </c>
      <c r="C52" s="9" t="n">
        <v>16.7</v>
      </c>
    </row>
    <row r="53" spans="1:4">
      <c r="A53" s="4" t="s">
        <v>1050</v>
      </c>
    </row>
    <row r="54" spans="1:4">
      <c r="A54" s="3" t="s">
        <v>1008</v>
      </c>
    </row>
    <row r="55" spans="1:4">
      <c r="A55" s="4" t="s">
        <v>1011</v>
      </c>
      <c r="B55" s="9" t="n">
        <v>17.8</v>
      </c>
      <c r="C55" s="9" t="n">
        <v>16.7</v>
      </c>
    </row>
    <row r="56" spans="1:4">
      <c r="A56" s="4" t="s">
        <v>1051</v>
      </c>
    </row>
    <row r="57" spans="1:4">
      <c r="A57" s="3" t="s">
        <v>1008</v>
      </c>
    </row>
    <row r="58" spans="1:4">
      <c r="A58" s="4" t="s">
        <v>1011</v>
      </c>
      <c r="C58" s="9" t="n">
        <v>0.2</v>
      </c>
    </row>
    <row r="59" spans="1:4">
      <c r="A59" s="4" t="s">
        <v>1052</v>
      </c>
    </row>
    <row r="60" spans="1:4">
      <c r="A60" s="3" t="s">
        <v>1008</v>
      </c>
    </row>
    <row r="61" spans="1:4">
      <c r="A61" s="4" t="s">
        <v>1011</v>
      </c>
      <c r="C61" s="9" t="n">
        <v>0.2</v>
      </c>
    </row>
    <row r="62" spans="1:4">
      <c r="A62" s="4" t="s">
        <v>1053</v>
      </c>
    </row>
    <row r="63" spans="1:4">
      <c r="A63" s="3" t="s">
        <v>1008</v>
      </c>
    </row>
    <row r="64" spans="1:4">
      <c r="A64" s="4" t="s">
        <v>1011</v>
      </c>
      <c r="B64" s="9" t="n">
        <v>47.4</v>
      </c>
      <c r="C64" s="9" t="n">
        <v>51.7</v>
      </c>
    </row>
    <row r="65" spans="1:4">
      <c r="A65" s="4" t="s">
        <v>1054</v>
      </c>
    </row>
    <row r="66" spans="1:4">
      <c r="A66" s="3" t="s">
        <v>1008</v>
      </c>
    </row>
    <row r="67" spans="1:4">
      <c r="A67" s="4" t="s">
        <v>1011</v>
      </c>
      <c r="B67" s="9" t="n">
        <v>47.4</v>
      </c>
      <c r="C67" s="9" t="n">
        <v>51.7</v>
      </c>
    </row>
    <row r="68" spans="1:4">
      <c r="A68" s="4" t="s">
        <v>1055</v>
      </c>
    </row>
    <row r="69" spans="1:4">
      <c r="A69" s="3" t="s">
        <v>1008</v>
      </c>
    </row>
    <row r="70" spans="1:4">
      <c r="A70" s="4" t="s">
        <v>1011</v>
      </c>
      <c r="B70" s="9" t="n">
        <v>17.2</v>
      </c>
      <c r="C70" s="9" t="n">
        <v>16.6</v>
      </c>
    </row>
    <row r="71" spans="1:4">
      <c r="A71" s="4" t="s">
        <v>1056</v>
      </c>
    </row>
    <row r="72" spans="1:4">
      <c r="A72" s="3" t="s">
        <v>1008</v>
      </c>
    </row>
    <row r="73" spans="1:4">
      <c r="A73" s="4" t="s">
        <v>1011</v>
      </c>
      <c r="B73" s="9" t="n">
        <v>17.2</v>
      </c>
      <c r="C73" s="9" t="n">
        <v>16.6</v>
      </c>
    </row>
    <row r="74" spans="1:4">
      <c r="A74" s="4" t="s">
        <v>1057</v>
      </c>
    </row>
    <row r="75" spans="1:4">
      <c r="A75" s="3" t="s">
        <v>1008</v>
      </c>
    </row>
    <row r="76" spans="1:4">
      <c r="A76" s="4" t="s">
        <v>1011</v>
      </c>
      <c r="B76" s="9" t="n">
        <v>16.5</v>
      </c>
      <c r="C76" s="9" t="n">
        <v>20.8</v>
      </c>
    </row>
    <row r="77" spans="1:4">
      <c r="A77" s="4" t="s">
        <v>1058</v>
      </c>
    </row>
    <row r="78" spans="1:4">
      <c r="A78" s="3" t="s">
        <v>1008</v>
      </c>
    </row>
    <row r="79" spans="1:4">
      <c r="A79" s="4" t="s">
        <v>1011</v>
      </c>
      <c r="B79" s="9" t="n">
        <v>16.5</v>
      </c>
      <c r="C79" s="9" t="n">
        <v>20.8</v>
      </c>
    </row>
    <row r="80" spans="1:4">
      <c r="A80" s="4" t="s">
        <v>1059</v>
      </c>
    </row>
    <row r="81" spans="1:4">
      <c r="A81" s="3" t="s">
        <v>1008</v>
      </c>
    </row>
    <row r="82" spans="1:4">
      <c r="A82" s="4" t="s">
        <v>1011</v>
      </c>
      <c r="B82" s="9" t="n">
        <v>19.6</v>
      </c>
      <c r="C82" s="9" t="n">
        <v>16.7</v>
      </c>
    </row>
    <row r="83" spans="1:4">
      <c r="A83" s="4" t="s">
        <v>1060</v>
      </c>
    </row>
    <row r="84" spans="1:4">
      <c r="A84" s="3" t="s">
        <v>1008</v>
      </c>
    </row>
    <row r="85" spans="1:4">
      <c r="A85" s="4" t="s">
        <v>1011</v>
      </c>
      <c r="B85" s="8" t="n">
        <v>19.6</v>
      </c>
      <c r="C85" s="8" t="n">
        <v>16.7</v>
      </c>
    </row>
    <row r="86" spans="1:4">
      <c r="A86" s="4" t="s">
        <v>1061</v>
      </c>
    </row>
    <row r="87" spans="1:4">
      <c r="A87" s="3" t="s">
        <v>1008</v>
      </c>
    </row>
    <row r="88" spans="1:4">
      <c r="A88" s="4" t="s">
        <v>1037</v>
      </c>
      <c r="B88" s="4" t="s">
        <v>1062</v>
      </c>
    </row>
    <row r="89" spans="1:4">
      <c r="A89" s="4" t="s">
        <v>1038</v>
      </c>
      <c r="B89" s="4" t="s">
        <v>1062</v>
      </c>
      <c r="C89" s="4" t="s">
        <v>1062</v>
      </c>
    </row>
    <row r="90" spans="1:4">
      <c r="A90" s="4" t="s">
        <v>1063</v>
      </c>
    </row>
    <row r="91" spans="1:4">
      <c r="A91" s="3" t="s">
        <v>1008</v>
      </c>
    </row>
    <row r="92" spans="1:4">
      <c r="A92" s="4" t="s">
        <v>1037</v>
      </c>
      <c r="B92" s="4" t="s">
        <v>1064</v>
      </c>
    </row>
    <row r="93" spans="1:4">
      <c r="A93" s="4" t="s">
        <v>1038</v>
      </c>
      <c r="B93" s="4" t="s">
        <v>1065</v>
      </c>
      <c r="C93" s="4" t="s">
        <v>1064</v>
      </c>
    </row>
    <row r="94" spans="1:4">
      <c r="A94" s="4" t="s">
        <v>1059</v>
      </c>
    </row>
    <row r="95" spans="1:4">
      <c r="A95" s="3" t="s">
        <v>1008</v>
      </c>
    </row>
    <row r="96" spans="1:4">
      <c r="A96" s="4" t="s">
        <v>1037</v>
      </c>
      <c r="B96" s="4" t="s">
        <v>538</v>
      </c>
    </row>
    <row r="97" spans="1:4">
      <c r="A97" s="4" t="s">
        <v>1038</v>
      </c>
      <c r="B97" s="4" t="s">
        <v>1066</v>
      </c>
      <c r="C97" s="4" t="s">
        <v>538</v>
      </c>
    </row>
    <row r="98" spans="1:4">
      <c r="A98" s="4" t="s">
        <v>135</v>
      </c>
    </row>
    <row r="99" spans="1:4">
      <c r="A99" s="3" t="s">
        <v>1008</v>
      </c>
    </row>
    <row r="100" spans="1:4">
      <c r="A100" s="4" t="s">
        <v>1037</v>
      </c>
      <c r="B100" s="4" t="s">
        <v>1067</v>
      </c>
    </row>
    <row r="101" spans="1:4">
      <c r="A101" s="4" t="s">
        <v>1038</v>
      </c>
      <c r="B101" s="4" t="s">
        <v>1067</v>
      </c>
      <c r="C101" s="4" t="s">
        <v>1067</v>
      </c>
    </row>
    <row r="102" spans="1:4">
      <c r="A102" s="4" t="s">
        <v>1068</v>
      </c>
    </row>
    <row r="103" spans="1:4">
      <c r="A103" s="3" t="s">
        <v>1008</v>
      </c>
    </row>
    <row r="104" spans="1:4">
      <c r="A104" s="4" t="s">
        <v>1011</v>
      </c>
      <c r="B104" s="8" t="n">
        <v>16.9</v>
      </c>
      <c r="C104" s="8" t="n">
        <v>18.5</v>
      </c>
    </row>
    <row r="105" spans="1:4">
      <c r="A105" s="4" t="s">
        <v>1069</v>
      </c>
    </row>
    <row r="106" spans="1:4">
      <c r="A106" s="3" t="s">
        <v>1008</v>
      </c>
    </row>
    <row r="107" spans="1:4">
      <c r="A107" s="4" t="s">
        <v>1011</v>
      </c>
      <c r="B107" s="9" t="n">
        <v>16.9</v>
      </c>
      <c r="C107" s="9" t="n">
        <v>18.5</v>
      </c>
    </row>
    <row r="108" spans="1:4">
      <c r="A108" s="4" t="s">
        <v>1070</v>
      </c>
    </row>
    <row r="109" spans="1:4">
      <c r="A109" s="3" t="s">
        <v>1008</v>
      </c>
    </row>
    <row r="110" spans="1:4">
      <c r="A110" s="4" t="s">
        <v>1011</v>
      </c>
      <c r="B110" s="9" t="n">
        <v>13.2</v>
      </c>
      <c r="C110" s="9" t="n">
        <v>13.9</v>
      </c>
    </row>
    <row r="111" spans="1:4">
      <c r="A111" s="4" t="s">
        <v>1071</v>
      </c>
    </row>
    <row r="112" spans="1:4">
      <c r="A112" s="3" t="s">
        <v>1008</v>
      </c>
    </row>
    <row r="113" spans="1:4">
      <c r="A113" s="4" t="s">
        <v>1011</v>
      </c>
      <c r="B113" s="9" t="n">
        <v>13.2</v>
      </c>
      <c r="C113" s="9" t="n">
        <v>13.9</v>
      </c>
    </row>
    <row r="114" spans="1:4">
      <c r="A114" s="4" t="s">
        <v>1072</v>
      </c>
    </row>
    <row r="115" spans="1:4">
      <c r="A115" s="3" t="s">
        <v>1008</v>
      </c>
    </row>
    <row r="116" spans="1:4">
      <c r="A116" s="4" t="s">
        <v>1011</v>
      </c>
      <c r="B116" s="7" t="n">
        <v>34</v>
      </c>
      <c r="C116" s="9" t="n">
        <v>33.9</v>
      </c>
    </row>
    <row r="117" spans="1:4">
      <c r="A117" s="4" t="s">
        <v>1073</v>
      </c>
    </row>
    <row r="118" spans="1:4">
      <c r="A118" s="3" t="s">
        <v>1008</v>
      </c>
    </row>
    <row r="119" spans="1:4">
      <c r="A119" s="4" t="s">
        <v>1011</v>
      </c>
      <c r="B119" s="6" t="n">
        <v>34</v>
      </c>
      <c r="C119" s="8" t="n">
        <v>3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4</v>
      </c>
      <c r="B1" s="2" t="s">
        <v>1</v>
      </c>
    </row>
    <row r="2" spans="1:3">
      <c r="B2" s="2" t="s">
        <v>2</v>
      </c>
      <c r="C2" s="2" t="s">
        <v>30</v>
      </c>
    </row>
    <row r="3" spans="1:3">
      <c r="A3" s="3" t="s">
        <v>1008</v>
      </c>
    </row>
    <row r="4" spans="1:3">
      <c r="A4" s="4" t="s">
        <v>1075</v>
      </c>
      <c r="B4" s="8" t="n">
        <v>54.1</v>
      </c>
      <c r="C4" s="8" t="n">
        <v>73.40000000000001</v>
      </c>
    </row>
    <row r="5" spans="1:3">
      <c r="A5" s="4" t="s">
        <v>1076</v>
      </c>
      <c r="B5" s="9" t="n">
        <v>-6.1</v>
      </c>
      <c r="C5" s="9" t="n">
        <v>-26.2</v>
      </c>
    </row>
    <row r="6" spans="1:3">
      <c r="A6" s="4" t="s">
        <v>1077</v>
      </c>
      <c r="B6" s="9" t="n">
        <v>5.3</v>
      </c>
      <c r="C6" s="9" t="n">
        <v>6.9</v>
      </c>
    </row>
    <row r="7" spans="1:3">
      <c r="A7" s="4" t="s">
        <v>1078</v>
      </c>
      <c r="B7" s="8" t="n">
        <v>53.3</v>
      </c>
      <c r="C7" s="8" t="n">
        <v>5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1079</v>
      </c>
      <c r="B1" s="2" t="s">
        <v>1</v>
      </c>
    </row>
    <row r="2" spans="1:2">
      <c r="B2" s="2" t="s">
        <v>520</v>
      </c>
    </row>
    <row r="3" spans="1:2">
      <c r="A3" s="4" t="s">
        <v>969</v>
      </c>
    </row>
    <row r="4" spans="1:2">
      <c r="A4" s="3" t="s">
        <v>1008</v>
      </c>
    </row>
    <row r="5" spans="1:2">
      <c r="A5" s="4" t="s">
        <v>1080</v>
      </c>
      <c r="B5" s="6" t="n">
        <v>0</v>
      </c>
    </row>
    <row r="6" spans="1:2">
      <c r="A6" s="4" t="s">
        <v>1081</v>
      </c>
      <c r="B6" s="9" t="n">
        <v>5.5</v>
      </c>
    </row>
    <row r="7" spans="1:2">
      <c r="A7" s="3" t="s">
        <v>1082</v>
      </c>
    </row>
    <row r="8" spans="1:2">
      <c r="A8" s="7" t="n">
        <v>2016</v>
      </c>
      <c r="B8" s="9" t="n">
        <v>27.2</v>
      </c>
    </row>
    <row r="9" spans="1:2">
      <c r="A9" s="7" t="n">
        <v>2017</v>
      </c>
      <c r="B9" s="9" t="n">
        <v>27.4</v>
      </c>
    </row>
    <row r="10" spans="1:2">
      <c r="A10" s="7" t="n">
        <v>2018</v>
      </c>
      <c r="B10" s="9" t="n">
        <v>27.9</v>
      </c>
    </row>
    <row r="11" spans="1:2">
      <c r="A11" s="7" t="n">
        <v>2019</v>
      </c>
      <c r="B11" s="9" t="n">
        <v>28.4</v>
      </c>
    </row>
    <row r="12" spans="1:2">
      <c r="A12" s="7" t="n">
        <v>2020</v>
      </c>
      <c r="B12" s="9" t="n">
        <v>29.2</v>
      </c>
    </row>
    <row r="13" spans="1:2">
      <c r="A13" s="4" t="s">
        <v>1083</v>
      </c>
      <c r="B13" s="9" t="n">
        <v>155.5</v>
      </c>
    </row>
    <row r="14" spans="1:2">
      <c r="A14" s="4" t="s">
        <v>996</v>
      </c>
    </row>
    <row r="15" spans="1:2">
      <c r="A15" s="3" t="s">
        <v>1008</v>
      </c>
    </row>
    <row r="16" spans="1:2">
      <c r="A16" s="4" t="s">
        <v>1080</v>
      </c>
      <c r="B16" s="7" t="n">
        <v>0</v>
      </c>
    </row>
    <row r="17" spans="1:2">
      <c r="A17" s="4" t="s">
        <v>1081</v>
      </c>
      <c r="B17" s="9" t="n">
        <v>0.2</v>
      </c>
    </row>
    <row r="18" spans="1:2">
      <c r="A18" s="3" t="s">
        <v>1082</v>
      </c>
    </row>
    <row r="19" spans="1:2">
      <c r="A19" s="4" t="s">
        <v>1084</v>
      </c>
      <c r="B19" s="9" t="n">
        <v>1.4</v>
      </c>
    </row>
    <row r="20" spans="1:2">
      <c r="A20" s="4" t="s">
        <v>1085</v>
      </c>
      <c r="B20" s="9" t="n">
        <v>1.4</v>
      </c>
    </row>
    <row r="21" spans="1:2">
      <c r="A21" s="4" t="s">
        <v>1086</v>
      </c>
      <c r="B21" s="9" t="n">
        <v>1.3</v>
      </c>
    </row>
    <row r="22" spans="1:2">
      <c r="A22" s="4" t="s">
        <v>1087</v>
      </c>
      <c r="B22" s="9" t="n">
        <v>1.3</v>
      </c>
    </row>
    <row r="23" spans="1:2">
      <c r="A23" s="4" t="s">
        <v>1088</v>
      </c>
      <c r="B23" s="9" t="n">
        <v>1.2</v>
      </c>
    </row>
    <row r="24" spans="1:2">
      <c r="A24" s="4" t="s">
        <v>1089</v>
      </c>
      <c r="B24" s="9" t="n">
        <v>5.4</v>
      </c>
    </row>
    <row r="25" spans="1:2">
      <c r="A25" s="4" t="s">
        <v>1090</v>
      </c>
      <c r="B25" s="9" t="n">
        <v>1.3</v>
      </c>
    </row>
    <row r="26" spans="1:2">
      <c r="A26" s="4" t="s">
        <v>1091</v>
      </c>
      <c r="B26" s="9" t="n">
        <v>1.3</v>
      </c>
    </row>
    <row r="27" spans="1:2">
      <c r="A27" s="4" t="s">
        <v>1092</v>
      </c>
      <c r="B27" s="9" t="n">
        <v>1.2</v>
      </c>
    </row>
    <row r="28" spans="1:2">
      <c r="A28" s="4" t="s">
        <v>1093</v>
      </c>
      <c r="B28" s="9" t="n">
        <v>1.2</v>
      </c>
    </row>
    <row r="29" spans="1:2">
      <c r="A29" s="4" t="s">
        <v>1094</v>
      </c>
      <c r="B29" s="9" t="n">
        <v>1.1</v>
      </c>
    </row>
    <row r="30" spans="1:2">
      <c r="A30" s="4" t="s">
        <v>1095</v>
      </c>
      <c r="B30" s="8" t="n">
        <v>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s="1" t="s">
        <v>1096</v>
      </c>
      <c r="B1" s="2" t="s">
        <v>1</v>
      </c>
    </row>
    <row r="2" spans="1:2">
      <c r="B2" s="2" t="s">
        <v>2</v>
      </c>
    </row>
    <row r="3" spans="1:2">
      <c r="A3" s="3" t="s">
        <v>1097</v>
      </c>
    </row>
    <row r="4" spans="1:2">
      <c r="A4" s="4" t="s">
        <v>1098</v>
      </c>
      <c r="B4" s="4" t="s">
        <v>1066</v>
      </c>
    </row>
    <row r="5" spans="1:2">
      <c r="A5" s="4" t="s">
        <v>1099</v>
      </c>
    </row>
    <row r="6" spans="1:2">
      <c r="A6" s="3" t="s">
        <v>1097</v>
      </c>
    </row>
    <row r="7" spans="1:2">
      <c r="A7" s="4" t="s">
        <v>1100</v>
      </c>
      <c r="B7" s="4" t="s">
        <v>718</v>
      </c>
    </row>
    <row r="8" spans="1:2">
      <c r="A8" s="4" t="s">
        <v>1101</v>
      </c>
    </row>
    <row r="9" spans="1:2">
      <c r="A9" s="3" t="s">
        <v>1097</v>
      </c>
    </row>
    <row r="10" spans="1:2">
      <c r="A10" s="4" t="s">
        <v>1100</v>
      </c>
      <c r="B10" s="4" t="s">
        <v>1102</v>
      </c>
    </row>
    <row r="11" spans="1:2">
      <c r="A11" s="4" t="s">
        <v>1103</v>
      </c>
    </row>
    <row r="12" spans="1:2">
      <c r="A12" s="3" t="s">
        <v>1097</v>
      </c>
    </row>
    <row r="13" spans="1:2">
      <c r="A13" s="4" t="s">
        <v>1100</v>
      </c>
      <c r="B13" s="4" t="s">
        <v>1102</v>
      </c>
    </row>
    <row r="14" spans="1:2">
      <c r="A14" s="4" t="s">
        <v>1104</v>
      </c>
    </row>
    <row r="15" spans="1:2">
      <c r="A15" s="3" t="s">
        <v>1097</v>
      </c>
    </row>
    <row r="16" spans="1:2">
      <c r="A16" s="4" t="s">
        <v>1100</v>
      </c>
      <c r="B16" s="4" t="s">
        <v>11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14"/>
  </cols>
  <sheetData>
    <row r="1" spans="1:8">
      <c r="A1" s="1" t="s">
        <v>1105</v>
      </c>
      <c r="B1" s="2" t="s">
        <v>513</v>
      </c>
      <c r="E1" s="2" t="s">
        <v>1</v>
      </c>
    </row>
    <row r="2" spans="1:8">
      <c r="B2" s="2" t="s">
        <v>522</v>
      </c>
      <c r="C2" s="2" t="s">
        <v>1106</v>
      </c>
      <c r="D2" s="2" t="s">
        <v>1107</v>
      </c>
      <c r="E2" s="2" t="s">
        <v>1108</v>
      </c>
      <c r="F2" s="2" t="s">
        <v>521</v>
      </c>
      <c r="G2" s="2" t="s">
        <v>522</v>
      </c>
      <c r="H2" s="2" t="s">
        <v>1013</v>
      </c>
    </row>
    <row r="3" spans="1:8">
      <c r="A3" s="3" t="s">
        <v>1008</v>
      </c>
    </row>
    <row r="4" spans="1:8">
      <c r="A4" s="4" t="s">
        <v>1109</v>
      </c>
      <c r="C4" s="8" t="n">
        <v>52.6</v>
      </c>
    </row>
    <row r="5" spans="1:8">
      <c r="A5" s="4" t="s">
        <v>1015</v>
      </c>
      <c r="H5" s="4" t="s">
        <v>1016</v>
      </c>
    </row>
    <row r="6" spans="1:8">
      <c r="A6" s="4" t="s">
        <v>1026</v>
      </c>
      <c r="E6" s="4" t="s">
        <v>1027</v>
      </c>
      <c r="F6" s="4" t="s">
        <v>1028</v>
      </c>
    </row>
    <row r="7" spans="1:8">
      <c r="A7" s="4" t="s">
        <v>1030</v>
      </c>
      <c r="E7" s="7" t="n">
        <v>2020</v>
      </c>
      <c r="F7" s="7" t="n">
        <v>2020</v>
      </c>
    </row>
    <row r="8" spans="1:8">
      <c r="A8" s="4" t="s">
        <v>535</v>
      </c>
      <c r="E8" s="4" t="s">
        <v>536</v>
      </c>
    </row>
    <row r="9" spans="1:8">
      <c r="A9" s="4" t="s">
        <v>1110</v>
      </c>
      <c r="E9" s="8" t="n">
        <v>9.5</v>
      </c>
      <c r="F9" s="8" t="n">
        <v>8.699999999999999</v>
      </c>
      <c r="G9" s="8" t="n">
        <v>7.7</v>
      </c>
    </row>
    <row r="10" spans="1:8">
      <c r="A10" s="4" t="s">
        <v>969</v>
      </c>
    </row>
    <row r="11" spans="1:8">
      <c r="A11" s="3" t="s">
        <v>1008</v>
      </c>
    </row>
    <row r="12" spans="1:8">
      <c r="A12" s="4" t="s">
        <v>1111</v>
      </c>
      <c r="E12" s="4" t="s">
        <v>889</v>
      </c>
      <c r="F12" s="4" t="s">
        <v>889</v>
      </c>
    </row>
    <row r="13" spans="1:8">
      <c r="A13" s="4" t="s">
        <v>1002</v>
      </c>
      <c r="C13" s="9" t="n">
        <v>0.8</v>
      </c>
      <c r="D13" s="8" t="n">
        <v>1.2</v>
      </c>
      <c r="E13" s="6" t="n">
        <v>0</v>
      </c>
      <c r="F13" s="6" t="n">
        <v>0</v>
      </c>
      <c r="G13" s="9" t="n">
        <v>-10.7</v>
      </c>
    </row>
    <row r="14" spans="1:8">
      <c r="A14" s="4" t="s">
        <v>1015</v>
      </c>
      <c r="E14" s="4" t="s">
        <v>1017</v>
      </c>
      <c r="F14" s="4" t="s">
        <v>1018</v>
      </c>
    </row>
    <row r="15" spans="1:8">
      <c r="A15" s="4" t="s">
        <v>1112</v>
      </c>
      <c r="C15" s="6" t="n">
        <v>71</v>
      </c>
      <c r="E15" s="8" t="n">
        <v>29.8</v>
      </c>
      <c r="F15" s="8" t="n">
        <v>-112.6</v>
      </c>
    </row>
    <row r="16" spans="1:8">
      <c r="A16" s="4" t="s">
        <v>1003</v>
      </c>
      <c r="E16" s="7" t="n">
        <v>0</v>
      </c>
      <c r="F16" s="7" t="n">
        <v>0</v>
      </c>
      <c r="G16" s="9" t="n">
        <v>-20.2</v>
      </c>
    </row>
    <row r="17" spans="1:8">
      <c r="A17" s="4" t="s">
        <v>1004</v>
      </c>
      <c r="E17" s="7" t="n">
        <v>0</v>
      </c>
      <c r="F17" s="7" t="n">
        <v>0</v>
      </c>
      <c r="G17" s="9" t="n">
        <v>38.7</v>
      </c>
    </row>
    <row r="18" spans="1:8">
      <c r="A18" s="4" t="s">
        <v>982</v>
      </c>
      <c r="E18" s="9" t="n">
        <v>13.6</v>
      </c>
      <c r="F18" s="9" t="n">
        <v>9.6</v>
      </c>
    </row>
    <row r="19" spans="1:8">
      <c r="A19" s="4" t="s">
        <v>1113</v>
      </c>
      <c r="E19" s="9" t="n">
        <v>27.2</v>
      </c>
    </row>
    <row r="20" spans="1:8">
      <c r="A20" s="4" t="s">
        <v>996</v>
      </c>
    </row>
    <row r="21" spans="1:8">
      <c r="A21" s="3" t="s">
        <v>1008</v>
      </c>
    </row>
    <row r="22" spans="1:8">
      <c r="A22" s="4" t="s">
        <v>1002</v>
      </c>
      <c r="E22" s="6" t="n">
        <v>0</v>
      </c>
      <c r="F22" s="6" t="n">
        <v>0</v>
      </c>
      <c r="G22" s="7" t="n">
        <v>0</v>
      </c>
    </row>
    <row r="23" spans="1:8">
      <c r="A23" s="4" t="s">
        <v>1015</v>
      </c>
      <c r="E23" s="4" t="s">
        <v>1017</v>
      </c>
      <c r="F23" s="4" t="s">
        <v>1018</v>
      </c>
    </row>
    <row r="24" spans="1:8">
      <c r="A24" s="4" t="s">
        <v>1112</v>
      </c>
      <c r="E24" s="8" t="n">
        <v>1.4</v>
      </c>
      <c r="F24" s="8" t="n">
        <v>-1.9</v>
      </c>
    </row>
    <row r="25" spans="1:8">
      <c r="A25" s="4" t="s">
        <v>1003</v>
      </c>
      <c r="E25" s="7" t="n">
        <v>0</v>
      </c>
      <c r="F25" s="7" t="n">
        <v>0</v>
      </c>
      <c r="G25" s="7" t="n">
        <v>0</v>
      </c>
    </row>
    <row r="26" spans="1:8">
      <c r="A26" s="4" t="s">
        <v>1004</v>
      </c>
      <c r="E26" s="7" t="n">
        <v>0</v>
      </c>
      <c r="F26" s="7" t="n">
        <v>0</v>
      </c>
      <c r="G26" s="6" t="n">
        <v>0</v>
      </c>
    </row>
    <row r="27" spans="1:8">
      <c r="A27" s="4" t="s">
        <v>982</v>
      </c>
      <c r="E27" s="9" t="n">
        <v>1.2</v>
      </c>
      <c r="F27" s="9" t="n">
        <v>1.3</v>
      </c>
    </row>
    <row r="28" spans="1:8">
      <c r="A28" s="4" t="s">
        <v>1084</v>
      </c>
      <c r="E28" s="8" t="n">
        <v>1.4</v>
      </c>
    </row>
    <row r="29" spans="1:8">
      <c r="A29" s="4" t="s">
        <v>1039</v>
      </c>
    </row>
    <row r="30" spans="1:8">
      <c r="A30" s="3" t="s">
        <v>1008</v>
      </c>
    </row>
    <row r="31" spans="1:8">
      <c r="A31" s="4" t="s">
        <v>1114</v>
      </c>
      <c r="E31" s="4" t="s">
        <v>1115</v>
      </c>
    </row>
    <row r="32" spans="1:8">
      <c r="A32" s="4" t="s">
        <v>1055</v>
      </c>
    </row>
    <row r="33" spans="1:8">
      <c r="A33" s="3" t="s">
        <v>1008</v>
      </c>
    </row>
    <row r="34" spans="1:8">
      <c r="A34" s="4" t="s">
        <v>1116</v>
      </c>
      <c r="E34" s="9" t="n">
        <v>0.5</v>
      </c>
    </row>
    <row r="35" spans="1:8">
      <c r="A35" s="4" t="s">
        <v>1114</v>
      </c>
      <c r="E35" s="4" t="s">
        <v>1117</v>
      </c>
    </row>
    <row r="36" spans="1:8">
      <c r="A36" s="4" t="s">
        <v>1057</v>
      </c>
    </row>
    <row r="37" spans="1:8">
      <c r="A37" s="3" t="s">
        <v>1008</v>
      </c>
    </row>
    <row r="38" spans="1:8">
      <c r="A38" s="4" t="s">
        <v>1118</v>
      </c>
      <c r="E38" s="8" t="n">
        <v>5.5</v>
      </c>
      <c r="F38" s="9" t="n">
        <v>5.5</v>
      </c>
    </row>
    <row r="39" spans="1:8">
      <c r="A39" s="4" t="s">
        <v>1059</v>
      </c>
    </row>
    <row r="40" spans="1:8">
      <c r="A40" s="3" t="s">
        <v>1008</v>
      </c>
    </row>
    <row r="41" spans="1:8">
      <c r="A41" s="4" t="s">
        <v>1116</v>
      </c>
      <c r="E41" s="11" t="n">
        <v>0.25</v>
      </c>
    </row>
    <row r="42" spans="1:8">
      <c r="A42" s="4" t="s">
        <v>1114</v>
      </c>
      <c r="E42" s="4" t="s">
        <v>1119</v>
      </c>
    </row>
    <row r="43" spans="1:8">
      <c r="A43" s="4" t="s">
        <v>1120</v>
      </c>
    </row>
    <row r="44" spans="1:8">
      <c r="A44" s="3" t="s">
        <v>1008</v>
      </c>
    </row>
    <row r="45" spans="1:8">
      <c r="A45" s="4" t="s">
        <v>1002</v>
      </c>
      <c r="B45" s="8" t="n">
        <v>8.699999999999999</v>
      </c>
    </row>
    <row r="46" spans="1:8">
      <c r="A46" s="4" t="s">
        <v>1121</v>
      </c>
      <c r="B46" s="9" t="n">
        <v>-138.5</v>
      </c>
    </row>
    <row r="47" spans="1:8">
      <c r="A47" s="4" t="s">
        <v>1122</v>
      </c>
      <c r="F47" s="8" t="n">
        <v>15.8</v>
      </c>
    </row>
    <row r="48" spans="1:8">
      <c r="A48" s="4" t="s">
        <v>1123</v>
      </c>
      <c r="B48" s="9" t="n">
        <v>67.59999999999999</v>
      </c>
    </row>
    <row r="49" spans="1:8">
      <c r="A49" s="4" t="s">
        <v>1003</v>
      </c>
      <c r="B49" s="9" t="n">
        <v>20.2</v>
      </c>
    </row>
    <row r="50" spans="1:8">
      <c r="A50" s="4" t="s">
        <v>1004</v>
      </c>
      <c r="B50" s="8" t="n">
        <v>38.7</v>
      </c>
    </row>
    <row r="51" spans="1:8">
      <c r="A51" s="4" t="s">
        <v>1124</v>
      </c>
    </row>
    <row r="52" spans="1:8">
      <c r="A52" s="3" t="s">
        <v>1008</v>
      </c>
    </row>
    <row r="53" spans="1:8">
      <c r="A53" s="4" t="s">
        <v>1111</v>
      </c>
      <c r="E53" s="4" t="s">
        <v>1125</v>
      </c>
      <c r="F53" s="4" t="s">
        <v>1126</v>
      </c>
    </row>
    <row r="54" spans="1:8">
      <c r="A54" s="4" t="s">
        <v>1127</v>
      </c>
    </row>
    <row r="55" spans="1:8">
      <c r="A55" s="3" t="s">
        <v>1008</v>
      </c>
    </row>
    <row r="56" spans="1:8">
      <c r="A56" s="4" t="s">
        <v>1111</v>
      </c>
      <c r="E56" s="4" t="s">
        <v>1128</v>
      </c>
      <c r="F56" s="4" t="s">
        <v>1129</v>
      </c>
    </row>
    <row r="57" spans="1:8">
      <c r="A57" s="4" t="s">
        <v>1130</v>
      </c>
    </row>
    <row r="58" spans="1:8">
      <c r="A58" s="3" t="s">
        <v>1008</v>
      </c>
    </row>
    <row r="59" spans="1:8">
      <c r="A59" s="4" t="s">
        <v>1111</v>
      </c>
      <c r="E59" s="4" t="s">
        <v>790</v>
      </c>
      <c r="F59" s="4" t="s">
        <v>790</v>
      </c>
    </row>
    <row r="60" spans="1:8">
      <c r="A60" s="4" t="s">
        <v>1131</v>
      </c>
    </row>
    <row r="61" spans="1:8">
      <c r="A61" s="3" t="s">
        <v>1008</v>
      </c>
    </row>
    <row r="62" spans="1:8">
      <c r="A62" s="4" t="s">
        <v>1111</v>
      </c>
      <c r="E62" s="4" t="s">
        <v>1132</v>
      </c>
      <c r="F62" s="4" t="s">
        <v>1132</v>
      </c>
    </row>
    <row r="63" spans="1:8">
      <c r="A63" s="4" t="s">
        <v>1133</v>
      </c>
    </row>
    <row r="64" spans="1:8">
      <c r="A64" s="3" t="s">
        <v>1008</v>
      </c>
    </row>
    <row r="65" spans="1:8">
      <c r="A65" s="4" t="s">
        <v>1111</v>
      </c>
      <c r="E65" s="4" t="s">
        <v>1132</v>
      </c>
      <c r="F65" s="4" t="s">
        <v>1132</v>
      </c>
    </row>
    <row r="66" spans="1:8">
      <c r="A66" s="4" t="s">
        <v>1134</v>
      </c>
    </row>
    <row r="67" spans="1:8">
      <c r="A67" s="3" t="s">
        <v>1008</v>
      </c>
    </row>
    <row r="68" spans="1:8">
      <c r="A68" s="4" t="s">
        <v>1111</v>
      </c>
      <c r="E68" s="4" t="s">
        <v>1064</v>
      </c>
      <c r="F68" s="4" t="s">
        <v>1135</v>
      </c>
    </row>
    <row r="69" spans="1:8">
      <c r="A69" s="4" t="s">
        <v>1136</v>
      </c>
    </row>
    <row r="70" spans="1:8">
      <c r="A70" s="3" t="s">
        <v>1008</v>
      </c>
    </row>
    <row r="71" spans="1:8">
      <c r="A71" s="4" t="s">
        <v>1111</v>
      </c>
      <c r="E71" s="4" t="s">
        <v>1027</v>
      </c>
      <c r="F71" s="4" t="s">
        <v>1067</v>
      </c>
    </row>
    <row r="72" spans="1:8">
      <c r="A72" s="4" t="s">
        <v>1137</v>
      </c>
    </row>
    <row r="73" spans="1:8">
      <c r="A73" s="3" t="s">
        <v>1008</v>
      </c>
    </row>
    <row r="74" spans="1:8">
      <c r="A74" s="4" t="s">
        <v>1111</v>
      </c>
      <c r="E74" s="4" t="s">
        <v>1138</v>
      </c>
      <c r="F74" s="4" t="s">
        <v>1138</v>
      </c>
    </row>
    <row r="75" spans="1:8">
      <c r="A75" s="4" t="s">
        <v>1139</v>
      </c>
    </row>
    <row r="76" spans="1:8">
      <c r="A76" s="3" t="s">
        <v>1008</v>
      </c>
    </row>
    <row r="77" spans="1:8">
      <c r="A77" s="4" t="s">
        <v>1111</v>
      </c>
      <c r="E77" s="4" t="s">
        <v>1140</v>
      </c>
      <c r="F77" s="4" t="s">
        <v>1141</v>
      </c>
    </row>
    <row r="78" spans="1:8">
      <c r="A78" s="4" t="s">
        <v>1142</v>
      </c>
    </row>
    <row r="79" spans="1:8">
      <c r="A79" s="3" t="s">
        <v>1008</v>
      </c>
    </row>
    <row r="80" spans="1:8">
      <c r="A80" s="4" t="s">
        <v>1111</v>
      </c>
      <c r="E80" s="4" t="s">
        <v>1143</v>
      </c>
      <c r="F80" s="4" t="s">
        <v>1135</v>
      </c>
    </row>
    <row r="81" spans="1:8">
      <c r="A81" s="4" t="s">
        <v>1144</v>
      </c>
    </row>
    <row r="82" spans="1:8">
      <c r="A82" s="3" t="s">
        <v>1008</v>
      </c>
    </row>
    <row r="83" spans="1:8">
      <c r="A83" s="4" t="s">
        <v>1111</v>
      </c>
      <c r="E83" s="4" t="s">
        <v>1145</v>
      </c>
      <c r="F83" s="4" t="s">
        <v>1146</v>
      </c>
    </row>
    <row r="84" spans="1:8">
      <c r="A84" s="4" t="s">
        <v>1147</v>
      </c>
    </row>
    <row r="85" spans="1:8">
      <c r="A85" s="3" t="s">
        <v>1008</v>
      </c>
    </row>
    <row r="86" spans="1:8">
      <c r="A86" s="4" t="s">
        <v>1111</v>
      </c>
      <c r="E86" s="4" t="s">
        <v>1132</v>
      </c>
      <c r="F86" s="4" t="s">
        <v>1148</v>
      </c>
    </row>
    <row r="87" spans="1:8">
      <c r="A87" s="4" t="s">
        <v>1149</v>
      </c>
    </row>
    <row r="88" spans="1:8">
      <c r="A88" s="3" t="s">
        <v>1008</v>
      </c>
    </row>
    <row r="89" spans="1:8">
      <c r="A89" s="4" t="s">
        <v>1111</v>
      </c>
      <c r="E89" s="4" t="s">
        <v>1062</v>
      </c>
      <c r="F89" s="4" t="s">
        <v>1150</v>
      </c>
    </row>
    <row r="90" spans="1:8">
      <c r="A90" s="4" t="s">
        <v>1151</v>
      </c>
    </row>
    <row r="91" spans="1:8">
      <c r="A91" s="3" t="s">
        <v>1008</v>
      </c>
    </row>
    <row r="92" spans="1:8">
      <c r="A92" s="4" t="s">
        <v>1111</v>
      </c>
      <c r="E92" s="4" t="s">
        <v>718</v>
      </c>
      <c r="F92" s="4" t="s">
        <v>1152</v>
      </c>
    </row>
    <row r="93" spans="1:8">
      <c r="A93" s="4" t="s">
        <v>1153</v>
      </c>
    </row>
    <row r="94" spans="1:8">
      <c r="A94" s="3" t="s">
        <v>1008</v>
      </c>
    </row>
    <row r="95" spans="1:8">
      <c r="A95" s="4" t="s">
        <v>1111</v>
      </c>
      <c r="E95" s="4" t="s">
        <v>1154</v>
      </c>
      <c r="F95" s="4" t="s">
        <v>1155</v>
      </c>
    </row>
  </sheetData>
  <mergeCells count="3">
    <mergeCell ref="A1:A2"/>
    <mergeCell ref="B1:D1"/>
    <mergeCell ref="E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41"/>
    <col customWidth="1" max="2" min="2" width="80"/>
    <col customWidth="1" max="3" min="3" width="16"/>
    <col customWidth="1" max="4" min="4" width="14"/>
    <col customWidth="1" max="5" min="5" width="14"/>
  </cols>
  <sheetData>
    <row r="1" spans="1:5">
      <c r="A1" s="1" t="s">
        <v>1156</v>
      </c>
      <c r="C1" s="2" t="s">
        <v>1</v>
      </c>
    </row>
    <row r="2" spans="1:5">
      <c r="C2" s="2" t="s">
        <v>2</v>
      </c>
      <c r="D2" s="2" t="s">
        <v>30</v>
      </c>
      <c r="E2" s="2" t="s">
        <v>86</v>
      </c>
    </row>
    <row r="3" spans="1:5">
      <c r="A3" s="3" t="s">
        <v>1157</v>
      </c>
    </row>
    <row r="4" spans="1:5">
      <c r="A4" s="7" t="n">
        <v>2016</v>
      </c>
      <c r="C4" s="8" t="n">
        <v>43.4</v>
      </c>
    </row>
    <row r="5" spans="1:5">
      <c r="A5" s="7" t="n">
        <v>2017</v>
      </c>
      <c r="C5" s="9" t="n">
        <v>27.9</v>
      </c>
    </row>
    <row r="6" spans="1:5">
      <c r="A6" s="7" t="n">
        <v>2018</v>
      </c>
      <c r="C6" s="9" t="n">
        <v>19.9</v>
      </c>
    </row>
    <row r="7" spans="1:5">
      <c r="A7" s="7" t="n">
        <v>2019</v>
      </c>
      <c r="C7" s="9" t="n">
        <v>13.6</v>
      </c>
    </row>
    <row r="8" spans="1:5">
      <c r="A8" s="7" t="n">
        <v>2020</v>
      </c>
      <c r="C8" s="9" t="n">
        <v>10.6</v>
      </c>
    </row>
    <row r="9" spans="1:5">
      <c r="A9" s="4" t="s">
        <v>814</v>
      </c>
      <c r="C9" s="9" t="n">
        <v>12.7</v>
      </c>
    </row>
    <row r="10" spans="1:5">
      <c r="A10" s="4" t="s">
        <v>1158</v>
      </c>
      <c r="C10" s="9" t="n">
        <v>128.1</v>
      </c>
    </row>
    <row r="11" spans="1:5">
      <c r="A11" s="4" t="s">
        <v>1159</v>
      </c>
      <c r="C11" s="9" t="n">
        <v>67.7</v>
      </c>
      <c r="D11" s="8" t="n">
        <v>72.2</v>
      </c>
      <c r="E11" s="8" t="n">
        <v>75.3</v>
      </c>
    </row>
    <row r="12" spans="1:5">
      <c r="A12" s="4" t="s">
        <v>1160</v>
      </c>
    </row>
    <row r="13" spans="1:5">
      <c r="A13" s="3" t="s">
        <v>1157</v>
      </c>
    </row>
    <row r="14" spans="1:5">
      <c r="A14" s="7" t="n">
        <v>2016</v>
      </c>
      <c r="C14" s="9" t="n">
        <v>25.9</v>
      </c>
    </row>
    <row r="15" spans="1:5">
      <c r="A15" s="7" t="n">
        <v>2017</v>
      </c>
      <c r="C15" s="7" t="n">
        <v>19</v>
      </c>
    </row>
    <row r="16" spans="1:5">
      <c r="A16" s="7" t="n">
        <v>2018</v>
      </c>
      <c r="C16" s="9" t="n">
        <v>14.3</v>
      </c>
    </row>
    <row r="17" spans="1:5">
      <c r="A17" s="7" t="n">
        <v>2019</v>
      </c>
      <c r="C17" s="9" t="n">
        <v>11.8</v>
      </c>
    </row>
    <row r="18" spans="1:5">
      <c r="A18" s="7" t="n">
        <v>2020</v>
      </c>
      <c r="C18" s="7" t="n">
        <v>10</v>
      </c>
    </row>
    <row r="19" spans="1:5">
      <c r="A19" s="4" t="s">
        <v>814</v>
      </c>
      <c r="C19" s="9" t="n">
        <v>12.6</v>
      </c>
    </row>
    <row r="20" spans="1:5">
      <c r="A20" s="4" t="s">
        <v>1158</v>
      </c>
      <c r="C20" s="9" t="n">
        <v>93.59999999999999</v>
      </c>
    </row>
    <row r="21" spans="1:5">
      <c r="A21" s="4" t="s">
        <v>1161</v>
      </c>
    </row>
    <row r="22" spans="1:5">
      <c r="A22" s="3" t="s">
        <v>1157</v>
      </c>
    </row>
    <row r="23" spans="1:5">
      <c r="A23" s="7" t="n">
        <v>2016</v>
      </c>
      <c r="B23" s="4" t="s">
        <v>569</v>
      </c>
      <c r="C23" s="9" t="n">
        <v>17.5</v>
      </c>
    </row>
    <row r="24" spans="1:5">
      <c r="A24" s="7" t="n">
        <v>2017</v>
      </c>
      <c r="B24" s="4" t="s">
        <v>569</v>
      </c>
      <c r="C24" s="9" t="n">
        <v>8.9</v>
      </c>
    </row>
    <row r="25" spans="1:5">
      <c r="A25" s="7" t="n">
        <v>2018</v>
      </c>
      <c r="B25" s="4" t="s">
        <v>569</v>
      </c>
      <c r="C25" s="9" t="n">
        <v>5.6</v>
      </c>
    </row>
    <row r="26" spans="1:5">
      <c r="A26" s="7" t="n">
        <v>2019</v>
      </c>
      <c r="B26" s="4" t="s">
        <v>569</v>
      </c>
      <c r="C26" s="9" t="n">
        <v>1.8</v>
      </c>
    </row>
    <row r="27" spans="1:5">
      <c r="A27" s="7" t="n">
        <v>2020</v>
      </c>
      <c r="B27" s="4" t="s">
        <v>569</v>
      </c>
      <c r="C27" s="9" t="n">
        <v>0.6</v>
      </c>
    </row>
    <row r="28" spans="1:5">
      <c r="A28" s="4" t="s">
        <v>814</v>
      </c>
      <c r="B28" s="4" t="s">
        <v>569</v>
      </c>
      <c r="C28" s="9" t="n">
        <v>0.1</v>
      </c>
    </row>
    <row r="29" spans="1:5">
      <c r="A29" s="4" t="s">
        <v>1158</v>
      </c>
      <c r="B29" s="4" t="s">
        <v>569</v>
      </c>
      <c r="C29" s="8" t="n">
        <v>34.5</v>
      </c>
    </row>
    <row r="30" spans="1:5">
      <c r="A30" s="4" t="s">
        <v>1162</v>
      </c>
    </row>
    <row r="31" spans="1:5">
      <c r="A31" s="3" t="s">
        <v>1157</v>
      </c>
    </row>
    <row r="32" spans="1:5">
      <c r="A32" s="4" t="s">
        <v>1163</v>
      </c>
      <c r="C32" s="4" t="s">
        <v>1164</v>
      </c>
    </row>
    <row r="33" spans="1:5">
      <c r="A33" s="4" t="s">
        <v>1165</v>
      </c>
    </row>
    <row r="34" spans="1:5">
      <c r="A34" s="3" t="s">
        <v>1157</v>
      </c>
    </row>
    <row r="35" spans="1:5">
      <c r="A35" s="4" t="s">
        <v>1163</v>
      </c>
      <c r="C35" s="4" t="s">
        <v>1166</v>
      </c>
    </row>
    <row r="36" spans="1:5">
      <c r="A36" t="n"/>
    </row>
    <row r="37" spans="1:5">
      <c r="A37" s="4" t="s">
        <v>569</v>
      </c>
      <c r="B37" s="4" t="s">
        <v>1167</v>
      </c>
    </row>
  </sheetData>
  <mergeCells count="4">
    <mergeCell ref="A1:B2"/>
    <mergeCell ref="C1:E1"/>
    <mergeCell ref="A36:D36"/>
    <mergeCell ref="B37:D3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168</v>
      </c>
      <c r="B1" s="2" t="s">
        <v>1</v>
      </c>
    </row>
    <row r="2" spans="1:3">
      <c r="B2" s="2" t="s">
        <v>2</v>
      </c>
      <c r="C2" s="2" t="s">
        <v>30</v>
      </c>
    </row>
    <row r="3" spans="1:3">
      <c r="A3" s="3" t="s">
        <v>1169</v>
      </c>
    </row>
    <row r="4" spans="1:3">
      <c r="A4" s="4" t="s">
        <v>1170</v>
      </c>
      <c r="B4" s="6" t="n">
        <v>0</v>
      </c>
      <c r="C4" s="8" t="n">
        <v>11.9</v>
      </c>
    </row>
    <row r="5" spans="1:3">
      <c r="A5" s="4" t="s">
        <v>1171</v>
      </c>
      <c r="B5" s="9" t="n">
        <v>89.90000000000001</v>
      </c>
      <c r="C5" s="9" t="n">
        <v>111.1</v>
      </c>
    </row>
    <row r="6" spans="1:3">
      <c r="A6" s="4" t="s">
        <v>1172</v>
      </c>
      <c r="B6" s="7" t="n">
        <v>30</v>
      </c>
      <c r="C6" s="7" t="n">
        <v>28</v>
      </c>
    </row>
    <row r="7" spans="1:3">
      <c r="A7" s="4" t="s">
        <v>1173</v>
      </c>
      <c r="B7" s="7" t="n">
        <v>0</v>
      </c>
      <c r="C7" s="7" t="n">
        <v>0</v>
      </c>
    </row>
    <row r="8" spans="1:3">
      <c r="A8" s="3" t="s">
        <v>477</v>
      </c>
    </row>
    <row r="9" spans="1:3">
      <c r="A9" s="4" t="s">
        <v>744</v>
      </c>
      <c r="B9" s="9" t="n">
        <v>113.3</v>
      </c>
      <c r="C9" s="9" t="n">
        <v>83.2</v>
      </c>
    </row>
    <row r="10" spans="1:3">
      <c r="A10" s="4" t="s">
        <v>1174</v>
      </c>
      <c r="B10" s="9" t="n">
        <v>35.7</v>
      </c>
      <c r="C10" s="9" t="n">
        <v>92.59999999999999</v>
      </c>
    </row>
    <row r="11" spans="1:3">
      <c r="A11" s="4" t="s">
        <v>1175</v>
      </c>
      <c r="B11" s="9" t="n">
        <v>-49.1</v>
      </c>
      <c r="C11" s="9" t="n">
        <v>-51.2</v>
      </c>
    </row>
    <row r="12" spans="1:3">
      <c r="A12" s="4" t="s">
        <v>1176</v>
      </c>
      <c r="B12" s="9" t="n">
        <v>26.3</v>
      </c>
      <c r="C12" s="9" t="n">
        <v>11.3</v>
      </c>
    </row>
    <row r="13" spans="1:3">
      <c r="A13" s="4" t="s">
        <v>749</v>
      </c>
      <c r="B13" s="8" t="n">
        <v>73.59999999999999</v>
      </c>
      <c r="C13" s="8" t="n">
        <v>11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r="A1" s="1" t="s">
        <v>1177</v>
      </c>
      <c r="B1" s="2" t="s">
        <v>1</v>
      </c>
      <c r="D1" s="2" t="s">
        <v>1178</v>
      </c>
    </row>
    <row r="2" spans="1:5">
      <c r="B2" s="2" t="s">
        <v>520</v>
      </c>
      <c r="C2" s="2" t="s">
        <v>522</v>
      </c>
      <c r="D2" s="2" t="s">
        <v>1179</v>
      </c>
      <c r="E2" s="2" t="s">
        <v>521</v>
      </c>
    </row>
    <row r="3" spans="1:5">
      <c r="A3" s="3" t="s">
        <v>297</v>
      </c>
    </row>
    <row r="4" spans="1:5">
      <c r="A4" s="4" t="s">
        <v>1180</v>
      </c>
      <c r="B4" s="8" t="n">
        <v>9.300000000000001</v>
      </c>
    </row>
    <row r="5" spans="1:5">
      <c r="A5" s="4" t="s">
        <v>1181</v>
      </c>
      <c r="B5" s="9" t="n">
        <v>7.6</v>
      </c>
    </row>
    <row r="6" spans="1:5">
      <c r="A6" s="4" t="s">
        <v>1182</v>
      </c>
    </row>
    <row r="7" spans="1:5">
      <c r="A7" s="3" t="s">
        <v>1183</v>
      </c>
    </row>
    <row r="8" spans="1:5">
      <c r="A8" s="4" t="s">
        <v>1184</v>
      </c>
      <c r="D8" s="15" t="n">
        <v>270</v>
      </c>
    </row>
    <row r="9" spans="1:5">
      <c r="A9" s="4" t="s">
        <v>1185</v>
      </c>
      <c r="B9" s="7" t="n">
        <v>138</v>
      </c>
    </row>
    <row r="10" spans="1:5">
      <c r="A10" s="4" t="s">
        <v>1186</v>
      </c>
    </row>
    <row r="11" spans="1:5">
      <c r="A11" s="3" t="s">
        <v>1183</v>
      </c>
    </row>
    <row r="12" spans="1:5">
      <c r="A12" s="4" t="s">
        <v>1185</v>
      </c>
      <c r="B12" s="7" t="n">
        <v>24</v>
      </c>
    </row>
    <row r="13" spans="1:5">
      <c r="A13" s="4" t="s">
        <v>1187</v>
      </c>
    </row>
    <row r="14" spans="1:5">
      <c r="A14" s="3" t="s">
        <v>1183</v>
      </c>
    </row>
    <row r="15" spans="1:5">
      <c r="A15" s="4" t="s">
        <v>1188</v>
      </c>
      <c r="B15" s="9" t="n">
        <v>7.5</v>
      </c>
      <c r="E15" s="8" t="n">
        <v>12.5</v>
      </c>
    </row>
    <row r="16" spans="1:5">
      <c r="A16" s="4" t="s">
        <v>1185</v>
      </c>
      <c r="B16" s="8" t="n">
        <v>174.5</v>
      </c>
    </row>
    <row r="17" spans="1:5">
      <c r="A17" s="4" t="s">
        <v>1189</v>
      </c>
    </row>
    <row r="18" spans="1:5">
      <c r="A18" s="3" t="s">
        <v>1183</v>
      </c>
    </row>
    <row r="19" spans="1:5">
      <c r="A19" s="4" t="s">
        <v>1190</v>
      </c>
      <c r="C19" s="8" t="n">
        <v>17.2</v>
      </c>
    </row>
    <row r="20" spans="1:5">
      <c r="A20" s="4" t="s">
        <v>1191</v>
      </c>
    </row>
    <row r="21" spans="1:5">
      <c r="A21" s="3" t="s">
        <v>1183</v>
      </c>
    </row>
    <row r="22" spans="1:5">
      <c r="A22" s="4" t="s">
        <v>1190</v>
      </c>
      <c r="C22" s="6" t="n">
        <v>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86</v>
      </c>
    </row>
    <row r="3" spans="1:4">
      <c r="A3" s="3" t="s">
        <v>1193</v>
      </c>
    </row>
    <row r="4" spans="1:4">
      <c r="A4" s="4" t="s">
        <v>1194</v>
      </c>
      <c r="B4" s="8" t="n">
        <v>13.5</v>
      </c>
      <c r="C4" s="8" t="n">
        <v>14.8</v>
      </c>
      <c r="D4" s="8" t="n">
        <v>4.5</v>
      </c>
    </row>
    <row r="5" spans="1:4">
      <c r="A5" s="4" t="s">
        <v>1195</v>
      </c>
    </row>
    <row r="6" spans="1:4">
      <c r="A6" s="3" t="s">
        <v>1193</v>
      </c>
    </row>
    <row r="7" spans="1:4">
      <c r="A7" s="4" t="s">
        <v>1194</v>
      </c>
      <c r="B7" s="9" t="n">
        <v>-4.2</v>
      </c>
      <c r="C7" s="9" t="n">
        <v>-6.3</v>
      </c>
      <c r="D7" s="9" t="n">
        <v>-6.4</v>
      </c>
    </row>
    <row r="8" spans="1:4">
      <c r="A8" s="4" t="s">
        <v>1196</v>
      </c>
    </row>
    <row r="9" spans="1:4">
      <c r="A9" s="3" t="s">
        <v>1193</v>
      </c>
    </row>
    <row r="10" spans="1:4">
      <c r="A10" s="4" t="s">
        <v>1194</v>
      </c>
      <c r="B10" s="7" t="n">
        <v>7</v>
      </c>
      <c r="C10" s="7" t="n">
        <v>0</v>
      </c>
      <c r="D10" s="7" t="n">
        <v>0</v>
      </c>
    </row>
    <row r="11" spans="1:4">
      <c r="A11" s="4" t="s">
        <v>1197</v>
      </c>
    </row>
    <row r="12" spans="1:4">
      <c r="A12" s="3" t="s">
        <v>1193</v>
      </c>
    </row>
    <row r="13" spans="1:4">
      <c r="A13" s="4" t="s">
        <v>1194</v>
      </c>
      <c r="B13" s="8" t="n">
        <v>10.7</v>
      </c>
      <c r="C13" s="8" t="n">
        <v>21.1</v>
      </c>
      <c r="D13" s="8" t="n">
        <v>10.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Summary of Significant Accounti</vt:lpstr>
      <vt:lpstr>Earnings (Loss) Per Share</vt:lpstr>
      <vt:lpstr>Accumulated Other Comprehensive</vt:lpstr>
      <vt:lpstr>Share-Based Compensation and Eq</vt:lpstr>
      <vt:lpstr>Income Taxes</vt:lpstr>
      <vt:lpstr>Investments</vt:lpstr>
      <vt:lpstr>Finance Lease Receivables</vt:lpstr>
      <vt:lpstr>Allowance for Credit Losses</vt:lpstr>
      <vt:lpstr>Inventories</vt:lpstr>
      <vt:lpstr>Property, Plant and Equipment</vt:lpstr>
      <vt:lpstr>Goodwill and Other Assets</vt:lpstr>
      <vt:lpstr>Debt</vt:lpstr>
      <vt:lpstr>Benefit Plans</vt:lpstr>
      <vt:lpstr>Leases</vt:lpstr>
      <vt:lpstr>Guarantees and Product Warranti</vt:lpstr>
      <vt:lpstr>Commitments and Contingencies</vt:lpstr>
      <vt:lpstr>Derivative Instruments and Hedg</vt:lpstr>
      <vt:lpstr>Restructuring and Other Charges</vt:lpstr>
      <vt:lpstr>Fair Value of Assets and Liabil</vt:lpstr>
      <vt:lpstr>Segment Information</vt:lpstr>
      <vt:lpstr>Acquisitions and Divestitures A</vt:lpstr>
      <vt:lpstr>Quarterly Financial Information</vt:lpstr>
      <vt:lpstr>Summary of Significant Accoun32</vt:lpstr>
      <vt:lpstr>Earnings (Loss) Per Share (Tabl</vt:lpstr>
      <vt:lpstr>Accumulated Other Comprehensi34</vt:lpstr>
      <vt:lpstr>Share-Based Compensation and 35</vt:lpstr>
      <vt:lpstr>Income Taxes (Tables)</vt:lpstr>
      <vt:lpstr>Investments (Tables)</vt:lpstr>
      <vt:lpstr>Finance Lease Receivables (Tabl</vt:lpstr>
      <vt:lpstr>Allowance for Credit Losses (Ta</vt:lpstr>
      <vt:lpstr>Inventories (Tables)</vt:lpstr>
      <vt:lpstr>Property, Plant and Equipment (</vt:lpstr>
      <vt:lpstr>Goodwill and Other Assets (Tabl</vt:lpstr>
      <vt:lpstr>Debt (Tables)</vt:lpstr>
      <vt:lpstr>Benefit Plans (Tables)</vt:lpstr>
      <vt:lpstr>Leases (Tables)</vt:lpstr>
      <vt:lpstr>Guarantees and Product Warran46</vt:lpstr>
      <vt:lpstr>Derivative Instruments and He47</vt:lpstr>
      <vt:lpstr>Restructuring and Other Charg48</vt:lpstr>
      <vt:lpstr>Fair Value of Assets and Liab49</vt:lpstr>
      <vt:lpstr>Segment Information (Tables)</vt:lpstr>
      <vt:lpstr>Acquisitions and Divestitures D</vt:lpstr>
      <vt:lpstr>Quarterly Financial Informati52</vt:lpstr>
      <vt:lpstr>Summary of Significant Accoun53</vt:lpstr>
      <vt:lpstr>Earnings (Loss) Per Share (Deta</vt:lpstr>
      <vt:lpstr>Accumulated Other Comprehensi55</vt:lpstr>
      <vt:lpstr>Accumulated Other Comprehensi56</vt:lpstr>
      <vt:lpstr>Share-Based Compensation and 57</vt:lpstr>
      <vt:lpstr>Share-Based Compensation and 58</vt:lpstr>
      <vt:lpstr>Share-Based Compensation and 59</vt:lpstr>
      <vt:lpstr>Share-Based Compensation and 60</vt:lpstr>
      <vt:lpstr>Share-Based Compensation and 61</vt:lpstr>
      <vt:lpstr>Share-Based Compensation and 62</vt:lpstr>
      <vt:lpstr>Share-Based Compensation and 63</vt:lpstr>
      <vt:lpstr>Share-Based Compensation and 64</vt:lpstr>
      <vt:lpstr>Share-Based Compensation and 65</vt:lpstr>
      <vt:lpstr>Income Taxes - (Loss) Income Fr</vt:lpstr>
      <vt:lpstr>Income Taxes - Provision_(Benef</vt:lpstr>
      <vt:lpstr>Income Taxes - Income Tax Recon</vt:lpstr>
      <vt:lpstr>Income Taxes - Unrecognized Tax</vt:lpstr>
      <vt:lpstr>Income Taxes - Deferred Tax Ass</vt:lpstr>
      <vt:lpstr>Income Taxes Income Taxes - Def</vt:lpstr>
      <vt:lpstr>Income Taxes (Details)</vt:lpstr>
      <vt:lpstr>Investments (Details)</vt:lpstr>
      <vt:lpstr>Investments (Textuals) (Details</vt:lpstr>
      <vt:lpstr>Finance Lease Receivables - Com</vt:lpstr>
      <vt:lpstr>Finance Lease Receivables - Min</vt:lpstr>
      <vt:lpstr>Allowance for Credit Losses - S</vt:lpstr>
      <vt:lpstr>Allowance for Credit Losses - A</vt:lpstr>
      <vt:lpstr>Allowance for Credit Losses (Te</vt:lpstr>
      <vt:lpstr>Inventories (Details)</vt:lpstr>
      <vt:lpstr>Property, Plant and Equipment81</vt:lpstr>
      <vt:lpstr>Goodwill and Other Assets (Deta</vt:lpstr>
      <vt:lpstr>Other Assets (Details)</vt:lpstr>
      <vt:lpstr>Debt (Details)</vt:lpstr>
      <vt:lpstr>Debt (Textuals) (Details)</vt:lpstr>
      <vt:lpstr>Benefit Plans Benefit Plans - S</vt:lpstr>
      <vt:lpstr>Benefit Plans - Components of N</vt:lpstr>
      <vt:lpstr>Benefit Plans Benefit Plans - A</vt:lpstr>
      <vt:lpstr>Benefit Plans Benefit Plans -89</vt:lpstr>
      <vt:lpstr>Benefit Plans Benefit Plans - H</vt:lpstr>
      <vt:lpstr>Benefit Plans Benefit Plans -91</vt:lpstr>
      <vt:lpstr>Benefit Plans Benefit Plans - C</vt:lpstr>
      <vt:lpstr>Benefit Plans Benefit Plans - F</vt:lpstr>
      <vt:lpstr>Benefit Plans Benefit Plans - D</vt:lpstr>
      <vt:lpstr>Benefit Plans Benefit Plans - T</vt:lpstr>
      <vt:lpstr>Leases (Details)</vt:lpstr>
      <vt:lpstr>Guarantees and Product Warran97</vt:lpstr>
      <vt:lpstr>Commitments and Contingencies C</vt:lpstr>
      <vt:lpstr>Derivative Instruments and He99</vt:lpstr>
      <vt:lpstr>Derivative Instruments and H100</vt:lpstr>
      <vt:lpstr>Restructuring and Other Char101</vt:lpstr>
      <vt:lpstr>Restructuring and Other Char102</vt:lpstr>
      <vt:lpstr>Restructuring and Other Char103</vt:lpstr>
      <vt:lpstr>Restructuring and Other Char104</vt:lpstr>
      <vt:lpstr>Restructuring and Other Char105</vt:lpstr>
      <vt:lpstr>Fair Value of Assets and Lia106</vt:lpstr>
      <vt:lpstr>Fair Value of Assets and Lia107</vt:lpstr>
      <vt:lpstr>Fair Value of Assets and Lia108</vt:lpstr>
      <vt:lpstr>Segment Information (Details)</vt:lpstr>
      <vt:lpstr>Segment Information Revenue By </vt:lpstr>
      <vt:lpstr>Segment Information (Textuals) </vt:lpstr>
      <vt:lpstr>Segment Information Geographica</vt:lpstr>
      <vt:lpstr>Acquisitions and Divestiture113</vt:lpstr>
      <vt:lpstr>Acquisitions and Divestiture114</vt:lpstr>
      <vt:lpstr>Quarterly Financial Informat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1:40Z</dcterms:created>
  <dcterms:modified xmlns:dcterms="http://purl.org/dc/terms/" xmlns:xsi="http://www.w3.org/2001/XMLSchema-instance" xsi:type="dcterms:W3CDTF">2016-02-29T16:11:40Z</dcterms:modified>
  <dc:title xmlns:dc="http://purl.org/dc/elements/1.1/">Untitled</dc:title>
  <dc:description xmlns:dc="http://purl.org/dc/elements/1.1/"/>
  <dc:subject xmlns:dc="http://purl.org/dc/elements/1.1/"/>
  <cp:keywords/>
  <cp:category/>
</cp:coreProperties>
</file>